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in Unconsolidated S"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and Post"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Segment Reporting" sheetId="27" state="visible" r:id="rId27"/>
    <sheet xmlns:r="http://schemas.openxmlformats.org/officeDocument/2006/relationships" name="Related Party Information" sheetId="28" state="visible" r:id="rId28"/>
    <sheet xmlns:r="http://schemas.openxmlformats.org/officeDocument/2006/relationships" name="Supplemental Informatio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vestments in Unconsolidated_2" sheetId="37" state="visible" r:id="rId37"/>
    <sheet xmlns:r="http://schemas.openxmlformats.org/officeDocument/2006/relationships" name="Leases (Tables)" sheetId="38" state="visible" r:id="rId38"/>
    <sheet xmlns:r="http://schemas.openxmlformats.org/officeDocument/2006/relationships" name="Goodwill and Other Intangibles "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mployee Benefit Plans and Po_2" sheetId="42" state="visible" r:id="rId42"/>
    <sheet xmlns:r="http://schemas.openxmlformats.org/officeDocument/2006/relationships" name="Other Liabilities (Tables)" sheetId="43" state="visible" r:id="rId43"/>
    <sheet xmlns:r="http://schemas.openxmlformats.org/officeDocument/2006/relationships" name="Commitments and Contingencies (" sheetId="44" state="visible" r:id="rId44"/>
    <sheet xmlns:r="http://schemas.openxmlformats.org/officeDocument/2006/relationships" name="Financial Instruments (Tables)"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Segment Reporting (Tables)" sheetId="50" state="visible" r:id="rId50"/>
    <sheet xmlns:r="http://schemas.openxmlformats.org/officeDocument/2006/relationships" name="Related Party Information (Tabl" sheetId="51" state="visible" r:id="rId51"/>
    <sheet xmlns:r="http://schemas.openxmlformats.org/officeDocument/2006/relationships" name="Supplemental Information (Table" sheetId="52" state="visible" r:id="rId52"/>
    <sheet xmlns:r="http://schemas.openxmlformats.org/officeDocument/2006/relationships" name="Nature of Operations - Addition"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Summary of Net Revenu" sheetId="56" state="visible" r:id="rId56"/>
    <sheet xmlns:r="http://schemas.openxmlformats.org/officeDocument/2006/relationships" name="Revenue - Disaggregation of Net" sheetId="57" state="visible" r:id="rId57"/>
    <sheet xmlns:r="http://schemas.openxmlformats.org/officeDocument/2006/relationships" name="Revenue - Additional Informatio" sheetId="58" state="visible" r:id="rId58"/>
    <sheet xmlns:r="http://schemas.openxmlformats.org/officeDocument/2006/relationships" name="Revenue - Performance Obligatio" sheetId="59" state="visible" r:id="rId59"/>
    <sheet xmlns:r="http://schemas.openxmlformats.org/officeDocument/2006/relationships" name="Receivables - Additional Inform" sheetId="60" state="visible" r:id="rId60"/>
    <sheet xmlns:r="http://schemas.openxmlformats.org/officeDocument/2006/relationships" name="Receivables - Summary of Accoun" sheetId="61" state="visible" r:id="rId61"/>
    <sheet xmlns:r="http://schemas.openxmlformats.org/officeDocument/2006/relationships" name="Receivables - Maturities of Fin" sheetId="62" state="visible" r:id="rId62"/>
    <sheet xmlns:r="http://schemas.openxmlformats.org/officeDocument/2006/relationships" name="Receivables - Summary of Aging " sheetId="63" state="visible" r:id="rId63"/>
    <sheet xmlns:r="http://schemas.openxmlformats.org/officeDocument/2006/relationships" name="Receivables - Allowance for Cre" sheetId="64" state="visible" r:id="rId64"/>
    <sheet xmlns:r="http://schemas.openxmlformats.org/officeDocument/2006/relationships" name="Receivables - Investment in Imp" sheetId="65" state="visible" r:id="rId65"/>
    <sheet xmlns:r="http://schemas.openxmlformats.org/officeDocument/2006/relationships" name="Receivables - Carrying Amount o" sheetId="66" state="visible" r:id="rId66"/>
    <sheet xmlns:r="http://schemas.openxmlformats.org/officeDocument/2006/relationships" name="Inventories - Summary of Invent"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vestments in Unconsolidated_3" sheetId="70" state="visible" r:id="rId70"/>
    <sheet xmlns:r="http://schemas.openxmlformats.org/officeDocument/2006/relationships" name="Investments in Unconsolidated_4" sheetId="71" state="visible" r:id="rId71"/>
    <sheet xmlns:r="http://schemas.openxmlformats.org/officeDocument/2006/relationships" name="Investments in Unconsolidated_5" sheetId="72" state="visible" r:id="rId72"/>
    <sheet xmlns:r="http://schemas.openxmlformats.org/officeDocument/2006/relationships" name="Leases - Additional Information" sheetId="73" state="visible" r:id="rId73"/>
    <sheet xmlns:r="http://schemas.openxmlformats.org/officeDocument/2006/relationships" name="Leases - Schedule of Future Min" sheetId="74" state="visible" r:id="rId74"/>
    <sheet xmlns:r="http://schemas.openxmlformats.org/officeDocument/2006/relationships" name="- Summary of Equipment on Opera" sheetId="75" state="visible" r:id="rId75"/>
    <sheet xmlns:r="http://schemas.openxmlformats.org/officeDocument/2006/relationships" name="Leases - Schedule of Future M_2"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Debt - Additional Information (" sheetId="80" state="visible" r:id="rId80"/>
    <sheet xmlns:r="http://schemas.openxmlformats.org/officeDocument/2006/relationships" name="Debt - Summary of Issued Bond O" sheetId="81" state="visible" r:id="rId81"/>
    <sheet xmlns:r="http://schemas.openxmlformats.org/officeDocument/2006/relationships" name="Debt - Summary of Total Debt (D" sheetId="82" state="visible" r:id="rId82"/>
    <sheet xmlns:r="http://schemas.openxmlformats.org/officeDocument/2006/relationships" name="Debt - Minimum Annual Repayment" sheetId="83" state="visible" r:id="rId83"/>
    <sheet xmlns:r="http://schemas.openxmlformats.org/officeDocument/2006/relationships" name="Income Taxes - Additional Infor" sheetId="84" state="visible" r:id="rId84"/>
    <sheet xmlns:r="http://schemas.openxmlformats.org/officeDocument/2006/relationships" name="Income Taxes - Sources of Incom"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Components of Ne" sheetId="88" state="visible" r:id="rId88"/>
    <sheet xmlns:r="http://schemas.openxmlformats.org/officeDocument/2006/relationships" name="Income Taxes - Net Deferred Tax" sheetId="89" state="visible" r:id="rId89"/>
    <sheet xmlns:r="http://schemas.openxmlformats.org/officeDocument/2006/relationships" name="Income Taxes - Reconciliation_2" sheetId="90" state="visible" r:id="rId90"/>
    <sheet xmlns:r="http://schemas.openxmlformats.org/officeDocument/2006/relationships" name="Employee Benefit Plans and Po_3" sheetId="91" state="visible" r:id="rId91"/>
    <sheet xmlns:r="http://schemas.openxmlformats.org/officeDocument/2006/relationships" name="Employee Benefit Plans and Po_4" sheetId="92" state="visible" r:id="rId92"/>
    <sheet xmlns:r="http://schemas.openxmlformats.org/officeDocument/2006/relationships" name="Employee Benefit Plans and Po_5" sheetId="93" state="visible" r:id="rId93"/>
    <sheet xmlns:r="http://schemas.openxmlformats.org/officeDocument/2006/relationships" name="Employee Benefit Plans and Po_6" sheetId="94" state="visible" r:id="rId94"/>
    <sheet xmlns:r="http://schemas.openxmlformats.org/officeDocument/2006/relationships" name="Employee Benefit Plans and Po_7" sheetId="95" state="visible" r:id="rId95"/>
    <sheet xmlns:r="http://schemas.openxmlformats.org/officeDocument/2006/relationships" name="Employee Benefit Plans and Po_8" sheetId="96" state="visible" r:id="rId96"/>
    <sheet xmlns:r="http://schemas.openxmlformats.org/officeDocument/2006/relationships" name="Employee Benefit Plans and Po_9" sheetId="97" state="visible" r:id="rId97"/>
    <sheet xmlns:r="http://schemas.openxmlformats.org/officeDocument/2006/relationships" name="Employee Benefit Plans and P_10" sheetId="98" state="visible" r:id="rId98"/>
    <sheet xmlns:r="http://schemas.openxmlformats.org/officeDocument/2006/relationships" name="Employee Benefit Plans and P_11" sheetId="99" state="visible" r:id="rId99"/>
    <sheet xmlns:r="http://schemas.openxmlformats.org/officeDocument/2006/relationships" name="Employee Benefit Plans and P_12" sheetId="100" state="visible" r:id="rId100"/>
    <sheet xmlns:r="http://schemas.openxmlformats.org/officeDocument/2006/relationships" name="Employee Benefit Plans and P_13" sheetId="101" state="visible" r:id="rId101"/>
    <sheet xmlns:r="http://schemas.openxmlformats.org/officeDocument/2006/relationships" name="Employee Benefit Plans and P_14" sheetId="102" state="visible" r:id="rId102"/>
    <sheet xmlns:r="http://schemas.openxmlformats.org/officeDocument/2006/relationships" name="Employee Benefit Plans and P_15" sheetId="103" state="visible" r:id="rId103"/>
    <sheet xmlns:r="http://schemas.openxmlformats.org/officeDocument/2006/relationships" name="Employee Benefit Plans and P_16" sheetId="104" state="visible" r:id="rId104"/>
    <sheet xmlns:r="http://schemas.openxmlformats.org/officeDocument/2006/relationships" name="Employee Benefit Plans and P_17" sheetId="105" state="visible" r:id="rId105"/>
    <sheet xmlns:r="http://schemas.openxmlformats.org/officeDocument/2006/relationships" name="Employee Benefit Plans and P_18" sheetId="106" state="visible" r:id="rId106"/>
    <sheet xmlns:r="http://schemas.openxmlformats.org/officeDocument/2006/relationships" name="Other Liabilities - Summary of " sheetId="107" state="visible" r:id="rId107"/>
    <sheet xmlns:r="http://schemas.openxmlformats.org/officeDocument/2006/relationships" name="Other Liabilities - Summary o_2" sheetId="108" state="visible" r:id="rId108"/>
    <sheet xmlns:r="http://schemas.openxmlformats.org/officeDocument/2006/relationships" name="Other Liabilities - Additional " sheetId="109" state="visible" r:id="rId109"/>
    <sheet xmlns:r="http://schemas.openxmlformats.org/officeDocument/2006/relationships" name="Other Liabilities - Restructuri"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Financial Instruments - Additio" sheetId="113" state="visible" r:id="rId113"/>
    <sheet xmlns:r="http://schemas.openxmlformats.org/officeDocument/2006/relationships" name="Financial Instruments - Gross I" sheetId="114" state="visible" r:id="rId114"/>
    <sheet xmlns:r="http://schemas.openxmlformats.org/officeDocument/2006/relationships" name="Financial Instruments - Summary" sheetId="115" state="visible" r:id="rId115"/>
    <sheet xmlns:r="http://schemas.openxmlformats.org/officeDocument/2006/relationships" name="Financial Instruments - Impact " sheetId="116" state="visible" r:id="rId116"/>
    <sheet xmlns:r="http://schemas.openxmlformats.org/officeDocument/2006/relationships" name="Financial Instruments - Fair Va" sheetId="117" state="visible" r:id="rId117"/>
    <sheet xmlns:r="http://schemas.openxmlformats.org/officeDocument/2006/relationships" name="Financial Instruments - Fair _2" sheetId="118" state="visible" r:id="rId118"/>
    <sheet xmlns:r="http://schemas.openxmlformats.org/officeDocument/2006/relationships" name="Financial Instruments - Estimat" sheetId="119" state="visible" r:id="rId119"/>
    <sheet xmlns:r="http://schemas.openxmlformats.org/officeDocument/2006/relationships" name="Shareholders Equity - Changes i" sheetId="120" state="visible" r:id="rId120"/>
    <sheet xmlns:r="http://schemas.openxmlformats.org/officeDocument/2006/relationships" name="Shareholders' Equity - Addition" sheetId="121" state="visible" r:id="rId121"/>
    <sheet xmlns:r="http://schemas.openxmlformats.org/officeDocument/2006/relationships" name="Share-Based Compensation - Addi" sheetId="122" state="visible" r:id="rId122"/>
    <sheet xmlns:r="http://schemas.openxmlformats.org/officeDocument/2006/relationships" name="Share-Based Compensation - Summ" sheetId="123" state="visible" r:id="rId123"/>
    <sheet xmlns:r="http://schemas.openxmlformats.org/officeDocument/2006/relationships" name="Share-Based Compensation - Sche" sheetId="124" state="visible" r:id="rId124"/>
    <sheet xmlns:r="http://schemas.openxmlformats.org/officeDocument/2006/relationships" name="Share-Based Compensation - Sc_2" sheetId="125" state="visible" r:id="rId125"/>
    <sheet xmlns:r="http://schemas.openxmlformats.org/officeDocument/2006/relationships" name="Share-Based Compensation - Ad_2" sheetId="126" state="visible" r:id="rId126"/>
    <sheet xmlns:r="http://schemas.openxmlformats.org/officeDocument/2006/relationships" name="Earnings Per Share - Computatio" sheetId="127" state="visible" r:id="rId127"/>
    <sheet xmlns:r="http://schemas.openxmlformats.org/officeDocument/2006/relationships" name="Earnings Per Share - Antidiluti"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Accumulated Other Comprehensi_5" sheetId="131" state="visible" r:id="rId131"/>
    <sheet xmlns:r="http://schemas.openxmlformats.org/officeDocument/2006/relationships" name="Segment Reporting - Additional " sheetId="132" state="visible" r:id="rId132"/>
    <sheet xmlns:r="http://schemas.openxmlformats.org/officeDocument/2006/relationships" name="Segment Reporting - Reconciliat" sheetId="133" state="visible" r:id="rId133"/>
    <sheet xmlns:r="http://schemas.openxmlformats.org/officeDocument/2006/relationships" name="Segment Reporting - Reconcili_2" sheetId="134" state="visible" r:id="rId134"/>
    <sheet xmlns:r="http://schemas.openxmlformats.org/officeDocument/2006/relationships" name="Segment Reporting - Revenue fro" sheetId="135" state="visible" r:id="rId135"/>
    <sheet xmlns:r="http://schemas.openxmlformats.org/officeDocument/2006/relationships" name="Segment Reporting - Revenue by " sheetId="136" state="visible" r:id="rId136"/>
    <sheet xmlns:r="http://schemas.openxmlformats.org/officeDocument/2006/relationships" name="Segment Reporting - Long-lived " sheetId="137" state="visible" r:id="rId137"/>
    <sheet xmlns:r="http://schemas.openxmlformats.org/officeDocument/2006/relationships" name="Related Party Information - Add" sheetId="138" state="visible" r:id="rId138"/>
    <sheet xmlns:r="http://schemas.openxmlformats.org/officeDocument/2006/relationships" name="Related Party Information - Sch" sheetId="139" state="visible" r:id="rId139"/>
    <sheet xmlns:r="http://schemas.openxmlformats.org/officeDocument/2006/relationships" name="Supplemental Information - Supp" sheetId="140" state="visible" r:id="rId140"/>
    <sheet xmlns:r="http://schemas.openxmlformats.org/officeDocument/2006/relationships" name="Supplemental Information - Su_2" sheetId="141" state="visible" r:id="rId141"/>
    <sheet xmlns:r="http://schemas.openxmlformats.org/officeDocument/2006/relationships" name="Supplemental Information - Su_3" sheetId="142" state="visible" r:id="rId142"/>
    <sheet xmlns:r="http://schemas.openxmlformats.org/officeDocument/2006/relationships" name="Subsequent Event (Details)" sheetId="143" state="visible" r:id="rId143"/>
  </sheets>
  <definedNames/>
  <calcPr calcId="124519" fullCalcOnLoad="1"/>
</workbook>
</file>

<file path=xl/sharedStrings.xml><?xml version="1.0" encoding="utf-8"?>
<sst xmlns="http://schemas.openxmlformats.org/spreadsheetml/2006/main" uniqueCount="1538">
  <si>
    <t>Cover Page</t>
  </si>
  <si>
    <t>12 Months Ended</t>
  </si>
  <si>
    <t>Dec. 31, 2019shares</t>
  </si>
  <si>
    <t>Entity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6085</t>
  </si>
  <si>
    <t>Entity Registrant Name</t>
  </si>
  <si>
    <t>CNH INDUSTRIAL N.V.</t>
  </si>
  <si>
    <t>Entity Incorporation, State or Country Code</t>
  </si>
  <si>
    <t>P7</t>
  </si>
  <si>
    <t>Entity Address, Address Line One</t>
  </si>
  <si>
    <t>25 St. James’s Street</t>
  </si>
  <si>
    <t>Entity Address, City or Town</t>
  </si>
  <si>
    <t>London</t>
  </si>
  <si>
    <t>Entity Address, Postal Zip Code</t>
  </si>
  <si>
    <t>SW1A 1HA</t>
  </si>
  <si>
    <t>Entity Address, Country</t>
  </si>
  <si>
    <t>GB</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Amendment Flag</t>
  </si>
  <si>
    <t>Document Fiscal Year Focus</t>
  </si>
  <si>
    <t>2019</t>
  </si>
  <si>
    <t>Document Fiscal Period Focus</t>
  </si>
  <si>
    <t>FY</t>
  </si>
  <si>
    <t>Entity Central Index Key</t>
  </si>
  <si>
    <t>0001567094</t>
  </si>
  <si>
    <t>Current Fiscal Year End Date</t>
  </si>
  <si>
    <t>--12-31</t>
  </si>
  <si>
    <t>Secretary</t>
  </si>
  <si>
    <t>6900 Veterans Blvd</t>
  </si>
  <si>
    <t>Burr Ridge</t>
  </si>
  <si>
    <t>60527</t>
  </si>
  <si>
    <t>Contact Personnel Name</t>
  </si>
  <si>
    <t>Michael P. Going</t>
  </si>
  <si>
    <t>Entity Address, State or Province</t>
  </si>
  <si>
    <t>IL</t>
  </si>
  <si>
    <t>City Area Code</t>
  </si>
  <si>
    <t>630</t>
  </si>
  <si>
    <t>Local Phone Number</t>
  </si>
  <si>
    <t>887-3766</t>
  </si>
  <si>
    <t>Contact Personnel Fax Number</t>
  </si>
  <si>
    <t>630-887-2344</t>
  </si>
  <si>
    <t>Contact Personnel Email Address</t>
  </si>
  <si>
    <t>michael.going@cnhind.com</t>
  </si>
  <si>
    <t>Common Shares, par value €0.01</t>
  </si>
  <si>
    <t>Title of 12(b) Security</t>
  </si>
  <si>
    <t>Trading Symbol</t>
  </si>
  <si>
    <t>CNHI</t>
  </si>
  <si>
    <t>Security Exchange Name</t>
  </si>
  <si>
    <t>NYSE</t>
  </si>
  <si>
    <t>4.50% Notes due 2023</t>
  </si>
  <si>
    <t>CNHI23</t>
  </si>
  <si>
    <t>3.850% Notes due 2027</t>
  </si>
  <si>
    <t>CNHI27</t>
  </si>
  <si>
    <t>CONSOLIDATED STATEMENTS OF OPERATIONS - USD ($) $ in Millions</t>
  </si>
  <si>
    <t>Dec. 31, 2019</t>
  </si>
  <si>
    <t>Dec. 31, 2018</t>
  </si>
  <si>
    <t>Dec. 31, 2017</t>
  </si>
  <si>
    <t>Revenues</t>
  </si>
  <si>
    <t>Net sales</t>
  </si>
  <si>
    <t>Finance, interest and other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 (expense)</t>
  </si>
  <si>
    <t>Equity in income of unconsolidated subsidiaries and affiliates</t>
  </si>
  <si>
    <t>Net income</t>
  </si>
  <si>
    <t>Net income attributable to noncontrolling interests</t>
  </si>
  <si>
    <t>Net income attributable to CNH Industrial N.V.</t>
  </si>
  <si>
    <t>Earnings per share attributable to common shareholders</t>
  </si>
  <si>
    <t>Basic (in usd per share)</t>
  </si>
  <si>
    <t>Diluted (in usd per share)</t>
  </si>
  <si>
    <t>Cash dividends declared per common share (in usd per share)</t>
  </si>
  <si>
    <t>CONSOLIDATED STATEMENTS OF COMPREHENSIVE INCOME - USD ($) $ in Millions</t>
  </si>
  <si>
    <t>Statement of Comprehensive Income [Abstract]</t>
  </si>
  <si>
    <t>Other comprehensive income (loss), net of tax</t>
  </si>
  <si>
    <t>Unrealized gain (loss) on cash flow hedges</t>
  </si>
  <si>
    <t>Changes in retirement plans’ funded status</t>
  </si>
  <si>
    <t>Foreign currency translation</t>
  </si>
  <si>
    <t>Share of other comprehensive income (loss) of entities using the equity method</t>
  </si>
  <si>
    <t>Comprehensive income</t>
  </si>
  <si>
    <t>Less: Comprehensive income attributable to noncontrolling interests</t>
  </si>
  <si>
    <t>Comprehensive income attributable to CNH Industrial N.V.</t>
  </si>
  <si>
    <t>CONSOLIDATED BALANCE SHEETS - USD ($) $ in Millions</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outstanding 1,350,132,117 common shares and 387,951,166 loyalty program special voting shares in 2019; and outstanding 1,353,831,958 common shares and 388,725,624 loyalty program special voting shares in 2018</t>
  </si>
  <si>
    <t>Treasury stock, at cost - 14,268,079 shares in 2019 and 10,568,238 shares in 2018</t>
  </si>
  <si>
    <t>Additional paid in capital</t>
  </si>
  <si>
    <t>Retained earnings</t>
  </si>
  <si>
    <t>Accumulated other comprehensive loss</t>
  </si>
  <si>
    <t>Noncontrolling interests</t>
  </si>
  <si>
    <t>Total Equity</t>
  </si>
  <si>
    <t>Total Liabilities and Equity</t>
  </si>
  <si>
    <t>Variable Interest Entity, Primary Beneficiary</t>
  </si>
  <si>
    <t>CONSOLIDATED BALANCE SHEETS (Parenthetical) - € / shares</t>
  </si>
  <si>
    <t>Statement of Financial Position [Abstract]</t>
  </si>
  <si>
    <t>Common shares, par value (in eur per share)</t>
  </si>
  <si>
    <t>Special voting shares outstanding (in shares)</t>
  </si>
  <si>
    <t>Common shares outstanding (in shares)</t>
  </si>
  <si>
    <t>Treasury stock (in shares)</t>
  </si>
  <si>
    <t>CONSOLIDATED STATEMENTS OF CASH FLOWS - USD ($) $ in Millions</t>
  </si>
  <si>
    <t>Operating activities:</t>
  </si>
  <si>
    <t>Adjustments to reconcile net income to net cash provided (used) by operating activities:</t>
  </si>
  <si>
    <t>Depreciation and amortization expense, net of assets under operating lease and assets sold under buy-back commitments</t>
  </si>
  <si>
    <t>Depreciation and amortization expense of assets under operating lease and assets sold under buy-back commitments</t>
  </si>
  <si>
    <t>(Gain) loss from disposal of assets</t>
  </si>
  <si>
    <t>Loss on repurchase of Note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Expenditures for property, plant and equipment and intangible assets, net of assets under operating lease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provided by (used in) financing activities</t>
  </si>
  <si>
    <t>Effect of foreign exchange rate changes on cash and cash equivalents</t>
  </si>
  <si>
    <t>Increase (decrease) in cash and cash equivalents</t>
  </si>
  <si>
    <t>Cash and cash equivalents, beginning of year</t>
  </si>
  <si>
    <t>Cash and cash equivalents, end of year</t>
  </si>
  <si>
    <t>CONSOLIDATED STATEMENTS OF CHANGES IN EQUITY - USD ($) $ in Millions</t>
  </si>
  <si>
    <t>Total</t>
  </si>
  <si>
    <t>Common Shares</t>
  </si>
  <si>
    <t>Treasury Stock</t>
  </si>
  <si>
    <t>Additional Paid-in Capital</t>
  </si>
  <si>
    <t>Retained Earnings</t>
  </si>
  <si>
    <t>Accumulated Other Comprehensive Income (Loss)</t>
  </si>
  <si>
    <t>Noncontrolling Interests</t>
  </si>
  <si>
    <t>Redeemable Noncontrolling Interest</t>
  </si>
  <si>
    <t>Beginning balance at Dec. 31, 2016</t>
  </si>
  <si>
    <t>Net income, excluding redeemable noncontrolling interests</t>
  </si>
  <si>
    <t>Net income, redeemable non controlling interests</t>
  </si>
  <si>
    <t>Other Comprehensive income (loss), net of tax</t>
  </si>
  <si>
    <t>Acquisition of treasury stock</t>
  </si>
  <si>
    <t>Common shares issued from treasury stock and capital increase for share-based compensation</t>
  </si>
  <si>
    <t>Share-based compensation expense</t>
  </si>
  <si>
    <t>Other changes</t>
  </si>
  <si>
    <t>Ending balance at Dec. 31, 2017</t>
  </si>
  <si>
    <t>Ending balance at Dec. 31, 2018</t>
  </si>
  <si>
    <t>Reclassification of certain tax effects</t>
  </si>
  <si>
    <t>Ending balance at Dec. 31, 2019</t>
  </si>
  <si>
    <t>Nature of Operations</t>
  </si>
  <si>
    <t>Organization, Consolidation and Presentation of Financial Statements [Abstract]</t>
  </si>
  <si>
    <t>Nature of Operations 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trucks, commercial vehicles, buses and specialty vehicles for firefighting, defense and other uses, as well as engines, transmissions and axles for those vehicles and engines for marine and power generation applications (see “Note 20: Segment Reporting”).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 The Company has five reportable segments consisting of: (i) Agriculture, which designs, produces and sells agricultural equipment (ii) Construction, which designs, produces and sells construction equipment (iii) Commercial and Specialty Vehicles, which designs, produces and sell trucks, commercial vehicles, buses, and specialty vehicles (iv) Powertrain, which produces and sells engines, transmissions and axles for those vehicles and engines for marine and power generation applications; and (v) Financial Services, which provides financial services to the customers of the Company’s products. The Company’s worldwide agricultural equipment, construction equipment, commercial vehicles, powertrain operations as well as corporate functions are collectively referred to as “Industrial Activities”. The Company was formed as a result of the mergers of Fiat Industrial S.p.A. and its subsidiary CNH Global N.V. with and into CNH Industrial, effective September 29, 2013. Planned Spin-off of On-Highway Business On September 3, 2019, the Company announced its intention to separate its "On-Highway" (commercial vehicles and powertrain) and "Off-Highway" (agriculture, construction and specialty vehicles) businesses. The separation is expected to be effected through the spin-off of CNH Industrial N.V.’s equity interest in "On-Highway" to CNH Industrial N.V. shareholders. The proposed spin-off is expected to be completed in early 2021, subject to approval at an Extraordinary General Meeting of shareholders.</t>
  </si>
  <si>
    <t>Summary of Significant Accounting Policies</t>
  </si>
  <si>
    <t>Accounting Policies [Abstract]</t>
  </si>
  <si>
    <t>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In 2019, CNH Industrial completed the acquisitions of K-Line AG, a tillage and crop implement manufacturer; ATI, Inc, a manufacturer of rubber track systems for high horsepower tractors and combine harvesters; and AgDNA, a developer in Farm Managed Information Systems for a total amount of approximately $100 million in aggregate. There were no significant transactions in 2018 .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 Revenue Recognition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and Specialty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base warranty costs for the product.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67 million , $170 million , and $165 million for the years ended December 31, 2019 , 2018 , and 2017 ,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19 , 2018 and 2017 , the Company recorded net losses of $155 million , $450 million and $78 million , respectively. Included in the net losses in 2019 , 2018 and 2017 were charges of $71 million , $159 million and $21 million due to the devaluation of net monetary assets of Argentinian subsidiaries in 2019 , 2018 , and 2017 , as well as the re-measurement charges of $5 million , and $27 million , in 2018 and 2017 , on the Venezuelan bolivar fuerte (“Bs.F., or “bolivars”) rate described below. As described in Note 15: Financial Instruments, the Company uses hedging instruments to mitigate foreign currency risk. Net of gains realized on foreign currency hedging instruments, the Company recorded losses of $80 million , $199 million and $140 million for the three years ended December 31, 2019 , 2018 and 2017 , respectively. Venezuela Currency Regulations, Re-measurement and Deconsolidation In the fourth quarter of 2017, the deterioration of conditions in Venezuela and the persisting restrictive exchange control regulations, which prevent any payments out of the country, resulted in an other-than-temporary lack of exchangeability. Therefore, effective December 31, 2017, CNH Industrial determined that it no longer had the ability to control its Venezuelan operations. As a result, the Company recorded a non-cash pre- and after-tax charge of $92 million to impair and deconsolidate its operations in Venezuela and began reporting operating results under the cost method. The pre-tax charge included the write-off of the Company’s investment in Venezuela, including properties and all inter-company balances. The charge also included the reversal through income statement of foreign currency translation losses previously included in Accumulated other comprehensive income. CNH Industrial is no longer including the results of its Venezuelan operations in its Consolidated Financial Statements. If cash were to be received from the Venezuelan legal entities in future periods, income will be recognized. The Company expects the current economic conditions in Venezuela to continue and does not anticipate any payments to be made in the foreseeable future. CNH Industrial’s results of operations in Venezuela for the year ended December 31, 2019 and 2018 were immaterial as a percentage of both CNH Industrial’s net revenues and operating profit. Subsequent to the deconsolidation under the voting interest consolidation model, the Company determined that the Venezuelan subsidiaries are considered to be variable interest entities. As the Company does not have the power to direct the activities that most significantly affect the Venezuelan subsidiaries' economic performance, the Company is not the primary beneficiary of the variable interest entities and therefore would not consolidate the entities. Due to the lack of ability to settle U.S. dollar obligations, the Company does not intend to sell into, nor purchase inventory from, the Venezuela entities at this time. Additionally, the Company has no remaining financial commitments to the Venezuelan subsidiaries and therefore believes the exposure to future losses is not material.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762 million , $807 million , and $896 million for the years ended December 31, 2019 , 2018 , and 2017 , respectively. For 2019 , 2018 , and 2017 , the amount includes a charge of $27 million , $22 million , and $64 million , respectively, in connection with the Company’s accelerated debt redemption strategy. CNH Industrial paid taxes of $208 million , $355 million , and $224 million in 2019 , 2018 , and 2017 , respectively. 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after the adoption of the new accounting standard ASU 2016-02 on January 1, 2019.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 Industrial’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 Equipment on Operating Leases Financial Services purchases leases and equipment from CNH Industrial dealers and other independent third parties that have leased equipment to retail customers under operating leases. For lease contracts where CNH Industrial acts as a lessor each of its leases is classified as either an operating lease or a finance lease. Leases where a significant portion of the risks and rewards are retained by the lessor are classified as operating leases. A lease is classified as a finance lease if it transfers substantially all the risks and rewards incidental to ownership of an underlying asset to the lessee.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Goodwill and Other Intangibles Goodwill represents the excess of the aggregate purchase price over the fair value of the net assets acquired. Goodwill and indefinite-lived intangible assets are reviewed for impairment at least annually. During 2019 and 2018 , the Company performed its annual impairment review as of December 31 and concluded that there was no impairment in either year. Other intangibles consist primarily of acquired dealer networks, trademarks, product drawings, patents, and software. Othe</t>
  </si>
  <si>
    <t>Revenue</t>
  </si>
  <si>
    <t>Revenue from Contract with Customer [Abstract]</t>
  </si>
  <si>
    <t>Revenue The following tables summarize previously reported revenues for the years ended December 31, 2019 , 2018 and 2017 : Year Ended December 31, 2019 2018 2017 (in millions) Agriculture $ 10,959 $ 11,682 $ 10,683 Construction 2,768 3,021 2,530 Commercial and Specialty Vehicles 10,439 10,939 10,562 Powertrain 4,117 4,565 4,369 Eliminations and Other (2,134 ) (2,376 ) (2,375 ) Total Industrial Activities 26,149 27,831 25,769 Financial Services 2,011 1,989 2,028 Eliminations and Other (81 ) (114 ) (96 ) Total Revenues $ 28,079 $ 29,706 $ 27,701 The following table disaggregates previously reported revenues by major source for the years ended December 31, 2019 , 2018 and 2017 : Year Ended December 31, 2019 2018 2017 (in millions) Revenues from: Sales of goods $ 25,103 $ 26,838 $ 24,987 Rendering of services and other revenues 660 527 438 Rents on assets sold with a buy-back commitment 386 466 344 Revenues from sales of goods and services $ 26,149 $ 27,831 $ 25,769 Finance and interest income 1,164 1,115 1,185 Rents and other income on operating lease 766 760 747 Finance, interest and other income $ 1,930 $ 1,875 $ 1,932 Total Revenues $ 28,079 $ 29,706 $ 27,701 Contract liabilities recorded in Other liabilities were $1,236 million, $1,368 million and $1,498 million at December 31, 2019 , 2018 and 2017 , respectively. Contract liabilities primarily relate to extended warranties/maintenance and repair contracts, and transactions for the sale of vehicles with a buy-back commitment. During the year ended December 31, 2019 , 2018 and 2017 , revenues included $508 million , $544 million and $496 million , respectively, relating to contract liabilities outstanding at the beginning of each period. As of December 31, 2019 , the aggregate amount of the transaction price allocated to remaining performance obligations was approximately $2.0 billion (approximately $2.2 billion at December 31, 2018 ). CNH Industrial expects to recognize revenue on approximately 39% and 84% of the remaining performance obligations over the next 12 and 36 months, respectively (approximately 40% and 84% as of December 31, 2018 , respectively) with the remaining recognized thereafter.</t>
  </si>
  <si>
    <t>Receivables</t>
  </si>
  <si>
    <t>Receivables [Abstract]</t>
  </si>
  <si>
    <t>Receivables Trade Receivables, net As of December 31, 2019 and 2018 , the Company had trade receivables of $416 million and $399 million , respectively. Trade receivables are shown net of allowances for doubtful accounts of $60 million and $82 million at December 31, 2019 and 2018 respectively. Trade accounts have significant concentrations of credit risk in the Agriculture, Construction and Commercial and Specialty Vehicles segments. There is not a disproportionate concentration of credit risk in any geographic area.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19 and 2018 is as follows: 2019 2018 (in millions) Retail $ 9,218 $ 9,350 Wholesale 10,081 9,749 Other 129 68 Total $ 19,428 $ 19,167 CNH Industrial provides and administers financing for retail purchases of new and used equipment sold through its dealer network. The terms of retail and other notes and finance leases generally range from two to six years , and interest rates on retail and other notes and finance leases vary depending on prevailing market interest rates and certain incentive programs offered by Industrial Activities. 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 free” period, Financial Services is compensated by Industrial Activities for the difference between market interest rates and the amount paid by the dealer. After the expiration of any “interest-free” period, interest is charged to dealers on outstanding balances until CNH Industrial receives payment in full. The “interest-free” periods are determined based on the type of equipment sold and the time of year of the sale. Interest rates are set based on market factors and based on Euribor or the equivalent financial market rate (e.g. FHBR, Finance House Base Rate for UK).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19 , 2018 or 2017 relating to the termination of dealer contracts. Financing receivables generally have significant concentrations of credit risk in the agriculture, construction and truck industries. On a geographic basis, there is not a disproportionate concentration of credit risk in any area. The Company typically retains as collateral a security interest in the equipment associated with retail notes, wholesale notes and finance leases. As part of the Company’s overall funding strategy, the Company periodically transfers certain receivables into VIEs that are special purposes entities (“SPEs”) as part of its asset-back securitization program and are not available to the Company’s general creditors. Please see the securitization discussion at the end of this footnote. Contractual maturities of financing receivables as of December 31, 2019 are as follows: Amount (in millions) 2020 $ 12,608 2021 2,247 2022 1,918 2023 1,410 2024 1,019 2025 and thereafter 226 Total $ 19,428 It has been the Company’s experience that substantial portions of retail receivables are repaid before their contractual maturity dates. As a result, the above table should not be regarded as a forecast of future cash collections. Past due balances of financing receivables still accruing finance income represent the total balance held (principal plus accrued interest) with any payment amounts greater than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December 31, 2019 and 2018 is as follows (in millions): 2019 31-60 Days Past Due 61-90 Days Past Due Greater Than 90 Days Total Past Due Current Total Performing Non Performing Total Retail North America $ 24 $ 4 $ — $ 28 $ 6,123 $ 6,151 $ 16 $ 6,167 Europe — — — — 136 136 — 136 South America 9 2 6 17 1,974 1,991 18 2,009 Rest of World 3 1 2 6 900 906 — 906 Total Retail $ 36 $ 7 $ 8 $ 51 $ 9,133 $ 9,184 $ 34 $ 9,218 Wholesale North America $ — $ — $ — $ — $ 3,641 $ 3,641 $ 26 $ 3,667 Europe 24 9 7 40 4,857 4,897 — 4,897 South America 2 — 1 3 829 832 55 887 Rest of World 5 3 $ 6 14 616 630 — 630 Total Wholesale $ 31 $ 12 $ 14 $ 57 $ 9,943 $ 10,000 $ 81 $ 10,081 2018 31-60 Days Past Due 61-90 Days Past Due Greater Than 90 Days Total Past Due Current Total Performing Non Performing Total Retail North America $ 21 $ 5 $ — $ 26 $ 6,285 $ 6,311 $ 12 $ 6,323 Europe 1 — 10 11 164 175 40 215 South America 11 9 7 27 1,885 1,912 83 1,995 Rest of World 2 1 — 3 814 817 — 817 Total Retail $ 35 $ 15 $ 17 $ 67 $ 9,148 $ 9,215 $ 135 $ 9,350 Wholesale North America $ — $ — $ — $ — $ 3,613 $ 3,613 $ 18 $ 3,631 Europe 20 9 — 29 4,727 4,756 — 4,756 South America — — — — 656 656 — 656 Rest of World 7 3 — 10 696 706 — 706 Total Wholesale $ 27 $ 12 $ — $ 39 $ 9,692 $ 9,731 $ 18 $ 9,749 Allowance for credit losses activity for the three years ended December 31, 2019 , 2018 and 2017 is as follows (in millions): December 31, 2019 Retail Wholesale Opening balance $ 326 $ 164 Provision 44 12 Charge-offs, net of recoveries (51 ) (18 ) Foreign currency translation and other (20 ) 1 Ending balance 299 159 Ending balance: Individually evaluated for impairment 194 125 Ending balance: Collectively evaluated for impairment 105 34 Receivables: Ending balance 9,218 10,081 Ending balance: Individually evaluated for impairment 326 278 Ending balance: Collectively evaluated for impairment $ 8,892 $ 9,803 December 31, 2018 Retail Wholesale Opening balance $ 383 $ 200 Provision 53 (5 ) Charge-offs, net of recoveries (85 ) (15 ) Foreign currency translation and other (25 ) (16 ) Ending balance 326 164 Ending balance: Individually evaluated for impairment 204 135 Ending balance: Collectively evaluated for impairment 122 29 Receivables: Ending balance 9,350 9,749 Ending balance: Individually evaluated for impairment 359 314 Ending balance: Collectively evaluated for impairment $ 8,991 $ 9,435 December 31, 2017 Retail Wholesale Opening balance $ 374 $ 200 Provision 72 11 Charge-offs, net of recoveries (103 ) (15 ) Foreign currency translation and other 40 4 Ending balance 383 200 Ending balance: Individually evaluated for impairment 212 164 Ending balance: Collectively evaluated for impairment 171 36 Receivables: Ending balance 9,725 10,001 Ending balance: Individually evaluated for impairment 347 540 Ending balance: Collectively evaluated for impairment $ 9,378 $ 9,461 Financing receivables are considered impaired when it is probable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2019 2018 Recorded Investment Unpaid Principal Balance Related Allowance Average Investment Recorded Investment Unpaid Principal Balance Related Allowance Average Investment (in millions) With an allowance recorded Retail North America $ 40 $ 38 $ 21 $ 41 $ 31 $ 30 $ 16 $ 33 Europe $ 199 $ 199 $ 148 $ 214 $ 234 $ 234 $ 167 $ 249 South America $ 80 $ 80 $ 22 $ 86 $ 91 $ 91 $ 20 $ 88 Rest of World $ 7 $ 7 $ 3 $ 4 $ 3 $ 3 $ 1 $ 4 Wholesale North America $ 29 $ 29 $ 3 $ 37 $ 25 $ 23 $ 5 $ 27 Europe $ 226 $ 226 $ 94 $ 224 $ 256 $ 256 $ 107 $ 260 South America $ 19 $ 11 $ 16 $ 22 $ 23 $ 14 $ 16 $ 26 Rest of World $ 4 $ 4 $ 12 $ 7 $ 10 $ 10 $ 7 $ 9 Total Retail $ 326 $ 324 $ 194 $ 345 $ 359 $ 358 $ 204 $ 374 Wholesale $ 278 $ 270 $ 125 $ 290 $ 314 $ 303 $ 135 $ 322 Troubled Debt Restructurings A restructuring of a receivable constitutes a troubled debt restructuring (“TDR”) when the lender grants a concession it would not otherwise consider to a borrower that is experiencing financial difficulties. As a collateral based lender, CNH Industrial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19 , the Company had 279 retail and finance lease contracts classified as TDRs in North America where a court has determined the concession. The pre-modification value of these contracts was $10 million and the post-modification value was $9 million . Additionally, the Company had 323 accounts with a balance of $15 million in North America undergoing bankruptcy proceedings where a concession has not yet been determined. As of December 31, 2018 , the Company had 254 retail and finance lease contracts classified as TDRs in North America where a court has determined the concession. The pre-modification value of these contracts was $8 million and the post-modification value was $7 million . Additionally, the Company had 371 accounts with a balance of $17 million in North America undergoing bankruptcy proceedings where a concession has not yet been determined. As the outcome of the bankruptcy cases is determined by the court based on available assets, subsequent re-defaults are unusual and were not material for retail and finance lease contracts that were modified in a TDR during the previous twelve months ended December 31, 2019 and 2018 . As of December 31, 2019, the Company had retail and finance lease receivable contracts classified as TDRs in Europe. The pre-modification value was $87 million and the post-modification value was $80 million . Subsequent re-defaults were not material for retail and finance lease receivable contracts that were modified in a TDR during the previous twelve months ended December 31, 2019. As of December 31, 2019 and 2018 , CNH Industrial's wholesale TDRs were immaterial. Transfers of Financial Assets The Company transfers a number of its financing receivables to securitization programs or factoring transactions. A securitization transaction entails the sale of a portfolio of receivables to a securitization vehicle. This SPE finances the purchase of the receivables by issuing asset-backed securities (i.e. securities whose repayment and interest flow depend upon the cash flow generated by the portfolio). SPEs utilized in securitizations differ from other entities included in the Company’s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return those securities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December 31, 2019 and 2018 , the carrying amount of such restricted receivables included in financing receivables above are the following (in millions): 2019 2018 Retail note and finance lease receivables $ 6,340 $ 6,371 Wholesale receivables 7,266 7,052 Total $ 13,606 $ 13,423</t>
  </si>
  <si>
    <t>Inventories</t>
  </si>
  <si>
    <t>Inventory Disclosure [Abstract]</t>
  </si>
  <si>
    <t>Inventories Inventories (stated at the lower of cost or market, cost being determined on a FIFO basis) as of December 31, 2019 and 2018 consist of the following: 2019 2018 (in millions) Raw materials $ 1,332 $ 1,293 Work-in-process 612 576 Finished goods 5,138 4,857 Total Inventories $ 7,082 $ 6,726</t>
  </si>
  <si>
    <t>Property, Plant and Equipment</t>
  </si>
  <si>
    <t>Property, Plant and Equipment [Abstract]</t>
  </si>
  <si>
    <t>Property, Plant and Equipment A summary of property, plant and equipment as of December 31, 2019 and 2018 is as follows: 2019 2018 (in millions) Land and industrial buildings $ 3,279 $ 3,332 Plant, machinery and equipment 8,621 8,417 Assets sold with buy-back commitment 2,649 3,100 Construction in progress 164 162 Other 793 815 Gross property, plant and equipment 15,506 15,826 Accumulated depreciation (10,237 ) (9,925 ) Net property, plant and equipment $ 5,269 $ 5,901 Property, plant and equipment recorded under capital leases were immaterial as of December 31, 2019 and 2018 . Depreciation expense on the above property, plant and equipment totaled $853 million , $965 million , and $929 million for the years ended December 31, 2019 , 2018 , and 2017 , respectively. Excluding depreciation for assets sold with buy-back commitments, depreciation expenses totaled $548 million , $587 million , and $610 million for the years ended December 31, 2019 , 2018 , and 2017 , respectively. Commercial and Specialty Vehicles recognized an impairment loss on new and used vehicles of $86 million , $76 million and $86 million on assets sold with a buy-back commitment for the years ended December 31, 2019 , 2018 , and 2017 , respectively. The losses are recognized in “Cost of goods sold.” The Company had contractual commitments of $118 million and $123 million for the acquisition of property, plant and equipment at December 31, 2019 and 2018</t>
  </si>
  <si>
    <t>Investments in Unconsolidated Subsidiaries and Affiliates</t>
  </si>
  <si>
    <t>Equity Method Investments and Joint Ventures [Abstract]</t>
  </si>
  <si>
    <t>Investments in Unconsolidated Subsidiaries and Affiliates A summary of investments in unconsolidated subsidiaries and affiliates as of December 31, 2019 and 2018 is as follows: 2019 2018 (in millions) Equity method $ 513 $ 523 Cost method 118 3 Total $ 631 $ 526 On September 3, 2019, CNH Industrial announced a strategic and exclusive Heavy-Duty Truck partnership with Nikola Corporation, a U.S. based leader in fuel cell truck technology. In this context, CNH Industrial made an initial subscription to Nikola's share capital (approximately 2.5% shareholding) through a cash contribution of $50 million and an in-kind contribution of $50 million , granting Nikola access to certain Iveco technology (reported as revenue). The investment in Nikola is accounted for using the cost method and is expected to grow to reflect an additional $150 million of contributions ( $50 million of cash and $100 million in services). A summary of the combined results of operations and financial position as reported by the investees that CNH Industrial accounts for using the equity method is as follows: For The Years Ended December 31, 2019 2018 2017 (in millions) Net revenue $ 2,480 $ 2,875 $ 3,273 Income before taxes $ 71 $ 150 $ 265 Net income $ 29 $ 109 $ 198 As of December 31, 2019 2018 (in millions) Total Assets $ 7,709 $ 7,789 Total Liabilities $ 6,611 $ 6,662 Total Equity $ 1,098 $ 1,127 The investees included in these tables primarily consists of Al Ghazi Tractors Ltd. ( 43.2% ownership), Turk Traktor re Ziraat Makineteri A.S. ( 37.5% ownership), New Holland HFT Japan Inc. ( 50.0% ownership), CNH de Mexico S.A. de C.V. ( 50.0% ownership), CNH Industrial Capital Europe S.A.S. ( 49.9% ownership), Naveco (Nanjing Iveco Motor Co.) Ltd ( 50.0% ownership), SAIC Iveco Commercial Vehicle Investment Company Limited ( 50.0% ownership) and Transolver Finance Establecimiento Financiero de Credito S.A. ( 49.0%</t>
  </si>
  <si>
    <t>Leases</t>
  </si>
  <si>
    <t>Leases [Abstract]</t>
  </si>
  <si>
    <t>Leases Lessee The Company has mainly operating lease contracts for buildings, plant and machinery, vehicles, IT equipment and machinery. Leases with a term of 12 months or less are not recorded in the balance sheet. The Company recognizes lease expense of $17 million for the year ended December 31, 2019 for these leases on a straight-line basis over the lease term. For the year ended December 31, 2019 , the Company incurred operating lease expenses of $162 million . At December 31, 2019 , the Company has recorded approximately $450 million of a right-of-use asset and $449 million of lease liability included in Other Assets and Other Liabilities, respectively. During the year ended December 31, 2019 , leased assets obtained in exchange for operating lease obligations were $117 million . The operating cash outflow for amounts included in the measurement of operating lease obligations was $162 million . At December 31, 2019 , the weighted average remaining lease term (calculated on the basis of the remaining lease term and the lease liability balance for each lease) and the weighted average discount rate for operating leases were 6.9 years and 3.4% , respectively. Future minimum lease payments under non-cancellable leases as of December 31, 2019 were as follows: Operating Leases ($ million) 2020 $ 126 2021 96 2022 70 2023 53 2024 38 2025 and thereafter 125 Total future minimum lease payments $ 508 Less: Interest (59 ) Total $ 449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19 , and 2018 is as follows: 2019 2018 (in millions) Equipment on operating leases $ 2,212 $ 2,139 Accumulated depreciation (355 ) (365 ) Net equipment on operating leases $ 1,857 $ 1,774 Depreciation expense on equipment on operating leases is recorded in "Other, net" and amounted to $250 million , $256 million and $305 million for the years ended December 31, 2019 , 2018 and 2017 , respectively. The following table sets out a maturity analysis of operating lease payments, showing the undiscounted lease payments to be received after the reporting date: Amount (in millions) 2020 $ 200 2021 149 2022 82 2023 30 2024 8 2025 and thereafter 3 Total undiscounted lease payments $ 472 The following table sets out a maturity analysis of finance lease payments, showing the undiscounted lease payments to be received after the reporting date: Amount (in millions) 2020 $ 74 2021 60 2022 45 2023 42 2024 14 2025 and thereafter 22 Total undiscounted lease payments $ 257 Unearned Finance Income (18 ) Present Value of Future minimum lease payments $ 239</t>
  </si>
  <si>
    <t>Goodwill and Other Intangibles</t>
  </si>
  <si>
    <t>Goodwill and Intangible Assets Disclosure [Abstract]</t>
  </si>
  <si>
    <t>Goodwill and Other Intangibles Changes in the carrying amount of goodwill, for the years ended December 31, 2019 and 2018 are as follows: Agriculture Construction Commercial &amp; Specialty Vehicles Powertrain Financial Services Total (in millions) Balance at January 1, 2018 $ 1,654 $ 593 $ 64 $ 5 $ 156 $ 2,472 Impact of foreign exchange and other (8 ) (6 ) (2 ) — (3 ) (19 ) Balance at December 31, 2018 $ 1,646 $ 587 $ 62 $ 5 $ 153 $ 2,453 Impact of foreign exchange and other 6 — (3 ) — 2 5 Acquisitions 80 — — — — 80 Balance at December 31, 2019 $ 1,732 $ 587 $ 59 $ 5 $ 155 $ 2,538 Goodwill and other indefinite-lived intangible assets are tested for impairment annually or more frequently if a triggering event occurs. In 2019 and 2018 , CNH Industrial performed its annual impairment review as of December 31. Impairment testing for goodwill is done at a reporting unit level. Under the goodwill impairment test, CNH Industrial’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Industrial has the option to perform the qualitative assessment for a reporting unit to determine if the quantitative impairment test is necessary. The vast majority of goodwill, representing approximately 97% of the total, as of December 31, 2019 , related to Agriculture ( 68% ), Construction ( 23% ) and Financial Services ( 6% ) and as such, the impairment testing of these reporting units is discussed in detail below. The carrying values for each reporting unit include material allocations of the Company’s assets and liabilities and costs and expenses that are common to all of the reporting units. CNH Industrial believes that the basis for such allocations has been consistently applied and is reasonable. CNH Industrial determines the fair value of its reporting units using multiple valuation methodologies, relying largely on an income approach but also incorporating value indicators from a market approach, with reference to the reporting units with the most significant allocated goodwill. Under the income approach, CNH Industrial calculates the fair value of a reporting unit based on the present value of estimated future cash flows. The income approach is dependent on several critical management assumptions, including estimates of future sales in the discrete future period and the weighted average cost of capital (discount rate), and also less significant assumptions such as gross margins, operating costs, income tax rates, terminal value growth rates, capital expenditures, and changes in working capital requirements. Discount rate assumptions include an assessment of the risk inherent in the future cash flows of the respective reporting units. Expected cash flows used under the income approach are developed in conjunction with CNH Industrial budgeting and forecasting process. Under the market approach, CNH Industrial estimates the fair value of the Agriculture and Construction reporting units using revenue and EBITDA multiples and estimates the fair value of the Financial Services reporting unit using book value, tangible book value and interest margin multiples. The multiples are derived from comparable publicly-traded companies with similar operating and investment characteristics as the respective reporting units. The guideline company method makes use of market price data of corporations whose stock is actively traded in a public, free and open market, either on an exchange or over-the counter basis. Although it is clear no two companies are entirely alike, the corporations selected as guideline companies must be engaged in the same, or a similar, line of business or be subject to similar financial and business risks, including the opportunity for growth. As of December 31, 2019 , the estimated fair values of the Agriculture, Construction and Financial Services reporting units exceeded the carrying value by approximately 143% , 28% , and 43% respectively. Thus, we did not recognize an impairment for the respective reporting units. While there is positive margin between the fair value and carrying value for the Construction reporting unit, the fair value can be significantly impacted by changes in assumptions used in the fair value valuation model including expected sales growth in the discrete future period, the weighted average cost of capital (discount rate), and also less significant assumptions such as expected improvements in margin, long term growth rates along with other judgments. Based on our assessment of these circumstances, CNH Industrial has determined that the goodwill at the Construction reporting unit is at risk for impairment going forward should there be a deterioration of projected cash flows of the reporting unit as a result of the Company’s inability to successfully execute its plans to achieve further growth projections. The sum of the fair values of CNH Industrial’s reporting units was in excess of CNH Industrial’s market capitalization. CNH Industrial believes that the difference between the fair value and market capitalization is reasonable (in the context of assessing whether any asset impairment exists) when market-based control premiums are taken into consideration. As of December 31, 2019 , and 2018 , the Company’s other intangible assets and related accumulated amortization consisted of the following: 2019 2018 Weighted Avg. Life Gross Accumulated Amortization Net Gross Accumulated Amortization Net (in millions) Other intangible assets subject to amortization: Dealer networks 15 $ 320 $ 224 $ 96 $ 320 $ 207 $ 113 Patents, concessions and licenses and other 5-25 1,965 1,528 437 1,879 1,477 402 2,285 1,752 533 2,199 1,684 515 Other intangible assets not subject to amortization: Trademarks 273 — 273 273 — 273 Total Other intangible assets $ 2,558 $ 1,752 $ 806 $ 2,472 $ 1,684 $ 788 CNH Industrial recorded amortization expense of $112 million , $116 million , and $115 million during 2019 , 2018 , and 2017 , respectively. Based on the current amount of other intangible assets subject to amortization, the estimated annual amortization expense for each of the succeeding 5 years is expected to be as follows: $89 million in 2020 ; $78 million in 2021 ; $69 million in 2022 , $54 million in 2023 ; and $44 million in 2024</t>
  </si>
  <si>
    <t>Debt Disclosure [Abstract]</t>
  </si>
  <si>
    <t>Debt Credit Facilities Lenders of committed credit facilities have the obligation to make advances up to the facility amount. Lenders of uncommitted facilities have the right to terminate the agreement with prior notice to CNH Industrial. At December 31, 2019 , CNH Industrial’s available committed unsecured facilities expiring after twelve months amounted to $5.5 billion ( $3.1 billion at December 31, 2018 ). In March 2019, CNH Industrial signed a five-year committed revolving credit facility for €4 billion ( $4.5 billion at March 31, 2019 exchange rate) due to mature in 2024 with two extension options of 1 -year each, exercisable on the first and second anniversary of the signing date. The credit facility replaces the existing five-year €1.75 billion credit facility due to mature in 2021. The first 1 -year option has been exercised and accepted by all lenders, the facility is now due to mature in March 2025. The €4 billion facility is guaranteed by the parent company with cross-guarantees from each of the borrowers (i.e., CNH Industrial Finance S.p.A., CNH Industrial Finance Europe S.A. and CNH Industrial Finance North America Inc.), includes typical provisions for contracts of this type and size, such as: customary covenants mainly relating to Industrial Activities including negative pledge, a status (or pari passu) covenant, restrictions on the incurrence of indebtedness by certain subsidiaries, customary events of default (some of which are subject to minimum thresholds and customary mitigants) including cross-default, failure to pay amounts due or to comply with certain provisions under the loan agreement, the occurrence of certain bankruptcy-related events and mandatory prepayment obligations upon a change in control of CNH Industrial or the borrower and a financial covenant (Net debt/EBITDA ratio relating to Industrial Activities) that is not applicable with the current ratings levels. The failure to comply with these provisions, in certain cases if not suitably remedied, can lead to the requirement to make early repayment of the outstanding advances. At December 31, 2019 , the Company was in compliance with all covenants in the revolving credit facility. At December 31, 2019 , Financial Services’ committed asset-backed facilities expiring after twelve months amounted to $4.1 billion ( $3.9 billion at December 31, 2018 ), of which $3.0 billion at December 31, 2019 ( $3.0 billion at December 31, 2018 ) were utilized. Debt A summary of issued bonds outstanding as of December 31, 2019 , is as follows: Currency Face value of outstanding bonds (in millions) Coupon Maturity Outstanding amount ($ millions) Industrial Activities Euro Medium Term Notes: CNH Industrial Finance Europe S.A. (1) EUR 367 2.875 % September 27, 2021 413 CNH Industrial Finance Europe S.A. (1) EUR 75 1.625 % March 29, 2022 84 CNH Industrial Finance Europe S.A. (1) EUR 316 1.375 % May 23, 2022 355 CNH Industrial Finance Europe S.A. (1) EUR 369 2.875 % May 17, 2023 414 CNH Industrial Finance Europe S.A. (1) EUR 650 1.750 % September 12, 2025 730 CNH Industrial Finance Europe S.A. (1) EUR 100 3.500 % November 12, 2025 112 CNH Industrial Finance Europe S.A. (1) EUR 500 1.875 % January 19, 2026 562 CNH Industrial Finance Europe S.A. (1) EUR 600 1.750 % March 25, 2027 674 CNH Industrial Finance Europe S.A. (1) EUR 50 3.875 % April 21, 2028 56 CNH Industrial Finance Europe S.A. (1) EUR 500 1.625 % July 3, 2029 562 CNH Industrial Finance Europe S.A. (1) EUR 50 2.200 % July 15, 2039 56 Other Bonds: CNH Industrial N.V. (2) USD 600 4.500 % August 15, 2023 600 CNH Industrial N.V. (2) USD 500 3.850 % November 15, 2027 500 Hedging effects, bond premium/discount, and unamortized issuance costs (57 ) Total Industrial Activities $ 5,061 Financial Services CNH Industrial Capital LLC USD 600 4.375 % November 6, 2020 600 CNH Industrial Capital LLC USD 500 4.875 % April 1, 2021 500 CNH Industrial Capital LLC USD 400 3.875 % October 15, 2021 400 CNH Industrial Capital LLC USD 500 4.375 % April 5, 2022 500 CNH Industrial Capital Australia Pty Ltd. AUD 175 2.100 % December 12, 2022 123 CNH Industrial Capital LLC USD 500 4.200 % January 15, 2024 500 Hedging effects, bond premium/discount, and unamortized issuance costs 26 Total Financial Services $ 2,649 (1) Bond listed on the Irish Stock Exchange (2) Bond listed on the New York Stock Exchange A summary of total debt as of December 31, 2019 and 2018 , is as follows: 2019 2018 Industrial Activities Financial Services Total Industrial Activities Financial Services Total (in millions) Total Bonds $ 5,061 $ 2,649 $ 7,710 $ 4,888 $ 2,990 $ 7,878 Asset-backed debt — 11,757 11,757 — 11,268 11,268 Other debt 165 5,222 5,387 323 4,976 5,299 Intersegment debt 1,332 1,120 — 1,136 1,202 — Total Debt $ 6,558 $ 20,748 $ 24,854 $ 6,347 $ 20,436 $ 24,445 The weighted-average interest rate on consolidated debt at December 31, 2019 , and 2018 was 3.0% and 3.0% , respectively. In March 2017, CNH Industrial Finance Europe S.A. issued as a private placement €75 million of notes at an annual fixed rate of 1.625% due in 2022 (the “ 1.625% CIFE Notes”) at an issue price of 99.407 percent of their principal amount. The 1.625% CIFE Notes were issued under the €10 billion Global Medium Term Note Programme (subsequently converted into the Euro Medium Term Note Programme) guaranteed by CNH Industrial N.V. In April 2017, CNH Industrial Capital LLC issued at par $500 million of notes at an annual fixed rate of 4.375% due in 2022 . In May 2017, CNH Industrial Finance Europe S.A. issued €500 million of notes at an annual fixed rate of 1.375% due in 2022 (the “ 1.375% CIFE Notes”) at an issue price of 99.335 percent of their principal amount. The 1.375% CIFE Notes were issued under the €10 billion Euro Medium Term Note Programme guaranteed by CNH Industrial N.V. In September 2017, CNH Industrial Finance Europe S.A. issued €650 million of notes at an annual fixed rate of 1.750% due in 2025 (the “ 1.750% CIFE Notes”) at an issue price of 99.248 percent of their principal amount. The 1.750% CIFE Notes were issued under the €10 billion Euro Medium Term Note Programme guaranteed by CNH Industrial N.V. In September 2017, CNH Industrial Finance Europe S.A. repurchased a total of €800 million in principal amount of its 6.250% Notes due 2018 and its 2.750% Notes due 2019. On October 24, 2017, Fitch Ratings assigned to CNH Industrial N.V. and CNH Industrial Capital LLC new investment grade long-term issuer default ratings of “BBB-”. This rating action and the S&amp;P upgrade on June 15, 2017 made CNH Industrial’s securities eligible for the main investment grade indices in the U.S. market, which CNH Industrial believes has improved its access to funding at better rates. In November 2017, CNH Industrial N.V. issued $500 million of notes at an annual fixed rate of 3.850% due 2027 with an issue price of 99.384% . In August 2018, S&amp;P Global Ratings raised its long-term issuer credit ratings on CNH Industrial N.V. and its subsidiary, CNH Industrial Capital LLC, to 'BBB' from 'BBB-'. The outlook is stable. Additionally, S&amp;P Global Ratings raised the issue-level ratings on CNH Industrial N.V. and its industrial subsidiaries' debt, as well as the issue-level ratings on CNH Industrial Capital LLC's senior unsecured debt, to 'BBB' from 'BBB-'. In August 2018, CNH Industrial Capital LLC refinanced an April 2018 maturity by issuing $500 million of notes at an annual fixed rate of 4.200% due in January 2024 with an issue price of 99.701 percent of their principal. In September 2018 CNH Industrial Finance Europe S.A. issued €500 million of notes at an annual fixed rate of 1.875% due in 2026 (the “ 1.875% CIFE Notes”) at an issue price of 98.944 percent of their principal amount. The 1.875% CIFE Notes were issued under the €10 billion Euro Medium Term Note Programme guaranteed by CNH Industrial N.V . In December 2018, Moody's Investors Service ("Moody's") upgraded the senior unsecured ratings of CNH Industrial N.V. and its subsidiaries CNH Industrial Capital LLC and CNH Industrial Finance Europe S.A from Ba1 to Baa3. The outlook is stable. In December 2018, in order to manage its liabilities, CNH Industrial Finance Europe S.A repurchased, through a public tender, an aggregate nominal amount of €268 million of the outstanding €700 million 2.875% Notes due September 27, 2021 issued under the EMTN. In March 2019, CNH Industrial Finance Europe S.A. issued €600 million of notes at an annual fixed rate of 1.75% due in 2027, at an issue price of 98.597 percent of their principal amount. The 1.75% CIFE Notes were issued under the €10 billion Euro Medium Term Note Programme guaranteed by CNH Industrial N.V. In July 2019, CNH Industrial Finance Europe S.A. issued €500 million of notes at an annual fixed rate of 1.625% notes due in 2029 (the “ 1.625% CIFE Notes”) at with an issue price of 98.926 percent of their principal amount. The 1.625% CIFE Notes were issued under the €10 billion Euro Medium Term Note Programme guaranteed by CNH Industrial N.V. In July 2019, CNH Industrial Finance Europe S.A. issued as a private placement €50 million of notes at an annual fixed rate of 2.200% due in 2039 (the “ 2.200% CIFE Notes”) at an issue price of 98.285 percent of their principal amount. The 2.200% CIFE Notes were issued under the €10 billion Euro Medium Term Note Programme guaranteed by CNH Industrial N.V. In December 2019, CNH Industrial Capital Australia Pty. Limited issued AUD 175 million of notes at an annual fixed rate of 2.1% due in 2022 at an issue price of 99.899 percent of their principal amount. In December 2019, in order to manage its liabilities, CNH Industrial Finance Europe S.A. repurchased, through a public tender, an aggregate nominal amount of €64 million of the 2.875% notes due September 27, 2021 issued under the EMTN; an aggregate nominal amount of €184 million of the 1.375% notes due May 23, 2022 issued under the EMTN, and an aggregate nominal amount of €131 million of the 2.875% notes due May 17, 2023 issued under the EMTN. In July 2019, Fitch Ratings (“Fitch”) improved the outlook of CNH Industrial N.V. to positive from stable. Fitch also affirmed CNH Industrial N.V.’s and CNH Industrial Capital LLC’s long-term issuer default rating at “BBB-”. With the purpose of further diversifying Financial Services’ funding structure, CNH Industrial Capital LLC has established a commercial paper program in the U.S. This program had an outstanding amount of $387 million at December 31, 2019. CNH Industrial Financial Services S.A. in Europe issues commercial paper under a program which had an outstanding amount of $105 million at December 31, 2019. The bonds issued by the Group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covenant and cross default clauses. A breach of these commitments can lead to the early repayment of the applicable notes. The bonds guaranteed by CNH Industrial N.V. under the Euro Medium Term Note Programme (and its predecessor the Global Medium Term Note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5 billion and $1.5 billion at December 31, 2019 and 2018 ,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or commercial vehicles in accordance with the program. A summary of the minimum annual repayments of debt as of December 31, 2019 , for 2020 and thereafter is as follows: Industrial Activities Financial Services Consolidated (in millions) 2020 $ 34 $ 10,439 $ 10,473 2021 427 4,757 5,184 2022 458 2,372 2,830 2023 1,034 905 1,939 2024 4 987 991 2025 and thereafter 3,269 168 3,437 Intersegment 1,332 1,120 — Total $ 6,558 $ 20,748 $ 24,854</t>
  </si>
  <si>
    <t>Income Taxes</t>
  </si>
  <si>
    <t>Income Tax Disclosure [Abstract]</t>
  </si>
  <si>
    <t>Income Taxes CNH Industrial N.V. and its subsidiaries have substantial worldwide operations. CNH Industrial N.V.’s subsidiaries incur tax obligations in the jurisdictions in which they operate. The Company’s provision (benefit) for income taxes as reported in its consolidated statements of operations for the year ended December 31, 2019 of $(271) million consists almost entirely of income taxes related to subsidiaries of CNH Industrial N.V. The sources of income before taxes and equity in income of unconsolidated subsidiaries and affiliates for the years ended December 31, 2019 , 2018 , and 2017 are as follows: 2019 2018 2017 (in millions) Parent country source $ (3 ) $ (6 ) $ (211 ) Foreign sources 1,173 1,472 870 Income (loss) before taxes and equity in income of unconsolidated subsidiaries and affiliates $ 1,170 $ 1,466 $ 659 The provision for income taxes for the years ended December 31, 2019 , 2018 and 2017 consisted of the following: 2019 2018 2017 (in millions) Current income taxes $ 203 $ 353 $ 354 Deferred income taxes (474 ) 64 103 Total income tax provision (benefit) $ (271 ) $ 417 $ 457 CNH Industrial N.V. is incorporated in the Netherlands but is a tax resident of the United Kingdom ("U.K."). The reconciliation of the differences between the provision for income taxes and the statutory rate is presented on the basis of the weighted average of the U.K. statutory corporation tax rates in force over each of the Company’s calendar year reporting periods of 19.25% in 2017 , 19% in 2018 and 19% in 2019 . A reconciliation of CNH Industrial’s income tax expense for the years ended December 31, 2019 , 2018 and 2017 is as follows: 2019 2018 2017 (in millions) Tax provision at the parent statutory rate $ 222 $ 278 $ 127 Foreign income taxed at different rates 79 102 94 Change in valuation allowance (502 ) 31 166 Italian IRAP taxes 14 21 17 Tax contingencies 7 29 18 Tax credits and incentives (88 ) (66 ) (48 ) Venezuela remeasurement, and impairment and deconsolidation charges — — 18 Change in tax rate or law (5 ) (8 ) 46 Withholding taxes 2 7 6 Other — 23 13 Total income tax provision (benefit) $ (271 ) $ 417 $ 457 The effective tax rate reduction in 2019 was primarily caused by the Company reporting, during the three and nine month periods ending September 30, 2019, a $539 million discrete tax benefit associated with recognizing a substantial portion the deferred tax assets associated with its Italian operations, increased tax credit and incentive benefits associated with multiple jurisdictions in which the Company operates and a reduced impact of tax contingencies, which was also associated with multiple tax jurisdictions. The effective tax rate reduction in 2018 was primarily caused by the difference in tax accruals attributable to the U.S. Tax Act and other tax law changes, a reduced negative impact of recording valuation allowances against certain of our deferred tax assets, a more favorable geographic mix of pre-tax earnings, and a reduced U.S. tax rate pursuant to the U.S. Tax Act. As described further below, during 2017 the Company reported provisional tax impacts associated with the U.S. Tax Act, which was enacted in December 2017. In 2018 and in accordance with Staff Accounting Bulletin No. 118, the Company finalized its accounting for the impacts of the U.S. Tax Act, which resulted in an $8 million tax benefit being reported during 2018. In addition, amongst other items, the U.S. Tax Act enacted a tax upon global intangible low tax income, a so-called GILTI tax. The Company has made a policy election to account for the GILTI tax as a current period cost, rather than under the deferred tax method. During the last quarter of 2017, new tax legislation was enacted in several jurisdictions, primarily including the U.S. and the U.K. In connection with these legislative changes, the Company reported a $46 million tax expense related to the U.S. mandatory deemed repatriation tax and the write-down of deferred tax assets in the relevant jurisdictions. In addition, also in the last quarter of 2017, the Company established an $84 million valuation allowance against deferred tax assets in its U.K. operations as a result of new tax legislation in the U.K. At December 31, 2019 , undistributed earnings in certain subsidiaries outside the U.K. totaled approximately $5 billion for which no deferred tax liability has been recorded because the remittance of earnings from certain jurisdictions would incur no tax or such earnings are indefinitely reinvested. The Company has determined the amount of unrecognized deferred tax liability relating to the $5 billion undistributed earnings was approximately $68 million and attributable to foreign withholding taxes in certain jurisdictions. Further, the Company evaluated the undistributed earnings from its joint ventures in which it owned 50% or less and recorded $8 million of deferred tax liabilities as of December 31, 2019 . The repatriation of undistributed earnings to the U.K. is generally exempt from U.K. income taxes under a full participation exemption. Deferred Income Tax Assets and Liabilities The components of net deferred tax assets as of December 31, 2019 and 2018 are as follows: 2019 2018 (in millions) Deferred tax assets: Inventories $ 66 $ 104 Warranty and campaigns 170 192 Allowance for credit losses 155 163 Marketing and sales incentive programs 285 268 Other risk and future charges reserve 265 273 Pension, postretirement and postemployment benefits 253 237 Leasing liabilities 114 — Research and development costs 311 420 Other reserves 347 393 Tax credits and loss carry forwards 677 616 Less: Valuation allowances (993 ) (1,626 ) Total deferred tax assets $ 1,650 $ 1,040 Deferred tax liabilities: Property, plant and equipment $ 523 $ 357 Other 165 206 Total deferred tax liabilities 688 563 Net deferred tax assets $ 962 $ 477 Net deferred tax assets are reflected in the accompanying consolidated balance sheets as of December 31, 2019 and 2018 as follows: 2019 2018 (in millions) Deferred tax assets $ 1,134 $ 591 Deferred tax liabilities (172 ) (114 ) Net deferred tax assets $ 962 $ 477 Valuation Allowances As of December 31, 2019 , the Company has valuation allowances of $993 million against certain deferred tax assets, including tax loss carry forwards, tax credits and other deferred tax assets. These valuation allowances are primarily attributable to operations in Brazil, Germany, Italy and the U.K. CNH Industrial has gross tax loss carry forwards in several tax jurisdictions. These tax losses expire as follows: $68 million in 2020 ; $122 million in 2021 ; $86 million in 2022 ; $123 million in 2023 ; $418 million in 2024 and beyond. CNH Industrial also has tax loss carry forwards of approximately $2 billion with indefinite lives. CNH Industrial has tax credit carry forwards. The years in which these tax credits expire are as follows: $1 million in 2023 ; and $53 million in 2024 and beyond. Uncertain Tax Positions The Company files income tax returns in multiple jurisdictions and is subject to examination by taxing authorities throughout the world. The Company has open tax years from 2009 to 2018 . Due to the global nature of the Company’s business, transfer pricing disputes may arise and the Company may seek correlative relief through competent authority processes. A reconciliation of the gross amounts of tax contingencies at the beginning and end of the year is as follows: 2019 2018 (in millions) Balance, beginning of year $ 268 $ 320 Additions based on tax positions related to the current year 26 22 Additions for tax positions of prior years 32 46 Reductions for tax positions of prior years (32 ) (60 ) Reductions for tax positions as a result of lapse of statute (14 ) (24 ) Settlements (25 ) (36 ) Balance, end of year $ 255 $ 268 As of December 31, 2019 , there are $209 million of unrecognized tax benefits that if recognized would affect the effective tax rate. The Company recognizes interest and penalties accrued related to tax contingencies as part of the income tax provision. During the years ended December 31, 2019 , 2018 and 2017 , the Company recognized expense of approximately $6 million , $13 million and $(1) million for income tax related interest and penalties, respectively. The Company had approximately $25 million , $21 million and $11 million of income tax related interest and penalties accrued at December 31, 2019 , 2018 and 2017 , respectively.</t>
  </si>
  <si>
    <t>Employee Benefit Plans and Postretirement Benefits</t>
  </si>
  <si>
    <t>Retirement Benefits [Abstract]</t>
  </si>
  <si>
    <t>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19 , 2018 , and 2017 , CNH Industrial recorded expense of $188 million , $198 million , and $189 million ,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S., the U.K.,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In November 2019, CNH Industrial signed a group annuity contract to transfer the outstanding pension benefit obligations related to certain retirees and beneficiaries within the U.S. plans. In connection with this transaction, $431 million of plan obligations were transferred along with $451 million of plan assets. The Company also recognized a $116 million pre-tax non-cash settlement charge, primarily related to the accelerated recognition of actuarial losses in those plans in the fourth quarter of 2019.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NH Industrial retirees. On April 16, 2018, CNH Industrial announced its determination to modify the Benefits provided to the applicable retirees (“Benefits Modification”) to make them consistent with the Benefits provided to current eligible CNH Industrial retirees who had been represented by the UAW. The Benefits Modification resulted in a reduction of the plan liability by $527 million . This amount will be amortized from OCI to the income statement over approximately 4.5 years, which represents the average service period to attain eligibility conditions for active participants. For the years ended December 31, 2019 and 2018 , $119 million and $80 million of amortization was recorded as a pre-tax gain in Other, net, respectively.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19 and 2018 : Pension Healthcare (1) Other (1) 2019 2018 2019 2018 2019 2018 (in millions) Change in benefit obligations: Beginning benefit obligation $ 3,029 $ 3,365 $ 434 $ 1,120 $ 422 $ 470 Service cost 23 25 5 6 13 15 Interest cost 74 71 14 24 3 3 Plan participants’ contributions 3 3 10 9 — — Actuarial loss (gain) 377 (140 ) 45 (129 ) 37 (8 ) Gross benefits paid (156 ) (207 ) (42 ) (63 ) (37 ) (37 ) Plan amendments (2 ) 22 (47 ) (530 ) — — Currency translation adjustments and other (2) (410 ) (110 ) (7 ) (3 ) (7 ) (21 ) Ending benefit obligation $ 2,938 $ 3,029 $ 412 $ 434 $ 431 $ 422 Change in the fair value of plan assets: Beginning plan assets 2,281 2,517 141 184 — — Actual return on plan assets 305 (46 ) 27 (6 ) — — Employer contributions 53 55 — — — — Plan participants’ contributions 3 3 — — — — Gross benefits paid (130 ) (179 ) (16 ) (37 ) — — Currency translation adjustments and other (2) (416 ) (69 ) — — — — Ending plan assets 2,096 2,281 152 141 — — Funded status: $ (842 ) $ (748 ) $ (260 ) $ (293 ) $ (431 ) $ (422 ) (1) The healthcare and other postemployment plans are not required to be prefunded. (2) Includes the impact of the transfer of the outstanding pension benefit obligations related to certain retirees and beneficiaries within the U.S. plans through a group annuity contract purchase in November 2019. The following summarizes data from CNH Industrial’s defined benefit pension plans by significant geographical area for the years ended December 31, 2019 and 2018 : U.S. U.K Germany (1) Other Countries (1) 2019 2018 2019 2018 2019 2018 2019 2018 (in millions) Change in benefit obligations: Beginning benefit obligation $ 1,015 $ 1,173 $ 1,290 $ 1,409 $ 409 $ 453 $ 315 $ 330 Service cost 3 4 4 4 3 4 13 13 Interest cost 36 35 30 29 4 4 4 3 Plan participants’ contributions — — — — — — 3 3 Actuarial loss (gain) 132 (85 ) 166 (39 ) 39 (4 ) 40 (10 ) Gross benefits paid (70 ) (112 ) (47 ) (56 ) (25 ) (28 ) (14 ) (11 ) Plan amendments — — — 21 — — (2 ) — Currency translation adjustments and other (2) (450 ) — 45 (78 ) (6 ) (20 ) 1 (13 ) Ending benefit obligation $ 666 $ 1,015 $ 1,488 $ 1,290 $ 424 $ 409 $ 360 $ 315 Change in the fair value of plan assets: Beginning plan assets 1,030 1,207 951 1,005 5 5 295 300 Actual return on plan assets 190 (65 ) 88 14 — — 27 3 Employer contributions — — 42 44 — — 11 11 Plan participants’ contributions — — — — — — 3 3 Gross benefits paid (69 ) (112 ) (47 ) (56 ) — — (14 ) (11 ) Currency translation adjustments and other (2) (451 ) — 33 (56 ) — — 2 (11 ) Ending plan assets $ 700 $ 1,030 $ 1,067 $ 951 $ 5 $ 5 $ 324 $ 295 Funded status: $ 34 $ 15 $ (421 ) $ (339 ) $ (419 ) $ (404 ) $ (36 ) $ (20 ) (1) Pension benefits in Germany and some other countries are not required to be prefunded. (2) Includes the impact of the transfer of the outstanding pension benefit obligations related to certain retirees and beneficiaries within the U.S. plans through a group annuity contract purchase in November 2019. Net amounts recognized in the consolidated balance sheets as of December 31, 2019 and 2018 consist of: Pension Healthcare Other 2019 2018 2019 2018 2019 2018 (in millions) Other assets $ 45 $ 25 $ — $ — $ — $ — Pension, postretirement and other postemployment benefits (887 ) (773 ) (260 ) (293 ) (431 ) (422 ) Net liability recognized at end of year $ (842 ) $ (748 ) $ (260 ) $ (293 ) $ (431 ) $ (422 ) Pre-tax amounts recognized in accumulated other comprehensive loss as of December 31, 2019 consist of: Pension Healthcare Other (in millions) Unrecognized actuarial losses $ 859 $ 50 $ 103 Unrecognized prior service credit 1 (374 ) (5 ) Accumulated other comprehensive loss $ 860 $ (324 ) $ 98 The following table summarizes the aggregate pension accumulated benefit obligation and fair value of plan assets for pension plans with accumulated benefit obligations in excess of plan assets: Pension 2019 2018 (in millions) Accumulated benefit obligation $ 2,108 $ 1,753 Fair value of plan assets $ 1,240 $ 991 The following table summarizes CNH Industrial’s pension and other postemployment plans with projected benefit obligations in excess of plan assets: Pension Healthcare Other 2019 2018 2019 2018 2019 2018 (in millions) Projected benefit obligation $ 2,219 $ 1,951 $ 412 $ 434 $ 431 $ 422 Fair value of plan assets $ 1,332 $ 1,178 $ 152 $ 141 $ — $ — The total accumulated benefit obligation for pension was $2,915 million and $3,011 million as of December 31, 2019 and 2018 , respectively. Net Periodic Benefit Cost The following summarizes the components of net periodic benefit cost of CNH Industrial’s defined benefit for the years ended December 31, 2019 , 2018 , and 2017 : Pension Healthcare Other 2019 2018 2017 2019 2018 2017 2019 2018 2017 (in millions) Service cost $ 23 $ 25 $ 30 $ 5 $ 6 $ 6 $ 13 $ 15 $ 15 Interest cost 74 71 74 14 24 36 3 3 3 Expected return on assets (99 ) (112 ) (111 ) (7 ) (7 ) (7 ) — — — Amortization of: Prior service cost (credit) 1 (1 ) (1 ) (125 ) (82 ) (2 ) 1 1 1 Actuarial loss (gain) 67 74 90 (2 ) 7 6 14 4 5 Settlement loss and other 125 1 4 — — — 2 1 2 Net periodic benefit cost $ 191 $ 58 $ 86 $ (115 ) $ (52 ) $ 39 $ 33 $ 24 $ 26 Net periodic benefit cost recognized in net income and other changes in plan assets and benefit obligations that are recognized in other comprehensive loss during 2019 consist of: Pension Healthcare Other (in millions) Net periodic benefit cost $ 191 $ (115 ) $ 33 Benefit adjustments included in other comprehensive (income) loss: Net actuarial losses (gains) 55 25 35 Amortization of actuarial losses (67 ) 2 (14 ) Amortization of prior service (cost) credit (2 ) 125 (1 ) Currency translation adjustments and other 13 (55 ) — Total recognized in other comprehensive (income) loss (1 ) 97 20 Total recognized in comprehensive loss $ 190 $ (18 ) $ 53 Pre-tax amounts expected to be amortized in 2020 from accumulated other comprehensive loss consist of: Pension Healthcare Other (in millions) Actuarial losses $ 41 $ 3 $ 1 Prior service cost (credit) — (131 ) — Total $ 41 $ (128 ) $ 1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Assumptions The following assumptions were utilized in determining the funded status at December 31, 2019 and 2018 , and the net periodic benefit cost of CNH Industrial’s defined benefit plans for the years ended December 31, 2019 , 2018 , and 2017 : Pension plans Healthcare plans Other (in %) 2019 2018 2017 2019 2018 2017 2019 2018 2017 Assumptions used to determine funded status at December 31 Weighted-average discount rate 1.88 2.91 2.57 2.99 4.12 3.53 0.69 1.62 1.47 Weighted-average rate of compensation increase 2.99 3.00 3.01 n/a n/a n/a 1.91 1.41 1.11 Weighted-average, initial healthcare cost trend rate n/a n/a n/a 4.68 6.17 6.46 n/a n/a n/a Weighted-average, ultimate healthcare cost trend rate(*) n/a n/a n/a 4.20 5.00 5.00 n/a n/a n/a Assumptions used to determine expense Weighted-average discount rates - service cost 1.97 1.79 2.15 4.03 3.58 3.96 1.76 1.64 1.67 Weighted-average discount rates - interest cost 2.58 2.20 2.33 3.53 3.19 3.39 1.50 1.34 1.40 Weighted-average rate of compensation increase 3.00 3.01 2.95 n/a n/a n/a 1.41 1.11 1.19 Weighted-average long-term rates of return on plan assets 4.68 4.58 4.74 5.50 4.50 6.25 n/a n/a n/a Weighted-average, initial healthcare cost trend rate n/a n/a n/a 6.17 6.46 6.72 n/a n/a n/a Weighted-average, ultimate healthcare cost trend rate(*) n/a n/a n/a 5.00 5.00 5.00 n/a n/a n/a (*) CNH Industrial expects to achieve the ultimate healthcare cost trend rate in 2025 for U.S. plans. A flat trend rate assumption is utilized for the Canada plans.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In October 2014, the Society of Actuaries (“SOA”) in the U.S. issued an updated mortality table (“RP-2014”) and mortality improvement scale (“MP-2014”). Accordingly, CNH Industrial reviewed the historical mortality experience and demographic characteristics of its U.S. pension plan participants and has decided to adopt the variants of blue-collar tables of RP-2014 (with MP-2014 removed) as the base mortality tables. This table with a newer version of the mortality improvement scale, MP-2017, was used at December 31, 2017. Subsequent to the Benefits Modification to the US Healthcare plan on April 16, 2018, the Company decided to change the base mortality table for the US Healthcare plan from the variants of blue-collar tables of RPH-2014 (with MP-2014 removed) to a no-collar variant which led to an increase of $4.3 million to the Company's benefit obligations at December 31, 2018. In addition, in 2018, CNH Industrial adopted the MP-2018 mortality improvement scale, which better reflects the actual recent experience over the previous mortality improvement scales. The adoption of the new mortality assumptions resulted in a total decrease of $3.6 million to the Company’s benefit obligations at December 31, 2018, of which, $3 million and $0.6 million were related to pension plans and healthcare plans, respectively. In October 2019, the SOA issued an updated mortality base table ("Pri-2012") as well as an updated mortality improvement scale (“MP-2019”). The Pri-2012 mortality base table reflects more recent mortality experience, uses a larger data set than the previous base table and includes separate mortality rates for survivors of deceased participants still benefiting under the plans. In 2019, the Company adopted the variant of blue-collar tables of the Pri-2012 for the US pension plans and the no collar variant of the PriH-2012 for the US Healthcare plans, including the new survivor mortality as well as MP-2019 mortality improvement scale. Management believes the new mortality assumptions most appropriately represent its plans’ experience and characteristics. The adoption of the new mortality assumptions resulted in a total decrease of $14 million to the Company’s benefit obligations at December 31, 2019, of which, $11 million and $3 million were related to pension plans and healthcare plans, respectively. The Company uses the spot yield curve approach to estimate the service and interest cost components of the net periodic pension and other postretirement benefit costs by applying the specific spot rates along the yield curve used to determine the benefit obligations to relevant projected cash outflows. A one percentage point change in the assumed healthcare cost trend rates would have the following effect: One Percentage- Point Increase One Percentage- Point Decrease (in millions) Total increase/(decrease) in service cost and interest cost components of 2019 Healthcare Plan benefit expense $ 2 $ (1 ) Total increase/(decrease) in accumulated Healthcare benefit obligations as of December 31, 2019 $ 22 $ (19 )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19 are as follows: All Plans Asset category: Equity securities 17 % Debt securities 54 % Cash/Other 29 % CNH Industrial determines the fair value of plan assets using observable market data obtained from independent sources when available. CNH Industrial classifies its plan assets according to the fair 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following summarizes the fair value of plan assets by asset category and level within the fair value hierarchy as of December 31, 2019 : Total Level 1 Level 2 Level 3 (in millions) Equity securities: U.S. equities $ — $ — $ — $ — Non-U.S. equities — — — — Total Equity securities — — — — Fixed income securities: U.S. government bonds 124 122 2 — U.S. corporate bonds 34 5 29 — Non-U.S. government bonds 47 9 38 — Non-U.S. corporate bonds 25 — 25 — Mortgage backed securities — — — — Other fixed income — — — — Total Fixed income securities 230 136 94 — Other types of investments: Mutual funds (A) 1,802 20 1,782 — Insurance contracts 171 — — 171 Derivatives—credit contracts — — — — Real estate — — — — Total Other types of investments 1,973 20 1,782 171 Cash: 45 17 28 — Total $ 2,248 $ 173 $ 1,904 $ 171 (A) This category includes mutual funds, which primarily invest in non-U.S. equities and non-U.S. corporate bonds. The following table presents the changes in the Level 3 plan assets for the year ended December 31, 2019 : Insurance Contracts (in millions) Balance at December 31, 2018 $ 152 Actual return on plan assets relating to assets still held at reporting date 12 Purchases 8 Settlements (3 ) Transfers in and/or out of level 3 — Currency impact 2 Balance at December 31, 2019 $ 171 The following summarizes the fair value of plan assets by asset category and level within the fair value hierarchy as of December 31, 2018 : Total Level 1 Level 2 Level 3 (in millions) Equity securities: U.S. equities $ 288 $ 16 $ 272 $ — Non-U.S. equities — — — — Total Equity securities 288 16 272 — Fixed income securities: U.S. government bonds 356 349 7 — U.S. corporate bonds 421 — 421 — Non-U.S. government bonds 47 9 38 — Non-U.S. corporate bonds 73 — 73 — Mortgage backed securities — — — — Other fixed income 11 — 11 — Total Fixed income securities 908 358 550 — Other types of investments: Mutual funds (A) 990 — 990 — Insurance contracts 152 — — 152 Derivatives—credit contracts — — — — Real estate — — — — Total Other types of investments 1,142 — 990 152 Cash: 84 46 38 — Total $ 2,422 $ 420 $ 1,850 $ 152 (A) This category includes mutual funds, which primarily invest in non-U.S. equities and non-U.S. corporate bonds. The following table presents the changes in the Level 3 plan assets for the year ended December 31, 2018 : Insurance Contracts (in millions) Balance at December 31, 2017 $ 149 Actual return on plan assets relating to assets still held at reporting date 3 Purchases 8 Settlements (4 ) Transfers in and/or out of Level 3 — Currency impact (4 ) Balance at December 31, 2018 $ 152 Contributions CNH Industrial expects to contribute (including through direct benefit payments) approximately $65 million to its pension plans, $21 million to its healthcare plans and $31 million to its other postemployment plans in 2020 . The benefit expected to be paid from the benefit plans which reflect expected future years of service, and the Medicare subsidy expected to be received are as follows: Pension Plans Healthcare Medicare Part D Reimbursement Other (in millions) 2020 $ 136 $ 33 $ — $ 31 2021 135 32 — 27 2022 138 30 — 30 2023 142 30 — 28 2024 138 29 — 28 2025 - 2029 713 139 (1 ) 137 Total $ 1,402 $ 293 $ (1 ) $ 281</t>
  </si>
  <si>
    <t>Other Liabilities</t>
  </si>
  <si>
    <t>Other Liabilities Disclosure [Abstract]</t>
  </si>
  <si>
    <t>Other Liabilities A summary of “Other liabilities” as of December 31, 2019 and 2018 is as follows: 2019 2018 (in millions) Advances on buy-back agreements $ 1,472 $ 1,870 Warranty and campaign programs 919 925 Marketing and sales incentive programs 1,279 1,329 Tax payables 696 685 Accrued expenses and deferred income 639 609 Accrued employee benefits 562 680 Lease liabilities 449 — Legal reserves and other provisions 299 368 Contract reserve 319 262 Contract liabilities 1,236 1,368 Restructuring reserve 103 71 Other 866 791 Total $ 8,839 $ 8,958 Warranty and Campaign Program As described in “Note 2: Summary of Significant Accounting Policies,” CNH Industrial pays for basic warranty and other service action costs. A summary of recorded activity for the basic warranty and campaign program accrual for the years ended December 31, 2019 and 2018 are as follows: 2019 2018 (in millions) Balance, beginning of year $ 925 $ 932 Current year additions 801 826 Claims paid (749 ) (724 ) Currency translation adjustment and other (58 ) (109 ) Balance, end of year $ 919 $ 925 Advance on Buy-back Agreements As described in “Note 2: Summary of Significant Accounting Policies,” the repurchase value of the asset relating to new vehicle sales with a buy-back commitment by Commercial and Specialty Vehicles is recognized as advances on buy-back agreements. Restructuring Provision The Company incurred restructuring costs of $109 million , $61 million and $93 million for the years ended December 31, 2019 , 2018 , and 2017 , respectively. These costs were as follows: • In 2019 , Commercial and Specialty Vehicles, Agriculture, Construction and Powertrain recorded $37 million , $41 million , $18 million and $7 million respectively, which were primarily attributable to actions including the “Transform2Win” strategy. • In 2018 , Commercial and Specialty Vehicles and Agriculture recorded $30 million and $26 million respectively, which were primarily attributable to actions as part of the Efficiency Program launched in 2014. • In 2017 , Commercial and Specialty Vehicles recorded $69 million mainly due to additional capacity realignment in the firefighting business and actions to reduce selling, general and administrative expenses as part of CNH Industrial’s Efficiency Program launched in 2014. Agricultural Equipment recorded $14 million , mainly as a result of footprint rationalization actions included in the Efficiency Program of the Company. The following table sets forth restructuring activity for the years ended December 31, 2019 , 2018 and 2017 : Severance and Other Employee Costs Facility Related Costs Other Restructuring Total (in millions) Balance at January 1, 2017 $ 23 $ 7 $ — $ 30 Restructuring charges 76 17 — 93 Reserves utilized: cash (53 ) (1 ) — (54 ) Reserves utilized: non-cash (2 ) (13 ) — (15 ) Currency translation adjustments 4 2 — 6 Balance at December 31, 2017 $ 48 $ 12 $ — $ 60 Restructuring charges 39 17 5 61 Reserves utilized: cash (36 ) — (2 ) (38 ) Reserves utilized: non-cash (9 ) 1 — (8 ) Currency translation adjustments (2 ) — (2 ) (4 ) Balance at December 31, 2018 $ 40 $ 30 $ 1 $ 71 Restructuring charges 98 (2 ) 13 109 Reserves utilized: cash (77 ) 25 (4 ) (56 ) Reserves utilized: non-cash 3 (16 ) (7 ) (20 ) Currency translation adjustments (2 ) 1 — (1 ) Balance at December 31, 2019 $ 62 $ 38 $ 3 $ 103</t>
  </si>
  <si>
    <t>Commitments and Contingencies</t>
  </si>
  <si>
    <t>Commitments and Contingencies Disclosure [Abstract]</t>
  </si>
  <si>
    <t>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19 and 2018 , environmental reserves of approximately $32 million and $38 million ,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Iveco S.p.A., the Company’s wholly owned subsidiary, and its competitors were subject to an investigation by the European Commission (the “Commission”) into certain business practices in the European Union in relation to M&amp;H trucks. On July 19, 2016, the Commission announced a settlement with Iveco. Following the settlement, CNH Industrial has been named as defendant in private litigation commenced in various European jurisdictions and Israel by customers and other third parties, either acting individually or as part of a wider group or class of claimants. These claims remain at an early stage. Further, on the basis of the letters issued by a significant number of customers indicating that they may commence proceedings in the future, CNH Industrial expects to face further claims based on the same legal grounds in the same and various other jurisdictions. The extent and outcome of these claims cannot be predicted at this time. Commitments CNH Industrial has entered operating lease contracts for the right to use industrial buildings and equipment and other assets. Refer to Note 8 for future minimum lease payments under non-cancellable lease contracts. At December 31, 2019 , Financial Services has various agreements to extend credit for the following financing arrangements: Facility Total Credit Limit Utilized Not Utilized (in millions) Wholesale and dealer financing $ 6,817 $ 3,864 $ 2,953 Guarantees CNH Industrial provided guarantees on the debt or commitments of third parties and performance guarantees in the interest of non-consolidated affiliates as of December 31, 2019 and 2018 totaling $453 million and $471 million</t>
  </si>
  <si>
    <t>Financial Instruments</t>
  </si>
  <si>
    <t>Fair Value Disclosures [Abstract]</t>
  </si>
  <si>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s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73) million .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6.9 billion and $7.2 billion at December 31, 2019 and 2018 ,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19 , 2018 , and 2017 . All of CNH Industrial’s interest rate derivatives outstanding as of December 31, 2019 and 2018 are considered Level 2. The fair market value of these derivatives is calculated using market data input and can be compared to actively traded derivatives. The total notional amount of CNH Industrial’s interest rate derivatives was approximately $5.4 billion and $5.4 billion at December 31, 2019 and 2018 , respectively. Financial Statement Impact of CNH Industrial Derivatives The following table summarizes the gross impact of changes in the fair value of derivatives designated as cash flow hedges on accumulated other comprehensive income (loss) and net income during the year ended December 31, 2019 , December 31, 2018 and December 31, 2017 (in millions): Recognized in Net Income For the Year Ended December 31, Gain (Loss) Recognized in Accumulated Other Comprehensive Income Classification of Gain (Loss) Gain (Loss) Reclassified from Accumulated Other Comprehensive Income into Income 2019 Foreign exchange contracts $ (113 ) Net sales $ — Cost of goods sold (69 ) Other, net (16 ) Interest expense, net (8 ) Interest rate contracts (22 ) Total $ (135 ) $ (93 ) 2018 Foreign currency contracts $ 2 Net sales $ (7 ) Cost of goods sold 15 Other, net 20 Interest expense, net (4 ) Interest rate contracts 1 Total $ 3 $ 24 2017 Foreign currency contracts $ 48 Net sales $ 6 Cost of goods sold (47 ) Other, net 10 Interest expense, net — Interest rate contracts 5 Total $ 53 $ (31 ) The following table summarizes the activity in accumulated other comprehensive income related to the derivatives held by the Company during the years ended December 31, 2019 and 2018 : (in millions) Before-Tax Amount Income Tax After-Tax Amount Accumulated derivative net losses as of December 31, 2018 $ (20 ) $ (2 ) $ (22 ) Net changes in fair value of derivatives (135 ) 24 (111 ) Net losses reclassified from accumulated other comprehensive income into income 93 (14 ) 79 Accumulated derivative net losses as of December 31, 2019 $ (62 ) $ 8 $ (54 ) (in millions) Before-Tax Amount Income Tax After-Tax Amount Accumulated derivative net losses as of December 31, 2017 $ 1 $ — $ 1 Net changes in fair value of derivatives 3 (4 ) (1 ) Net losses reclassified from accumulated other comprehensive income into income (24 ) 2 (22 ) Accumulated derivative net losses as of December 31, 2018 $ (20 ) $ (2 ) $ (22 ) (in millions) Before-Tax Amount Income Tax After-Tax Amount Accumulated derivative net losses as of December 31, 2016 $ (83 ) $ (5 ) $ (88 ) Net changes in fair value of derivatives 53 3 56 Net losses reclassified from accumulated other comprehensive income into income 31 2 33 Accumulated derivative net losses as of December 31, 2017 $ 1 $ — $ 1 The following tables summarize the impact that changes in the fair value of fair value hedges and derivatives not designated as hedging instruments had on earnings for the year ended December 31, 2019 and 2018 : For the Year Ended December 31, (in millions) Classification of Gain 2019 2018 2017 Fair Value Hedges Interest rate derivatives Interest expense $ 31 $ 9 $ (12 ) Not Designated as Hedges Foreign exchange contracts Other, Net $ (73 ) $ 68 $ (3 ) The fair values of CNH Industrial’s derivatives as of December 31, 2019 and December 31, 2018 in the condensed consolidated balance sheets are recorded as follows: December 31, 2019 December 31, 2018 (in millions) Balance Sheet Location Fair Value Balance Sheet Location Fair Value Derivatives designated as hedging instruments under Subtopic 815-20 Interest rate contracts Derivative assets 44 Derivative assets 21 Foreign currency contracts Derivative assets 17 Derivative assets 52 Total derivative assets designated as hedging instruments 61 73 Interest rate contracts Derivative liabilities 29 Derivative liabilities 29 Foreign currency contracts Derivative liabilities 69 Derivative liabilities 41 Total derivative liabilities designated as hedging instruments 98 70 Derivatives not designated as hedging instruments under Subtopic 815-20 Interest rate contracts Derivative assets — Derivative assets 1 Foreign currency contracts Derivative assets 12 Derivative assets 24 Total derivative assets not designated as hedging instruments 12 25 Interest rate contracts Derivative liabilities — Derivative liabilities — Foreign currency contracts Derivative liabilities 23 Derivative liabilities 38 Total derivative liabilities not designated as hedging instruments 23 38 Items Measured at Fair Value on a Recurring Basis The following tables present for each of the fair-value hierarchy levels the Company’s assets and liabilities that are measured at fair value on a recurring basis at December 31, 2019 and December 31, 2018 : Level 1 Level 2 Total December 31, 2019 December 31, 2018 December 31, 2019 December 31, 2018 December 31, 2019 December 31, 2018 (in millions) Assets Foreign exchange derivatives $ — $ — $ 29 $ 76 $ 29 $ 76 Interest rate derivatives — — 44 22 44 22 Investments 1 1 — — 1 1 Total Assets $ 1 $ 1 $ 73 $ 98 $ 74 $ 99 Liabilities Foreign exchange derivatives $ — $ — $ (92 ) $ (79 ) $ (92 ) $ (79 ) Interest rate derivatives — — (29 ) (29 ) (29 ) (29 ) Total Liabilities $ — $ — $ (121 ) $ (108 ) $ (121 ) $ (108 )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December 31, 2019 and 2018 are as follows: December 31, 2019 December 31, 2018 Carrying Fair Carrying Fair (in millions) Financing receivables $19,428 $19,375 $19,167 $19,017 Debt $24,854 $25,249 $24,445 $24,841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si>
  <si>
    <t>Shareholders' Equity</t>
  </si>
  <si>
    <t>Equity [Abstract]</t>
  </si>
  <si>
    <t>Shareholders’ Equity The Articles of Association of CNH Industrial N.V. provide for authorized share capital of €40 million , divided into 2 billion common shares and 2 billion special voting shares to be held with associated common shares, each with a per share par value of €0.01 . As of December 31, 2019 , the Company’s share capital was €18 million (equivalent to $25 million ), fully paid-in, and consisted of 1,364,400,196 common shares ( 1,350,132,117 common shares outstanding, net of 14,268,079 common shares held in treasury by the Company as described in the following section) and 396,474,276 special voting shares ( 387,951,166 special voting shares outstanding, net of 8,523,110 special voting shares held in treasury by the Company as described in the section below). Changes in the composition of the share capital of CNH Industrial during 2019 , 2018 , and 2017 are as follows: (number of shares) CNH Industrial N.V. Common Shares CNH Industrial N.V. Loyalty Program Special Voting Shares Total CNH Industrial N.V. Shares Total CNH Industrial N.V. shares at December 31, 2016 1,361,630,903 412,268,203 1,773,899,106 Capital increase 5,271,344 — 5,271,344 Common Stock Repurchase (3,309,741 ) — (3,309,741 ) Retirement of special voting shares — (23,361,513 ) (23,361,513 ) Total CNH Industrial N.V. shares at December 31, 2017 1,363,592,506 388,906,690 1,752,499,196 Capital increase 2,741,322 — 2,741,322 Common stock repurchases (12,501,870 ) — (12,501,870 ) Retirement of special voting shares — (181,066 ) (181,066 ) Total CNH Industrial N.V. shares at December 31, 2018 1,353,831,958 388,725,624 1,742,557,582 Capital increase 2,568,751 — 2,568,751 Common stock repurchases (6,268,592 ) — (6,268,592 ) Retirement of special voting shares — (774,458 ) (774,458 ) Total CNH Industrial N.V. shares at December 31, 2019 1,350,132,117 387,951,166 1,738,083,283 During the year ended December 31, 2019 and 2018 , 0.8 million and 0.2 million special voting shares, respectively, were acquired by the Company following the de-registration of the corresponding number of qualifying common shares from the Loyalty Register, net of transfer and allocation of special voting shares in accordance with the Special Voting Shares – Terms and Conditions. On September 15, 2017, the Company canceled 78,000,000 special voting shares held in treasury, consequently, the total amount of issued special voting shares was reduced from 474,474,276 to 396,474,276 . Furthermore, during the years ended December 31, 2019 and 2018 , the Company delivered 2.6 million and 2.7 million common shares, respectively, under the Company’s stock compensation plan, primarily due to the vesting or exercise of share-based awards. See “Note 17: Share Based Compensation” for further discussion. Loyalty Voting Program In order to reward long-term ownership of the Company’s common shares and promote stability of its shareholder base, the Articles of Association of CNH Industrial N.V. provide for a loyalty voting program that grants eligible long-term shareholders the equivalent of two votes for each CNH Industrial N.V. common share that they hold. This has been accomplished through the issuance of special voting shares. A shareholder may at any time elect to participate in the loyalty voting program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which can be retained only for so long as the shareholder retains the associated common share and registers it in the Loyalty Register.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or the MTA.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 Treasury Shares In order to maintain the necessary operating flexibility over an adequate time period, including the implementation of the program in place, on April 12, 2019 the Annual General Meeting ("AGM") granted to the Board of Directors the authority to acquire common shares in the capital of the Company through stock exchange trading on the MTA and the NYSE or otherwise for a period of 18 months (i.e., up to and including October 11, 2020). Under such authorization the Board's authority is limited to a maximum of up to 10% of the issued common shares as of the date of the AGM and, in compliance with applicable rules and regulations, subject to a maximum price per common share equal to the average of the highest price on each of the five trading days prior to the date of acquisition, as shown in the Official Price List of the MTA or NYSE (as the case may be) plus 10% (maximum price) and to a minimum price per common share equal to the average of the lowest price on each of the five trading days prior to the date of acquisition, as shown in the Official Price List of the MTA or NYSE (as the case may be) minus 10% (minimum price). In the framework of the buy-back authorization granted by the AGM held on April 12, 2019 and following the expiration of the buy-back program previously in place, in November 2019 the Company launched its new share buy-back program (the "Program"). The Program involves the repurchase from time to time of up to $700 million in the Company’s common shares and is intended to optimize the capital structure of the Company and to meet the obligations arising from the Company’s equity incentive plans. The Program has a duration up to and including October 11, 2020 and will be funded by the Company’s liquidity. Neither the renewal of the authorization nor the launch of any program obliges the Company to buy-back any common shares. In any event, such program may be suspended, discontinued or modified at any time for any reason and without previous notice, in accordance with applicable laws and regulations. During the year ended December 31, 2019 , the Company repurchased 6.3 million shares of its common stock on the MTA and on multilateral trading facilities ("MTFs") under the buy-back program at an aggregate cost of $57 million . As of December 31, 2019 , the Company held 14.3 million common shares in treasury, net of transfers of common shares to fulfill its obligations under its stock compensation plans, at an aggregate cost of $153 million . Depending on market and business conditions and other factors, the Company may continue or suspend purchasing its common stock at any time without notice. At the 2020 Annual General Meeting of Shareholders, the Board of Directors intends to recommend to the Company’s shareholders the renewal of the authorization to repurchase up to a maximum of 10% of the Company’s issued common shares. During the year ended December 31, 2019 , the Company acquired approximately 0.8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19 , the Company held 8.5 million special voting shares in treasury. Dividend On March 3, 2020 the Board of Directors of CNH Industrial N.V. recommended and proposed to the Company’s shareholders that the Company declare a dividend of €0.18 per common share, totaling approximately €243 million (equivalent to approximately $267 million , translated at the exchange rate reported by the European Central Bank on February 28, 2020). The proposal is subject to the approval of the Company’s shareholders at the AGM to be held on April 16, 2020. At the AGM held by CNH Industrial on April 12, 2019, shareholders approved the payment of a dividend of €0.18 per common share. The dividend was paid in May 2018 for a total amount of €244 million ( $275 million ).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si>
  <si>
    <t>Share-Based Compensation</t>
  </si>
  <si>
    <t>Disclosure of Compensation Related Costs, Share-based Payments [Abstract]</t>
  </si>
  <si>
    <t>Share-Based Compensation For the years ended December 31, 2019 , 2018 , and 2017 CNH Industrial recognized total share-based compensation expense of $33 million , $35 million , and $19 million respectively. For the years ended December 31, 2019 , 2018 and 2017 , CNH Industrial recognized a total tax benefit relating to share-based compensation expense of $3 million , $3 million and $1 million , respectively. As of December 31, 2019 , CNH Industrial had unrecognized share-based compensation expense related to nonvested awards of approximately $10 million based on current assumptions related to achievement of specified performance objectives, when applicable. Unrecognized share-based compensation costs will be recognized over a weighted-average period of 0.6 years . CNH Industrial’s equity awards are governed by several plans: i) CNH Industrial N.V. Equity Incentive Plan (“CNH Industrial EIP”); ii) CNH Industrial N.V. Directors’ Compensation Plan (“CNH Industrial DCP”); iii) CNH Global N.V. Directors’ Compensation Plan (“CNH DCP”); and, iv) CNH Global N.V. Equity Incentive Plan (“CNH EIP”). CNH Industrial N.V. Equity Incentive Plan (“CNH Industrial EIP”) At the AGM held on April 16, 2014, the Company’s shareholders approved the adoption of the CNH Industrial EIP, an umbrella program defining the terms and conditions for any subsequent long-term incentive program, whose main features are as follows: • 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 The EIP authorized 25 million common shares over a five years period, of which a maximum of 7 million would be authorized for awards to executive directors. These shares may be newly issued shares or treasury shares. • The EIP will terminate at, and no more awards will be permitted to be granted thereunder ten years after its adoption by the Board of Directors of CNH Industrial. The termination of the EIP will not affect previously granted awards. Performance Share Units In 2014, CNH Industrial issued a one-time grant of Performance Share Units ("PSU’s") to its then Chief Executive Officer and selected key employees, with financial performance goals covering the five -year period from January 1, 2014 to December 31, 2018. This PSU grant totaled approximately 12 million units. Prorated share amounts covering performance through this same period were issued to new employees entering the plan. One third of the total grant was expected to vest in February 2017, but such grants did not vest as both the performance and market conditions for the performance period 2014 through 2016 were not met. In December 2017, CNH Industrial canceled all PSU’s issued in 2014, 2015 and 2016 and issued a grant of PSU's to its then Chief Executive Officer and selected key employees, with financial performance goals covering the three -year period from January 1, 2017 to December 31, 2019. This PSU grant totaled approximately 7 million units. In 2018 and 2019, prorated share amounts covering performance through this same period were issued to new employees entering the plan. 0.6 million additional PSU's were granted in 2018 . Furthermore, in 2019 , 0.4 million additional PSU's were granted. The performance goal is a market condition with a payout schedule ranging from 0% to 130% . In addition, there is a performance condition that if not met, reduces the payout by 30% . Accordingly, the total number of shares that will eventually be granted may vary from the original estimate of 7 million shares. The awards cliff vest on February 28, 2020 to the extent that the market condition is met upon completion of the performance period on December 31, 2019 . The fair values of the awards are calculated using the Monte Carlo Simulation model. The weighted average fair value of the awards that were issued in 2019 and 2018 is $5.19 and $8.69 per share, respectively. As a significant majority of the awards (approximately 79% of total awards as of December 31, 2019 ) were issued on December 22, 2017, the key assumptions utilized to calculate the grant-date fair values for awards issued on this grant date are listed below: Key Assumptions for awards issued on December 22, 2017 Expected Volatility 31.1% Dividend yield 0.87% Risk-free rate 2.01% The expected volatility is based on the daily stock price movements experienced by the common shares of CNH Industrial over a three years period ending on the grant date. The expected dividend yield was based on CNH Industrial’s historical dividend payout as management expected the dividend payout for future years to be consistent. The risk-free interest rate was based on the yields of three-year U.S. Treasury bonds. The following table reflects the activity of performance-based share units under CNH Industrial EIP for the year ended December 31, 2019 : 2019 Performance Shares Weighted Average Grant-Date Fair Value Nonvested at beginning of year 5,308,740 $ 7.92 Granted 447,105 $ 5.19 Forfeited/Cancelled (872,366 ) $ 9.54 Vested — $ — Nonvested at end of year 4,883,479 $ 7.82 Restricted Share Units In 2017 , 2018 , and 2019 , CNH Industrial issued approximately 4 million , 1 million , and 0.8 million Restricted Share Units (“RSUs”) to the Chairperson, CEO and selected employees with a weighted average fair value of $13.23 , $11.63 , and $9.95 per share, respectively. These shares are primarily set to vest in three equal tranches over a three years period. The fair value of the award is measured using the stock price on the grant date adjusted for the present value of future dividends that employees will not receive during the vesting period. CNH Industrial issued 500 thousand restricted share units to the CEO of CNH Industrial on September 17, 2018. The weighted average fair value of these shares was $11.63 per share, measured using the stock price on the grant date adjusted for the present value of future dividends that the CEO would not receive during the vesting period. These shares are service based and vest in 3 tranches. The first and second tranches of 82 thousand and 339 thousand shares vested on June 30, 2019 and September 17, 2019, respectively. The third tranche of 82 thousand is due to vest on June 30, 2020. On April 3, 2019 CNH Industrial issued an additional 97 thousand restricted share units to the CEO of CNH Industrial. The weighted average fair value of these shares was $10.18 per share. These shares are scheduled to vest on February 1, 2021. CNH Industrial issued 20 thousand restricted share units to the Chairperson of CNH Industrial on January 15, 2019. The weighted average fair value of these shares was $9.69 per share measured using the stock price on the grant date adjusted for the present value of future dividends that the Chairperson would not receive during the vesting period. These shares are service based and vested in 2 tranches. The first tranche of 10 thousand shares vested on June 30, 2019. The second tranche of 10 thousand shares is due to vest on June 30, 2020. The following table reflects the activity of restricted share units under CNH Industrial EIP for the year ended December 31, 2019 : 2019 Restricted Shares Weighted Average Grant-Date Fair Value Nonvested at beginning of year 3,364,447 $ 11.88 Granted 832,105 $ 9.95 Forfeited (320,993 ) $ 12.28 Vested (2,032,892 ) $ 11.19 Nonvested at end of year 1,842,667 $ 11.69 CNH Industrial N.V. Directors’ Compensation Plan (“CNH Industrial DCP”) On September 9, 2013, the CNH Industrial DCP was approved by the shareholders and adopted by the Board of Directors of CNH Industrial. On April 14, 2017, shareholders approved a proposed amendment to the CNH Industrial DCP pursuant to which non-executive directors would only be paid cash compensation for their service as a director. The CNH Industrial DCP provides for the payment of the following to eligible members of the CNH Industrial Board in the form of cash, provided that such members do not receive salary or other employment compensation from CNH Industrial or FCA, and their subsidiaries and affiliates: • $125,000 annual retainer fee for each Non-Executive Director • An additional $25,000 for each member of the Audit Committee and $35,000 for the Audit Committee Chairperson. • An additional $20,000 for each member of every other Board committee and $25,000 for the committee chairperson (collectively, the “fees”). Prior to the amendment of the CNH Industrial DCP, each quarter of the CNH Industrial DCP year, the eligible directors elected the form of payment of their fees. If the elected form was common shares, the eligible director would receive as many common shares as equal to the amount of fees the director elected to be paid in common shares, divided by the fair market value of a CNH Industrial common share on the date that the quarterly payment was made. Common shares issued to the eligible director vested immediately upon grant. If an eligible director elected to receive all or a portion of fees in the form of a stock option, the number of common shares underlying the stock option was determined by dividing (i) by (ii) where (i) equals the dollar amount of the quarterly payment that the eligible director elected to receive in the form of stock options multiplied by four and (ii) the fair market value of the common shares on the date that the quarterly payment was made. The CNH Industrial DCP defined fair market value, as applied to each ordinary share, to be equal to the average of the highest and lowest sale price of a CNH Industrial common share during normal trading hours on the last trading day of each plan quarter in which sales of common shares on the New York Stock Exchange are recorded. Stock options granted as a result of such an election vested immediately, but shares purchased under options cannot be sold for six months following the date of exercise. Stock options terminate upon the earlier of: (1) ten years after the grant date; or (2) six months after the date an individual ceases to be a director. There were 0.2 million common shares authorized for issuance under the CNH Industrial DCP. The weighted average fair value for the stock options that were issued in 2015 was $1.65 . No stock options were issued under this plan in 2019 or 2018 and as of December 31, 2019 , no stock options were outstanding under the CNH Industrial DCP. CNH Global Directors’ Compensation Plan (“CNH DCP”) CNH Global Directors’ Compensation Plan stipulated the right for directors of former CNH Global to be compensated in the form of cash, and/or common shares of CNH Global N.V., and/or options to purchase common shares of CNH Global. On September 29, 2013, CNH Industrial assumed the sponsorship of the CNH DCP in connection with the Merger. Stock options issued under the CNH DCP were converted using the CNH Global exchange ratio of 3.828 CNH Industrial shares for each CNH Global common share and exercisable for common shares of CNH Industrial N.V. upon September 29, 2013. All of the outstanding stock options from the CNH DCP were exercised or forfeited during 2018. The CNH DCP was terminated effective as of the Merger and no new equity awards will be issued under the CNH DCP. CNH Global Equity Incentive Plan (the “CNH EIP”) The CNH Global Equity Incentive Plan provides for grants of stock options, restricted share units and performance share units to former officers and employees of CNH Global. On September 29, 2013, CNH Industrial assumed the sponsorship of the CNH EIP in connection with the Merger. CNH Industrial can not issue any new equity awards under the CNH EIP; however, CNH Industrial is required to issue shares under the CNH EIP to settle the exercise or vesting of the existing equity awards. On September 29, 2013, outstanding stock options, unvested restricted share units and performance share units under the CNH EIP became exercisable or convertible for common shares of CNH Industrial N.V. The number of shares of outstanding equity awards was increased and exercise price of stock options reduced to take into account the CNH Global exchange ratio of 3.828 CNH Industrial shares for each CNH Global common share. The conversion did not change the aggregate fair value of the outstanding equity awards and, therefore, resulted in no additional share-based compensation expense in 2013. Stock Option Plan In September 2012, approximately 2.7 million performance-based stock options (at target award levels) were issued under the CNH EIP (the “2012 Grant”). Upon the achievement of CNH Global’s 2012 target performance objective, approximately 4 million of options were granted. These options vested in three equal tranches in February 2012, 2013 and 2014. Options granted under the CNH EIP have a contractual life of five years from the initial vesting date. No stock options were issued in 2017 , 2018 or 2019 under the CNH EIP. There were no outstanding stock options under the CNH EIP at December 31, 2018 and 2019. Additional Share-Based Compensation Information The table below provides additional share-based compensation information for the years ended December 31, 2019 , 2018 , and 2017 : 2019 2018 2017 (in millions) Total intrinsic value of options exercised and shares vested $ 21 $ 27 $ 23 Fair value of shares vested $ 23 $ 26 $ 17 Cash received from share award exercises $ — $ 2 $ 28 Tax benefit of options exercised and shares vested $ — $ — $ —</t>
  </si>
  <si>
    <t>Earnings per Share</t>
  </si>
  <si>
    <t>Earnings Per Share [Abstract]</t>
  </si>
  <si>
    <t>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19 , 2018 and 2017 . 2019 2018 2017 (in millions, except per share data) Basic: Net income (loss) attributable to CNH Industrial $ 1,422 $ 1,068 $ 272 Weighted average common shares outstanding—basic 1,352 1,357 1,364 Basic earnings per share $ 1.05 $ 0.79 $ 0.20 Diluted: Net income (loss) attributable to CNH Industrial $ 1,422 $ 1,068 $ 272 Weighted average common shares outstanding—basic 1,352 1,357 1,364 Effect of dilutive securities (when dilutive): Stock compensation plans 2 4 3 Weighted average common shares outstanding—diluted (A) 1,354 1,361 1,367 Diluted earnings per share $ 1.05 $ 0.78 $ 0.20 (A) For the twelve months ended December 31, 2019 , 2018 and 2017, no shares were excluded from the computation of diluted earnings per share due to an anti-dilutive impact.</t>
  </si>
  <si>
    <t>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5: Financial Instruments”. For more information on the Company’s pensions and retirement benefit obligations, see “Note 12: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19 (in millions) Gross Amount Income Taxes Net Amount Unrealized gain (loss) on cash flow hedges $ (42 ) $ 10 $ (32 ) Changes in retirement plans’ funded status (115 ) 3 (112 ) Foreign currency translation 71 — 71 Share of other comprehensive loss of entities using the equity method (8 ) — (8 ) Other comprehensive loss $ (94 ) $ 13 $ (81 ) Year Ended December 31, 2018 (in millions) Gross Amount Income Taxes Net Amount Unrealized gain (loss) on cash flow hedges $ (21 ) $ (2 ) $ (23 ) Changes in retirement plans’ funded status 620 (143 ) 477 Foreign currency translation (317 ) — (317 ) Share of other comprehensive loss of entities using the equity method (35 ) — (35 ) Other comprehensive income $ 247 $ (145 ) $ 102 Year Ended December 31, 2017 (in millions) Gross Amount Income Taxes Net Amount Unrealized gain (loss) on cash flow hedges $ 84 $ 5 $ 89 Changes in retirement plans’ funded status 116 (30 ) 86 Foreign currency translation (414 ) — (414 ) Share of other comprehensive loss of entities using the equity method 32 — 32 Other comprehensive loss $ (182 ) $ (25 ) $ (207 ) The changes, net of tax, in each component of accumulated other comprehensive income (loss) consisted of the following: (in millions) Unrealized Gain (Loss) on Cash Flow Hedges Change in Retirement Plans’ Funded Status Foreign Currency Translation Share of Other Comprehensive Income of Entities Using the Equity Method Total Balance, December 31, 2016 $ (88 ) $ (1,036 ) $ (485 ) $ (153 ) $ (1,762 ) Other comprehensive income (loss), before reclassifications 56 13 (414 ) 35 (310 ) Amounts reclassified from other comprehensive income 33 73 — — 106 Other comprehensive income (loss) 1 89 86 (414 ) 35 (204 ) Balance, December 31, 2017 1 (950 ) (899 ) $ (118 ) $ (1,966 ) Other comprehensive income (loss), before reclassifications (1 ) 473 (317 ) (30 ) 125 Amounts reclassified from other comprehensive income (loss) (22 ) 4 — — (18 ) Other comprehensive income (loss) 1 (23 ) 477 (317 ) (30 ) 107 Balance, December 31, 2018 $ (22 ) $ (473 ) $ (1,216 ) $ (148 ) $ (1,859 ) Other comprehensive income (loss), before reclassifications (111 ) (68 ) 71 (5 ) (113 ) Amounts reclassified from other comprehensive income 79 (44 ) — — 35 Other comprehensive income (loss) 1 (32 ) (112 ) 71 (5 ) (78 ) Reclassification of certain tax effects — (65 ) — — (65 ) Balance, December 31, 2019 $ (54 ) (650 ) $ (1,145 ) $ (153 ) $ (2,002 ) (1) Excluded from the table above is other comprehensive (income) loss allocated to noncontrolling interests of $(3) million, $(5) million and $(3) million for the years ended December 31, 2019 , 2018 and 2017 , respectively. Significant amounts reclassified out of each component of accumulated other comprehensive income (loss) in December 31, 2019 and 2018 consisted of the following: Amount Reclassified from Other Comprehensive Income (Loss) Consolidated Statement of Operations line 2019 2018 (in millions) Cash flow hedges $ — $ 7 Net sales 69 (15 ) Cost of goods sold 16 (20 ) Other, net 8 4 Interest expense (14 ) 2 Income taxes $ 79 $ (22 ) Change in retirement plans’ funded status: Amortization of actuarial losses $ 79 $ 85 * Amortization of prior service cost (123 ) (82 ) * — 1 Income taxes $ (44 ) $ 4 Total reclassifications, net of tax $ 35 $ (18 ) (*)</t>
  </si>
  <si>
    <t>Segment Reporting</t>
  </si>
  <si>
    <t>Segment Reporting [Abstract]</t>
  </si>
  <si>
    <t>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five operating segments: Agriculture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brands, as well as the STEYR, Kongskilde and Överum brands in Europe and the Miller brand, primarily in North America and Australia. Construction designs, manufactures and distributes a full line of construction equipment including excavators, crawler dozers, graders, wheel loaders, backhoe loaders, skid steer loaders, and compact track loaders. Construction equipment is sold under the CASE Construction and New Holland Construction brands. Commercial and Specialty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under the FPT Industrial Brand, a range of engines, transmission systems and axles for on- and off-road applications, as well as for marine and power generation.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Financial Services also provides trade receivables factoring services to CNH Industrial companie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The CODM assesses segment performance and makes decisions about resource allocation based upon Adjusted EBIT and Adjusted EBITDA. The Company believes Adjusted EBIT and Adjusted EBITDA more fully reflect segment and consolidated profitability. Adjusted EBIT is defined as net income/(loss) before income taxes, interest expenses of Industrial Activities, net, restructuring expenses, the finance and non-service component of pension and other post-employment benefits costs, foreign exchange gains/(losses) and certain non-recurring items. In particular, non-recurring items are specifically disclosed items that management considers to be rare or discrete events that are infrequent in nature and not reflective of on-going operational activities. Adjusted EBITDA is defined as Adjusted EBIT plus depreciation and amortization (including on assets under operating leases and assets sold under buy-back commitments). With reference to Financial Services, the CODM assesses the performance of the segment on the basis of net income prepared in accordance with U.S. GAAP. The following table includes the reconciliation of Adjusted EBIT and Adjusted EBITDA, non-GAAP financial measures, to net income, the most comparable U.S. GAAP financial measure, for the years ended December 31, 2019 , 2018 , and 2017 . Years Ended December 31, 2019 2018 2017 (in millions) Net income $ 1,454 $ 1,099 $ 290 Income tax (expense) (271 ) 417 457 Interest expenses of Industrial Activities, net of interest income and eliminations 282 368 482 Foreign exchange (gains) losses, net 56 171 124 Finance and non-service component of Pension and other post-employment benefit costs 63 (15 ) 102 Restructuring expenses 109 61 93 Other discrete items 187 — — Venezuelan re-measurement and impairment of assets, and 2017 year-end deconsolidation of Venezuelan operations — — 92 Adjusted EBIT $ 1,880 $ 2,101 $ 1,640 Depreciation and Amortization 660 703 725 Depreciation of assets under operating leases and assets sold with buy-back commitments 555 634 625 Adjusted EBITDA $ 3,095 $ 3,438 $ 2,990 Segment Information The following summarizes Adjusted EBIT by reportable segment: Years Ended December 31, 2019 2018 2017 (in millions) Agriculture $ 897 $ 1,036 $ 791 Construction 51 91 (16 ) Commercial and Specialty Vehicles 224 299 195 Powertrain 363 406 360 Unallocated items, eliminations and other (145 ) (247 ) (187 ) Total Industrial Activities $ 1,390 $ 1,585 $ 1,143 Financial Services 490 516 497 Adjusted EBIT $ 1,880 $ 2,101 $ 1,640 The following summarizes Adjusted EBITDA by reportable segment: Years Ended December 31, 2019 2018 2017 (in millions) Agriculture $ 1,178 $ 1,339 $ 1,106 Construction 106 152 49 Commercial and Specialty Vehicles 729 890 735 Powertrain 487 536 488 Unallocated items, eliminations and other (143 ) (246 ) (187 ) Total Industrial Activities $ 2,357 $ 2,671 $ 2,191 Financial Services 738 767 799 Adjusted EBITDA $ 3,095 $ 3,438 $ 2,990 A summary of additional operating segment information as of and for the years ended December 31, 2019 , 2018 , and 2017 is as follows: Years Ended December 31, 2019 2018 2017 (in millions) Revenues: Agriculture $ 10,959 $ 11,682 $ 10,683 Construction 2,768 3,021 2,530 Commercial and Specialty Vehicles 10,439 10,939 10,562 Powertrain 4,117 4,565 4,369 Eliminations and other (2,134 ) (2,376 ) (2,375 ) Net sales of Industrial Activities 26,149 27,831 25,769 Financial Services 2,011 1,989 2,028 Eliminations and other (81 ) (114 ) (96 ) Total Revenues $ 28,079 $ 29,706 $ 27,701 Depreciation and Amortization (*): Agriculture 281 301 315 Construction 55 61 65 Commercial and Specialty Vehicles 195 206 212 Powertrain 124 130 128 Other activities and adjustments 2 1 — Depreciation and amortization of Industrial Activities 657 699 720 Financial Services 3 4 5 Depreciation and amortization $ 660 $ 703 $ 725 Expenditures for long-lived assets (**): Agriculture $ 232 $ 224 $ 208 Construction 46 40 36 Commercial and Specialty Vehicles 258 195 152 Powertrain 96 91 90 Other activities 1 — 2 Expenditures for long-lived assets of Industrial Activities 633 550 488 Financial Services 4 8 4 Expenditures for long-lived assets $ 637 $ 558 $ 492 (*) Excluding assets sold with buy-back commitments and equipment on operating leases (**) Excluding assets sold with buy-back commitments, equipment on operating leases and right of use assets Geographic Information CNH Industrial has its principal office in London, England, U.K. Revenues earned in the U.K. from external customers were $888 million , $1,006 million , and $864 million for the years ended December 31, 2019 , 2018 , and 2017 , respectively. Revenues earned in the rest of the world from external customers were $27,191 million , $28,700 million , and $26,837 million for the years ended December 31, 2019 , 2018 , and 2017 , respectively. The following highlights revenues earned from external customers in the rest of the world by destination: 2019 2018 2017 (in millions) United States $ 5,610 $ 5,719 $ 5,014 Italy 3,253 3,383 3,021 France 3,030 2,994 2,658 Brazil 2,105 2,093 1,789 Germany 1,875 2,062 1,833 Canada 1,087 1,124 1,182 Australia 739 929 1,063 Spain 987 1,084 1,016 Argentina 509 524 984 Poland 604 658 507 Other 7,392 8,130 7,770 Total Revenues from external customers in the rest of world $ 27,191 $ 28,700 $ 26,837 Total long-lived tangible and intangible assets located in the U.K. were $178 million and $218 million at December 31, 2019 and 2018 , respectively, and the total of such assets located in the rest of the world totaled $10,292 million and $10,699 million at December 31, 2019 and 2018 , respectively. The following highlights long-lived tangible and intangible assets by geographic in the rest of the world: At December 31, 2019 2018 (in millions) United States $ 4,823 $ 5,311 Italy 1,398 1,531 France 723 830 Germany 573 671 Spain 643 626 Canada 557 240 Brazil 294 308 China 219 534 Other 1,062 648 Total Long-lived assets in the rest of the world $ 10,292 $ 10,699 In 2019 , 2018 , and 2017</t>
  </si>
  <si>
    <t>Related Party Information</t>
  </si>
  <si>
    <t>Related Party Transactions [Abstract]</t>
  </si>
  <si>
    <t>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January 31, 2020, EXOR N.V. held 42.2%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January 31, 2020.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years ended December 31, 2019 and 2018 . In connection with the establishment of Fiat Industrial (now CNH Industrial) through the demerger from Fiat (now FCA), the two companies entered into a Master Services Agreement (“MSA”) which sets forth the primary terms and conditions pursuant to which the service provider subsidiaries of CNH Industrial and FCA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solidated financial statements as follows: 2019 2018 2017 (in millions) Net sales $ 719 $ 748 $ 699 Cost of goods sold $ 319 $ 433 $ 555 Selling, general and administrative expenses $ 147 $ 151 $ 155 December 31, 2019 December 31, 2018 (in millions) Trade receivables $ 4 $ 10 Trade payables $ 83 $ 118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interest and other income, cost of goods sold, trade receivables and payables and are presented as follows: 2019 2018 2017 (in millions) Net sales $ 911 $ 1,068 $ 1,028 Cost of goods sold $ 514 $ 522 $ 446 December 31, 2019 December 31, 2018 (in millions) Trade receivables $ 121 $ 107 Trade payables $ 70 $ 103 At December 31, 2019 and 2018 , CNH Industrial had pledged guarantees on commitments of its joint ventures for an amount of $145 million and $160 million , respectively, mainly related to IVECO—OTO MELARA Società Consortile a responsabilità limitata. At December 31, 2019 and 2018, CNH Industrial had pledged guarantees and commitments of its associated company for an amount of $276 million and $261 million</t>
  </si>
  <si>
    <t>Supplemental Information</t>
  </si>
  <si>
    <t>Supplemental Information [Abstract]</t>
  </si>
  <si>
    <t>Supplemental Information The operations,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statement of operations, and in “Investments in unconsolidated subsidiaries and affiliates” in the accompanying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Certain prior period balances have been reclassified to conform to the current period presentation resulting from the adoption of new accounting pronouncements. Statement of Operations Industrial Activities Financial Services 2019 2018 2017 2019 2018 2017 (in millions) Revenues Net sales $ 26,149 $ 27,831 $ 25,769 $ — $ — $ — Finance, interest and other income 98 100 122 2,011 1,989 2,028 Total Revenues $ 26,247 $ 27,931 $ 25,891 $ 2,011 $ 1,989 $ 2,028 Costs and Expenses Cost of goods sold $ 21,832 $ 22,958 $ 21,572 $ — $ — $ — Selling, general &amp; administrative expenses 1,998 2,136 2,056 218 215 259 Research and development expenses 1,030 1,061 957 — — — Restructuring expenses 105 61 90 4 — 3 Interest expense 380 468 604 597 558 555 Other, net 187 267 420 737 730 744 Total Costs and Expenses $ 25,532 $ 26,951 $ 25,699 $ 1,556 $ 1,503 $ 1,561 Income (loss) before income taxes and equity in income of unconsolidated subsidiaries and affiliates 715 980 192 455 486 467 Income tax (expense) 391 (286 ) (415 ) (120 ) (131 ) (42 ) Equity income of unconsolidated subsidiaries and affiliates (13 ) 20 61 26 30 27 Results from intersegment investments 361 385 452 — — — Net income (loss) $ 1,454 $ 1,099 $ 290 $ 361 $ 385 $ 452 Balance Sheets Industrial Activities Financial Services 2019 2018 2019 2018 (in millions) ASSETS Cash and cash equivalents $ 4,407 $ 4,553 $ 468 $ 478 Restricted cash 120 — 778 772 Trade receivables, net 416 398 28 34 Financing receivables, net 1,223 1,253 20,657 20,252 Inventories, net 6,907 6,510 175 216 Property, plant and equipment, net 5,268 5,899 1 2 Investments in unconsolidated subsidiaries and affiliates 3,213 3,126 237 219 Equipment under operating leases 51 34 1,806 1,740 Goodwill 2,383 2,301 155 152 Other intangible assets, net 790 774 16 14 Deferred tax assets 1,090 635 178 175 Derivative assets 34 81 47 24 Other assets 2,148 1,707 319 323 TOTAL ASSETS $ 28,050 $ 27,271 $ 24,865 $ 24,401 LIABILITIES AND EQUITY Debt 6,558 6,347 20,748 20,436 Trade payables 5,490 5,771 191 173 Deferred tax liabilities 19 83 286 250 Pension, postretirement and other postemployment benefits 1,558 1,470 20 18 Derivative liability 97 89 32 26 Other liabilities 8,172 8,413 771 681 TOTAL LIABILITIES $ 21,894 $ 22,173 $ 22,048 $ 21,584 Equity 6,121 5,068 2,817 2,817 Redeemable noncontrolling interest 35 30 — — TOTAL LIABILITIES AND EQUITY $ 28,050 $ 27,271 $ 24,865 $ 24,401 Cash Flow Statements Industrial Activities Financial Services 2019 2018 2017 2019 2018 2017 (in millions) Operating activities: Net income (loss) $ 1,454 $ 1,099 $ 290 $ 361 $ 385 $ 452 Adjustments to reconcile net income to net cash provided (used) by operating activities: Depreciation and amortization expense, net of assets under operating lease and assets sold under buy-back commitments 657 699 720 3 4 5 Depreciation and amortization expense of assets under operating lease and assets sold under buy-back commitments 310 387 328 245 247 297 (Gain) loss from disposal of assets (20 ) 2 — — — — Loss on repurchase of Notes 27 22 56 — — 8 Undistributed income (loss) of unconsolidated subsidiaries 51 (93 ) (107 ) (26 ) (31 ) (27 ) Other non-cash items 151 111 188 58 47 87 Changes in operating assets and liabilities: Provisions (85 ) (54 ) 224 (8 ) 6 (6 ) Deferred income taxes (507 ) 10 219 35 38 (95 ) Trade and financing receivables related to sales, net (41 ) 35 147 (414 ) (207 ) (823 ) Inventories, net (65 ) (396 ) 207 505 508 475 Trade payables (200 ) 280 359 18 (8 ) 8 Other assets and liabilities (391 ) (319 ) 160 92 46 50 Net cash provided by operating activities $ 1,341 $ 1,783 $ 2,791 $ 869 $ 1,035 $ 431 Investing activities: Additions to retail receivables — — — (4,145 ) (4,269 ) (4,078 ) Collections of retail receivables — — — 4,219 4,016 4,384 Proceeds from sale of assets, net of assets sold under operating leases and assets sold under buy-back commitments 61 7 17 — — — Expenditures for property, plant and equipment and intangible assets, net of assets under operating lease and sold under buy-back commitments (633 ) (550 ) (488 ) (4 ) (8 ) (4 ) Expenditures for assets under operating lease and assets sold under buy-back commitments (568 ) (625 ) (1,079 ) (757 ) (719 ) (664 ) Other 123 720 (275 ) (303 ) (532 ) 272 Net cash used in investing activities $ (1,017 ) $ (448 ) $ (1,825 ) $ (990 ) $ (1,512 ) $ (90 ) Financing activities: Proceeds from long-term debt 1,315 629 2,006 11,882 15,582 13,890 Payments of long-term debt (1,204 ) (1,684 ) (2,580 ) (11,721 ) (15,237 ) (14,222 ) Net increase (decrease) in other financial liabilities (44 ) 27 (308 ) 318 359 362 Dividends paid (283 ) (243 ) (168 ) (384 ) (264 ) (357 ) Other (57 ) (156 ) (25 ) 20 40 46 Net cash provided by (used in) financing activities (273 ) (1,427 ) (1,075 ) 115 480 (281 ) Effect of foreign exchange rate changes on cash and cash equivalents (77 ) (256 ) 361 2 (52 ) 34 Increase (decrease) in cash and cash equivalents (26 ) (348 ) 252 (4 ) (49 ) 94 Cash and cash equivalents, beginning of year 4,553 4,901 4,649 1,250 1,299 1,205 Cash and cash equivalents, end of year $ 4,527 $ 4,553 $ 4,901 $ 1,246 $ 1,250 $ 1,299</t>
  </si>
  <si>
    <t>Subsequent Event</t>
  </si>
  <si>
    <t>Subsequent Events [Abstract]</t>
  </si>
  <si>
    <t>Subsequent Event On February 25, 2020, IVECO BUS, a brand of CNH Industrial N.V., signed an agreement with Otokar Otomotiv ve Savunma Sanayi A., a bus manufacturer in Turkey, to locally manufacture products under the IVECO BUS brand at its facilities in Sakarya, Turkey. This contractual partnership covers existing models in the IVECO BUS portfolio for international distribution, as well as the production of a model specifically catered to the Eastern Europe, Africa, Middle East and Asia markets. The models will be powered by engines from FPT Industrial, the first of which are expected to be produced within 2021. On February 28, 2020, CNH Industrial extended its €4 billion committed revolving credit facility for one additional year with all lenders, by exercising the first one-year extension option. The facility is therefore due to mature in March 2025. The recent outbreak of Coronavirus, a virus causing potentially deadly respiratory tract infections originating in China and spreading in various jurisdictions, may negatively affect economic conditions regionally as well as globally, disrupt operations situated in countries particularly exposed to the contagion, affect supply chains or otherwise impact our businesses. Governments in affected countries are imposing travel bans, quarantines and other emergency public safety measures. Those measures, though temporary in nature, may continue and increase depending on developments in the virus’ outbreak. The ultimate severity of the Coronavirus outbreak is uncertain at this time and therefore the Company cannot reasonably estimate the impact it may have on our end markets and our operations.</t>
  </si>
  <si>
    <t>Summary of Significant Accounting Policies (Policies)</t>
  </si>
  <si>
    <t>Principles of Consolidation and Basis of Presentation</t>
  </si>
  <si>
    <t xml:space="preserve">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
  </si>
  <si>
    <t>Business Combinations</t>
  </si>
  <si>
    <t xml:space="preserve">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
  </si>
  <si>
    <t>Use of Estimates in the Preparation of Financial Statements</t>
  </si>
  <si>
    <t xml:space="preserve">Use of Estimates in the Preparation of Financial Statements </t>
  </si>
  <si>
    <t>Revenue Recognition and Sales Allowances</t>
  </si>
  <si>
    <t xml:space="preserve">Revenue Recognition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and Specialty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t>
  </si>
  <si>
    <t>Warranty Costs</t>
  </si>
  <si>
    <t xml:space="preserve">Warranty Costs </t>
  </si>
  <si>
    <t>Advertising</t>
  </si>
  <si>
    <t xml:space="preserve">Advertising </t>
  </si>
  <si>
    <t>Research and Development</t>
  </si>
  <si>
    <t xml:space="preserve">Research and Development Research and development costs are expensed as incurred. </t>
  </si>
  <si>
    <t>Borrowing Costs</t>
  </si>
  <si>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t>
  </si>
  <si>
    <t>Government Grants</t>
  </si>
  <si>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t>
  </si>
  <si>
    <t>Foreign Currency</t>
  </si>
  <si>
    <t>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19 , 2018 and 2017 , the Company recorded net losses of $155 million , $450 million and $78 million , respectively. Included in the net losses in 2019 , 2018 and 2017 were charges of $71 million , $159 million and $21 million due to the devaluation of net monetary assets of Argentinian subsidiaries in 2019 , 2018 , and 2017 , as well as the re-measurement charges of $5 million , and $27 million , in 2018 and 2017 , on the Venezuelan bolivar fuerte (“Bs.F., or “bolivars”) rate described below. As described in Note 15: Financial Instruments, the Company uses hedging instruments to mitigate foreign currency risk. Net of gains realized on foreign currency hedging instruments, the Company recorded losses of $80 million , $199 million and $140 million for the three years ended December 31, 2019 , 2018 and 2017 , respectively. Venezuela Currency Regulations, Re-measurement and Deconsolidation In the fourth quarter of 2017, the deterioration of conditions in Venezuela and the persisting restrictive exchange control regulations, which prevent any payments out of the country, resulted in an other-than-temporary lack of exchangeability. Therefore, effective December 31, 2017, CNH Industrial determined that it no longer had the ability to control its Venezuelan operations. As a result, the Company recorded a non-cash pre- and after-tax charge of $92 million to impair and deconsolidate its operations in Venezuela and began reporting operating results under the cost method. The pre-tax charge included the write-off of the Company’s investment in Venezuela, including properties and all inter-company balances. The charge also included the reversal through income statement of foreign currency translation losses previously included in Accumulated other comprehensive income. CNH Industrial is no longer including the results of its Venezuelan operations in its Consolidated Financial Statements. If cash were to be received from the Venezuelan legal entities in future periods, income will be recognized. The Company expects the current economic conditions in Venezuela to continue and does not anticipate any payments to be made in the foreseeable future. CNH Industrial’s results of operations in Venezuela for the year ended December 31, 2019 and 2018 were immaterial as a percentage of both CNH Industrial’s net revenues and operating profit. Subsequent to the deconsolidation under the voting interest consolidation model, the Company determined that the Venezuelan subsidiaries are considered to be variable interest entities. As the Company does not have the power to direct the activities that most significantly affect the Venezuelan subsidiaries' economic performance, the Company is not the primary beneficiary of the variable interest entities and therefore would not consolidate the entities. Due to the lack of ability to settle U.S. dollar obligations, the Company does not intend to sell into, nor purchase inventory from, the Venezuela entities at this time. Additionally, the Company has no remaining financial commitments to the Venezuelan subsidiaries and therefore believes the exposure to future losses is not material.</t>
  </si>
  <si>
    <t>Cash and Cash Equivalents</t>
  </si>
  <si>
    <t xml:space="preserve">Cash and Cash Equivalents Cash equivalents are highly liquid investments with an original maturity of three months or less. The carrying value of cash equivalents approximates fair value because of the short maturity of these investments. </t>
  </si>
  <si>
    <t>Restricted Cash</t>
  </si>
  <si>
    <t xml:space="preserve">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t>
  </si>
  <si>
    <t>Cash Flow Information</t>
  </si>
  <si>
    <t xml:space="preserve">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762 million , $807 million , and $896 million for the years ended December 31, 2019 , 2018 , and 2017 , respectively. For 2019 , 2018 , and 2017 , the amount includes a charge of $27 million , $22 million , and $64 million , respectively, in connection with the Company’s accelerated debt redemption strategy. CNH Industrial paid taxes of $208 million , $355 million , and $224 million in 2019 , 2018 , and 2017 , respectively. </t>
  </si>
  <si>
    <t xml:space="preserve">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t>
  </si>
  <si>
    <t>Allowance for Credit Losses</t>
  </si>
  <si>
    <t xml:space="preserve">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t>
  </si>
  <si>
    <t xml:space="preserve">Inventories Inventories are stated at the lower of cost or market. Cost is determined by the first-in, first-out method. The cost of finished goods and work-in-progress includes the cost of raw materials, other direct costs and production overheads. </t>
  </si>
  <si>
    <t>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after the adoption of the new accounting standard ASU 2016-02 on January 1, 2019.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 Industrial’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t>
  </si>
  <si>
    <t>Equipment on Operating Leases</t>
  </si>
  <si>
    <t xml:space="preserve">Equipment on Operating Leases Financial Services purchases leases and equipment from CNH Industrial dealers and other independent third parties that have leased equipment to retail customers under operating leases. For lease contracts where CNH Industrial acts as a lessor each of its leases is classified as either an operating lease or a finance lease. Leases where a significant portion of the risks and rewards are retained by the lessor are classified as operating leases. A lease is classified as a finance lease if it transfers substantially all the risks and rewards incidental to ownership of an underlying asset to the lessee.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t>
  </si>
  <si>
    <t>Goodwill and Other Intangibles Goodwill represents the excess of the aggregate purchase price over the fair value of the net assets acquired. Goodwill and indefinite-lived intangible assets are reviewed for impairment at least annually. During 2019 and 2018 ,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9: Goodwill and Other Intangibles” for further information regarding goodwill and other intangible assets.</t>
  </si>
  <si>
    <t>Impairment of Long-Lived Assets, Goodwill and Other Intangible Assets</t>
  </si>
  <si>
    <t xml:space="preserve">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t>
  </si>
  <si>
    <t xml:space="preserve">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attributes. The measurement of current and deferred tax liabilities and assets is based on provisions of enacted tax law. Valuation allowances are recorded to reduce deferred tax assets when it is more likely than not that a tax benefit will not be realized based on available evidence. </t>
  </si>
  <si>
    <t>Retirement and Postemployment Benefits</t>
  </si>
  <si>
    <t xml:space="preserve">Retirement and Postemployment Benefits </t>
  </si>
  <si>
    <t>Derivatives</t>
  </si>
  <si>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derivative financial instrument’s gain or loss is initially reported in other comprehensive income (loss) and is subsequently reclassified into income when the forecasted transaction affects income.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5: Financial Instruments,” for further information regarding CNH Industrial’s use of derivative financial instruments. </t>
  </si>
  <si>
    <t>Share-Based Compensation Plans</t>
  </si>
  <si>
    <t xml:space="preserve">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t>
  </si>
  <si>
    <t xml:space="preserve">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t>
  </si>
  <si>
    <t>New Accounting Pronouncements</t>
  </si>
  <si>
    <t>New Accounting Pronouncements Adopted Derivatives and Hedging In August 2017, the FASB issued ASU 2017-12, Targeted Improvements to Accounting for Hedging Activities (“ASU 2017-12”), which amends ASC 815, Derivatives and Hedging. The purpose of this ASU is to better align a company’s risk management activities and financial reporting for hedging relationships, simplify the hedge accounting requirements and improve the disclosures of hedging arrangements. Among other provisions, the new standard (1) requires an entity to present the earnings effect of the hedging instrument in the same income statement line item in which the earnings effect of the hedged item is reported, (2) eliminates the separate measurement and reporting of hedge ineffectiveness and (3) permits an entity to recognize in earnings the initial value of an excluded component under a systematic and rational method over the life of the derivative instrument. The Company adopted ASU 2017-12 on January 1, 2019. The adoption did not have a material impact on our results of operations, financial position and cash flows. Leases In February 2016, the FASB issued ASU 2016-02, Leases (Topic 842) (“ASU 2016-02”), which supersedes ASC 840, Leases. Subsequently, the FASB has issued additional ASUs which further clarify this guidance. The ASU's most prominent change is the requirement for lessees to recognize leased assets and liabilities classified as operating leases under the previous standard.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CNH Industrial has adopted the new standard effective January 1, 2019, using the modified retrospective approach, without recasting prior periods. CNH Industrial has applied certain practical expedients upon transition, including not to reassess under the new guidance its prior conclusions about lease identification, lease classification and initial direct costs; and, those provided for short-term leases. In such case, the lease payments associated with leases are recognized as expense in the income statement. In addition, the Company has elected not to separate lease and non-lease components. At January 1, 2019 , the Company recognized approximately $480 million of right-of-use assets and lease liabilities without transition effect to equity. Comprehensive Income In February 2018, the FASB issued ASU No. 2018-02, Reclassification of Certain Tax Effects from Accumulated Other Comprehensive Income (“ASU 2018-02”), which amends ASC 220, Income Statement - Reporting Comprehensive Income . In December 2017, the U.S. government enacted the U.S. Tax Act. Included in the provisions of the U.S. Tax Act was a reduction of the corporate income tax rate from 35 percent to 21 percent . U.S. GAAP requires that the remeasurement of deferred taxes to the new corporate tax rate occur in the period in which the legislation is enacted with the deferred tax adjustment being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s a reclassification from accumulated OCI to retained earnings for stranded tax effects resulting from U.S. Tax Reform. ASU 2018-02 is effective for annual reporting periods beginning after December 15, 2018 including interim periods within those fiscal years. The Company adopted this standard on January 1, 2019, and reclassified $65 million of tax effects from "Accumulated other comprehensive income (loss)" to "Retained earnings" within its Consolidated Balance Sheet. Changes in Stockholders' Equity and Noncontrolling Interests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first-time adopted the new interim disclosure requirement in its U.S. GAAP quarterly report for the three months ended March 31, 2019, which had no material impact to the Statement of Changes in Equity. Not Yet Adopted Financial Instruments In June 2016, the FASB issued ASU 2016-13, Measurement of Credit Losses on Financial Instruments (“ASU 2016-13”), which establishes ASC 326, Financial Instruments - Credit Losses . In November 2018, the Financial Accounting Standards Board (“FASB”) issued ASU 2018-19, Codification Improvements to Topic 326, Financial Instruments - Credit Losses (“ASU 2018-19”), which supersedes existing Measurement of Credit Losses on Financial Instruments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CNH Industrial will adopt the new standard effective January 1, 2020, using the modified retrospective approach which requires the Company to recognize a cumulative-effect adjustment to the opening balance of retained earnings in the period of adoption, without recasting prior periods. The Company anticipates adoption of this standard will have an immaterial impact to equity at January 1, 2020.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0. The removed and modified disclosures will be adopted on a retrospective basis and the new disclosures will be adopted on a prospective basis. The Company is currently evaluating the impact the adoption of this standard will have on its consolidated financial statements.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and, as such, this standard is not expected to have a material impact at adoption.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ASU 2018-14 is effective for annual periods ending after December 15, 2020. Early adoption is permitted. The Company is currently evaluating the impact of adoption of this ASU on its related disclosures. Simplifying the Accounting for Income Taxes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the annual periods beginning after December 15, 2020, including interim periods within those fiscal years. Early adoption is permitted. The Company is evaluating the impact of the adoption of this standard on its consolidated financial statements.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and Topic 825, Financial Instruments, which makes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CNH Industrial will adopt the amendments related to ASU 2016-13, ASU 2017-12 and ASU 2016-01 at January 1, 2020. The Company does not expect the adoption of this standard to have a material impact on its consolidated financial statements.</t>
  </si>
  <si>
    <t>Summary of Significant Accounting Policies (Tables)</t>
  </si>
  <si>
    <t>Schedule of depreciation recorded over the estimated useful lives</t>
  </si>
  <si>
    <t>Depreciation is recorded on a straight-line basis over the estimated useful lives of the respective assets as follows: Category Lives Buildings and improvements 10 — 40 years Plant, machinery and equipment 5 — 25 years Other equipment 3 — 10 years</t>
  </si>
  <si>
    <t>Revenue (Tables)</t>
  </si>
  <si>
    <t>Summary of net revenue</t>
  </si>
  <si>
    <t>The following tables summarize previously reported revenues for the years ended December 31, 2019 , 2018 and 2017 : Year Ended December 31, 2019 2018 2017 (in millions) Agriculture $ 10,959 $ 11,682 $ 10,683 Construction 2,768 3,021 2,530 Commercial and Specialty Vehicles 10,439 10,939 10,562 Powertrain 4,117 4,565 4,369 Eliminations and Other (2,134 ) (2,376 ) (2,375 ) Total Industrial Activities 26,149 27,831 25,769 Financial Services 2,011 1,989 2,028 Eliminations and Other (81 ) (114 ) (96 ) Total Revenues $ 28,079 $ 29,706 $ 27,701 2019 2018 2017 (in millions) United States $ 5,610 $ 5,719 $ 5,014 Italy 3,253 3,383 3,021 France 3,030 2,994 2,658 Brazil 2,105 2,093 1,789 Germany 1,875 2,062 1,833 Canada 1,087 1,124 1,182 Australia 739 929 1,063 Spain 987 1,084 1,016 Argentina 509 524 984 Poland 604 658 507 Other 7,392 8,130 7,770 Total Revenues from external customers in the rest of world $ 27,191 $ 28,700 $ 26,837</t>
  </si>
  <si>
    <t>Summary of disaggregation of revenue</t>
  </si>
  <si>
    <t>The following table disaggregates previously reported revenues by major source for the years ended December 31, 2019 , 2018 and 2017 : Year Ended December 31, 2019 2018 2017 (in millions) Revenues from: Sales of goods $ 25,103 $ 26,838 $ 24,987 Rendering of services and other revenues 660 527 438 Rents on assets sold with a buy-back commitment 386 466 344 Revenues from sales of goods and services $ 26,149 $ 27,831 $ 25,769 Finance and interest income 1,164 1,115 1,185 Rents and other income on operating lease 766 760 747 Finance, interest and other income $ 1,930 $ 1,875 $ 1,932 Total Revenues $ 28,079 $ 29,706 $ 27,701</t>
  </si>
  <si>
    <t>Receivables (Tables)</t>
  </si>
  <si>
    <t>Schedule of financing receivables</t>
  </si>
  <si>
    <t>A summary of financing receivables included in the consolidated balance sheets as of December 31, 2019 and 2018 is as follows: 2019 2018 (in millions) Retail $ 9,218 $ 9,350 Wholesale 10,081 9,749 Other 129 68 Total $ 19,428 $ 19,167</t>
  </si>
  <si>
    <t>Schedule of maturities of financing receivables</t>
  </si>
  <si>
    <t>Contractual maturities of financing receivables as of December 31, 2019 are as follows: Amount (in millions) 2020 $ 12,608 2021 2,247 2022 1,918 2023 1,410 2024 1,019 2025 and thereafter 226 Total $ 19,428</t>
  </si>
  <si>
    <t>Schedule of aging of receivables</t>
  </si>
  <si>
    <t>The aging of financing receivables as of December 31, 2019 and 2018 is as follows (in millions): 2019 31-60 Days Past Due 61-90 Days Past Due Greater Than 90 Days Total Past Due Current Total Performing Non Performing Total Retail North America $ 24 $ 4 $ — $ 28 $ 6,123 $ 6,151 $ 16 $ 6,167 Europe — — — — 136 136 — 136 South America 9 2 6 17 1,974 1,991 18 2,009 Rest of World 3 1 2 6 900 906 — 906 Total Retail $ 36 $ 7 $ 8 $ 51 $ 9,133 $ 9,184 $ 34 $ 9,218 Wholesale North America $ — $ — $ — $ — $ 3,641 $ 3,641 $ 26 $ 3,667 Europe 24 9 7 40 4,857 4,897 — 4,897 South America 2 — 1 3 829 832 55 887 Rest of World 5 3 $ 6 14 616 630 — 630 Total Wholesale $ 31 $ 12 $ 14 $ 57 $ 9,943 $ 10,000 $ 81 $ 10,081 2018 31-60 Days Past Due 61-90 Days Past Due Greater Than 90 Days Total Past Due Current Total Performing Non Performing Total Retail North America $ 21 $ 5 $ — $ 26 $ 6,285 $ 6,311 $ 12 $ 6,323 Europe 1 — 10 11 164 175 40 215 South America 11 9 7 27 1,885 1,912 83 1,995 Rest of World 2 1 — 3 814 817 — 817 Total Retail $ 35 $ 15 $ 17 $ 67 $ 9,148 $ 9,215 $ 135 $ 9,350 Wholesale North America $ — $ — $ — $ — $ 3,613 $ 3,613 $ 18 $ 3,631 Europe 20 9 — 29 4,727 4,756 — 4,756 South America — — — — 656 656 — 656 Rest of World 7 3 — 10 696 706 — 706 Total Wholesale $ 27 $ 12 $ — $ 39 $ 9,692 $ 9,731 $ 18 $ 9,749</t>
  </si>
  <si>
    <t>Schedule of allowance for credit loss</t>
  </si>
  <si>
    <t>Allowance for credit losses activity for the three years ended December 31, 2019 , 2018 and 2017 is as follows (in millions): December 31, 2019 Retail Wholesale Opening balance $ 326 $ 164 Provision 44 12 Charge-offs, net of recoveries (51 ) (18 ) Foreign currency translation and other (20 ) 1 Ending balance 299 159 Ending balance: Individually evaluated for impairment 194 125 Ending balance: Collectively evaluated for impairment 105 34 Receivables: Ending balance 9,218 10,081 Ending balance: Individually evaluated for impairment 326 278 Ending balance: Collectively evaluated for impairment $ 8,892 $ 9,803 December 31, 2018 Retail Wholesale Opening balance $ 383 $ 200 Provision 53 (5 ) Charge-offs, net of recoveries (85 ) (15 ) Foreign currency translation and other (25 ) (16 ) Ending balance 326 164 Ending balance: Individually evaluated for impairment 204 135 Ending balance: Collectively evaluated for impairment 122 29 Receivables: Ending balance 9,350 9,749 Ending balance: Individually evaluated for impairment 359 314 Ending balance: Collectively evaluated for impairment $ 8,991 $ 9,435 December 31, 2017 Retail Wholesale Opening balance $ 374 $ 200 Provision 72 11 Charge-offs, net of recoveries (103 ) (15 ) Foreign currency translation and other 40 4 Ending balance 383 200 Ending balance: Individually evaluated for impairment 212 164 Ending balance: Collectively evaluated for impairment 171 36 Receivables: Ending balance 9,725 10,001 Ending balance: Individually evaluated for impairment 347 540 Ending balance: Collectively evaluated for impairment $ 9,378 $ 9,461</t>
  </si>
  <si>
    <t>Schedule of financing receivable impairment</t>
  </si>
  <si>
    <t>Financing receivables are considered impaired when it is probable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2019 2018 Recorded Investment Unpaid Principal Balance Related Allowance Average Investment Recorded Investment Unpaid Principal Balance Related Allowance Average Investment (in millions) With an allowance recorded Retail North America $ 40 $ 38 $ 21 $ 41 $ 31 $ 30 $ 16 $ 33 Europe $ 199 $ 199 $ 148 $ 214 $ 234 $ 234 $ 167 $ 249 South America $ 80 $ 80 $ 22 $ 86 $ 91 $ 91 $ 20 $ 88 Rest of World $ 7 $ 7 $ 3 $ 4 $ 3 $ 3 $ 1 $ 4 Wholesale North America $ 29 $ 29 $ 3 $ 37 $ 25 $ 23 $ 5 $ 27 Europe $ 226 $ 226 $ 94 $ 224 $ 256 $ 256 $ 107 $ 260 South America $ 19 $ 11 $ 16 $ 22 $ 23 $ 14 $ 16 $ 26 Rest of World $ 4 $ 4 $ 12 $ 7 $ 10 $ 10 $ 7 $ 9 Total Retail $ 326 $ 324 $ 194 $ 345 $ 359 $ 358 $ 204 $ 374 Wholesale $ 278 $ 270 $ 125 $ 290 $ 314 $ 303 $ 135 $ 322</t>
  </si>
  <si>
    <t>Schedule of carrying amount of restricted assets</t>
  </si>
  <si>
    <t>At December 31, 2019 and 2018 , the carrying amount of such restricted receivables included in financing receivables above are the following (in millions): 2019 2018 Retail note and finance lease receivables $ 6,340 $ 6,371 Wholesale receivables 7,266 7,052 Total $ 13,606 $ 13,423</t>
  </si>
  <si>
    <t>Inventories (Tables)</t>
  </si>
  <si>
    <t>Schedule of inventories</t>
  </si>
  <si>
    <t>Inventories (stated at the lower of cost or market, cost being determined on a FIFO basis) as of December 31, 2019 and 2018 consist of the following: 2019 2018 (in millions) Raw materials $ 1,332 $ 1,293 Work-in-process 612 576 Finished goods 5,138 4,857 Total Inventories $ 7,082 $ 6,726</t>
  </si>
  <si>
    <t>Property, Plant and Equipment (Tables)</t>
  </si>
  <si>
    <t>Schedule of property, plant, and equipment</t>
  </si>
  <si>
    <t>A summary of property, plant and equipment as of December 31, 2019 and 2018 is as follows: 2019 2018 (in millions) Land and industrial buildings $ 3,279 $ 3,332 Plant, machinery and equipment 8,621 8,417 Assets sold with buy-back commitment 2,649 3,100 Construction in progress 164 162 Other 793 815 Gross property, plant and equipment 15,506 15,826 Accumulated depreciation (10,237 ) (9,925 ) Net property, plant and equipment $ 5,269 $ 5,901</t>
  </si>
  <si>
    <t>Investments in Unconsolidated Subsidiaries and Affiliates (Tables)</t>
  </si>
  <si>
    <t>Schedule of investments in unconsolidated subsidiaries and affiliates</t>
  </si>
  <si>
    <t>A summary of investments in unconsolidated subsidiaries and affiliates as of December 31, 2019 and 2018 is as follows: 2019 2018 (in millions) Equity method $ 513 $ 523 Cost method 118 3 Total $ 631 $ 526</t>
  </si>
  <si>
    <t>Schedule of results of operations and financial position</t>
  </si>
  <si>
    <t>A summary of the combined results of operations and financial position as reported by the investees that CNH Industrial accounts for using the equity method is as follows: For The Years Ended December 31, 2019 2018 2017 (in millions) Net revenue $ 2,480 $ 2,875 $ 3,273 Income before taxes $ 71 $ 150 $ 265 Net income $ 29 $ 109 $ 198 As of December 31, 2019 2018 (in millions) Total Assets $ 7,709 $ 7,789 Total Liabilities $ 6,611 $ 6,662 Total Equity $ 1,098 $ 1,127</t>
  </si>
  <si>
    <t>Leases (Tables)</t>
  </si>
  <si>
    <t>Schedule of Future Minimum Lease Payments Under Operating Leases and Payments to be Received</t>
  </si>
  <si>
    <t>Future minimum lease payments under non-cancellable leases as of December 31, 2019 were as follows: Operating Leases ($ million) 2020 $ 126 2021 96 2022 70 2023 53 2024 38 2025 and thereafter 125 Total future minimum lease payments $ 508 Less: Interest (59 ) Total $ 449</t>
  </si>
  <si>
    <t>Schedule of Equipment on Operating Leases</t>
  </si>
  <si>
    <t>A summary of equipment on operating leases as of December 31, 2019 , and 2018 is as follows: 2019 2018 (in millions) Equipment on operating leases $ 2,212 $ 2,139 Accumulated depreciation (355 ) (365 ) Net equipment on operating leases $ 1,857 $ 1,774</t>
  </si>
  <si>
    <t>Schedule of Undiscounted Lease Payments to be Received Under Operating Leases</t>
  </si>
  <si>
    <t>The following table sets out a maturity analysis of operating lease payments, showing the undiscounted lease payments to be received after the reporting date: Amount (in millions) 2020 $ 200 2021 149 2022 82 2023 30 2024 8 2025 and thereafter 3 Total undiscounted lease payments $ 472</t>
  </si>
  <si>
    <t>Schedule of Undiscounted Lease Payments to be Received Under Finance Leases</t>
  </si>
  <si>
    <t>The following table sets out a maturity analysis of finance lease payments, showing the undiscounted lease payments to be received after the reporting date: Amount (in millions) 2020 $ 74 2021 60 2022 45 2023 42 2024 14 2025 and thereafter 22 Total undiscounted lease payments $ 257 Unearned Finance Income (18 ) Present Value of Future minimum lease payments $ 239</t>
  </si>
  <si>
    <t>Goodwill and Other Intangibles (Tables)</t>
  </si>
  <si>
    <t>Schedule of changes in the carrying amount of goodwill</t>
  </si>
  <si>
    <t>Changes in the carrying amount of goodwill, for the years ended December 31, 2019 and 2018 are as follows: Agriculture Construction Commercial &amp; Specialty Vehicles Powertrain Financial Services Total (in millions) Balance at January 1, 2018 $ 1,654 $ 593 $ 64 $ 5 $ 156 $ 2,472 Impact of foreign exchange and other (8 ) (6 ) (2 ) — (3 ) (19 ) Balance at December 31, 2018 $ 1,646 $ 587 $ 62 $ 5 $ 153 $ 2,453 Impact of foreign exchange and other 6 — (3 ) — 2 5 Acquisitions 80 — — — — 80 Balance at December 31, 2019 $ 1,732 $ 587 $ 59 $ 5 $ 155 $ 2,538</t>
  </si>
  <si>
    <t>Schedule of other intangible assets and related accumulated amortization</t>
  </si>
  <si>
    <t>As of December 31, 2019 , and 2018 , the Company’s other intangible assets and related accumulated amortization consisted of the following: 2019 2018 Weighted Avg. Life Gross Accumulated Amortization Net Gross Accumulated Amortization Net (in millions) Other intangible assets subject to amortization: Dealer networks 15 $ 320 $ 224 $ 96 $ 320 $ 207 $ 113 Patents, concessions and licenses and other 5-25 1,965 1,528 437 1,879 1,477 402 2,285 1,752 533 2,199 1,684 515 Other intangible assets not subject to amortization: Trademarks 273 — 273 273 — 273 Total Other intangible assets $ 2,558 $ 1,752 $ 806 $ 2,472 $ 1,684 $ 788</t>
  </si>
  <si>
    <t>Debt (Tables)</t>
  </si>
  <si>
    <t>Summary of issued bond outstanding</t>
  </si>
  <si>
    <t>A summary of issued bonds outstanding as of December 31, 2019 , is as follows: Currency Face value of outstanding bonds (in millions) Coupon Maturity Outstanding amount ($ millions) Industrial Activities Euro Medium Term Notes: CNH Industrial Finance Europe S.A. (1) EUR 367 2.875 % September 27, 2021 413 CNH Industrial Finance Europe S.A. (1) EUR 75 1.625 % March 29, 2022 84 CNH Industrial Finance Europe S.A. (1) EUR 316 1.375 % May 23, 2022 355 CNH Industrial Finance Europe S.A. (1) EUR 369 2.875 % May 17, 2023 414 CNH Industrial Finance Europe S.A. (1) EUR 650 1.750 % September 12, 2025 730 CNH Industrial Finance Europe S.A. (1) EUR 100 3.500 % November 12, 2025 112 CNH Industrial Finance Europe S.A. (1) EUR 500 1.875 % January 19, 2026 562 CNH Industrial Finance Europe S.A. (1) EUR 600 1.750 % March 25, 2027 674 CNH Industrial Finance Europe S.A. (1) EUR 50 3.875 % April 21, 2028 56 CNH Industrial Finance Europe S.A. (1) EUR 500 1.625 % July 3, 2029 562 CNH Industrial Finance Europe S.A. (1) EUR 50 2.200 % July 15, 2039 56 Other Bonds: CNH Industrial N.V. (2) USD 600 4.500 % August 15, 2023 600 CNH Industrial N.V. (2) USD 500 3.850 % November 15, 2027 500 Hedging effects, bond premium/discount, and unamortized issuance costs (57 ) Total Industrial Activities $ 5,061 Financial Services CNH Industrial Capital LLC USD 600 4.375 % November 6, 2020 600 CNH Industrial Capital LLC USD 500 4.875 % April 1, 2021 500 CNH Industrial Capital LLC USD 400 3.875 % October 15, 2021 400 CNH Industrial Capital LLC USD 500 4.375 % April 5, 2022 500 CNH Industrial Capital Australia Pty Ltd. AUD 175 2.100 % December 12, 2022 123 CNH Industrial Capital LLC USD 500 4.200 % January 15, 2024 500 Hedging effects, bond premium/discount, and unamortized issuance costs 26 Total Financial Services $ 2,649 (1) Bond listed on the Irish Stock Exchange (2) Bond listed on the New York Stock Exchange A summary of total debt as of December 31, 2019 and 2018 , is as follows: 2019 2018 Industrial Activities Financial Services Total Industrial Activities Financial Services Total (in millions) Total Bonds $ 5,061 $ 2,649 $ 7,710 $ 4,888 $ 2,990 $ 7,878 Asset-backed debt — 11,757 11,757 — 11,268 11,268 Other debt 165 5,222 5,387 323 4,976 5,299 Intersegment debt 1,332 1,120 — 1,136 1,202 — Total Debt $ 6,558 $ 20,748 $ 24,854 $ 6,347 $ 20,436 $ 24,445</t>
  </si>
  <si>
    <t>Schedule of minimum annual repayments of debt</t>
  </si>
  <si>
    <t>A summary of the minimum annual repayments of debt as of December 31, 2019 , for 2020 and thereafter is as follows: Industrial Activities Financial Services Consolidated (in millions) 2020 $ 34 $ 10,439 $ 10,473 2021 427 4,757 5,184 2022 458 2,372 2,830 2023 1,034 905 1,939 2024 4 987 991 2025 and thereafter 3,269 168 3,437 Intersegment 1,332 1,120 — Total $ 6,558 $ 20,748 $ 24,854</t>
  </si>
  <si>
    <t>Income Taxes (Tables)</t>
  </si>
  <si>
    <t>Schedule of sources of income before taxes in equity in income of unconsolidated subsidiaries and affiliates</t>
  </si>
  <si>
    <t>The sources of income before taxes and equity in income of unconsolidated subsidiaries and affiliates for the years ended December 31, 2019 , 2018 , and 2017 are as follows: 2019 2018 2017 (in millions) Parent country source $ (3 ) $ (6 ) $ (211 ) Foreign sources 1,173 1,472 870 Income (loss) before taxes and equity in income of unconsolidated subsidiaries and affiliates $ 1,170 $ 1,466 $ 659</t>
  </si>
  <si>
    <t>Schedule of income tax provision</t>
  </si>
  <si>
    <t>The provision for income taxes for the years ended December 31, 2019 , 2018 and 2017 consisted of the following: 2019 2018 2017 (in millions) Current income taxes $ 203 $ 353 $ 354 Deferred income taxes (474 ) 64 103 Total income tax provision (benefit) $ (271 ) $ 417 $ 457</t>
  </si>
  <si>
    <t>Schedule of reconciliation of income tax expense</t>
  </si>
  <si>
    <t>A reconciliation of CNH Industrial’s income tax expense for the years ended December 31, 2019 , 2018 and 2017 is as follows: 2019 2018 2017 (in millions) Tax provision at the parent statutory rate $ 222 $ 278 $ 127 Foreign income taxed at different rates 79 102 94 Change in valuation allowance (502 ) 31 166 Italian IRAP taxes 14 21 17 Tax contingencies 7 29 18 Tax credits and incentives (88 ) (66 ) (48 ) Venezuela remeasurement, and impairment and deconsolidation charges — — 18 Change in tax rate or law (5 ) (8 ) 46 Withholding taxes 2 7 6 Other — 23 13 Total income tax provision (benefit) $ (271 ) $ 417 $ 457</t>
  </si>
  <si>
    <t>Schedule of components of net deferred tax assets</t>
  </si>
  <si>
    <t>The components of net deferred tax assets as of December 31, 2019 and 2018 are as follows: 2019 2018 (in millions) Deferred tax assets: Inventories $ 66 $ 104 Warranty and campaigns 170 192 Allowance for credit losses 155 163 Marketing and sales incentive programs 285 268 Other risk and future charges reserve 265 273 Pension, postretirement and postemployment benefits 253 237 Leasing liabilities 114 — Research and development costs 311 420 Other reserves 347 393 Tax credits and loss carry forwards 677 616 Less: Valuation allowances (993 ) (1,626 ) Total deferred tax assets $ 1,650 $ 1,040 Deferred tax liabilities: Property, plant and equipment $ 523 $ 357 Other 165 206 Total deferred tax liabilities 688 563 Net deferred tax assets $ 962 $ 477 Net deferred tax assets are reflected in the accompanying consolidated balance sheets as of December 31, 2019 and 2018 as follows: 2019 2018 (in millions) Deferred tax assets $ 1,134 $ 591 Deferred tax liabilities (172 ) (114 ) Net deferred tax assets $ 962 $ 477</t>
  </si>
  <si>
    <t>Schedule of reconciliation of the gross amounts of tax contingencies</t>
  </si>
  <si>
    <t>A reconciliation of the gross amounts of tax contingencies at the beginning and end of the year is as follows: 2019 2018 (in millions) Balance, beginning of year $ 268 $ 320 Additions based on tax positions related to the current year 26 22 Additions for tax positions of prior years 32 46 Reductions for tax positions of prior years (32 ) (60 ) Reductions for tax positions as a result of lapse of statute (14 ) (24 ) Settlements (25 ) (36 ) Balance, end of year $ 255 $ 268</t>
  </si>
  <si>
    <t>Employee Benefit Plans and Postretirement Benefits (Tables)</t>
  </si>
  <si>
    <t>Schedule of defined benefit pension, healthcare and other postemployment plans</t>
  </si>
  <si>
    <t>The following summarizes data from CNH Industrial’s defined benefit pension, healthcare and other postemployment plans for the years ended December 31, 2019 and 2018 : Pension Healthcare (1) Other (1) 2019 2018 2019 2018 2019 2018 (in millions) Change in benefit obligations: Beginning benefit obligation $ 3,029 $ 3,365 $ 434 $ 1,120 $ 422 $ 470 Service cost 23 25 5 6 13 15 Interest cost 74 71 14 24 3 3 Plan participants’ contributions 3 3 10 9 — — Actuarial loss (gain) 377 (140 ) 45 (129 ) 37 (8 ) Gross benefits paid (156 ) (207 ) (42 ) (63 ) (37 ) (37 ) Plan amendments (2 ) 22 (47 ) (530 ) — — Currency translation adjustments and other (2) (410 ) (110 ) (7 ) (3 ) (7 ) (21 ) Ending benefit obligation $ 2,938 $ 3,029 $ 412 $ 434 $ 431 $ 422 Change in the fair value of plan assets: Beginning plan assets 2,281 2,517 141 184 — — Actual return on plan assets 305 (46 ) 27 (6 ) — — Employer contributions 53 55 — — — — Plan participants’ contributions 3 3 — — — — Gross benefits paid (130 ) (179 ) (16 ) (37 ) — — Currency translation adjustments and other (2) (416 ) (69 ) — — — — Ending plan assets 2,096 2,281 152 141 — — Funded status: $ (842 ) $ (748 ) $ (260 ) $ (293 ) $ (431 ) $ (422 ) (1) The healthcare and other postemployment plans are not required to be prefunded. (2)</t>
  </si>
  <si>
    <t>Schedule of defined benefit pension plans by significant geographical area</t>
  </si>
  <si>
    <t xml:space="preserve">The following summarizes data from CNH Industrial’s defined benefit pension plans by significant geographical area for the years ended December 31, 2019 and 2018 : U.S. U.K Germany (1) Other Countries (1) 2019 2018 2019 2018 2019 2018 2019 2018 (in millions) Change in benefit obligations: Beginning benefit obligation $ 1,015 $ 1,173 $ 1,290 $ 1,409 $ 409 $ 453 $ 315 $ 330 Service cost 3 4 4 4 3 4 13 13 Interest cost 36 35 30 29 4 4 4 3 Plan participants’ contributions — — — — — — 3 3 Actuarial loss (gain) 132 (85 ) 166 (39 ) 39 (4 ) 40 (10 ) Gross benefits paid (70 ) (112 ) (47 ) (56 ) (25 ) (28 ) (14 ) (11 ) Plan amendments — — — 21 — — (2 ) — Currency translation adjustments and other (2) (450 ) — 45 (78 ) (6 ) (20 ) 1 (13 ) Ending benefit obligation $ 666 $ 1,015 $ 1,488 $ 1,290 $ 424 $ 409 $ 360 $ 315 Change in the fair value of plan assets: Beginning plan assets 1,030 1,207 951 1,005 5 5 295 300 Actual return on plan assets 190 (65 ) 88 14 — — 27 3 Employer contributions — — 42 44 — — 11 11 Plan participants’ contributions — — — — — — 3 3 Gross benefits paid (69 ) (112 ) (47 ) (56 ) — — (14 ) (11 ) Currency translation adjustments and other (2) (451 ) — 33 (56 ) — — 2 (11 ) Ending plan assets $ 700 $ 1,030 $ 1,067 $ 951 $ 5 $ 5 $ 324 $ 295 Funded status: $ 34 $ 15 $ (421 ) $ (339 ) $ (419 ) $ (404 ) $ (36 ) $ (20 ) (1) Pension benefits in Germany and some other countries are not required to be prefunded. (2) Includes the impact of the transfer of the outstanding pension benefit obligations related to certain retirees and beneficiaries within the U.S. plans through a group annuity contract purchase in November 2019. </t>
  </si>
  <si>
    <t>Schedule of net amounts recognized in consolidated balance sheets</t>
  </si>
  <si>
    <t>Net amounts recognized in the consolidated balance sheets as of December 31, 2019 and 2018 consist of: Pension Healthcare Other 2019 2018 2019 2018 2019 2018 (in millions) Other assets $ 45 $ 25 $ — $ — $ — $ — Pension, postretirement and other postemployment benefits (887 ) (773 ) (260 ) (293 ) (431 ) (422 ) Net liability recognized at end of year $ (842 ) $ (748 ) $ (260 ) $ (293 ) $ (431 ) $ (422 )</t>
  </si>
  <si>
    <t>Schedule of pre-tax amounts recognized in accumulated other comprehensive loss</t>
  </si>
  <si>
    <t>Pre-tax amounts recognized in accumulated other comprehensive loss as of December 31, 2019 consist of: Pension Healthcare Other (in millions) Unrecognized actuarial losses $ 859 $ 50 $ 103 Unrecognized prior service credit 1 (374 ) (5 ) Accumulated other comprehensive loss $ 860 $ (324 ) $ 98</t>
  </si>
  <si>
    <t>Schedule of aggregate pension accumulated benefit obligation</t>
  </si>
  <si>
    <t>The following table summarizes the aggregate pension accumulated benefit obligation and fair value of plan assets for pension plans with accumulated benefit obligations in excess of plan assets: Pension 2019 2018 (in millions) Accumulated benefit obligation $ 2,108 $ 1,753 Fair value of plan assets $ 1,240 $ 991</t>
  </si>
  <si>
    <t>Schedule of projected benefit obligations in excess of plan assets</t>
  </si>
  <si>
    <t>The following table summarizes CNH Industrial’s pension and other postemployment plans with projected benefit obligations in excess of plan assets: Pension Healthcare Other 2019 2018 2019 2018 2019 2018 (in millions) Projected benefit obligation $ 2,219 $ 1,951 $ 412 $ 434 $ 431 $ 422 Fair value of plan assets $ 1,332 $ 1,178 $ 152 $ 141 $ — $ —</t>
  </si>
  <si>
    <t>Schedule of net periodic benefit cost</t>
  </si>
  <si>
    <t>The following summarizes the components of net periodic benefit cost of CNH Industrial’s defined benefit for the years ended December 31, 2019 , 2018 , and 2017 : Pension Healthcare Other 2019 2018 2017 2019 2018 2017 2019 2018 2017 (in millions) Service cost $ 23 $ 25 $ 30 $ 5 $ 6 $ 6 $ 13 $ 15 $ 15 Interest cost 74 71 74 14 24 36 3 3 3 Expected return on assets (99 ) (112 ) (111 ) (7 ) (7 ) (7 ) — — — Amortization of: Prior service cost (credit) 1 (1 ) (1 ) (125 ) (82 ) (2 ) 1 1 1 Actuarial loss (gain) 67 74 90 (2 ) 7 6 14 4 5 Settlement loss and other 125 1 4 — — — 2 1 2 Net periodic benefit cost $ 191 $ 58 $ 86 $ (115 ) $ (52 ) $ 39 $ 33 $ 24 $ 26</t>
  </si>
  <si>
    <t>Schedule of net periodic benefit cost recognized in net income and other changes in plan assets and benefit obligations</t>
  </si>
  <si>
    <t>Net periodic benefit cost recognized in net income and other changes in plan assets and benefit obligations that are recognized in other comprehensive loss during 2019 consist of: Pension Healthcare Other (in millions) Net periodic benefit cost $ 191 $ (115 ) $ 33 Benefit adjustments included in other comprehensive (income) loss: Net actuarial losses (gains) 55 25 35 Amortization of actuarial losses (67 ) 2 (14 ) Amortization of prior service (cost) credit (2 ) 125 (1 ) Currency translation adjustments and other 13 (55 ) — Total recognized in other comprehensive (income) loss (1 ) 97 20 Total recognized in comprehensive loss $ 190 $ (18 ) $ 53</t>
  </si>
  <si>
    <t>Schedule of pre-tax amounts expected to be amortized from accumulated other comprehensive income (loss)</t>
  </si>
  <si>
    <t>Pre-tax amounts expected to be amortized in 2020 from accumulated other comprehensive loss consist of: Pension Healthcare Other (in millions) Actuarial losses $ 41 $ 3 $ 1 Prior service cost (credit) — (131 ) — Total $ 41 $ (128 ) $ 1</t>
  </si>
  <si>
    <t>Schedule of assumptions utilized in determining the funded status and the net periodic benefit cost</t>
  </si>
  <si>
    <t xml:space="preserve">The following assumptions were utilized in determining the funded status at December 31, 2019 and 2018 , and the net periodic benefit cost of CNH Industrial’s defined benefit plans for the years ended December 31, 2019 , 2018 , and 2017 : Pension plans Healthcare plans Other (in %) 2019 2018 2017 2019 2018 2017 2019 2018 2017 Assumptions used to determine funded status at December 31 Weighted-average discount rate 1.88 2.91 2.57 2.99 4.12 3.53 0.69 1.62 1.47 Weighted-average rate of compensation increase 2.99 3.00 3.01 n/a n/a n/a 1.91 1.41 1.11 Weighted-average, initial healthcare cost trend rate n/a n/a n/a 4.68 6.17 6.46 n/a n/a n/a Weighted-average, ultimate healthcare cost trend rate(*) n/a n/a n/a 4.20 5.00 5.00 n/a n/a n/a Assumptions used to determine expense Weighted-average discount rates - service cost 1.97 1.79 2.15 4.03 3.58 3.96 1.76 1.64 1.67 Weighted-average discount rates - interest cost 2.58 2.20 2.33 3.53 3.19 3.39 1.50 1.34 1.40 Weighted-average rate of compensation increase 3.00 3.01 2.95 n/a n/a n/a 1.41 1.11 1.19 Weighted-average long-term rates of return on plan assets 4.68 4.58 4.74 5.50 4.50 6.25 n/a n/a n/a Weighted-average, initial healthcare cost trend rate n/a n/a n/a 6.17 6.46 6.72 n/a n/a n/a Weighted-average, ultimate healthcare cost trend rate(*) n/a n/a n/a 5.00 5.00 5.00 n/a n/a n/a (*) CNH Industrial expects to achieve the ultimate healthcare cost trend rate in 2025 for U.S. plans. A flat trend rate assumption is utilized for the Canada plans. </t>
  </si>
  <si>
    <t>Schedule of effect of one percentage point change in the assumed healthcare cost trend rates</t>
  </si>
  <si>
    <t>A one percentage point change in the assumed healthcare cost trend rates would have the following effect: One Percentage- Point Increase One Percentage- Point Decrease (in millions) Total increase/(decrease) in service cost and interest cost components of 2019 Healthcare Plan benefit expense $ 2 $ (1 ) Total increase/(decrease) in accumulated Healthcare benefit obligations as of December 31, 2019 $ 22 $ (19 )</t>
  </si>
  <si>
    <t>Schedule of weighted average target asset allocation</t>
  </si>
  <si>
    <t>Weighted average target asset allocation for all plans for 2019 are as follows: All Plans Asset category: Equity securities 17 % Debt securities 54 % Cash/Other 29 %</t>
  </si>
  <si>
    <t>Schedule of fair value of plan assets by asset category and level within the fair value hierarchy</t>
  </si>
  <si>
    <t xml:space="preserve">The following summarizes the fair value of plan assets by asset category and level within the fair value hierarchy as of December 31, 2018 : Total Level 1 Level 2 Level 3 (in millions) Equity securities: U.S. equities $ 288 $ 16 $ 272 $ — Non-U.S. equities — — — — Total Equity securities 288 16 272 — Fixed income securities: U.S. government bonds 356 349 7 — U.S. corporate bonds 421 — 421 — Non-U.S. government bonds 47 9 38 — Non-U.S. corporate bonds 73 — 73 — Mortgage backed securities — — — — Other fixed income 11 — 11 — Total Fixed income securities 908 358 550 — Other types of investments: Mutual funds (A) 990 — 990 — Insurance contracts 152 — — 152 Derivatives—credit contracts — — — — Real estate — — — — Total Other types of investments 1,142 — 990 152 Cash: 84 46 38 — Total $ 2,422 $ 420 $ 1,850 $ 152 (A) This category includes mutual funds, which primarily invest in non-U.S. equities and non-U.S. corporate bonds. The following summarizes the fair value of plan assets by asset category and level within the fair value hierarchy as of December 31, 2019 : Total Level 1 Level 2 Level 3 (in millions) Equity securities: U.S. equities $ — $ — $ — $ — Non-U.S. equities — — — — Total Equity securities — — — — Fixed income securities: U.S. government bonds 124 122 2 — U.S. corporate bonds 34 5 29 — Non-U.S. government bonds 47 9 38 — Non-U.S. corporate bonds 25 — 25 — Mortgage backed securities — — — — Other fixed income — — — — Total Fixed income securities 230 136 94 — Other types of investments: Mutual funds (A) 1,802 20 1,782 — Insurance contracts 171 — — 171 Derivatives—credit contracts — — — — Real estate — — — — Total Other types of investments 1,973 20 1,782 171 Cash: 45 17 28 — Total $ 2,248 $ 173 $ 1,904 $ 171 (A) This category includes mutual funds, which primarily invest in non-U.S. equities and non-U.S. corporate bonds. </t>
  </si>
  <si>
    <t>Schedule of changes in level 3 plan assets</t>
  </si>
  <si>
    <t>The following table presents the changes in the Level 3 plan assets for the year ended December 31, 2018 : Insurance Contracts (in millions) Balance at December 31, 2017 $ 149 Actual return on plan assets relating to assets still held at reporting date 3 Purchases 8 Settlements (4 ) Transfers in and/or out of Level 3 — Currency impact (4 ) Balance at December 31, 2018 $ 152 The following table presents the changes in the Level 3 plan assets for the year ended December 31, 2019 : Insurance Contracts (in millions) Balance at December 31, 2018 $ 152 Actual return on plan assets relating to assets still held at reporting date 12 Purchases 8 Settlements (3 ) Transfers in and/or out of level 3 — Currency impact 2 Balance at December 31, 2019 $ 171</t>
  </si>
  <si>
    <t>Schedule of cash flows related to total benefits expected to be paid</t>
  </si>
  <si>
    <t>The benefit expected to be paid from the benefit plans which reflect expected future years of service, and the Medicare subsidy expected to be received are as follows: Pension Plans Healthcare Medicare Part D Reimbursement Other (in millions) 2020 $ 136 $ 33 $ — $ 31 2021 135 32 — 27 2022 138 30 — 30 2023 142 30 — 28 2024 138 29 — 28 2025 - 2029 713 139 (1 ) 137 Total $ 1,402 $ 293 $ (1 ) $ 281</t>
  </si>
  <si>
    <t>Other Liabilities (Tables)</t>
  </si>
  <si>
    <t>Summary of other liabilities</t>
  </si>
  <si>
    <t>A summary of “Other liabilities” as of December 31, 2019 and 2018 is as follows: 2019 2018 (in millions) Advances on buy-back agreements $ 1,472 $ 1,870 Warranty and campaign programs 919 925 Marketing and sales incentive programs 1,279 1,329 Tax payables 696 685 Accrued expenses and deferred income 639 609 Accrued employee benefits 562 680 Lease liabilities 449 — Legal reserves and other provisions 299 368 Contract reserve 319 262 Contract liabilities 1,236 1,368 Restructuring reserve 103 71 Other 866 791 Total $ 8,839 $ 8,958</t>
  </si>
  <si>
    <t>Summary of recorded activity for the basic warranty and campaign program accrual</t>
  </si>
  <si>
    <t>A summary of recorded activity for the basic warranty and campaign program accrual for the years ended December 31, 2019 and 2018 are as follows: 2019 2018 (in millions) Balance, beginning of year $ 925 $ 932 Current year additions 801 826 Claims paid (749 ) (724 ) Currency translation adjustment and other (58 ) (109 ) Balance, end of year $ 919 $ 925</t>
  </si>
  <si>
    <t>Schedule of restructuring activity</t>
  </si>
  <si>
    <t>The following table sets forth restructuring activity for the years ended December 31, 2019 , 2018 and 2017 : Severance and Other Employee Costs Facility Related Costs Other Restructuring Total (in millions) Balance at January 1, 2017 $ 23 $ 7 $ — $ 30 Restructuring charges 76 17 — 93 Reserves utilized: cash (53 ) (1 ) — (54 ) Reserves utilized: non-cash (2 ) (13 ) — (15 ) Currency translation adjustments 4 2 — 6 Balance at December 31, 2017 $ 48 $ 12 $ — $ 60 Restructuring charges 39 17 5 61 Reserves utilized: cash (36 ) — (2 ) (38 ) Reserves utilized: non-cash (9 ) 1 — (8 ) Currency translation adjustments (2 ) — (2 ) (4 ) Balance at December 31, 2018 $ 40 $ 30 $ 1 $ 71 Restructuring charges 98 (2 ) 13 109 Reserves utilized: cash (77 ) 25 (4 ) (56 ) Reserves utilized: non-cash 3 (16 ) (7 ) (20 ) Currency translation adjustments (2 ) 1 — (1 ) Balance at December 31, 2019 $ 62 $ 38 $ 3 $ 103</t>
  </si>
  <si>
    <t>Commitments and Contingencies (Tables)</t>
  </si>
  <si>
    <t>Schedule of minimum rental commitments</t>
  </si>
  <si>
    <t>future minimum lease payments under non-cancellable lease contracts</t>
  </si>
  <si>
    <t>Schedule of financing agreements</t>
  </si>
  <si>
    <t>At December 31, 2019 , Financial Services has various agreements to extend credit for the following financing arrangements: Facility Total Credit Limit Utilized Not Utilized (in millions) Wholesale and dealer financing $ 6,817 $ 3,864 $ 2,953</t>
  </si>
  <si>
    <t>Financial Instruments (Tables)</t>
  </si>
  <si>
    <t>Gross impact of changes in fair value of derivatives designated as cash flow hedges on AOCI and net income</t>
  </si>
  <si>
    <t>The following table summarizes the gross impact of changes in the fair value of derivatives designated as cash flow hedges on accumulated other comprehensive income (loss) and net income during the year ended December 31, 2019 , December 31, 2018 and December 31, 2017 (in millions): Recognized in Net Income For the Year Ended December 31, Gain (Loss) Recognized in Accumulated Other Comprehensive Income Classification of Gain (Loss) Gain (Loss) Reclassified from Accumulated Other Comprehensive Income into Income 2019 Foreign exchange contracts $ (113 ) Net sales $ — Cost of goods sold (69 ) Other, net (16 ) Interest expense, net (8 ) Interest rate contracts (22 ) Total $ (135 ) $ (93 ) 2018 Foreign currency contracts $ 2 Net sales $ (7 ) Cost of goods sold 15 Other, net 20 Interest expense, net (4 ) Interest rate contracts 1 Total $ 3 $ 24 2017 Foreign currency contracts $ 48 Net sales $ 6 Cost of goods sold (47 ) Other, net 10 Interest expense, net — Interest rate contracts 5 Total $ 53 $ (31 ) Significant amounts reclassified out of each component of accumulated other comprehensive income (loss) in December 31, 2019 and 2018 consisted of the following: Amount Reclassified from Other Comprehensive Income (Loss) Consolidated Statement of Operations line 2019 2018 (in millions) Cash flow hedges $ — $ 7 Net sales 69 (15 ) Cost of goods sold 16 (20 ) Other, net 8 4 Interest expense (14 ) 2 Income taxes $ 79 $ (22 ) Change in retirement plans’ funded status: Amortization of actuarial losses $ 79 $ 85 * Amortization of prior service cost (123 ) (82 ) * — 1 Income taxes $ (44 ) $ 4 Total reclassifications, net of tax $ 35 $ (18 ) (*)</t>
  </si>
  <si>
    <t>Summary of impact of changes in fair value of fair value hedges and derivatives not designated as hedging instruments on earnings</t>
  </si>
  <si>
    <t>The following table summarizes the activity in accumulated other comprehensive income related to the derivatives held by the Company during the years ended December 31, 2019 and 2018 : (in millions) Before-Tax Amount Income Tax After-Tax Amount Accumulated derivative net losses as of December 31, 2018 $ (20 ) $ (2 ) $ (22 ) Net changes in fair value of derivatives (135 ) 24 (111 ) Net losses reclassified from accumulated other comprehensive income into income 93 (14 ) 79 Accumulated derivative net losses as of December 31, 2019 $ (62 ) $ 8 $ (54 ) (in millions) Before-Tax Amount Income Tax After-Tax Amount Accumulated derivative net losses as of December 31, 2017 $ 1 $ — $ 1 Net changes in fair value of derivatives 3 (4 ) (1 ) Net losses reclassified from accumulated other comprehensive income into income (24 ) 2 (22 ) Accumulated derivative net losses as of December 31, 2018 $ (20 ) $ (2 ) $ (22 ) (in millions) Before-Tax Amount Income Tax After-Tax Amount Accumulated derivative net losses as of December 31, 2016 $ (83 ) $ (5 ) $ (88 ) Net changes in fair value of derivatives 53 3 56 Net losses reclassified from accumulated other comprehensive income into income 31 2 33 Accumulated derivative net losses as of December 31, 2017 $ 1 $ — $ 1 The following tables summarize the impact that changes in the fair value of fair value hedges and derivatives not designated as hedging instruments had on earnings for the year ended December 31, 2019 and 2018 : For the Year Ended December 31, (in millions) Classification of Gain 2019 2018 2017 Fair Value Hedges Interest rate derivatives Interest expense $ 31 $ 9 $ (12 ) Not Designated as Hedges Foreign exchange contracts Other, Net $ (73 ) $ 68 $ (3 )</t>
  </si>
  <si>
    <t>Summary of fair value of derivatives</t>
  </si>
  <si>
    <t>The fair values of CNH Industrial’s derivatives as of December 31, 2019 and December 31, 2018 in the condensed consolidated balance sheets are recorded as follows: December 31, 2019 December 31, 2018 (in millions) Balance Sheet Location Fair Value Balance Sheet Location Fair Value Derivatives designated as hedging instruments under Subtopic 815-20 Interest rate contracts Derivative assets 44 Derivative assets 21 Foreign currency contracts Derivative assets 17 Derivative assets 52 Total derivative assets designated as hedging instruments 61 73 Interest rate contracts Derivative liabilities 29 Derivative liabilities 29 Foreign currency contracts Derivative liabilities 69 Derivative liabilities 41 Total derivative liabilities designated as hedging instruments 98 70 Derivatives not designated as hedging instruments under Subtopic 815-20 Interest rate contracts Derivative assets — Derivative assets 1 Foreign currency contracts Derivative assets 12 Derivative assets 24 Total derivative assets not designated as hedging instruments 12 25 Interest rate contracts Derivative liabilities — Derivative liabilities — Foreign currency contracts Derivative liabilities 23 Derivative liabilities 38 Total derivative liabilities not designated as hedging instruments 23 38</t>
  </si>
  <si>
    <t>Summary of fair value hierarchy levels</t>
  </si>
  <si>
    <t>The following tables present for each of the fair-value hierarchy levels the Company’s assets and liabilities that are measured at fair value on a recurring basis at December 31, 2019 and December 31, 2018 : Level 1 Level 2 Total December 31, 2019 December 31, 2018 December 31, 2019 December 31, 2018 December 31, 2019 December 31, 2018 (in millions) Assets Foreign exchange derivatives $ — $ — $ 29 $ 76 $ 29 $ 76 Interest rate derivatives — — 44 22 44 22 Investments 1 1 — — 1 1 Total Assets $ 1 $ 1 $ 73 $ 98 $ 74 $ 99 Liabilities Foreign exchange derivatives $ — $ — $ (92 ) $ (79 ) $ (92 ) $ (79 ) Interest rate derivatives — — (29 ) (29 ) (29 ) (29 ) Total Liabilities $ — $ — $ (121 ) $ (108 ) $ (121 ) $ (108 )</t>
  </si>
  <si>
    <t>Summary of estimated fair market values</t>
  </si>
  <si>
    <t>The estimated fair market values of financial instruments not carried at fair value in the condensed consolidated balance sheets as of December 31, 2019 and 2018 are as follows: December 31, 2019 December 31, 2018 Carrying Fair Carrying Fair (in millions) Financing receivables $19,428 $19,375 $19,167 $19,017 Debt $24,854 $25,249 $24,445 $24,841</t>
  </si>
  <si>
    <t>Shareholders' Equity (Tables)</t>
  </si>
  <si>
    <t>Schedule of stock</t>
  </si>
  <si>
    <t>Changes in the composition of the share capital of CNH Industrial during 2019 , 2018 , and 2017 are as follows: (number of shares) CNH Industrial N.V. Common Shares CNH Industrial N.V. Loyalty Program Special Voting Shares Total CNH Industrial N.V. Shares Total CNH Industrial N.V. shares at December 31, 2016 1,361,630,903 412,268,203 1,773,899,106 Capital increase 5,271,344 — 5,271,344 Common Stock Repurchase (3,309,741 ) — (3,309,741 ) Retirement of special voting shares — (23,361,513 ) (23,361,513 ) Total CNH Industrial N.V. shares at December 31, 2017 1,363,592,506 388,906,690 1,752,499,196 Capital increase 2,741,322 — 2,741,322 Common stock repurchases (12,501,870 ) — (12,501,870 ) Retirement of special voting shares — (181,066 ) (181,066 ) Total CNH Industrial N.V. shares at December 31, 2018 1,353,831,958 388,725,624 1,742,557,582 Capital increase 2,568,751 — 2,568,751 Common stock repurchases (6,268,592 ) — (6,268,592 ) Retirement of special voting shares — (774,458 ) (774,458 ) Total CNH Industrial N.V. shares at December 31, 2019 1,350,132,117 387,951,166 1,738,083,283</t>
  </si>
  <si>
    <t>Share-Based Compensation (Tables)</t>
  </si>
  <si>
    <t>Share-based Compensation Arrangement by Share-based Payment Award [Line Items]</t>
  </si>
  <si>
    <t>Schedule of key assumptions for awards issued</t>
  </si>
  <si>
    <t>As a significant majority of the awards (approximately 79% of total awards as of December 31, 2019 ) were issued on December 22, 2017, the key assumptions utilized to calculate the grant-date fair values for awards issued on this grant date are listed below: Key Assumptions for awards issued on December 22, 2017 Expected Volatility 31.1% Dividend yield 0.87% Risk-free rate 2.01%</t>
  </si>
  <si>
    <t>Schedule of performance-based share units</t>
  </si>
  <si>
    <t>The following table reflects the activity of performance-based share units under CNH Industrial EIP for the year ended December 31, 2019 : 2019 Performance Shares Weighted Average Grant-Date Fair Value Nonvested at beginning of year 5,308,740 $ 7.92 Granted 447,105 $ 5.19 Forfeited/Cancelled (872,366 ) $ 9.54 Vested — $ — Nonvested at end of year 4,883,479 $ 7.82</t>
  </si>
  <si>
    <t>Schedule of activity of restricted share units</t>
  </si>
  <si>
    <t>The following table reflects the activity of restricted share units under CNH Industrial EIP for the year ended December 31, 2019 : 2019 Restricted Shares Weighted Average Grant-Date Fair Value Nonvested at beginning of year 3,364,447 $ 11.88 Granted 832,105 $ 9.95 Forfeited (320,993 ) $ 12.28 Vested (2,032,892 ) $ 11.19 Nonvested at end of year 1,842,667 $ 11.69</t>
  </si>
  <si>
    <t>Schedule of additional share-based compensation</t>
  </si>
  <si>
    <t>The table below provides additional share-based compensation information for the years ended December 31, 2019 , 2018 , and 2017 : 2019 2018 2017 (in millions) Total intrinsic value of options exercised and shares vested $ 21 $ 27 $ 23 Fair value of shares vested $ 23 $ 26 $ 17 Cash received from share award exercises $ — $ 2 $ 28 Tax benefit of options exercised and shares vested $ — $ — $ —</t>
  </si>
  <si>
    <t>Earnings per Share (Tables)</t>
  </si>
  <si>
    <t>Reconciliation of Basic and Diluted Earnings (Loss) Per Share</t>
  </si>
  <si>
    <t>The following table sets forth the computation of basic EPS and diluted EPS for the years ended December 31, 2019 , 2018 and 2017 . 2019 2018 2017 (in millions, except per share data) Basic: Net income (loss) attributable to CNH Industrial $ 1,422 $ 1,068 $ 272 Weighted average common shares outstanding—basic 1,352 1,357 1,364 Basic earnings per share $ 1.05 $ 0.79 $ 0.20 Diluted: Net income (loss) attributable to CNH Industrial $ 1,422 $ 1,068 $ 272 Weighted average common shares outstanding—basic 1,352 1,357 1,364 Effect of dilutive securities (when dilutive): Stock compensation plans 2 4 3 Weighted average common shares outstanding—diluted (A) 1,354 1,361 1,367 Diluted earnings per share $ 1.05 $ 0.78 $ 0.20 (A) For the twelve months ended December 31, 2019 , 2018 and 2017, no shares were excluded from the computation of diluted earnings per share due to an anti-dilutive impact.</t>
  </si>
  <si>
    <t>Accumulated Other Comprehensive Income (Loss) (Tables)</t>
  </si>
  <si>
    <t>Summary of Tax Effects on Components of Other Comprehensive Income (Loss)</t>
  </si>
  <si>
    <t>The tax effect for each component of other comprehensive income (loss) consisted of the following: Year Ended December 31, 2019 (in millions) Gross Amount Income Taxes Net Amount Unrealized gain (loss) on cash flow hedges $ (42 ) $ 10 $ (32 ) Changes in retirement plans’ funded status (115 ) 3 (112 ) Foreign currency translation 71 — 71 Share of other comprehensive loss of entities using the equity method (8 ) — (8 ) Other comprehensive loss $ (94 ) $ 13 $ (81 ) Year Ended December 31, 2018 (in millions) Gross Amount Income Taxes Net Amount Unrealized gain (loss) on cash flow hedges $ (21 ) $ (2 ) $ (23 ) Changes in retirement plans’ funded status 620 (143 ) 477 Foreign currency translation (317 ) — (317 ) Share of other comprehensive loss of entities using the equity method (35 ) — (35 ) Other comprehensive income $ 247 $ (145 ) $ 102 Year Ended December 31, 2017 (in millions) Gross Amount Income Taxes Net Amount Unrealized gain (loss) on cash flow hedges $ 84 $ 5 $ 89 Changes in retirement plans’ funded status 116 (30 ) 86 Foreign currency translation (414 ) — (414 ) Share of other comprehensive loss of entities using the equity method 32 — 32 Other comprehensive loss $ (182 ) $ (25 ) $ (207 )</t>
  </si>
  <si>
    <t>Summary of Changes in Other Comprehensive Income (Loss)</t>
  </si>
  <si>
    <t xml:space="preserve">The changes, net of tax, in each component of accumulated other comprehensive income (loss) consisted of the following: (in millions) Unrealized Gain (Loss) on Cash Flow Hedges Change in Retirement Plans’ Funded Status Foreign Currency Translation Share of Other Comprehensive Income of Entities Using the Equity Method Total Balance, December 31, 2016 $ (88 ) $ (1,036 ) $ (485 ) $ (153 ) $ (1,762 ) Other comprehensive income (loss), before reclassifications 56 13 (414 ) 35 (310 ) Amounts reclassified from other comprehensive income 33 73 — — 106 Other comprehensive income (loss) 1 89 86 (414 ) 35 (204 ) Balance, December 31, 2017 1 (950 ) (899 ) $ (118 ) $ (1,966 ) Other comprehensive income (loss), before reclassifications (1 ) 473 (317 ) (30 ) 125 Amounts reclassified from other comprehensive income (loss) (22 ) 4 — — (18 ) Other comprehensive income (loss) 1 (23 ) 477 (317 ) (30 ) 107 Balance, December 31, 2018 $ (22 ) $ (473 ) $ (1,216 ) $ (148 ) $ (1,859 ) Other comprehensive income (loss), before reclassifications (111 ) (68 ) 71 (5 ) (113 ) Amounts reclassified from other comprehensive income 79 (44 ) — — 35 Other comprehensive income (loss) 1 (32 ) (112 ) 71 (5 ) (78 ) Reclassification of certain tax effects — (65 ) — — (65 ) Balance, December 31, 2019 $ (54 ) (650 ) $ (1,145 ) $ (153 ) $ (2,002 ) (1) Excluded from the table above is other comprehensive (income) loss allocated to noncontrolling interests of $(3) million, $(5) million and $(3) million for the years ended December 31, 2019 , 2018 and 2017 , respectively. </t>
  </si>
  <si>
    <t>Summary of Reclassification of Accumulated Other Comprehensive Income (Loss)</t>
  </si>
  <si>
    <t>Segment Reporting (Tables)</t>
  </si>
  <si>
    <t>Schedule of Reconciliation of Profit Under US GAAP</t>
  </si>
  <si>
    <t>The following table includes the reconciliation of Adjusted EBIT and Adjusted EBITDA, non-GAAP financial measures, to net income, the most comparable U.S. GAAP financial measure, for the years ended December 31, 2019 , 2018 , and 2017 . Years Ended December 31, 2019 2018 2017 (in millions) Net income $ 1,454 $ 1,099 $ 290 Income tax (expense) (271 ) 417 457 Interest expenses of Industrial Activities, net of interest income and eliminations 282 368 482 Foreign exchange (gains) losses, net 56 171 124 Finance and non-service component of Pension and other post-employment benefit costs 63 (15 ) 102 Restructuring expenses 109 61 93 Other discrete items 187 — — Venezuelan re-measurement and impairment of assets, and 2017 year-end deconsolidation of Venezuelan operations — — 92 Adjusted EBIT $ 1,880 $ 2,101 $ 1,640 Depreciation and Amortization 660 703 725 Depreciation of assets under operating leases and assets sold with buy-back commitments 555 634 625 Adjusted EBITDA $ 3,095 $ 3,438 $ 2,990</t>
  </si>
  <si>
    <t>Schedule of Profit by Reportable Segment</t>
  </si>
  <si>
    <t>The following summarizes Adjusted EBIT by reportable segment: Years Ended December 31, 2019 2018 2017 (in millions) Agriculture $ 897 $ 1,036 $ 791 Construction 51 91 (16 ) Commercial and Specialty Vehicles 224 299 195 Powertrain 363 406 360 Unallocated items, eliminations and other (145 ) (247 ) (187 ) Total Industrial Activities $ 1,390 $ 1,585 $ 1,143 Financial Services 490 516 497 Adjusted EBIT $ 1,880 $ 2,101 $ 1,640 The following summarizes Adjusted EBITDA by reportable segment: Years Ended December 31, 2019 2018 2017 (in millions) Agriculture $ 1,178 $ 1,339 $ 1,106 Construction 106 152 49 Commercial and Specialty Vehicles 729 890 735 Powertrain 487 536 488 Unallocated items, eliminations and other (143 ) (246 ) (187 ) Total Industrial Activities $ 2,357 $ 2,671 $ 2,191 Financial Services 738 767 799 Adjusted EBITDA $ 3,095 $ 3,438 $ 2,990</t>
  </si>
  <si>
    <t>Summary of Operating Segment Information</t>
  </si>
  <si>
    <t>A summary of additional operating segment information as of and for the years ended December 31, 2019 , 2018 , and 2017 is as follows: Years Ended December 31, 2019 2018 2017 (in millions) Revenues: Agriculture $ 10,959 $ 11,682 $ 10,683 Construction 2,768 3,021 2,530 Commercial and Specialty Vehicles 10,439 10,939 10,562 Powertrain 4,117 4,565 4,369 Eliminations and other (2,134 ) (2,376 ) (2,375 ) Net sales of Industrial Activities 26,149 27,831 25,769 Financial Services 2,011 1,989 2,028 Eliminations and other (81 ) (114 ) (96 ) Total Revenues $ 28,079 $ 29,706 $ 27,701 Depreciation and Amortization (*): Agriculture 281 301 315 Construction 55 61 65 Commercial and Specialty Vehicles 195 206 212 Powertrain 124 130 128 Other activities and adjustments 2 1 — Depreciation and amortization of Industrial Activities 657 699 720 Financial Services 3 4 5 Depreciation and amortization $ 660 $ 703 $ 725 Expenditures for long-lived assets (**): Agriculture $ 232 $ 224 $ 208 Construction 46 40 36 Commercial and Specialty Vehicles 258 195 152 Powertrain 96 91 90 Other activities 1 — 2 Expenditures for long-lived assets of Industrial Activities 633 550 488 Financial Services 4 8 4 Expenditures for long-lived assets $ 637 $ 558 $ 492 (*) Excluding assets sold with buy-back commitments and equipment on operating leases (**) Excluding assets sold with buy-back commitments, equipment on operating leases and right of use assets</t>
  </si>
  <si>
    <t>Schedule Of Long-lived Assets By Geographical Area</t>
  </si>
  <si>
    <t>The following highlights long-lived tangible and intangible assets by geographic in the rest of the world: At December 31, 2019 2018 (in millions) United States $ 4,823 $ 5,311 Italy 1,398 1,531 France 723 830 Germany 573 671 Spain 643 626 Canada 557 240 Brazil 294 308 China 219 534 Other 1,062 648 Total Long-lived assets in the rest of the world $ 10,292 $ 10,699</t>
  </si>
  <si>
    <t>Related Party Information (Tables)</t>
  </si>
  <si>
    <t>Schedule of related party transactions</t>
  </si>
  <si>
    <t>These transactions primarily affected revenues, finance, interest and other income, cost of goods sold, trade receivables and payables and are presented as follows: 2019 2018 2017 (in millions) Net sales $ 911 $ 1,068 $ 1,028 Cost of goods sold $ 514 $ 522 $ 446 December 31, 2019 December 31, 2018 (in millions) Trade receivables $ 4 $ 10 Trade payables $ 83 $ 118 December 31, 2019 December 31, 2018 (in millions) Trade receivables $ 121 $ 107 Trade payables $ 70 $ 103 These transactions with FCA are reflected in the Company’s consolidated financial statements as follows: 2019 2018 2017 (in millions) Net sales $ 719 $ 748 $ 699 Cost of goods sold $ 319 $ 433 $ 555 Selling, general and administrative expenses $ 147 $ 151 $ 155</t>
  </si>
  <si>
    <t>Supplemental Information (Tables)</t>
  </si>
  <si>
    <t>Schedule of supplemental information of income statement</t>
  </si>
  <si>
    <t xml:space="preserve"> Statement of Operations Industrial Activities Financial Services 2019 2018 2017 2019 2018 2017 (in millions) Revenues Net sales $ 26,149 $ 27,831 $ 25,769 $ — $ — $ — Finance, interest and other income 98 100 122 2,011 1,989 2,028 Total Revenues $ 26,247 $ 27,931 $ 25,891 $ 2,011 $ 1,989 $ 2,028 Costs and Expenses Cost of goods sold $ 21,832 $ 22,958 $ 21,572 $ — $ — $ — Selling, general &amp; administrative expenses 1,998 2,136 2,056 218 215 259 Research and development expenses 1,030 1,061 957 — — — Restructuring expenses 105 61 90 4 — 3 Interest expense 380 468 604 597 558 555 Other, net 187 267 420 737 730 744 Total Costs and Expenses $ 25,532 $ 26,951 $ 25,699 $ 1,556 $ 1,503 $ 1,561 Income (loss) before income taxes and equity in income of unconsolidated subsidiaries and affiliates 715 980 192 455 486 467 Income tax (expense) 391 (286 ) (415 ) (120 ) (131 ) (42 ) Equity income of unconsolidated subsidiaries and affiliates (13 ) 20 61 26 30 27 Results from intersegment investments 361 385 452 — — — Net income (loss) $ 1,454 $ 1,099 $ 290 $ 361 $ 385 $ 452</t>
  </si>
  <si>
    <t>Schedule of supplemental information of balance sheet</t>
  </si>
  <si>
    <t xml:space="preserve"> Balance Sheets Industrial Activities Financial Services 2019 2018 2019 2018 (in millions) ASSETS Cash and cash equivalents $ 4,407 $ 4,553 $ 468 $ 478 Restricted cash 120 — 778 772 Trade receivables, net 416 398 28 34 Financing receivables, net 1,223 1,253 20,657 20,252 Inventories, net 6,907 6,510 175 216 Property, plant and equipment, net 5,268 5,899 1 2 Investments in unconsolidated subsidiaries and affiliates 3,213 3,126 237 219 Equipment under operating leases 51 34 1,806 1,740 Goodwill 2,383 2,301 155 152 Other intangible assets, net 790 774 16 14 Deferred tax assets 1,090 635 178 175 Derivative assets 34 81 47 24 Other assets 2,148 1,707 319 323 TOTAL ASSETS $ 28,050 $ 27,271 $ 24,865 $ 24,401 LIABILITIES AND EQUITY Debt 6,558 6,347 20,748 20,436 Trade payables 5,490 5,771 191 173 Deferred tax liabilities 19 83 286 250 Pension, postretirement and other postemployment benefits 1,558 1,470 20 18 Derivative liability 97 89 32 26 Other liabilities 8,172 8,413 771 681 TOTAL LIABILITIES $ 21,894 $ 22,173 $ 22,048 $ 21,584 Equity 6,121 5,068 2,817 2,817 Redeemable noncontrolling interest 35 30 — — TOTAL LIABILITIES AND EQUITY $ 28,050 $ 27,271 $ 24,865 $ 24,401</t>
  </si>
  <si>
    <t>Schedule of supplemental information of cash flow</t>
  </si>
  <si>
    <t xml:space="preserve"> Cash Flow Statements Industrial Activities Financial Services 2019 2018 2017 2019 2018 2017 (in millions) Operating activities: Net income (loss) $ 1,454 $ 1,099 $ 290 $ 361 $ 385 $ 452 Adjustments to reconcile net income to net cash provided (used) by operating activities: Depreciation and amortization expense, net of assets under operating lease and assets sold under buy-back commitments 657 699 720 3 4 5 Depreciation and amortization expense of assets under operating lease and assets sold under buy-back commitments 310 387 328 245 247 297 (Gain) loss from disposal of assets (20 ) 2 — — — — Loss on repurchase of Notes 27 22 56 — — 8 Undistributed income (loss) of unconsolidated subsidiaries 51 (93 ) (107 ) (26 ) (31 ) (27 ) Other non-cash items 151 111 188 58 47 87 Changes in operating assets and liabilities: Provisions (85 ) (54 ) 224 (8 ) 6 (6 ) Deferred income taxes (507 ) 10 219 35 38 (95 ) Trade and financing receivables related to sales, net (41 ) 35 147 (414 ) (207 ) (823 ) Inventories, net (65 ) (396 ) 207 505 508 475 Trade payables (200 ) 280 359 18 (8 ) 8 Other assets and liabilities (391 ) (319 ) 160 92 46 50 Net cash provided by operating activities $ 1,341 $ 1,783 $ 2,791 $ 869 $ 1,035 $ 431 Investing activities: Additions to retail receivables — — — (4,145 ) (4,269 ) (4,078 ) Collections of retail receivables — — — 4,219 4,016 4,384 Proceeds from sale of assets, net of assets sold under operating leases and assets sold under buy-back commitments 61 7 17 — — — Expenditures for property, plant and equipment and intangible assets, net of assets under operating lease and sold under buy-back commitments (633 ) (550 ) (488 ) (4 ) (8 ) (4 ) Expenditures for assets under operating lease and assets sold under buy-back commitments (568 ) (625 ) (1,079 ) (757 ) (719 ) (664 ) Other 123 720 (275 ) (303 ) (532 ) 272 Net cash used in investing activities $ (1,017 ) $ (448 ) $ (1,825 ) $ (990 ) $ (1,512 ) $ (90 ) Financing activities: Proceeds from long-term debt 1,315 629 2,006 11,882 15,582 13,890 Payments of long-term debt (1,204 ) (1,684 ) (2,580 ) (11,721 ) (15,237 ) (14,222 ) Net increase (decrease) in other financial liabilities (44 ) 27 (308 ) 318 359 362 Dividends paid (283 ) (243 ) (168 ) (384 ) (264 ) (357 ) Other (57 ) (156 ) (25 ) 20 40 46 Net cash provided by (used in) financing activities (273 ) (1,427 ) (1,075 ) 115 480 (281 ) Effect of foreign exchange rate changes on cash and cash equivalents (77 ) (256 ) 361 2 (52 ) 34 Increase (decrease) in cash and cash equivalents (26 ) (348 ) 252 (4 ) (49 ) 94 Cash and cash equivalents, beginning of year 4,553 4,901 4,649 1,250 1,299 1,205 Cash and cash equivalents, end of year $ 4,527 $ 4,553 $ 4,901 $ 1,246 $ 1,250 $ 1,299</t>
  </si>
  <si>
    <t>Nature of Operations - Additional Information (Detail)</t>
  </si>
  <si>
    <t>Dec. 31, 2019segment</t>
  </si>
  <si>
    <t>Number of segments (in segments)</t>
  </si>
  <si>
    <t>Summary of Significant Accounting Policies - Additional Information (Detail) - USD ($)</t>
  </si>
  <si>
    <t>Jan. 01, 2019</t>
  </si>
  <si>
    <t>New Accounting Pronouncements or Change in Accounting Principle [Line Items]</t>
  </si>
  <si>
    <t>Consideration transferred in acquisition</t>
  </si>
  <si>
    <t>Delinquent period in which recognition of income on loans is suspended</t>
  </si>
  <si>
    <t>120 days</t>
  </si>
  <si>
    <t>Minimum period of delinquency reported on receivables past due date</t>
  </si>
  <si>
    <t>30 days</t>
  </si>
  <si>
    <t>Advertising expense</t>
  </si>
  <si>
    <t>Foreign currency transaction loss</t>
  </si>
  <si>
    <t>Net loss realized on foreign currency</t>
  </si>
  <si>
    <t>CNH paid interest</t>
  </si>
  <si>
    <t>CNH paid taxes</t>
  </si>
  <si>
    <t>Gain (loss) at the time of securitization</t>
  </si>
  <si>
    <t>Impairment of goodwill and other intangible assets</t>
  </si>
  <si>
    <t>Right-of-use asset</t>
  </si>
  <si>
    <t>Lease liabilities</t>
  </si>
  <si>
    <t>Accounting Standards Update 2016-02</t>
  </si>
  <si>
    <t>Minimum</t>
  </si>
  <si>
    <t>Intangible asset useful life</t>
  </si>
  <si>
    <t>5 years</t>
  </si>
  <si>
    <t>Maximum</t>
  </si>
  <si>
    <t>25 years</t>
  </si>
  <si>
    <t>Case New Holland Industrial Inc. (formerly Case New Holland Inc.) | 7.875% Notes</t>
  </si>
  <si>
    <t>Argentina</t>
  </si>
  <si>
    <t>Venezuelan Bolivar Fuerte</t>
  </si>
  <si>
    <t>Deconsolidate non-cash pretax charge</t>
  </si>
  <si>
    <t>Retained Earnings | Accounting Standards Update 2018-02</t>
  </si>
  <si>
    <t>Reclassification of tax effects from AOCI to retained earnings</t>
  </si>
  <si>
    <t>Summary of Significant Accounting Policies - Estimated Useful Lives of Respective Assets (Detail)</t>
  </si>
  <si>
    <t>Minimum | Buildings and improvements</t>
  </si>
  <si>
    <t>Property, Plant and Equipment [Line Items]</t>
  </si>
  <si>
    <t>Estimated useful lives</t>
  </si>
  <si>
    <t>10 years</t>
  </si>
  <si>
    <t>Minimum | Plant, machinery and equipment</t>
  </si>
  <si>
    <t>Minimum | Other equipment</t>
  </si>
  <si>
    <t>3 years</t>
  </si>
  <si>
    <t>Maximum | Buildings and improvements</t>
  </si>
  <si>
    <t>40 years</t>
  </si>
  <si>
    <t>Maximum | Plant, machinery and equipment</t>
  </si>
  <si>
    <t>Maximum | Other equipment</t>
  </si>
  <si>
    <t>Revenue - Summary of Net Revenues (Detail) - USD ($) $ in Millions</t>
  </si>
  <si>
    <t>Disaggregation of Revenue [Line Items]</t>
  </si>
  <si>
    <t>Industrial Activities</t>
  </si>
  <si>
    <t>Industrial Activities | Operating segments</t>
  </si>
  <si>
    <t>Industrial Activities | Operating segments | Agriculture</t>
  </si>
  <si>
    <t>Industrial Activities | Operating segments | Construction</t>
  </si>
  <si>
    <t>Industrial Activities | Operating segments | Commercial &amp; Specialty Vehicles</t>
  </si>
  <si>
    <t>Industrial Activities | Operating segments | Powertrain</t>
  </si>
  <si>
    <t>Industrial Activities | Eliminations and other</t>
  </si>
  <si>
    <t>Financial services</t>
  </si>
  <si>
    <t>Financial services | Operating segments</t>
  </si>
  <si>
    <t>Financial services | Eliminations and other</t>
  </si>
  <si>
    <t>Revenue - Disaggregation of Net Revenues by Major Source (Detail) - USD ($) $ in Millions</t>
  </si>
  <si>
    <t>Revenues from:</t>
  </si>
  <si>
    <t>Finance and interest income</t>
  </si>
  <si>
    <t>Rents and other income on operating lease</t>
  </si>
  <si>
    <t>Sales of goods</t>
  </si>
  <si>
    <t>Rendering of services</t>
  </si>
  <si>
    <t>Rents on assets sold with a buy-back commitment</t>
  </si>
  <si>
    <t>Revenue - Additional Information (Detail) - USD ($) $ in Millions</t>
  </si>
  <si>
    <t>Contract liabilities</t>
  </si>
  <si>
    <t>Revenues relating to contract liabilities outstanding</t>
  </si>
  <si>
    <t>Revenue - Performance Obligation (Detail) - USD ($) $ in Billions</t>
  </si>
  <si>
    <t>Remaining performance obligation</t>
  </si>
  <si>
    <t>Minimum | Revenue, Remaining Performance Obligation, Expected Timing of Satisfaction, Start Date [Axis]: 2018-01-01</t>
  </si>
  <si>
    <t>Revenue, Remaining Performance Obligation, Expected Timing of Satisfaction [Line Items]</t>
  </si>
  <si>
    <t>Percentage of revenue recognized on remaining performance obligation</t>
  </si>
  <si>
    <t>40.00%</t>
  </si>
  <si>
    <t>Revenue over the remaining lives of the contracts</t>
  </si>
  <si>
    <t>12 months</t>
  </si>
  <si>
    <t>Minimum | Revenue, Remaining Performance Obligation, Expected Timing of Satisfaction, Start Date [Axis]: 2019-01-01</t>
  </si>
  <si>
    <t>39.00%</t>
  </si>
  <si>
    <t>Maximum | Revenue, Remaining Performance Obligation, Expected Timing of Satisfaction, Start Date [Axis]: 2018-01-01</t>
  </si>
  <si>
    <t>84.00%</t>
  </si>
  <si>
    <t>36 months</t>
  </si>
  <si>
    <t>Maximum | Revenue, Remaining Performance Obligation, Expected Timing of Satisfaction, Start Date [Axis]: 2019-01-01</t>
  </si>
  <si>
    <t>Receivables - Additional Information (Detail)</t>
  </si>
  <si>
    <t>Dec. 31, 2019USD ($)contractaccount</t>
  </si>
  <si>
    <t>Dec. 31, 2018USD ($)contractaccount</t>
  </si>
  <si>
    <t>Dec. 31, 2017USD ($)</t>
  </si>
  <si>
    <t>Accounts, Notes, Loans and Financing Receivable [Line Items]</t>
  </si>
  <si>
    <t>Allowances for doubtful accounts</t>
  </si>
  <si>
    <t>Wholesale receivables interest free period</t>
  </si>
  <si>
    <t>Wholesale receivables stated original maturities</t>
  </si>
  <si>
    <t>24 months</t>
  </si>
  <si>
    <t>Significant losses</t>
  </si>
  <si>
    <t>Contractual payments period</t>
  </si>
  <si>
    <t>Receivables delinquency period</t>
  </si>
  <si>
    <t>North America</t>
  </si>
  <si>
    <t>Finance lease receivable, contracts classified as TDRs (in contracts) | contract</t>
  </si>
  <si>
    <t>Finance lease receivable, pre-modification value</t>
  </si>
  <si>
    <t>Finance lease receivable, post-modification value</t>
  </si>
  <si>
    <t>Pre-modification value of retail and finance lease receivable contracts</t>
  </si>
  <si>
    <t>Post-modification value of retail and finance lease receivable contracts</t>
  </si>
  <si>
    <t>Number of accounts bankruptcy proceedings with no concession (in accounts) | account</t>
  </si>
  <si>
    <t>Bankruptcy proceeding amount concession not yet determined</t>
  </si>
  <si>
    <t>Europe</t>
  </si>
  <si>
    <t>Finance leases, term</t>
  </si>
  <si>
    <t>2 years</t>
  </si>
  <si>
    <t>6 years</t>
  </si>
  <si>
    <t>Receivables - Summary of Accounts and Notes Receivables (Detail) - USD ($) $ in Millions</t>
  </si>
  <si>
    <t>Retail</t>
  </si>
  <si>
    <t>Wholesale</t>
  </si>
  <si>
    <t>Receivables - Maturities of Financing Receivables (Detail) - USD ($) $ in Millions</t>
  </si>
  <si>
    <t>2020</t>
  </si>
  <si>
    <t>2021</t>
  </si>
  <si>
    <t>2022</t>
  </si>
  <si>
    <t>2023</t>
  </si>
  <si>
    <t>2024</t>
  </si>
  <si>
    <t>2025 and thereafter</t>
  </si>
  <si>
    <t>Receivables - Summary of Aging of Receivables (Detail) - USD ($) $ in Millions</t>
  </si>
  <si>
    <t>Financing Receivable, Recorded Investment, Past Due [Line Items]</t>
  </si>
  <si>
    <t>Total Past Due</t>
  </si>
  <si>
    <t>Current</t>
  </si>
  <si>
    <t>Retail | Total Performing</t>
  </si>
  <si>
    <t>Retail | Non Performing</t>
  </si>
  <si>
    <t>Retail | North America</t>
  </si>
  <si>
    <t>Retail | North America | Total Performing</t>
  </si>
  <si>
    <t>Retail | North America | Non Performing</t>
  </si>
  <si>
    <t>Retail | Europe</t>
  </si>
  <si>
    <t>Retail | Europe | Total Performing</t>
  </si>
  <si>
    <t>Retail | Europe | Non Performing</t>
  </si>
  <si>
    <t>Retail | South America</t>
  </si>
  <si>
    <t>Retail | South America | Total Performing</t>
  </si>
  <si>
    <t>Retail | South America | Non Performing</t>
  </si>
  <si>
    <t>Retail | Rest of World</t>
  </si>
  <si>
    <t>Retail | Rest of World | Total Performing</t>
  </si>
  <si>
    <t>Retail | Rest of World | Non Performing</t>
  </si>
  <si>
    <t>Retail | 31-60 Days Past Due</t>
  </si>
  <si>
    <t>Retail | 31-60 Days Past Due | North America</t>
  </si>
  <si>
    <t>Retail | 31-60 Days Past Due | Europe</t>
  </si>
  <si>
    <t>Retail | 31-60 Days Past Due | South America</t>
  </si>
  <si>
    <t>Retail | 31-60 Days Past Due | Rest of World</t>
  </si>
  <si>
    <t>Retail | 61-90 Days Past Due</t>
  </si>
  <si>
    <t>Retail | 61-90 Days Past Due | North America</t>
  </si>
  <si>
    <t>Retail | 61-90 Days Past Due | Europe</t>
  </si>
  <si>
    <t>Retail | 61-90 Days Past Due | South America</t>
  </si>
  <si>
    <t>Retail | 61-90 Days Past Due | Rest of World</t>
  </si>
  <si>
    <t>Retail | Greater Than 90 Days</t>
  </si>
  <si>
    <t>Retail | Greater Than 90 Days | North America</t>
  </si>
  <si>
    <t>Retail | Greater Than 90 Days | Europe</t>
  </si>
  <si>
    <t>Retail | Greater Than 90 Days | South America</t>
  </si>
  <si>
    <t>Retail | Greater Than 90 Days | Rest of World</t>
  </si>
  <si>
    <t>Wholesale | Total Performing</t>
  </si>
  <si>
    <t>Wholesale | Non Performing</t>
  </si>
  <si>
    <t>Wholesale | North America</t>
  </si>
  <si>
    <t>Wholesale | North America | Total Performing</t>
  </si>
  <si>
    <t>Wholesale | North America | Non Performing</t>
  </si>
  <si>
    <t>Wholesale | Europe</t>
  </si>
  <si>
    <t>Wholesale | Europe | Total Performing</t>
  </si>
  <si>
    <t>Wholesale | Europe | Non Performing</t>
  </si>
  <si>
    <t>Wholesale | South America</t>
  </si>
  <si>
    <t>Wholesale | South America | Total Performing</t>
  </si>
  <si>
    <t>Wholesale | South America | Non Performing</t>
  </si>
  <si>
    <t>Wholesale | Rest of World</t>
  </si>
  <si>
    <t>Wholesale | Rest of World | Total Performing</t>
  </si>
  <si>
    <t>Wholesale | Rest of World | Non Performing</t>
  </si>
  <si>
    <t>Wholesale | 31-60 Days Past Due</t>
  </si>
  <si>
    <t>Wholesale | 31-60 Days Past Due | North America</t>
  </si>
  <si>
    <t>Wholesale | 31-60 Days Past Due | Europe</t>
  </si>
  <si>
    <t>Wholesale | 31-60 Days Past Due | South America</t>
  </si>
  <si>
    <t>Wholesale | 31-60 Days Past Due | Rest of World</t>
  </si>
  <si>
    <t>Wholesale | 61-90 Days Past Due</t>
  </si>
  <si>
    <t>Wholesale | 61-90 Days Past Due | North America</t>
  </si>
  <si>
    <t>Wholesale | 61-90 Days Past Due | Europe</t>
  </si>
  <si>
    <t>Wholesale | 61-90 Days Past Due | South America</t>
  </si>
  <si>
    <t>Wholesale | 61-90 Days Past Due | Rest of World</t>
  </si>
  <si>
    <t>Wholesale | Greater Than 90 Days</t>
  </si>
  <si>
    <t>Wholesale | Greater Than 90 Days | North America</t>
  </si>
  <si>
    <t>Wholesale | Greater Than 90 Days | Europe</t>
  </si>
  <si>
    <t>Wholesale | Greater Than 90 Days | South America</t>
  </si>
  <si>
    <t>Wholesale | Greater Than 90 Days | Rest of World</t>
  </si>
  <si>
    <t>Receivables - Allowance for Credit Losses Activity (Detail) - USD ($) $ in Millions</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an allowance recorded, Recorded Investment</t>
  </si>
  <si>
    <t>With an allowance recorded, Unpaid Principal Balance</t>
  </si>
  <si>
    <t>With an allowance recorded, Average recorded investment</t>
  </si>
  <si>
    <t>Receivables - Carrying Amount of Receivables (Detail) - USD ($) $ in Millions</t>
  </si>
  <si>
    <t>Qualitative and Quantitative Information, Transferor's Continuing Involvement [Line Items]</t>
  </si>
  <si>
    <t>Restricted Receivables</t>
  </si>
  <si>
    <t>Retail note and finance lease receivables</t>
  </si>
  <si>
    <t>Inventories - Summary of Inventories (Detail) - USD ($) $ in Millions</t>
  </si>
  <si>
    <t>Raw materials</t>
  </si>
  <si>
    <t>Work-in-process</t>
  </si>
  <si>
    <t>Finished goods</t>
  </si>
  <si>
    <t>Total Inventories</t>
  </si>
  <si>
    <t>Property, Plant and Equipment - Summary of Property, Plant and Equipment (Detail) - USD ($) $ in Millions</t>
  </si>
  <si>
    <t>Gross property, plant and equipment</t>
  </si>
  <si>
    <t>Accumulated depreciation</t>
  </si>
  <si>
    <t>Net property, plant and equipment</t>
  </si>
  <si>
    <t>Land and industrial buildings</t>
  </si>
  <si>
    <t>Plant, machinery and equipment</t>
  </si>
  <si>
    <t>Assets sold with buy-back commitment</t>
  </si>
  <si>
    <t>Construction in progress</t>
  </si>
  <si>
    <t>Property, Plant and Equipment - Additional Information (Detail) - USD ($) $ in Millions</t>
  </si>
  <si>
    <t>Depreciation expense</t>
  </si>
  <si>
    <t>Acquisition of property, plant and equipment</t>
  </si>
  <si>
    <t>Property, Plant and Equipment, Excluding Assets Sold Under a Buy-Back Commitment</t>
  </si>
  <si>
    <t>Impairment losses on assets sold with a buy-back commitment</t>
  </si>
  <si>
    <t>Investments in Unconsolidated Subsidiaries and Affiliates - Summary of Investments in Unconsolidated Subsidiaries and Affiliates (Detail) - USD ($) $ in Millions</t>
  </si>
  <si>
    <t>Equity method</t>
  </si>
  <si>
    <t>Cost method</t>
  </si>
  <si>
    <t>Investments in Unconsolidated Subsidiaries and Affiliates - Additional Information (Detail) - USD ($) $ in Millions</t>
  </si>
  <si>
    <t>Sep. 03, 2019</t>
  </si>
  <si>
    <t>Nikola Corporation</t>
  </si>
  <si>
    <t>Schedule of Equity Method Investments [Line Items]</t>
  </si>
  <si>
    <t>Cash contribution to acquire noncontrolling interest</t>
  </si>
  <si>
    <t>In-kind cash contribution to acquire noncontrolling interest</t>
  </si>
  <si>
    <t>Expected future contributions</t>
  </si>
  <si>
    <t>Expected future contributions, cash</t>
  </si>
  <si>
    <t>Expected future contributions, services</t>
  </si>
  <si>
    <t>Al Ghazi Tractors Ltd.</t>
  </si>
  <si>
    <t>Equity method investment, ownership percentage</t>
  </si>
  <si>
    <t>43.20%</t>
  </si>
  <si>
    <t>Turk Traktor re Ziraat Makineteri A.S.</t>
  </si>
  <si>
    <t>37.50%</t>
  </si>
  <si>
    <t>New Holland HFT Japan Inc.</t>
  </si>
  <si>
    <t>50.00%</t>
  </si>
  <si>
    <t>CNH de Mexico S.A. de C.V.</t>
  </si>
  <si>
    <t>CNH Industrial Capital Europe S.A.S.</t>
  </si>
  <si>
    <t>49.90%</t>
  </si>
  <si>
    <t>Naveco (Nanjing Iveco Motor Co.) Ltd</t>
  </si>
  <si>
    <t>SAIC Iveco Commercial Vehicle Investment Company Limited</t>
  </si>
  <si>
    <t>Transolver Finance Establecimiento Financiero de Credito S.A.</t>
  </si>
  <si>
    <t>49.00%</t>
  </si>
  <si>
    <t>Noncontrolling interest percentage acquired</t>
  </si>
  <si>
    <t>2.50%</t>
  </si>
  <si>
    <t>Investments in Unconsolidated Subsidiaries and Affiliates - Summary of Combined Results of Operations and Financial Position Reported By Investees Accounted Using Equity Method (Detail) - USD ($) $ in Millions</t>
  </si>
  <si>
    <t>Income Statement [Abstract]</t>
  </si>
  <si>
    <t>Net revenue</t>
  </si>
  <si>
    <t>Income before taxes</t>
  </si>
  <si>
    <t>Leases - Additional Information (Detail) - USD ($) $ in Millions</t>
  </si>
  <si>
    <t>Lessee, Lease, Description [Line Items]</t>
  </si>
  <si>
    <t>Short-term lease expenses</t>
  </si>
  <si>
    <t>Operating lease expenses</t>
  </si>
  <si>
    <t>Operating lease liabilities</t>
  </si>
  <si>
    <t>Leased assets obtained in exchange for operating lease obligations</t>
  </si>
  <si>
    <t>Operating cash outflow for amounts included in the measurement of operating lease obligations</t>
  </si>
  <si>
    <t>Weighted average remaining lease term</t>
  </si>
  <si>
    <t>6 years 10 months 24 days</t>
  </si>
  <si>
    <t>Weighted average discount rate</t>
  </si>
  <si>
    <t>3.40%</t>
  </si>
  <si>
    <t>Depreciation expense on equipment operating leases</t>
  </si>
  <si>
    <t>Operating lease term</t>
  </si>
  <si>
    <t>Leases - Schedule of Future Minimum Lease Payments Under Operating Leases (Detail) $ in Millions</t>
  </si>
  <si>
    <t>Dec. 31, 2019USD ($)</t>
  </si>
  <si>
    <t>Operating Lease Liabilities, Payments Due [Abstract]</t>
  </si>
  <si>
    <t>Total future minimum lease payments</t>
  </si>
  <si>
    <t>Less: Interest</t>
  </si>
  <si>
    <t>- Summary of Equipment on Operating Leases (Detail) - USD ($) $ in Millions</t>
  </si>
  <si>
    <t>Equipment on operating leases</t>
  </si>
  <si>
    <t>Net equipment on operating leases</t>
  </si>
  <si>
    <t>Leases - Schedule of Future Minimum Lease Payments to be Received (Detail) $ in Millions</t>
  </si>
  <si>
    <t>Lessor, Operating Lease, Payments, Fiscal Year Maturity [Abstract]</t>
  </si>
  <si>
    <t>Total undiscounted lease payments</t>
  </si>
  <si>
    <t>Lessor, Finance Lease, Payments, Fiscal Year Maturity [Abstract]</t>
  </si>
  <si>
    <t>Unearned finance income</t>
  </si>
  <si>
    <t>Present value of future minimum lease payments</t>
  </si>
  <si>
    <t>Goodwill and Other Intangibles - Changes in the Carrying Amount of Goodwill (Detail) - USD ($) $ in Millions</t>
  </si>
  <si>
    <t>Goodwill [Roll Forward]</t>
  </si>
  <si>
    <t>Balance at beginning</t>
  </si>
  <si>
    <t>Impact of foreign exchange and other</t>
  </si>
  <si>
    <t>Goodwill, Acquired During Period</t>
  </si>
  <si>
    <t>Balance at ending</t>
  </si>
  <si>
    <t>Agriculture</t>
  </si>
  <si>
    <t>Construction</t>
  </si>
  <si>
    <t>Commercial and Specialty Vehicles</t>
  </si>
  <si>
    <t>Powertrain</t>
  </si>
  <si>
    <t>Financial Services</t>
  </si>
  <si>
    <t>Goodwill and Other Intangibles - Additional Information (Detail) - USD ($) $ in Millions</t>
  </si>
  <si>
    <t>Goodwill [Line Items]</t>
  </si>
  <si>
    <t>Percentage of goodwill used for impairment testing</t>
  </si>
  <si>
    <t>97.00%</t>
  </si>
  <si>
    <t>Amortization expense</t>
  </si>
  <si>
    <t>Amortization expense in 2020</t>
  </si>
  <si>
    <t>Amortization expense in 2021</t>
  </si>
  <si>
    <t>Amortization expense in 2022</t>
  </si>
  <si>
    <t>Amortization expense in 2023</t>
  </si>
  <si>
    <t>Amortization expense in 2024</t>
  </si>
  <si>
    <t>68.00%</t>
  </si>
  <si>
    <t>Indefinite-lived intangible assets including goodwill, excess of fair value over carrying value percentage</t>
  </si>
  <si>
    <t>143.00%</t>
  </si>
  <si>
    <t>23.00%</t>
  </si>
  <si>
    <t>28.00%</t>
  </si>
  <si>
    <t>6.00%</t>
  </si>
  <si>
    <t>43.00%</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Other intangible assets not subject to amortization</t>
  </si>
  <si>
    <t>Total other intangible assets, net</t>
  </si>
  <si>
    <t>Other intangible assets subject to amortization, weighted average life</t>
  </si>
  <si>
    <t>Trademarks</t>
  </si>
  <si>
    <t>Dealer networks</t>
  </si>
  <si>
    <t>15 years</t>
  </si>
  <si>
    <t>Patents, concessions and licenses and other</t>
  </si>
  <si>
    <t>Patents, concessions and licenses and other | Minimum</t>
  </si>
  <si>
    <t>Patents, concessions and licenses and other | Maximum</t>
  </si>
  <si>
    <t>Debt - Additional Information (Detail)</t>
  </si>
  <si>
    <t>Mar. 31, 2019USD ($)extension</t>
  </si>
  <si>
    <t>Mar. 31, 2019USD ($)</t>
  </si>
  <si>
    <t>Dec. 31, 2018USD ($)</t>
  </si>
  <si>
    <t>Dec. 31, 2019AUD ($)</t>
  </si>
  <si>
    <t>Dec. 31, 2019EUR (€)</t>
  </si>
  <si>
    <t>Jul. 31, 2019EUR (€)</t>
  </si>
  <si>
    <t>Mar. 31, 2019EUR (€)</t>
  </si>
  <si>
    <t>Dec. 31, 2018EUR (€)</t>
  </si>
  <si>
    <t>Sep. 30, 2018USD ($)</t>
  </si>
  <si>
    <t>Sep. 30, 2018EUR (€)</t>
  </si>
  <si>
    <t>Aug. 31, 2018USD ($)</t>
  </si>
  <si>
    <t>Nov. 30, 2017USD ($)</t>
  </si>
  <si>
    <t>Sep. 30, 2017EUR (€)</t>
  </si>
  <si>
    <t>May 31, 2017EUR (€)</t>
  </si>
  <si>
    <t>Apr. 30, 2017USD ($)</t>
  </si>
  <si>
    <t>Mar. 31, 2017EUR (€)</t>
  </si>
  <si>
    <t>Debt Instrument [Line Items]</t>
  </si>
  <si>
    <t>Weighted-average interest rate on consolidated debt</t>
  </si>
  <si>
    <t>3.00%</t>
  </si>
  <si>
    <t>Debt | $</t>
  </si>
  <si>
    <t>Other debt | $</t>
  </si>
  <si>
    <t>CNH Industrial Finance Europe S.A. (formerly Fiat Industrial Finance Europe S.A.)</t>
  </si>
  <si>
    <t>Debt instrument principal amount of issue price percentage</t>
  </si>
  <si>
    <t>9894.40%</t>
  </si>
  <si>
    <t>CNH Industrial Finance Europe S.A. (formerly Fiat Industrial Finance Europe S.A.) | Global Medium Term Note Programme</t>
  </si>
  <si>
    <t>98.597%</t>
  </si>
  <si>
    <t>Debt repurchase amount</t>
  </si>
  <si>
    <t>CNH Industrial Capital LLC</t>
  </si>
  <si>
    <t>Revolving credit facility, amount | $</t>
  </si>
  <si>
    <t>9970.10%</t>
  </si>
  <si>
    <t>CNH Industrial</t>
  </si>
  <si>
    <t>99.384%</t>
  </si>
  <si>
    <t>2.875% Notes Due May 2023 | CNH Industrial Finance Europe S.A. (formerly Fiat Industrial Finance Europe S.A.) | Global Medium Term Note Programme</t>
  </si>
  <si>
    <t>Bonds, interest rate</t>
  </si>
  <si>
    <t>2.875%</t>
  </si>
  <si>
    <t>1.625% Notes Due March 2022 | Global Medium Term Note Programme</t>
  </si>
  <si>
    <t>Debt instrument borrowing capacity amount</t>
  </si>
  <si>
    <t>99.407%</t>
  </si>
  <si>
    <t>1.625% Notes Due March 2022 | CNH Industrial Finance Europe S.A. (formerly Fiat Industrial Finance Europe S.A.) | Global Medium Term Note Programme</t>
  </si>
  <si>
    <t>Revolving credit facility, amount</t>
  </si>
  <si>
    <t>1.625%</t>
  </si>
  <si>
    <t>4.375% Notes Due April 2022 | CNH Industrial Capital LLC</t>
  </si>
  <si>
    <t>4.375%</t>
  </si>
  <si>
    <t>1.375% Notes Due May 2022 | Global Medium Term Note Programme</t>
  </si>
  <si>
    <t>99.335%</t>
  </si>
  <si>
    <t>1.375% Notes Due May 2022 | CNH Industrial Finance Europe S.A. (formerly Fiat Industrial Finance Europe S.A.) | Global Medium Term Note Programme</t>
  </si>
  <si>
    <t>1.375%</t>
  </si>
  <si>
    <t>1.750% Notes Due September 2025 | Global Medium Term Note Programme</t>
  </si>
  <si>
    <t>99.248%</t>
  </si>
  <si>
    <t>1.750% Notes Due September 2025 | CNH Industrial Finance Europe S.A. (formerly Fiat Industrial Finance Europe S.A.) | Global Medium Term Note Programme</t>
  </si>
  <si>
    <t>1.75%</t>
  </si>
  <si>
    <t>6.250% Notes | CNH Industrial Finance Europe S.A. (formerly Fiat Industrial Finance Europe S.A.) | Global Medium Term Note Programme</t>
  </si>
  <si>
    <t>6.25%</t>
  </si>
  <si>
    <t>2.750% Notes | CNH Industrial Finance Europe S.A. (formerly Fiat Industrial Finance Europe S.A.) | Global Medium Term Note Programme</t>
  </si>
  <si>
    <t>2.75%</t>
  </si>
  <si>
    <t>3.850% Notes Due November 2027 | C H N Industrial N V</t>
  </si>
  <si>
    <t>3.85%</t>
  </si>
  <si>
    <t>4.200% Notes Due January 2024 | CNH Industrial Capital LLC</t>
  </si>
  <si>
    <t>4.20%</t>
  </si>
  <si>
    <t>1.875% Notes Due January 2026 | CNH Industrial Finance Europe S.A. (formerly Fiat Industrial Finance Europe S.A.)</t>
  </si>
  <si>
    <t>1.875%</t>
  </si>
  <si>
    <t>1.750% Bonds Due March 2027 | CNH Industrial Finance Europe S.A. (formerly Fiat Industrial Finance Europe S.A.) | Global Medium Term Note Programme</t>
  </si>
  <si>
    <t>1.625% Bonds Due July 2029 | CNH Industrial Finance Europe S.A. (formerly Fiat Industrial Finance Europe S.A.) | Global Medium Term Note Programme</t>
  </si>
  <si>
    <t>98.926%</t>
  </si>
  <si>
    <t>2.200% Bonds Due July 2039 | CNH Industrial Finance Europe S.A. (formerly Fiat Industrial Finance Europe S.A.) | Global Medium Term Note Programme</t>
  </si>
  <si>
    <t>2.20%</t>
  </si>
  <si>
    <t>98.285%</t>
  </si>
  <si>
    <t>2.100% Bonds Due December 2022 | CNH Industrial Capital Australia Pty. Limited</t>
  </si>
  <si>
    <t>2.10%</t>
  </si>
  <si>
    <t>99.899%</t>
  </si>
  <si>
    <t>2.875% Notes Due September 2021 | CNH Industrial Finance Europe S.A. (formerly Fiat Industrial Finance Europe S.A.) | Global Medium Term Note Programme</t>
  </si>
  <si>
    <t>Commercial Paper Program | CNH Industrial Finance Europe S.A. (formerly Fiat Industrial Finance Europe S.A.)</t>
  </si>
  <si>
    <t>Long-term Commercial Paper</t>
  </si>
  <si>
    <t>Commercial Paper Program | CNH Industrial Capital LLC</t>
  </si>
  <si>
    <t>Revolving Credit Facility | 2024 Revolving Credit Facility</t>
  </si>
  <si>
    <t>Credit facility, term</t>
  </si>
  <si>
    <t>Number of years in each extension period | extension</t>
  </si>
  <si>
    <t>Credit facility extension period (in years)</t>
  </si>
  <si>
    <t>1 year</t>
  </si>
  <si>
    <t>Revolving Credit Facility | New Credit Facility</t>
  </si>
  <si>
    <t>Asset-Backed Facilities</t>
  </si>
  <si>
    <t>Credit facility | $</t>
  </si>
  <si>
    <t>Credit facility utilized amount | $</t>
  </si>
  <si>
    <t>Financial Services | Unsecured Credit Facilities</t>
  </si>
  <si>
    <t>Debt - Summary of Issued Bond Outstanding (Detail) € in Millions, $ in Millions, $ in Millions</t>
  </si>
  <si>
    <t>Sep. 30, 2018</t>
  </si>
  <si>
    <t>Aug. 31, 2018</t>
  </si>
  <si>
    <t>Nov. 30, 2017</t>
  </si>
  <si>
    <t>Apr. 30, 2017</t>
  </si>
  <si>
    <t>Industrial Activities | Bonds</t>
  </si>
  <si>
    <t>Hedging effects, bond premium/discount, and unamortized issuance costs</t>
  </si>
  <si>
    <t>Financial services | Bonds</t>
  </si>
  <si>
    <t>2.875% Notes Due September 2021 | CNH Industrial Finance Europe S.A. | Industrial Activities | Bonds</t>
  </si>
  <si>
    <t>Coupon rate</t>
  </si>
  <si>
    <t>1.625% Notes Due March 2022 | CNH Industrial Finance Europe S.A. | Industrial Activities | Bonds</t>
  </si>
  <si>
    <t>1.375% Notes Due May 2022 | CNH Industrial Finance Europe S.A. | Industrial Activities | Bonds</t>
  </si>
  <si>
    <t>2.875% Notes Due May 2023 | CNH Industrial Finance Europe S.A. | Industrial Activities | Bonds</t>
  </si>
  <si>
    <t>1.750% Notes Due September 2025 | CNH Industrial Finance Europe S.A. | Industrial Activities | Bonds</t>
  </si>
  <si>
    <t>3.500% Notes Due November 2025 | CNH Industrial Finance Europe S.A. | Industrial Activities | Bonds</t>
  </si>
  <si>
    <t>3.50%</t>
  </si>
  <si>
    <t>1.875% Notes Due January 2026 | CNH Industrial Finance Europe S.A.</t>
  </si>
  <si>
    <t>1.875% Notes Due January 2026 | CNH Industrial Finance Europe S.A. | Industrial Activities | Bonds</t>
  </si>
  <si>
    <t>1.750% Bonds Due March 2027 | CNH Industrial Finance Europe S.A. | Industrial Activities | Bonds</t>
  </si>
  <si>
    <t>3.875% Notes | CNH Industrial Finance Europe S.A. | Industrial Activities | Bonds</t>
  </si>
  <si>
    <t>3.875%</t>
  </si>
  <si>
    <t>3.875% Notes | CNH Industrial Capital LLC | Financial services | Bonds</t>
  </si>
  <si>
    <t>1.625% Bonds Due July 2029 | CNH Industrial Finance Europe S.A. | Industrial Activities | Bonds</t>
  </si>
  <si>
    <t>2.200% Bonds Due July 2039 | CNH Industrial Finance Europe S.A. | Industrial Activities | Bonds</t>
  </si>
  <si>
    <t>4.500% Notes Due August 2023 | C H N Industrial N V | Industrial Activities | Bonds</t>
  </si>
  <si>
    <t>4.50%</t>
  </si>
  <si>
    <t>3.850% Notes Due November 2027 | C H N Industrial N V | Industrial Activities | Bonds</t>
  </si>
  <si>
    <t>4.375% Notes Due November 2020 | CNH Industrial Capital LLC | Financial services | Bonds</t>
  </si>
  <si>
    <t>4.875% Notes Due April 2021 | CNH Industrial Capital LLC | Financial services | Bonds</t>
  </si>
  <si>
    <t>4.875%</t>
  </si>
  <si>
    <t>4.375% Notes Due April 2022 | CNH Industrial Capital LLC | Financial services | Bonds</t>
  </si>
  <si>
    <t>2.100% Bonds Due December 2022 | CNH Industrial Capital Australia Pty. Ltd.</t>
  </si>
  <si>
    <t>2.100% Bonds Due December 2022 | CNH Industrial Capital Australia Pty. Ltd. | Financial services | Bonds</t>
  </si>
  <si>
    <t>4.200% Notes Due January 2024 | CNH Industrial Capital LLC | Financial services | Bonds</t>
  </si>
  <si>
    <t>Debt - Summary of Total Debt (Detail) - USD ($) $ in Millions</t>
  </si>
  <si>
    <t>Total Bonds</t>
  </si>
  <si>
    <t>Asset-backed debt</t>
  </si>
  <si>
    <t>Other debt</t>
  </si>
  <si>
    <t>Intersegment debt</t>
  </si>
  <si>
    <t>Industrial Activities | Total Bonds</t>
  </si>
  <si>
    <t>Industrial Activities | Asset-backed debt</t>
  </si>
  <si>
    <t>Industrial Activities | Other debt</t>
  </si>
  <si>
    <t>Industrial Activities | Intersegment debt</t>
  </si>
  <si>
    <t>Financial services | Total Bonds</t>
  </si>
  <si>
    <t>Financial services | Asset-backed debt</t>
  </si>
  <si>
    <t>Financial services | Other debt</t>
  </si>
  <si>
    <t>Financial services | Intersegment debt</t>
  </si>
  <si>
    <t>Debt - Minimum Annual Repayments of Debt (Detail) - USD ($) $ in Millions</t>
  </si>
  <si>
    <t>Operating segments</t>
  </si>
  <si>
    <t>Intersegment</t>
  </si>
  <si>
    <t>Industrial Activities | Intersegment</t>
  </si>
  <si>
    <t>Financial services | Intersegment</t>
  </si>
  <si>
    <t>Income Taxes - Additional Information (Detail) - USD ($)</t>
  </si>
  <si>
    <t>3 Months Ended</t>
  </si>
  <si>
    <t>9 Months Ended</t>
  </si>
  <si>
    <t>Sep. 30, 2019</t>
  </si>
  <si>
    <t>Income Tax Disclosure [Line Items]</t>
  </si>
  <si>
    <t>Income tax benefit</t>
  </si>
  <si>
    <t>Tax benefit from US Tax Act</t>
  </si>
  <si>
    <t>Valuation allowance against deferred tax assets</t>
  </si>
  <si>
    <t>Undistributed earnings in subsidiaries</t>
  </si>
  <si>
    <t>Deferred tax liability on total undistributed earnings</t>
  </si>
  <si>
    <t>Deferred taxes</t>
  </si>
  <si>
    <t>Deferred tax assets, valuation allowances</t>
  </si>
  <si>
    <t>Gross tax loss carry forwards with indefinite lives</t>
  </si>
  <si>
    <t>Unrecognized tax benefits, that would affect effective tax rate, if recognized</t>
  </si>
  <si>
    <t>Income tax related interest and penalties recognized expense</t>
  </si>
  <si>
    <t>Income tax related interest and penalties accrued</t>
  </si>
  <si>
    <t>Gross tax loss carry forwards, subject to expiration</t>
  </si>
  <si>
    <t>2024 and beyond</t>
  </si>
  <si>
    <t>Tax credit carryforward expiring year two</t>
  </si>
  <si>
    <t>Tax credit carry forwards, subject to expiration</t>
  </si>
  <si>
    <t>Tax credit carryforward expiring year five and beyond</t>
  </si>
  <si>
    <t>Subsidiaries Outside U.K.</t>
  </si>
  <si>
    <t>U.K</t>
  </si>
  <si>
    <t>Statutory federal income tax rate</t>
  </si>
  <si>
    <t>19.00%</t>
  </si>
  <si>
    <t>19.25%</t>
  </si>
  <si>
    <t>U.S.</t>
  </si>
  <si>
    <t>Tax expense related to mandatory repatriation tax</t>
  </si>
  <si>
    <t>Income Taxes - Sources of Income (Loss) Before Taxes and Equity in Income (Loss) of Unconsolidated Subsidiaries and Affiliates (Detail) - USD ($) $ in Millions</t>
  </si>
  <si>
    <t>Parent country source</t>
  </si>
  <si>
    <t>Foreign sources</t>
  </si>
  <si>
    <t>Income Taxes - Provision for Income Taxes (Detail) - USD ($) $ in Millions</t>
  </si>
  <si>
    <t>Current income taxes</t>
  </si>
  <si>
    <t>Total income tax provision (benefit)</t>
  </si>
  <si>
    <t>Income Taxes - Reconciliation of Income Tax Expense (Detail) - USD ($) $ in Millions</t>
  </si>
  <si>
    <t>Tax provision at the parent statutory rate</t>
  </si>
  <si>
    <t>Foreign income taxed at different rates</t>
  </si>
  <si>
    <t>Change in valuation allowance</t>
  </si>
  <si>
    <t>Italian IRAP taxes</t>
  </si>
  <si>
    <t>Tax contingencies</t>
  </si>
  <si>
    <t>Tax credits and incentives</t>
  </si>
  <si>
    <t>Venezuela remeasurement, and impairment and deconsolidation charges</t>
  </si>
  <si>
    <t>Change in tax rate or law</t>
  </si>
  <si>
    <t>Withholding taxes</t>
  </si>
  <si>
    <t>Income Taxes - Components of Net Deferred Tax Assets (Detail) - USD ($) $ in Millions</t>
  </si>
  <si>
    <t>Deferred tax assets:</t>
  </si>
  <si>
    <t>Warranty and campaigns</t>
  </si>
  <si>
    <t>Allowance for credit losses</t>
  </si>
  <si>
    <t>Marketing and sales incentive programs</t>
  </si>
  <si>
    <t>Other risk and future charges reserve</t>
  </si>
  <si>
    <t>Pension, postretirement and postemployment benefits</t>
  </si>
  <si>
    <t>Leasing liabilities</t>
  </si>
  <si>
    <t>Research and development costs</t>
  </si>
  <si>
    <t>Other reserves</t>
  </si>
  <si>
    <t>Tax credits and loss carry forwards</t>
  </si>
  <si>
    <t>Less: Valuation allowances</t>
  </si>
  <si>
    <t>Total deferred tax assets</t>
  </si>
  <si>
    <t>Deferred tax liabilities:</t>
  </si>
  <si>
    <t>Property, plant and equipment</t>
  </si>
  <si>
    <t>Total deferred tax liabilities</t>
  </si>
  <si>
    <t>Net deferred tax assets</t>
  </si>
  <si>
    <t>Income Taxes - Net Deferred Tax Assets Reflected in Consolidated Balance Sheets (Detail) - USD ($) $ in Millions</t>
  </si>
  <si>
    <t>Income Taxes - Reconciliation of Gross Amounts of Tax Contingencies (Detail) - USD ($) $ in Millions</t>
  </si>
  <si>
    <t>Balance,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end of year</t>
  </si>
  <si>
    <t>Employee Benefit Plans and Postretirement Benefits - Additional Information (Detail) - USD ($) $ in Millions</t>
  </si>
  <si>
    <t>1 Months Ended</t>
  </si>
  <si>
    <t>Nov. 30, 2019</t>
  </si>
  <si>
    <t>Defined Benefit Plan Disclosure [Line Items]</t>
  </si>
  <si>
    <t>Expense on defined contribution plan</t>
  </si>
  <si>
    <t>Increase (decrease) in benefit obligation</t>
  </si>
  <si>
    <t>Plan assets transferred from plan</t>
  </si>
  <si>
    <t>Pre-tax non-cash settlement charge</t>
  </si>
  <si>
    <t>Plan amendments</t>
  </si>
  <si>
    <t>Amortization period of deferred reduction to retirement benefits payable</t>
  </si>
  <si>
    <t>4 years 6 months</t>
  </si>
  <si>
    <t>Amortization of benefits modification</t>
  </si>
  <si>
    <t>Unamortized gains and losses</t>
  </si>
  <si>
    <t>10.00%</t>
  </si>
  <si>
    <t>Decrease due to benefit obligations of new mortality table</t>
  </si>
  <si>
    <t>Pension plans</t>
  </si>
  <si>
    <t>Total accumulated benefit obligation</t>
  </si>
  <si>
    <t>Employer contributions</t>
  </si>
  <si>
    <t>Healthcare plans</t>
  </si>
  <si>
    <t>Employee Benefit Plans and Postretirement Benefits - Defined Benefit Pension, Healthcare and Other Plans (Detail) - USD ($) $ in Millions</t>
  </si>
  <si>
    <t>Beginning benefit obligation</t>
  </si>
  <si>
    <t>Change in the fair value of plan assets:</t>
  </si>
  <si>
    <t>Beginning plan assets</t>
  </si>
  <si>
    <t>Ending plan assets</t>
  </si>
  <si>
    <t>Pension</t>
  </si>
  <si>
    <t>Service cost</t>
  </si>
  <si>
    <t>Interest cost</t>
  </si>
  <si>
    <t>Plan participants’ contributions</t>
  </si>
  <si>
    <t>Actuarial loss (gain)</t>
  </si>
  <si>
    <t>Gross benefits paid</t>
  </si>
  <si>
    <t>Currency translation adjustments and other</t>
  </si>
  <si>
    <t>Ending benefit obligation</t>
  </si>
  <si>
    <t>Actual return on plan assets</t>
  </si>
  <si>
    <t>Funded status</t>
  </si>
  <si>
    <t>Healthcare</t>
  </si>
  <si>
    <t>Employee Benefit Plans and Postretirement Benefits - Defined Benefit Pension Plans by Geographical Area (Detail) - USD ($) $ in Millions</t>
  </si>
  <si>
    <t>Funded status:</t>
  </si>
  <si>
    <t>Germany</t>
  </si>
  <si>
    <t>Employee Benefit Plans and Postretirement Benefits - Net Amounts Recognized in Consolidated Balance Sheets (Detail) - USD ($) $ in Millions</t>
  </si>
  <si>
    <t>Net liability recognized at end of year</t>
  </si>
  <si>
    <t>Employee Benefit Plans and Postretirement Benefits - Pre-tax Amounts Recognized in Accumulated Other Comprehensive Income (Loss) (Detail) $ in Millions</t>
  </si>
  <si>
    <t>Unrecognized actuarial losses</t>
  </si>
  <si>
    <t>Unrecognized prior service credit</t>
  </si>
  <si>
    <t>Employee Benefit Plans and Postretirement Benefits - Accumulated Benefit Obligations in Excess of Plan Assets (Detail) - USD ($) $ in Millions</t>
  </si>
  <si>
    <t>Accumulated benefit obligation</t>
  </si>
  <si>
    <t>Fair value of plan assets</t>
  </si>
  <si>
    <t>Employee Benefit Plans and Postretirement Benefits - Projected Benefit Obligations in Excess of Plan Assets (Detail) - USD ($) $ in Millions</t>
  </si>
  <si>
    <t>Projected benefit obligation</t>
  </si>
  <si>
    <t>Employee Benefit Plans and Postretirement Benefits - Net Periodic Benefit Cost (Detail) - USD ($) $ in Millions</t>
  </si>
  <si>
    <t>Amortization of:</t>
  </si>
  <si>
    <t>Settlement loss and other</t>
  </si>
  <si>
    <t>Expected return on assets</t>
  </si>
  <si>
    <t>Prior service cost (credit)</t>
  </si>
  <si>
    <t>Net periodic benefit cost</t>
  </si>
  <si>
    <t>Employee Benefit Plans and Postretirement Benefits - Net Periodic Benefit Cost Recognized in Net Income and Other Changes in Plan Assets and Benefit Obligations (Detail) - USD ($) $ in Millions</t>
  </si>
  <si>
    <t>Benefit adjustments included in other comprehensive (income) loss:</t>
  </si>
  <si>
    <t>Total recognized in other comprehensive (income) loss</t>
  </si>
  <si>
    <t>Net actuarial losses (gains)</t>
  </si>
  <si>
    <t>Amortization of actuarial losses</t>
  </si>
  <si>
    <t>Amortization of prior service (cost) credit</t>
  </si>
  <si>
    <t>Total recognized in comprehensive loss</t>
  </si>
  <si>
    <t>Employee Benefit Plans and Postretirement Benefits - Pre-tax Amounts Expected to be Amortized from Accumulated Other Comprehensive Income (Loss) (Detail) $ in Millions</t>
  </si>
  <si>
    <t>Actuarial losses</t>
  </si>
  <si>
    <t>Employee Benefit Plans and Postretirement Benefits - Assumptions Utilized in Determining the Funded Status and Net Periodic Cost of Defined Benefit Pension Plans and Other Postretirement Benefit Plans (Detail)</t>
  </si>
  <si>
    <t>Assumptions used to determine funded status at December 31</t>
  </si>
  <si>
    <t>Weighted-average discount rate</t>
  </si>
  <si>
    <t>1.88%</t>
  </si>
  <si>
    <t>2.91%</t>
  </si>
  <si>
    <t>2.57%</t>
  </si>
  <si>
    <t>Weighted-average rate of compensation increase</t>
  </si>
  <si>
    <t>2.99%</t>
  </si>
  <si>
    <t>3.01%</t>
  </si>
  <si>
    <t>Assumptions used to determine expense</t>
  </si>
  <si>
    <t>Weighted-average discount rates - service cost</t>
  </si>
  <si>
    <t>1.97%</t>
  </si>
  <si>
    <t>1.79%</t>
  </si>
  <si>
    <t>2.15%</t>
  </si>
  <si>
    <t>Weighted-average discount rates - interest cost</t>
  </si>
  <si>
    <t>2.58%</t>
  </si>
  <si>
    <t>2.33%</t>
  </si>
  <si>
    <t>2.95%</t>
  </si>
  <si>
    <t>Weighted-average long-term rates of return on plan assets</t>
  </si>
  <si>
    <t>4.68%</t>
  </si>
  <si>
    <t>4.58%</t>
  </si>
  <si>
    <t>4.74%</t>
  </si>
  <si>
    <t>4.12%</t>
  </si>
  <si>
    <t>3.53%</t>
  </si>
  <si>
    <t>Weighted-average, initial healthcare cost trend rate</t>
  </si>
  <si>
    <t>6.17%</t>
  </si>
  <si>
    <t>6.46%</t>
  </si>
  <si>
    <t>Weighted-average, ultimate healthcare cost trend rate</t>
  </si>
  <si>
    <t>5.00%</t>
  </si>
  <si>
    <t>4.03%</t>
  </si>
  <si>
    <t>3.58%</t>
  </si>
  <si>
    <t>3.96%</t>
  </si>
  <si>
    <t>3.19%</t>
  </si>
  <si>
    <t>3.39%</t>
  </si>
  <si>
    <t>5.50%</t>
  </si>
  <si>
    <t>6.72%</t>
  </si>
  <si>
    <t>0.69%</t>
  </si>
  <si>
    <t>1.62%</t>
  </si>
  <si>
    <t>1.47%</t>
  </si>
  <si>
    <t>1.91%</t>
  </si>
  <si>
    <t>1.41%</t>
  </si>
  <si>
    <t>1.11%</t>
  </si>
  <si>
    <t>1.76%</t>
  </si>
  <si>
    <t>1.64%</t>
  </si>
  <si>
    <t>1.67%</t>
  </si>
  <si>
    <t>1.50%</t>
  </si>
  <si>
    <t>1.34%</t>
  </si>
  <si>
    <t>1.40%</t>
  </si>
  <si>
    <t>1.19%</t>
  </si>
  <si>
    <t>Employee Benefit Plans and Postretirement Benefits - Effect of One Percentage Point Change in Assumed Healthcare Cost Trend Rates (Detail) $ in Millions</t>
  </si>
  <si>
    <t>Total increase/(decrease) in service cost and interest cost components as of end of period Healthcare Plan benefit expense, One Percentage-Point Increase</t>
  </si>
  <si>
    <t>Total increase/(decrease) in accumulated Healthcare benefit obligations as of end period, One Percentage-Point Increase</t>
  </si>
  <si>
    <t>Total increase/(decrease) in service cost and interest cost components as of end of period Healthcare Plan benefit expense, One Percentage-Point Decrease</t>
  </si>
  <si>
    <t>Total increase/(decrease) in accumulated Healthcare benefit obligations as of end period, One Percentage-Point Decrease</t>
  </si>
  <si>
    <t>Employee Benefit Plans and Postretirement Benefits - Weighted Average Target Asset Allocation For All Plans (Detail)</t>
  </si>
  <si>
    <t>Equity securities</t>
  </si>
  <si>
    <t>Asset allocation for all plans in asset categories</t>
  </si>
  <si>
    <t>17.00%</t>
  </si>
  <si>
    <t>Debt securities</t>
  </si>
  <si>
    <t>54.00%</t>
  </si>
  <si>
    <t>Cash/Other</t>
  </si>
  <si>
    <t>29.00%</t>
  </si>
  <si>
    <t>Employee Benefit Plans and Postretirement Benefits - Summary of Fair Value of Plan Assets by Asset Category and Level Within Fair Value Hierarchy (Detail) - USD ($) $ in Millions</t>
  </si>
  <si>
    <t>Fair value of plan assets by asset category</t>
  </si>
  <si>
    <t>Fixed income securities</t>
  </si>
  <si>
    <t>Other types of investments</t>
  </si>
  <si>
    <t>Cash</t>
  </si>
  <si>
    <t>U.S. government bonds | Fixed income securities</t>
  </si>
  <si>
    <t>U.S. corporate bonds | Fixed income securities</t>
  </si>
  <si>
    <t>Non-U.S. government bonds | Fixed income securities</t>
  </si>
  <si>
    <t>Non-U.S. corporate bonds | Fixed income securities</t>
  </si>
  <si>
    <t>Mortgage backed securities | Fixed income securities</t>
  </si>
  <si>
    <t>Other fixed income | Fixed income securities</t>
  </si>
  <si>
    <t>Mutual funds | Other types of investments</t>
  </si>
  <si>
    <t>Insurance contracts | Other types of investments</t>
  </si>
  <si>
    <t>Derivatives—credit contracts | Other types of investments</t>
  </si>
  <si>
    <t>Real estate | Other types of investments</t>
  </si>
  <si>
    <t>U.S. | Equity securities</t>
  </si>
  <si>
    <t>Foreign Plan | Equity securities</t>
  </si>
  <si>
    <t>Level 1</t>
  </si>
  <si>
    <t>Level 1 | Equity securities</t>
  </si>
  <si>
    <t>Level 1 | Fixed income securities</t>
  </si>
  <si>
    <t>Level 1 | Other types of investments</t>
  </si>
  <si>
    <t>Level 1 | Cash</t>
  </si>
  <si>
    <t>Level 1 | U.S. government bonds | Fixed income securities</t>
  </si>
  <si>
    <t>Level 1 | U.S. corporate bonds | Fixed income securities</t>
  </si>
  <si>
    <t>Level 1 | Non-U.S. government bonds | Fixed income securities</t>
  </si>
  <si>
    <t>Level 1 | Non-U.S. corporate bonds | Fixed income securities</t>
  </si>
  <si>
    <t>Level 1 | Mortgage backed securities | Fixed income securities</t>
  </si>
  <si>
    <t>Level 1 | Other fixed income | Fixed income securities</t>
  </si>
  <si>
    <t>Level 1 | Mutual funds | Other types of investments</t>
  </si>
  <si>
    <t>Level 1 | Insurance contracts | Other types of investments</t>
  </si>
  <si>
    <t>Level 1 | Derivatives—credit contracts | Other types of investments</t>
  </si>
  <si>
    <t>Level 1 | Real estate | Other types of investments</t>
  </si>
  <si>
    <t>Level 1 | U.S. | Equity securities</t>
  </si>
  <si>
    <t>Level 1 | Foreign Plan | Equity securities</t>
  </si>
  <si>
    <t>Level 2</t>
  </si>
  <si>
    <t>Level 2 | Equity securities</t>
  </si>
  <si>
    <t>Level 2 | Fixed income securities</t>
  </si>
  <si>
    <t>Level 2 | Other types of investments</t>
  </si>
  <si>
    <t>Level 2 | Cash</t>
  </si>
  <si>
    <t>Level 2 | U.S. government bonds | Fixed income securities</t>
  </si>
  <si>
    <t>Level 2 | U.S. corporate bonds | Fixed income securities</t>
  </si>
  <si>
    <t>Level 2 | Non-U.S. government bonds | Fixed income securities</t>
  </si>
  <si>
    <t>Level 2 | Non-U.S. corporate bonds | Fixed income securities</t>
  </si>
  <si>
    <t>Level 2 | Mortgage backed securities | Fixed income securities</t>
  </si>
  <si>
    <t>Level 2 | Other fixed income | Fixed income securities</t>
  </si>
  <si>
    <t>Level 2 | Mutual funds | Other types of investments</t>
  </si>
  <si>
    <t>Level 2 | Insurance contracts | Other types of investments</t>
  </si>
  <si>
    <t>Level 2 | Derivatives—credit contracts | Other types of investments</t>
  </si>
  <si>
    <t>Level 2 | Real estate | Other types of investments</t>
  </si>
  <si>
    <t>Level 2 | U.S. | Equity securities</t>
  </si>
  <si>
    <t>Level 2 | Foreign Plan | Equity securities</t>
  </si>
  <si>
    <t>Level 3</t>
  </si>
  <si>
    <t>Level 3 | Equity securities</t>
  </si>
  <si>
    <t>Level 3 | Fixed income securities</t>
  </si>
  <si>
    <t>Level 3 | Other types of investments</t>
  </si>
  <si>
    <t>Level 3 | Cash</t>
  </si>
  <si>
    <t>Level 3 | U.S. government bonds | Fixed income securities</t>
  </si>
  <si>
    <t>Level 3 | U.S. corporate bonds | Fixed income securities</t>
  </si>
  <si>
    <t>Level 3 | Non-U.S. government bonds | Fixed income securities</t>
  </si>
  <si>
    <t>Level 3 | Non-U.S. corporate bonds | Fixed income securities</t>
  </si>
  <si>
    <t>Level 3 | Mortgage backed securities | Fixed income securities</t>
  </si>
  <si>
    <t>Level 3 | Other fixed income | Fixed income securities</t>
  </si>
  <si>
    <t>Level 3 | Mutual funds | Other types of investments</t>
  </si>
  <si>
    <t>Level 3 | Insurance contracts | Other types of investments</t>
  </si>
  <si>
    <t>Level 3 | Derivatives—credit contracts | Other types of investments</t>
  </si>
  <si>
    <t>Level 3 | Real estate | Other types of investments</t>
  </si>
  <si>
    <t>Level 3 | U.S. | Equity securities</t>
  </si>
  <si>
    <t>Level 3 | Foreign Plan | Equity securities</t>
  </si>
  <si>
    <t>Employee Benefit Plans and Postretirement Benefits - Changes in Level 3 Plan Assets (Detail) - USD ($) $ in Millions</t>
  </si>
  <si>
    <t>Transfers in and/or out of level 3</t>
  </si>
  <si>
    <t>Other types of investments | Level 3</t>
  </si>
  <si>
    <t>Actual return on plan assets relating to assets still held at reporting date</t>
  </si>
  <si>
    <t>Purchases</t>
  </si>
  <si>
    <t>Currency impact</t>
  </si>
  <si>
    <t>Employee Benefit Plans and Postretirement Benefits - Cash Flows Related to Total Benefits Expected to be Paid (Detail) $ in Millions</t>
  </si>
  <si>
    <t>2025 - 2029</t>
  </si>
  <si>
    <t>Medicare Part D Reimbursement</t>
  </si>
  <si>
    <t>Other Liabilities - Summary of Other Liabilities (Detail) - USD ($) $ in Millions</t>
  </si>
  <si>
    <t>Dec. 31, 2016</t>
  </si>
  <si>
    <t>Advances on buy-back agreements</t>
  </si>
  <si>
    <t>Warranty and campaign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Current year additions</t>
  </si>
  <si>
    <t>Claims paid</t>
  </si>
  <si>
    <t>Currency translation adjustment and other</t>
  </si>
  <si>
    <t>Other Liabilities - Additional Information (Detail) - USD ($) $ in Millions</t>
  </si>
  <si>
    <t>Restructuring Cost and Reserve [Line Items]</t>
  </si>
  <si>
    <t>Commercial &amp; Specialty Vehicles</t>
  </si>
  <si>
    <t>Agriculture Equipment</t>
  </si>
  <si>
    <t>Other Liabilities - Restructuring Activity (Detail) - USD ($) $ in Millions</t>
  </si>
  <si>
    <t>Restructuring Reserve [Roll Forward]</t>
  </si>
  <si>
    <t>Beginning balance</t>
  </si>
  <si>
    <t>Restructuring charges</t>
  </si>
  <si>
    <t>Reserves utilized: cash</t>
  </si>
  <si>
    <t>Reserves utilized: non-cash</t>
  </si>
  <si>
    <t>Currency translation adjustments</t>
  </si>
  <si>
    <t>Severance and Other Employee Costs</t>
  </si>
  <si>
    <t>Facility Related Costs</t>
  </si>
  <si>
    <t>Other Restructuring</t>
  </si>
  <si>
    <t>Commitments and Contingencies - Additional Information (Detail) $ in Millions</t>
  </si>
  <si>
    <t>Dec. 31, 2019USD ($)site</t>
  </si>
  <si>
    <t>Number of non owned sites (in sites)</t>
  </si>
  <si>
    <t>Number of national priority list (in sites)</t>
  </si>
  <si>
    <t>Number of sites not named as a potentially responsible party (PRP) the company's liability has been resolved or has been deemed de minimis (in sites)</t>
  </si>
  <si>
    <t>Incurred and claims to be resolved over extended period of time</t>
  </si>
  <si>
    <t>30 years</t>
  </si>
  <si>
    <t>Environmental reserves | $</t>
  </si>
  <si>
    <t>Guarantees at carrying value | $</t>
  </si>
  <si>
    <t>Commitments and Contingencies - Financial Services has Various Agreements to Extend Credit (Detail) - Wholesale and dealer financing $ in Millions</t>
  </si>
  <si>
    <t>Line of Credit Facility [Line Items]</t>
  </si>
  <si>
    <t>Total Credit Limit</t>
  </si>
  <si>
    <t>Utilized</t>
  </si>
  <si>
    <t>Not Utilized</t>
  </si>
  <si>
    <t>Financial Instruments - Additional Information (Details) - USD ($) $ in Millions</t>
  </si>
  <si>
    <t>Fair Value, Net Derivative Asset (Liability) Measured on Recurring Basis, Unobservable Input Reconciliation [Line Items]</t>
  </si>
  <si>
    <t>Financial instrument maturity period</t>
  </si>
  <si>
    <t>AOCI recognized in net sales and cost of goods sold over next twelve months</t>
  </si>
  <si>
    <t>Foreign exchange contracts</t>
  </si>
  <si>
    <t>Notional amount of foreign exchange derivatives</t>
  </si>
  <si>
    <t>Interest rate derivatives</t>
  </si>
  <si>
    <t>Financial Instruments - Gross Impact of Changes in Fair Value of Derivatives Designated as Cash Flow Hedges on AOCI and Net Income (Details) - USD ($) $ in Millions</t>
  </si>
  <si>
    <t>Derivative Instruments and Hedging Activities Disclosures [Line Items]</t>
  </si>
  <si>
    <t>Gain (Loss) Recognized in Accumulated Other Comprehensive Income</t>
  </si>
  <si>
    <t>Gain (Loss) Reclassified from Accumulated Other Comprehensive Income into Income</t>
  </si>
  <si>
    <t>Net sales | Foreign exchange contracts</t>
  </si>
  <si>
    <t>Cost of goods sold | Foreign exchange contracts</t>
  </si>
  <si>
    <t>Other, Net | Foreign exchange contracts</t>
  </si>
  <si>
    <t>Interest expense | Interest rate contracts</t>
  </si>
  <si>
    <t>Financial Instruments - Summary of Activity in Accumulated Other Comprehensive Income Related to Derivatives (Details) - USD ($) $ in Millions</t>
  </si>
  <si>
    <t>Before-Tax Amount</t>
  </si>
  <si>
    <t>Accumulated derivative net losses, beginning of period</t>
  </si>
  <si>
    <t>Net changes in fair value of derivatives</t>
  </si>
  <si>
    <t>Net losses reclassified from accumulated other comprehensive income into income</t>
  </si>
  <si>
    <t>Accumulated derivative net losses, end of period</t>
  </si>
  <si>
    <t>Income Tax</t>
  </si>
  <si>
    <t>Reclassification from AOCI, Current Period, Tax</t>
  </si>
  <si>
    <t>After-Tax Amount</t>
  </si>
  <si>
    <t>Financial Instruments - Impact of Changes in Fair Value of Fair Value Hedges and Not Designated as Hedging Instruments on Earnings (Details) - USD ($) $ in Millions</t>
  </si>
  <si>
    <t>Interest expense | Fair Value Hedges | Interest rate derivatives</t>
  </si>
  <si>
    <t>Fair Value Hedges</t>
  </si>
  <si>
    <t>Interest rate derivatives, fair value hedges</t>
  </si>
  <si>
    <t>Other, Net | Foreign exchange contracts | Derivatives not designated as hedging instruments</t>
  </si>
  <si>
    <t>Not Designated as Hedges</t>
  </si>
  <si>
    <t>Foreign exchange contracts, not designated as hedges</t>
  </si>
  <si>
    <t>Financial Instruments - Fair Values of Derivatives (Details) - USD ($) $ in Millions</t>
  </si>
  <si>
    <t>Derivatives, Fair Value [Line Items]</t>
  </si>
  <si>
    <t>Derivatives designated as hedging instruments</t>
  </si>
  <si>
    <t>Derivatives designated as hedging instruments | Interest rate derivatives</t>
  </si>
  <si>
    <t>Derivatives designated as hedging instruments | Foreign currency contracts</t>
  </si>
  <si>
    <t>Derivatives not designated as hedging instruments</t>
  </si>
  <si>
    <t>Derivatives not designated as hedging instruments | Interest rate derivatives</t>
  </si>
  <si>
    <t>Derivatives not designated as hedging instruments | Foreign currency contracts</t>
  </si>
  <si>
    <t>Financial Instruments - Fair Value Hierarchy Levels of Assets and Liabilities Value on Recurring Basis (Details) - Fair Value, measurements, recurring - USD ($) $ in Millions</t>
  </si>
  <si>
    <t>Fair Value, Assets and Liabilities Measured on Recurring and Nonrecurring Basis [Line Items]</t>
  </si>
  <si>
    <t>Investments</t>
  </si>
  <si>
    <t>Level 1 | Investments</t>
  </si>
  <si>
    <t>Level 1 | Foreign exchange contracts</t>
  </si>
  <si>
    <t>Level 1 | Interest rate derivatives</t>
  </si>
  <si>
    <t>Level 2 | Investments</t>
  </si>
  <si>
    <t>Level 2 | Foreign exchange contracts</t>
  </si>
  <si>
    <t>Level 2 | Interest rate derivatives</t>
  </si>
  <si>
    <t>Financial Instruments - Estimated Fair Values of Instruments Not Carried at Fair Value in Balance Sheets (Details) - USD ($) $ in Millions</t>
  </si>
  <si>
    <t>Carrying Amount</t>
  </si>
  <si>
    <t>Financing receivables</t>
  </si>
  <si>
    <t>Fair Value</t>
  </si>
  <si>
    <t>Shareholders Equity - Changes in the Composition of the Share of CHN Industrial (Detail) - shares</t>
  </si>
  <si>
    <t>Sep. 15, 2017</t>
  </si>
  <si>
    <t>Sep. 14, 2017</t>
  </si>
  <si>
    <t>Business Acquisition, Equity Interests Issued or Issuable [Line Items]</t>
  </si>
  <si>
    <t>Common and special voting shares, shares outstanding</t>
  </si>
  <si>
    <t>Capital increase (in shares)</t>
  </si>
  <si>
    <t>Common stock repurchases</t>
  </si>
  <si>
    <t>Retirement of special voting shares (in shares)</t>
  </si>
  <si>
    <t>Common shares, shares outstanding</t>
  </si>
  <si>
    <t>Special voting shares, shares outstanding</t>
  </si>
  <si>
    <t>Special Voting Shares</t>
  </si>
  <si>
    <t>Shareholders' Equity - Additional Information (Detail) € / shares in Units, € in Millions</t>
  </si>
  <si>
    <t>Sep. 15, 2017shares</t>
  </si>
  <si>
    <t>Apr. 14, 2017USD ($)</t>
  </si>
  <si>
    <t>Apr. 14, 2017EUR (€)€ / shares</t>
  </si>
  <si>
    <t>Dec. 31, 2019USD ($)voteshares</t>
  </si>
  <si>
    <t>Dec. 31, 2018USD ($)shares</t>
  </si>
  <si>
    <t>Dec. 31, 2017USD ($)shares</t>
  </si>
  <si>
    <t>Mar. 03, 2020USD ($)</t>
  </si>
  <si>
    <t>Mar. 03, 2020EUR (€)€ / shares</t>
  </si>
  <si>
    <t>Dec. 31, 2019EUR (€)€ / sharesshares</t>
  </si>
  <si>
    <t>Apr. 27, 2018USD ($)</t>
  </si>
  <si>
    <t>Sep. 14, 2017shares</t>
  </si>
  <si>
    <t>Dec. 31, 2016shares</t>
  </si>
  <si>
    <t>Class of Stock [Line Items]</t>
  </si>
  <si>
    <t>Authorized share capital amount | €</t>
  </si>
  <si>
    <t>Common stock, shares authorized (in shares)</t>
  </si>
  <si>
    <t>Special voting shares, shares authorized (in shares)</t>
  </si>
  <si>
    <t>Special voting shares (in eur per share) | € / shares</t>
  </si>
  <si>
    <t>Common and special voting shares</t>
  </si>
  <si>
    <t>Common shares, shares issued (in shares)</t>
  </si>
  <si>
    <t>Special voting shares issued (in shares)</t>
  </si>
  <si>
    <t>Number of votes eligible for each common share (in votes) | vote</t>
  </si>
  <si>
    <t>Common shares, registered</t>
  </si>
  <si>
    <t>P3Y</t>
  </si>
  <si>
    <t>Period in force</t>
  </si>
  <si>
    <t>18 months</t>
  </si>
  <si>
    <t>Stock repurchase program percentage of shares authorized to be repurchased</t>
  </si>
  <si>
    <t>Common shares repurchased, amount | $</t>
  </si>
  <si>
    <t>Common shares repurchased (in shares)</t>
  </si>
  <si>
    <t>Treasury stock, value | $</t>
  </si>
  <si>
    <t>Loyalty registration period</t>
  </si>
  <si>
    <t>Dividend declared (in eur per share) | € / shares</t>
  </si>
  <si>
    <t>Dividend declared and paid amount</t>
  </si>
  <si>
    <t>Cancelled special voting shares held in treasury (in shares)</t>
  </si>
  <si>
    <t>Dividend declared amount</t>
  </si>
  <si>
    <t>Share-Based Compensation - Additional Information (Detail) $ / shares in Units, $ in Thousands</t>
  </si>
  <si>
    <t>Jun. 30, 2020shares</t>
  </si>
  <si>
    <t>Sep. 17, 2019shares</t>
  </si>
  <si>
    <t>Jun. 30, 2019shares</t>
  </si>
  <si>
    <t>Apr. 03, 2019$ / sharesshares</t>
  </si>
  <si>
    <t>Jan. 15, 2019$ / sharesshares</t>
  </si>
  <si>
    <t>Sep. 17, 2018$ / sharesshares</t>
  </si>
  <si>
    <t>Dec. 31, 2017$ / shares</t>
  </si>
  <si>
    <t>Sep. 30, 2012shares</t>
  </si>
  <si>
    <t>Dec. 31, 2019USD ($)$ / sharesshares</t>
  </si>
  <si>
    <t>Dec. 31, 2018USD ($)$ / sharesshares</t>
  </si>
  <si>
    <t>Dec. 31, 2017USD ($)$ / sharesshares</t>
  </si>
  <si>
    <t>Dec. 31, 2014shares</t>
  </si>
  <si>
    <t>Dec. 31, 2012shares</t>
  </si>
  <si>
    <t>Dec. 31, 2019USD ($)shares</t>
  </si>
  <si>
    <t>Share-based compensation expense | $</t>
  </si>
  <si>
    <t>Tax benefit relating to share-based compensation expense | $</t>
  </si>
  <si>
    <t>Unrecognized share-based compensation expense | $</t>
  </si>
  <si>
    <t>Unrecognized share-based compensation costs weighted-average period</t>
  </si>
  <si>
    <t>7 months 6 days</t>
  </si>
  <si>
    <t>Shares authorizes</t>
  </si>
  <si>
    <t>Common shares authorized period</t>
  </si>
  <si>
    <t>Period after adoption by board for shares granted on termination of plan</t>
  </si>
  <si>
    <t>CNH DCP | CNH Industrial</t>
  </si>
  <si>
    <t>Share exchange ratio with new entity</t>
  </si>
  <si>
    <t>CNH DCP | Annual Retainer</t>
  </si>
  <si>
    <t>Annual board of directors member fee | $</t>
  </si>
  <si>
    <t>CNH DCP | Audit Committee Membership</t>
  </si>
  <si>
    <t>CNH DCP | Audit Committee Chair</t>
  </si>
  <si>
    <t>CNH DCP | Governance</t>
  </si>
  <si>
    <t>CNH DCP | Governance And Sustainability Committee Chair</t>
  </si>
  <si>
    <t>CNH Industrial DCP</t>
  </si>
  <si>
    <t>Lock in Period for sale of common shares</t>
  </si>
  <si>
    <t>6 months</t>
  </si>
  <si>
    <t>Stock options terminate after grant date</t>
  </si>
  <si>
    <t>Stock option termination date after individual ceases to director</t>
  </si>
  <si>
    <t>Common shares available for issuance</t>
  </si>
  <si>
    <t>Common shares issued</t>
  </si>
  <si>
    <t>Share based compensation, weighted average fair value | $ / shares</t>
  </si>
  <si>
    <t>Share-based Compensation Arrangement by Share-based Payment Award, Options, Grants in Period, Net of Forfeitures</t>
  </si>
  <si>
    <t>Executive Director</t>
  </si>
  <si>
    <t>Performance Shares</t>
  </si>
  <si>
    <t>Granted</t>
  </si>
  <si>
    <t>Share-based award period</t>
  </si>
  <si>
    <t>Reduction in payout percentage</t>
  </si>
  <si>
    <t>30.00%</t>
  </si>
  <si>
    <t>Expected volatility period ending on grant date</t>
  </si>
  <si>
    <t>Performance Shares | Vesting Tranche One</t>
  </si>
  <si>
    <t>Restricted share unit vested</t>
  </si>
  <si>
    <t>Performance Shares | Vesting Tranche Two</t>
  </si>
  <si>
    <t>Performance Shares | Minimum</t>
  </si>
  <si>
    <t>Payout scale</t>
  </si>
  <si>
    <t>0.00%</t>
  </si>
  <si>
    <t>Performance Shares | Maximum</t>
  </si>
  <si>
    <t>130.00%</t>
  </si>
  <si>
    <t>Performance Shares | Board of Directors Chairman | Vesting Tranche One</t>
  </si>
  <si>
    <t>Market Condition Award</t>
  </si>
  <si>
    <t>Weighted average fair value of awards granted | $ / shares</t>
  </si>
  <si>
    <t>Percent of shares issued</t>
  </si>
  <si>
    <t>Restricted Stock Units</t>
  </si>
  <si>
    <t>Fair value of stock awarded | $ / shares</t>
  </si>
  <si>
    <t>Vesting period</t>
  </si>
  <si>
    <t>Restricted Stock Units | Board of Directors Chairman</t>
  </si>
  <si>
    <t>Stock Option Plan | CNH EIP</t>
  </si>
  <si>
    <t>Original contract term of option</t>
  </si>
  <si>
    <t>Share-based Compensation Arrangement by Share-based Payment Award, Options, Outstanding, Number</t>
  </si>
  <si>
    <t>Stock Option Plan | CNH EIP | Target Grant</t>
  </si>
  <si>
    <t>Stock Option Plan | CNH EIP | Actual Grant</t>
  </si>
  <si>
    <t>Forecast | Performance Shares | Vesting Tranche Three</t>
  </si>
  <si>
    <t>Forecast | Performance Shares | Board of Directors Chairman | Vesting Tranche Three</t>
  </si>
  <si>
    <t>Share-Based Compensation - Summary of Weighted-Average Assumptions Used under Black-Scholes/Monte Carlo (Detail) - Performance Shares</t>
  </si>
  <si>
    <t>Dec. 22, 2017</t>
  </si>
  <si>
    <t>Expected Volatility</t>
  </si>
  <si>
    <t>31.10%</t>
  </si>
  <si>
    <t>Dividend yield</t>
  </si>
  <si>
    <t>0.87%</t>
  </si>
  <si>
    <t>Risk-free rate</t>
  </si>
  <si>
    <t>2.01%</t>
  </si>
  <si>
    <t>Share-Based Compensation - Schedule of Performance-Based Share Activity (Detail) - Performance Shares - $ / shares</t>
  </si>
  <si>
    <t>36 Months Ended</t>
  </si>
  <si>
    <t>Dec. 31, 2014</t>
  </si>
  <si>
    <t>Restricted Shares</t>
  </si>
  <si>
    <t>CNH Industrial EIP</t>
  </si>
  <si>
    <t>Nonvested at beginning of year</t>
  </si>
  <si>
    <t>Forfeited/Cancelled</t>
  </si>
  <si>
    <t>Vested</t>
  </si>
  <si>
    <t>Nonvested at end of year</t>
  </si>
  <si>
    <t>Weighted Average Grant-Date Fair Value</t>
  </si>
  <si>
    <t>Share-Based Compensation - Schedule of Restricted-Based Share Activity (Detail) - Restricted Stock Units - $ / shares</t>
  </si>
  <si>
    <t>Apr. 03, 2019</t>
  </si>
  <si>
    <t>Sep. 17, 2018</t>
  </si>
  <si>
    <t>Forfeited</t>
  </si>
  <si>
    <t>Share-Based Compensation - Additional Share Based Compensation Information (Detail) - USD ($) $ in Millions</t>
  </si>
  <si>
    <t>Total intrinsic value of options exercised and shares vested</t>
  </si>
  <si>
    <t>Fair value of shares vested</t>
  </si>
  <si>
    <t>Cash received from share award exercises</t>
  </si>
  <si>
    <t>Tax benefit of options exercised and shares vested</t>
  </si>
  <si>
    <t>Earnings Per Share - Computation of Basic EPS and Diluted EPS (Detail) - USD ($) $ / shares in Units, shares in Millions, $ in Millions</t>
  </si>
  <si>
    <t>Basic:</t>
  </si>
  <si>
    <t>Net income (loss) attributable to CNH Industrial</t>
  </si>
  <si>
    <t>Weighted average common shares outstanding—basic (in shares)</t>
  </si>
  <si>
    <t>Basic earnings per share (in usd per share)</t>
  </si>
  <si>
    <t>Diluted:</t>
  </si>
  <si>
    <t>Effect of dilutive securities (when dilutive):</t>
  </si>
  <si>
    <t>Stock compensation plans (in shares)</t>
  </si>
  <si>
    <t>Weighted average common shares outstanding—diluted (in shares)</t>
  </si>
  <si>
    <t>Diluted earnings per share (in usd per share)</t>
  </si>
  <si>
    <t>Earnings Per Share - Antidilutive Securities (Detail) - shares</t>
  </si>
  <si>
    <t>Anti-dilutive securities</t>
  </si>
  <si>
    <t>Accumulated Other Comprehensive Income (Loss) - Components of OCI (Details) - USD ($) $ in Millions</t>
  </si>
  <si>
    <t>Gross Amount</t>
  </si>
  <si>
    <t>Net Amount</t>
  </si>
  <si>
    <t>Share of other comprehensive loss of entities using the equity method</t>
  </si>
  <si>
    <t>Other comprehensive income (loss)</t>
  </si>
  <si>
    <t>Accumulated Other Comprehensive Income (Loss) - Components of AOCI (Details) - USD ($) $ in Millions</t>
  </si>
  <si>
    <t>Accumulated Other Comprehensive Income [Roll Forward]</t>
  </si>
  <si>
    <t>Other comprehensive income (loss) allocated to noncontrolling interests</t>
  </si>
  <si>
    <t>Unrealized Gain (Loss) on Cash Flow Hedges</t>
  </si>
  <si>
    <t>Other comprehensive income (loss), before reclassifications</t>
  </si>
  <si>
    <t>Amounts reclassified from other comprehensive income</t>
  </si>
  <si>
    <t>Change in Retirement Plans’ Funded Status</t>
  </si>
  <si>
    <t>Foreign Currency Translation</t>
  </si>
  <si>
    <t>Share of Other Comprehensive Income (Loss) of Entities Using the Equity Method</t>
  </si>
  <si>
    <t>Accumulated Other Comprehensive Income (Loss) - Schedule of Reclassifications (Details) - USD ($) $ in Millions</t>
  </si>
  <si>
    <t>Reclassification Adjustment out of Accumulated Other Comprehensive Income [Line Items]</t>
  </si>
  <si>
    <t>Reclassification out of accumulated other comprehensive income</t>
  </si>
  <si>
    <t>Reclassification out of accumulated other comprehensive income | Unrealized Gain (Loss) on Cash Flow Hedges</t>
  </si>
  <si>
    <t>Reclassification out of accumulated other comprehensive income | Change in Retirement Plans’ Funded Status</t>
  </si>
  <si>
    <t>Amortization of prior service cost</t>
  </si>
  <si>
    <t>Reclassification out of accumulated other comprehensive income | Accumulated Defined Benefit Plans Adjustment Including Portion Attributable to Noncontrolling Interest [Member]</t>
  </si>
  <si>
    <t>Segment Reporting - Additional Information (Detail) $ in Millions</t>
  </si>
  <si>
    <t>Dec. 31, 2019USD ($)segment</t>
  </si>
  <si>
    <t>Segment Reporting Information [Line Items]</t>
  </si>
  <si>
    <t>Number of segments (in segments) | segment</t>
  </si>
  <si>
    <t>Total long-lived assets</t>
  </si>
  <si>
    <t>Total Revenues from external customers in the rest of world</t>
  </si>
  <si>
    <t>Segment Reporting - Reconciliation from Operating Profit to Income Before Income Taxes of Unconsolidated Subsidiaries and Affiliates Under US GAAP (Detail) - USD ($) $ in Millions</t>
  </si>
  <si>
    <t>Interest expenses of Industrial Activities, net of interest income and eliminations</t>
  </si>
  <si>
    <t>Foreign exchange (gains) losses, net</t>
  </si>
  <si>
    <t>Finance and non-service component of Pension and other post-employment benefit costs</t>
  </si>
  <si>
    <t>Other discrete items</t>
  </si>
  <si>
    <t>Venezuelan re-measurement and impairment of assets, and 2017 year-end deconsolidation of Venezuelan operations</t>
  </si>
  <si>
    <t>Adjusted EBIT</t>
  </si>
  <si>
    <t>Depreciation and Amortization</t>
  </si>
  <si>
    <t>Adjusted EBITDA</t>
  </si>
  <si>
    <t>Segment Reporting - Reconciliation from Operating Profit (Detail) - USD ($) $ in Millions</t>
  </si>
  <si>
    <t>EBIT</t>
  </si>
  <si>
    <t>EBITA</t>
  </si>
  <si>
    <t>Eliminations and other</t>
  </si>
  <si>
    <t>Agriculture | Operating segments</t>
  </si>
  <si>
    <t>Construction | Operating segments</t>
  </si>
  <si>
    <t>Commercial and Specialty Vehicles | Operating segments</t>
  </si>
  <si>
    <t>Powertrain | Operating segments</t>
  </si>
  <si>
    <t>Segment Reporting - Revenue from Operating Segments (Detail) - USD ($) $ in Millions</t>
  </si>
  <si>
    <t>Depreciation and amortization</t>
  </si>
  <si>
    <t>Expenditures for long-lived assets</t>
  </si>
  <si>
    <t>Industrial Activities | Other activities and adjustments</t>
  </si>
  <si>
    <t>Segment Reporting - Revenue by Geographical Segments (Detail) - USD ($) $ in Millions</t>
  </si>
  <si>
    <t>United States</t>
  </si>
  <si>
    <t>Italy</t>
  </si>
  <si>
    <t>France</t>
  </si>
  <si>
    <t>Brazil</t>
  </si>
  <si>
    <t>Canada</t>
  </si>
  <si>
    <t>Australia</t>
  </si>
  <si>
    <t>Spain</t>
  </si>
  <si>
    <t>Poland</t>
  </si>
  <si>
    <t>Segment Reporting - Long-lived Assets by Geographical Segments (Detail) - USD ($) $ in Millions</t>
  </si>
  <si>
    <t>China</t>
  </si>
  <si>
    <t>Related Party Information - Additional Information (Detail) - USD ($) $ in Millions</t>
  </si>
  <si>
    <t>Jan. 31, 2020</t>
  </si>
  <si>
    <t>EXOR N.V | Subsequent Event</t>
  </si>
  <si>
    <t>Related Party Transaction [Line Items]</t>
  </si>
  <si>
    <t>Percentage of common shares outstanding held by related parties</t>
  </si>
  <si>
    <t>42.20%</t>
  </si>
  <si>
    <t>IVECO-OTO MELARA Societa Consortile</t>
  </si>
  <si>
    <t>Pledged guarantees on commitments</t>
  </si>
  <si>
    <t>Related Party Information - Schedule of Related Party Transactions (Detail) - USD ($) $ in Millions</t>
  </si>
  <si>
    <t>FCA</t>
  </si>
  <si>
    <t>Trade receivables</t>
  </si>
  <si>
    <t>Subsidiaries and Affiliates</t>
  </si>
  <si>
    <t>Supplemental Information - Supplemental Information of Income Statement (Detail) - USD ($) $ in Millions</t>
  </si>
  <si>
    <t>Selling, general &amp; administrative expenses</t>
  </si>
  <si>
    <t>Results from intersegment investments</t>
  </si>
  <si>
    <t>Supplemental Information - Supplemental Information of Balance Sheet (Detail) - USD ($) $ in Millions</t>
  </si>
  <si>
    <t>Derivative liability</t>
  </si>
  <si>
    <t>Supplemental Information - Supplemental Information of Cash Flow (Detail) - USD ($) $ in Millions</t>
  </si>
  <si>
    <t>Proceeds from sale of assets, net of assets sold under operating leases and assets sold under buy-back commitments</t>
  </si>
  <si>
    <t>Expenditures for property, plant and equipment and intangible assets, net of assets under operating lease and sold under buy-back commitments</t>
  </si>
  <si>
    <t>Expenditures for assets under operating lease and assets sold under buy-back commitments</t>
  </si>
  <si>
    <t>Subsequent Event (Details) - Revolving Credit Facility</t>
  </si>
  <si>
    <t>Feb. 28, 2020EUR (€)</t>
  </si>
  <si>
    <t>2025 Revolving Credit Facility | Subsequent Event</t>
  </si>
  <si>
    <t>Subsequent Event [Line Items]</t>
  </si>
  <si>
    <t>2024 Revolving Credit Facil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1350132117</v>
      </c>
    </row>
    <row r="18" spans="1:2">
      <c r="A18" s="4" t="s">
        <v>29</v>
      </c>
      <c r="B18" s="4" t="s">
        <v>30</v>
      </c>
    </row>
    <row r="19" spans="1:2">
      <c r="A19" s="4" t="s">
        <v>31</v>
      </c>
      <c r="B19" s="4" t="s">
        <v>32</v>
      </c>
    </row>
    <row r="20" spans="1:2">
      <c r="A20" s="4" t="s">
        <v>33</v>
      </c>
      <c r="B20" s="4" t="s">
        <v>30</v>
      </c>
    </row>
    <row r="21" spans="1:2">
      <c r="A21" s="4" t="s">
        <v>34</v>
      </c>
      <c r="B21" s="4" t="s">
        <v>30</v>
      </c>
    </row>
    <row r="22" spans="1:2">
      <c r="A22" s="4" t="s">
        <v>35</v>
      </c>
      <c r="B22" s="4" t="s">
        <v>36</v>
      </c>
    </row>
    <row r="23" spans="1:2">
      <c r="A23" s="4" t="s">
        <v>37</v>
      </c>
      <c r="B23" s="4" t="s">
        <v>7</v>
      </c>
    </row>
    <row r="24" spans="1:2">
      <c r="A24" s="4" t="s">
        <v>38</v>
      </c>
      <c r="B24" s="4" t="s">
        <v>39</v>
      </c>
    </row>
    <row r="25" spans="1:2">
      <c r="A25" s="4" t="s">
        <v>40</v>
      </c>
      <c r="B25" s="4" t="s">
        <v>7</v>
      </c>
    </row>
    <row r="26" spans="1:2">
      <c r="A26" s="4" t="s">
        <v>41</v>
      </c>
      <c r="B26" s="4" t="s">
        <v>7</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row>
    <row r="32" spans="1:2">
      <c r="A32" s="3" t="s">
        <v>3</v>
      </c>
    </row>
    <row r="33" spans="1:2">
      <c r="A33" s="4" t="s">
        <v>20</v>
      </c>
      <c r="B33" s="4" t="s">
        <v>51</v>
      </c>
    </row>
    <row r="34" spans="1:2">
      <c r="A34" s="4" t="s">
        <v>22</v>
      </c>
      <c r="B34" s="4" t="s">
        <v>52</v>
      </c>
    </row>
    <row r="35" spans="1:2">
      <c r="A35" s="4" t="s">
        <v>24</v>
      </c>
      <c r="B35" s="4" t="s">
        <v>53</v>
      </c>
    </row>
    <row r="36" spans="1:2">
      <c r="A36" s="4" t="s">
        <v>54</v>
      </c>
      <c r="B36" s="4" t="s">
        <v>55</v>
      </c>
    </row>
    <row r="37" spans="1:2">
      <c r="A37" s="4" t="s">
        <v>56</v>
      </c>
      <c r="B37" s="4" t="s">
        <v>57</v>
      </c>
    </row>
    <row r="38" spans="1:2">
      <c r="A38" s="4" t="s">
        <v>58</v>
      </c>
      <c r="B38" s="4" t="s">
        <v>59</v>
      </c>
    </row>
    <row r="39" spans="1:2">
      <c r="A39" s="4" t="s">
        <v>60</v>
      </c>
      <c r="B39" s="4" t="s">
        <v>61</v>
      </c>
    </row>
    <row r="40" spans="1:2">
      <c r="A40" s="4" t="s">
        <v>62</v>
      </c>
      <c r="B40" s="4" t="s">
        <v>63</v>
      </c>
    </row>
    <row r="41" spans="1:2">
      <c r="A41" s="4" t="s">
        <v>64</v>
      </c>
      <c r="B41" s="4" t="s">
        <v>65</v>
      </c>
    </row>
    <row r="42" spans="1:2">
      <c r="A42" s="4" t="s">
        <v>66</v>
      </c>
    </row>
    <row r="43" spans="1:2">
      <c r="A43" s="3" t="s">
        <v>3</v>
      </c>
    </row>
    <row r="44" spans="1:2">
      <c r="A44" s="4" t="s">
        <v>67</v>
      </c>
      <c r="B44" s="4" t="s">
        <v>66</v>
      </c>
    </row>
    <row r="45" spans="1:2">
      <c r="A45" s="4" t="s">
        <v>68</v>
      </c>
      <c r="B45" s="4" t="s">
        <v>69</v>
      </c>
    </row>
    <row r="46" spans="1:2">
      <c r="A46" s="4" t="s">
        <v>70</v>
      </c>
      <c r="B46" s="4" t="s">
        <v>71</v>
      </c>
    </row>
    <row r="47" spans="1:2">
      <c r="A47" s="4" t="s">
        <v>72</v>
      </c>
    </row>
    <row r="48" spans="1:2">
      <c r="A48" s="3" t="s">
        <v>3</v>
      </c>
    </row>
    <row r="49" spans="1:2">
      <c r="A49" s="4" t="s">
        <v>67</v>
      </c>
      <c r="B49" s="4" t="s">
        <v>72</v>
      </c>
    </row>
    <row r="50" spans="1:2">
      <c r="A50" s="4" t="s">
        <v>68</v>
      </c>
      <c r="B50" s="4" t="s">
        <v>73</v>
      </c>
    </row>
    <row r="51" spans="1:2">
      <c r="A51" s="4" t="s">
        <v>70</v>
      </c>
      <c r="B51" s="4" t="s">
        <v>71</v>
      </c>
    </row>
    <row r="52" spans="1:2">
      <c r="A52" s="4" t="s">
        <v>74</v>
      </c>
    </row>
    <row r="53" spans="1:2">
      <c r="A53" s="3" t="s">
        <v>3</v>
      </c>
    </row>
    <row r="54" spans="1:2">
      <c r="A54" s="4" t="s">
        <v>67</v>
      </c>
      <c r="B54" s="4" t="s">
        <v>74</v>
      </c>
    </row>
    <row r="55" spans="1:2">
      <c r="A55" s="4" t="s">
        <v>68</v>
      </c>
      <c r="B55" s="4" t="s">
        <v>75</v>
      </c>
    </row>
    <row r="56" spans="1:2">
      <c r="A56" s="4" t="s">
        <v>70</v>
      </c>
      <c r="B56" s="4"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77</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738</v>
      </c>
    </row>
    <row r="2" spans="1:2">
      <c r="A2" s="4" t="s">
        <v>1025</v>
      </c>
    </row>
    <row r="3" spans="1:2">
      <c r="A3" s="3" t="s">
        <v>1004</v>
      </c>
    </row>
    <row r="4" spans="1:2">
      <c r="A4" s="4" t="s">
        <v>1063</v>
      </c>
      <c r="B4" s="6" t="n">
        <v>41</v>
      </c>
    </row>
    <row r="5" spans="1:2">
      <c r="A5" s="4" t="s">
        <v>1053</v>
      </c>
      <c r="B5" s="5" t="n">
        <v>0</v>
      </c>
    </row>
    <row r="6" spans="1:2">
      <c r="A6" s="4" t="s">
        <v>186</v>
      </c>
      <c r="B6" s="5" t="n">
        <v>41</v>
      </c>
    </row>
    <row r="7" spans="1:2">
      <c r="A7" s="4" t="s">
        <v>1035</v>
      </c>
    </row>
    <row r="8" spans="1:2">
      <c r="A8" s="3" t="s">
        <v>1004</v>
      </c>
    </row>
    <row r="9" spans="1:2">
      <c r="A9" s="4" t="s">
        <v>1063</v>
      </c>
      <c r="B9" s="5" t="n">
        <v>3</v>
      </c>
    </row>
    <row r="10" spans="1:2">
      <c r="A10" s="4" t="s">
        <v>1053</v>
      </c>
      <c r="B10" s="5" t="n">
        <v>-131</v>
      </c>
    </row>
    <row r="11" spans="1:2">
      <c r="A11" s="4" t="s">
        <v>186</v>
      </c>
      <c r="B11" s="5" t="n">
        <v>-128</v>
      </c>
    </row>
    <row r="12" spans="1:2">
      <c r="A12" s="4" t="s">
        <v>173</v>
      </c>
    </row>
    <row r="13" spans="1:2">
      <c r="A13" s="3" t="s">
        <v>1004</v>
      </c>
    </row>
    <row r="14" spans="1:2">
      <c r="A14" s="4" t="s">
        <v>1063</v>
      </c>
      <c r="B14" s="5" t="n">
        <v>1</v>
      </c>
    </row>
    <row r="15" spans="1:2">
      <c r="A15" s="4" t="s">
        <v>1053</v>
      </c>
      <c r="B15" s="5" t="n">
        <v>0</v>
      </c>
    </row>
    <row r="16" spans="1:2">
      <c r="A16" s="4" t="s">
        <v>186</v>
      </c>
      <c r="B16"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77</v>
      </c>
      <c r="C2" s="2" t="s">
        <v>78</v>
      </c>
      <c r="D2" s="2" t="s">
        <v>79</v>
      </c>
    </row>
    <row r="3" spans="1:4">
      <c r="A3" s="4" t="s">
        <v>1016</v>
      </c>
    </row>
    <row r="4" spans="1:4">
      <c r="A4" s="3" t="s">
        <v>1065</v>
      </c>
    </row>
    <row r="5" spans="1:4">
      <c r="A5" s="4" t="s">
        <v>1066</v>
      </c>
      <c r="B5" s="4" t="s">
        <v>1067</v>
      </c>
      <c r="C5" s="4" t="s">
        <v>1068</v>
      </c>
      <c r="D5" s="4" t="s">
        <v>1069</v>
      </c>
    </row>
    <row r="6" spans="1:4">
      <c r="A6" s="4" t="s">
        <v>1070</v>
      </c>
      <c r="B6" s="4" t="s">
        <v>1071</v>
      </c>
      <c r="C6" s="4" t="s">
        <v>813</v>
      </c>
      <c r="D6" s="4" t="s">
        <v>1072</v>
      </c>
    </row>
    <row r="7" spans="1:4">
      <c r="A7" s="3" t="s">
        <v>1073</v>
      </c>
    </row>
    <row r="8" spans="1:4">
      <c r="A8" s="4" t="s">
        <v>1074</v>
      </c>
      <c r="B8" s="4" t="s">
        <v>1075</v>
      </c>
      <c r="C8" s="4" t="s">
        <v>1076</v>
      </c>
      <c r="D8" s="4" t="s">
        <v>1077</v>
      </c>
    </row>
    <row r="9" spans="1:4">
      <c r="A9" s="4" t="s">
        <v>1078</v>
      </c>
      <c r="B9" s="4" t="s">
        <v>1079</v>
      </c>
      <c r="C9" s="4" t="s">
        <v>860</v>
      </c>
      <c r="D9" s="4" t="s">
        <v>1080</v>
      </c>
    </row>
    <row r="10" spans="1:4">
      <c r="A10" s="4" t="s">
        <v>1070</v>
      </c>
      <c r="B10" s="4" t="s">
        <v>813</v>
      </c>
      <c r="C10" s="4" t="s">
        <v>1072</v>
      </c>
      <c r="D10" s="4" t="s">
        <v>1081</v>
      </c>
    </row>
    <row r="11" spans="1:4">
      <c r="A11" s="4" t="s">
        <v>1082</v>
      </c>
      <c r="B11" s="4" t="s">
        <v>1083</v>
      </c>
      <c r="C11" s="4" t="s">
        <v>1084</v>
      </c>
      <c r="D11" s="4" t="s">
        <v>1085</v>
      </c>
    </row>
    <row r="12" spans="1:4">
      <c r="A12" s="4" t="s">
        <v>1019</v>
      </c>
    </row>
    <row r="13" spans="1:4">
      <c r="A13" s="3" t="s">
        <v>1065</v>
      </c>
    </row>
    <row r="14" spans="1:4">
      <c r="A14" s="4" t="s">
        <v>1066</v>
      </c>
      <c r="B14" s="4" t="s">
        <v>1071</v>
      </c>
      <c r="C14" s="4" t="s">
        <v>1086</v>
      </c>
      <c r="D14" s="4" t="s">
        <v>1087</v>
      </c>
    </row>
    <row r="15" spans="1:4">
      <c r="A15" s="4" t="s">
        <v>1088</v>
      </c>
      <c r="B15" s="4" t="s">
        <v>1083</v>
      </c>
      <c r="C15" s="4" t="s">
        <v>1089</v>
      </c>
      <c r="D15" s="4" t="s">
        <v>1090</v>
      </c>
    </row>
    <row r="16" spans="1:4">
      <c r="A16" s="4" t="s">
        <v>1091</v>
      </c>
      <c r="B16" s="4" t="s">
        <v>853</v>
      </c>
      <c r="C16" s="4" t="s">
        <v>1092</v>
      </c>
      <c r="D16" s="4" t="s">
        <v>1092</v>
      </c>
    </row>
    <row r="17" spans="1:4">
      <c r="A17" s="3" t="s">
        <v>1073</v>
      </c>
    </row>
    <row r="18" spans="1:4">
      <c r="A18" s="4" t="s">
        <v>1074</v>
      </c>
      <c r="B18" s="4" t="s">
        <v>1093</v>
      </c>
      <c r="C18" s="4" t="s">
        <v>1094</v>
      </c>
      <c r="D18" s="4" t="s">
        <v>1095</v>
      </c>
    </row>
    <row r="19" spans="1:4">
      <c r="A19" s="4" t="s">
        <v>1078</v>
      </c>
      <c r="B19" s="4" t="s">
        <v>1087</v>
      </c>
      <c r="C19" s="4" t="s">
        <v>1096</v>
      </c>
      <c r="D19" s="4" t="s">
        <v>1097</v>
      </c>
    </row>
    <row r="20" spans="1:4">
      <c r="A20" s="4" t="s">
        <v>1082</v>
      </c>
      <c r="B20" s="4" t="s">
        <v>1098</v>
      </c>
      <c r="C20" s="4" t="s">
        <v>904</v>
      </c>
      <c r="D20" s="4" t="s">
        <v>847</v>
      </c>
    </row>
    <row r="21" spans="1:4">
      <c r="A21" s="4" t="s">
        <v>1088</v>
      </c>
      <c r="B21" s="4" t="s">
        <v>1089</v>
      </c>
      <c r="C21" s="4" t="s">
        <v>1090</v>
      </c>
      <c r="D21" s="4" t="s">
        <v>1099</v>
      </c>
    </row>
    <row r="22" spans="1:4">
      <c r="A22" s="4" t="s">
        <v>1091</v>
      </c>
      <c r="B22" s="4" t="s">
        <v>1092</v>
      </c>
      <c r="C22" s="4" t="s">
        <v>1092</v>
      </c>
      <c r="D22" s="4" t="s">
        <v>1092</v>
      </c>
    </row>
    <row r="23" spans="1:4">
      <c r="A23" s="4" t="s">
        <v>173</v>
      </c>
    </row>
    <row r="24" spans="1:4">
      <c r="A24" s="3" t="s">
        <v>1065</v>
      </c>
    </row>
    <row r="25" spans="1:4">
      <c r="A25" s="4" t="s">
        <v>1066</v>
      </c>
      <c r="B25" s="4" t="s">
        <v>1100</v>
      </c>
      <c r="C25" s="4" t="s">
        <v>1101</v>
      </c>
      <c r="D25" s="4" t="s">
        <v>1102</v>
      </c>
    </row>
    <row r="26" spans="1:4">
      <c r="A26" s="4" t="s">
        <v>1070</v>
      </c>
      <c r="B26" s="4" t="s">
        <v>1103</v>
      </c>
      <c r="C26" s="4" t="s">
        <v>1104</v>
      </c>
      <c r="D26" s="4" t="s">
        <v>1105</v>
      </c>
    </row>
    <row r="27" spans="1:4">
      <c r="A27" s="3" t="s">
        <v>1073</v>
      </c>
    </row>
    <row r="28" spans="1:4">
      <c r="A28" s="4" t="s">
        <v>1074</v>
      </c>
      <c r="B28" s="4" t="s">
        <v>1106</v>
      </c>
      <c r="C28" s="4" t="s">
        <v>1107</v>
      </c>
      <c r="D28" s="4" t="s">
        <v>1108</v>
      </c>
    </row>
    <row r="29" spans="1:4">
      <c r="A29" s="4" t="s">
        <v>1078</v>
      </c>
      <c r="B29" s="4" t="s">
        <v>1109</v>
      </c>
      <c r="C29" s="4" t="s">
        <v>1110</v>
      </c>
      <c r="D29" s="4" t="s">
        <v>1111</v>
      </c>
    </row>
    <row r="30" spans="1:4">
      <c r="A30" s="4" t="s">
        <v>1070</v>
      </c>
      <c r="B30" s="4" t="s">
        <v>1104</v>
      </c>
      <c r="C30" s="4" t="s">
        <v>1105</v>
      </c>
      <c r="D30" s="4" t="s">
        <v>11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v>
      </c>
    </row>
    <row r="2" spans="1:2">
      <c r="B2" s="2" t="s">
        <v>738</v>
      </c>
    </row>
    <row r="3" spans="1:2">
      <c r="A3" s="3" t="s">
        <v>239</v>
      </c>
    </row>
    <row r="4" spans="1:2">
      <c r="A4" s="4" t="s">
        <v>1114</v>
      </c>
      <c r="B4" s="6" t="n">
        <v>2</v>
      </c>
    </row>
    <row r="5" spans="1:2">
      <c r="A5" s="4" t="s">
        <v>1115</v>
      </c>
      <c r="B5" s="5" t="n">
        <v>22</v>
      </c>
    </row>
    <row r="6" spans="1:2">
      <c r="A6" s="4" t="s">
        <v>1116</v>
      </c>
      <c r="B6" s="5" t="n">
        <v>-1</v>
      </c>
    </row>
    <row r="7" spans="1:2">
      <c r="A7" s="4" t="s">
        <v>1117</v>
      </c>
      <c r="B7" s="6" t="n">
        <v>-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18</v>
      </c>
      <c r="B1" s="2" t="s">
        <v>77</v>
      </c>
    </row>
    <row r="2" spans="1:2">
      <c r="A2" s="4" t="s">
        <v>1119</v>
      </c>
    </row>
    <row r="3" spans="1:2">
      <c r="A3" s="3" t="s">
        <v>1004</v>
      </c>
    </row>
    <row r="4" spans="1:2">
      <c r="A4" s="4" t="s">
        <v>1120</v>
      </c>
      <c r="B4" s="4" t="s">
        <v>1121</v>
      </c>
    </row>
    <row r="5" spans="1:2">
      <c r="A5" s="4" t="s">
        <v>1122</v>
      </c>
    </row>
    <row r="6" spans="1:2">
      <c r="A6" s="3" t="s">
        <v>1004</v>
      </c>
    </row>
    <row r="7" spans="1:2">
      <c r="A7" s="4" t="s">
        <v>1120</v>
      </c>
      <c r="B7" s="4" t="s">
        <v>1123</v>
      </c>
    </row>
    <row r="8" spans="1:2">
      <c r="A8" s="4" t="s">
        <v>1124</v>
      </c>
    </row>
    <row r="9" spans="1:2">
      <c r="A9" s="3" t="s">
        <v>1004</v>
      </c>
    </row>
    <row r="10" spans="1:2">
      <c r="A10" s="4" t="s">
        <v>1120</v>
      </c>
      <c r="B10" s="4" t="s">
        <v>11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77</v>
      </c>
      <c r="C1" s="2" t="s">
        <v>78</v>
      </c>
      <c r="D1" s="2" t="s">
        <v>79</v>
      </c>
    </row>
    <row r="2" spans="1:4">
      <c r="A2" s="3" t="s">
        <v>1004</v>
      </c>
    </row>
    <row r="3" spans="1:4">
      <c r="A3" s="4" t="s">
        <v>1127</v>
      </c>
      <c r="B3" s="6" t="n">
        <v>2248</v>
      </c>
      <c r="C3" s="6" t="n">
        <v>2422</v>
      </c>
    </row>
    <row r="4" spans="1:4">
      <c r="A4" s="4" t="s">
        <v>1119</v>
      </c>
    </row>
    <row r="5" spans="1:4">
      <c r="A5" s="3" t="s">
        <v>1004</v>
      </c>
    </row>
    <row r="6" spans="1:4">
      <c r="A6" s="4" t="s">
        <v>1127</v>
      </c>
      <c r="B6" s="5" t="n">
        <v>0</v>
      </c>
      <c r="C6" s="5" t="n">
        <v>288</v>
      </c>
    </row>
    <row r="7" spans="1:4">
      <c r="A7" s="4" t="s">
        <v>1128</v>
      </c>
    </row>
    <row r="8" spans="1:4">
      <c r="A8" s="3" t="s">
        <v>1004</v>
      </c>
    </row>
    <row r="9" spans="1:4">
      <c r="A9" s="4" t="s">
        <v>1127</v>
      </c>
      <c r="B9" s="5" t="n">
        <v>230</v>
      </c>
      <c r="C9" s="5" t="n">
        <v>908</v>
      </c>
    </row>
    <row r="10" spans="1:4">
      <c r="A10" s="4" t="s">
        <v>1129</v>
      </c>
    </row>
    <row r="11" spans="1:4">
      <c r="A11" s="3" t="s">
        <v>1004</v>
      </c>
    </row>
    <row r="12" spans="1:4">
      <c r="A12" s="4" t="s">
        <v>1127</v>
      </c>
      <c r="B12" s="5" t="n">
        <v>1973</v>
      </c>
      <c r="C12" s="5" t="n">
        <v>1142</v>
      </c>
    </row>
    <row r="13" spans="1:4">
      <c r="A13" s="4" t="s">
        <v>1130</v>
      </c>
    </row>
    <row r="14" spans="1:4">
      <c r="A14" s="3" t="s">
        <v>1004</v>
      </c>
    </row>
    <row r="15" spans="1:4">
      <c r="A15" s="4" t="s">
        <v>1127</v>
      </c>
      <c r="B15" s="5" t="n">
        <v>45</v>
      </c>
      <c r="C15" s="5" t="n">
        <v>84</v>
      </c>
    </row>
    <row r="16" spans="1:4">
      <c r="A16" s="4" t="s">
        <v>1131</v>
      </c>
    </row>
    <row r="17" spans="1:4">
      <c r="A17" s="3" t="s">
        <v>1004</v>
      </c>
    </row>
    <row r="18" spans="1:4">
      <c r="A18" s="4" t="s">
        <v>1127</v>
      </c>
      <c r="B18" s="5" t="n">
        <v>124</v>
      </c>
      <c r="C18" s="5" t="n">
        <v>356</v>
      </c>
    </row>
    <row r="19" spans="1:4">
      <c r="A19" s="4" t="s">
        <v>1132</v>
      </c>
    </row>
    <row r="20" spans="1:4">
      <c r="A20" s="3" t="s">
        <v>1004</v>
      </c>
    </row>
    <row r="21" spans="1:4">
      <c r="A21" s="4" t="s">
        <v>1127</v>
      </c>
      <c r="B21" s="5" t="n">
        <v>34</v>
      </c>
      <c r="C21" s="5" t="n">
        <v>421</v>
      </c>
    </row>
    <row r="22" spans="1:4">
      <c r="A22" s="4" t="s">
        <v>1133</v>
      </c>
    </row>
    <row r="23" spans="1:4">
      <c r="A23" s="3" t="s">
        <v>1004</v>
      </c>
    </row>
    <row r="24" spans="1:4">
      <c r="A24" s="4" t="s">
        <v>1127</v>
      </c>
      <c r="B24" s="5" t="n">
        <v>47</v>
      </c>
      <c r="C24" s="5" t="n">
        <v>47</v>
      </c>
    </row>
    <row r="25" spans="1:4">
      <c r="A25" s="4" t="s">
        <v>1134</v>
      </c>
    </row>
    <row r="26" spans="1:4">
      <c r="A26" s="3" t="s">
        <v>1004</v>
      </c>
    </row>
    <row r="27" spans="1:4">
      <c r="A27" s="4" t="s">
        <v>1127</v>
      </c>
      <c r="B27" s="5" t="n">
        <v>25</v>
      </c>
      <c r="C27" s="5" t="n">
        <v>73</v>
      </c>
    </row>
    <row r="28" spans="1:4">
      <c r="A28" s="4" t="s">
        <v>1135</v>
      </c>
    </row>
    <row r="29" spans="1:4">
      <c r="A29" s="3" t="s">
        <v>1004</v>
      </c>
    </row>
    <row r="30" spans="1:4">
      <c r="A30" s="4" t="s">
        <v>1127</v>
      </c>
      <c r="B30" s="5" t="n">
        <v>0</v>
      </c>
      <c r="C30" s="5" t="n">
        <v>0</v>
      </c>
    </row>
    <row r="31" spans="1:4">
      <c r="A31" s="4" t="s">
        <v>1136</v>
      </c>
    </row>
    <row r="32" spans="1:4">
      <c r="A32" s="3" t="s">
        <v>1004</v>
      </c>
    </row>
    <row r="33" spans="1:4">
      <c r="A33" s="4" t="s">
        <v>1127</v>
      </c>
      <c r="B33" s="5" t="n">
        <v>0</v>
      </c>
      <c r="C33" s="5" t="n">
        <v>11</v>
      </c>
    </row>
    <row r="34" spans="1:4">
      <c r="A34" s="4" t="s">
        <v>1137</v>
      </c>
    </row>
    <row r="35" spans="1:4">
      <c r="A35" s="3" t="s">
        <v>1004</v>
      </c>
    </row>
    <row r="36" spans="1:4">
      <c r="A36" s="4" t="s">
        <v>1127</v>
      </c>
      <c r="B36" s="5" t="n">
        <v>1802</v>
      </c>
      <c r="C36" s="5" t="n">
        <v>990</v>
      </c>
    </row>
    <row r="37" spans="1:4">
      <c r="A37" s="4" t="s">
        <v>1138</v>
      </c>
    </row>
    <row r="38" spans="1:4">
      <c r="A38" s="3" t="s">
        <v>1004</v>
      </c>
    </row>
    <row r="39" spans="1:4">
      <c r="A39" s="4" t="s">
        <v>1127</v>
      </c>
      <c r="B39" s="5" t="n">
        <v>171</v>
      </c>
      <c r="C39" s="5" t="n">
        <v>152</v>
      </c>
    </row>
    <row r="40" spans="1:4">
      <c r="A40" s="4" t="s">
        <v>1139</v>
      </c>
    </row>
    <row r="41" spans="1:4">
      <c r="A41" s="3" t="s">
        <v>1004</v>
      </c>
    </row>
    <row r="42" spans="1:4">
      <c r="A42" s="4" t="s">
        <v>1127</v>
      </c>
      <c r="B42" s="5" t="n">
        <v>0</v>
      </c>
      <c r="C42" s="5" t="n">
        <v>0</v>
      </c>
    </row>
    <row r="43" spans="1:4">
      <c r="A43" s="4" t="s">
        <v>1140</v>
      </c>
    </row>
    <row r="44" spans="1:4">
      <c r="A44" s="3" t="s">
        <v>1004</v>
      </c>
    </row>
    <row r="45" spans="1:4">
      <c r="A45" s="4" t="s">
        <v>1127</v>
      </c>
      <c r="B45" s="5" t="n">
        <v>0</v>
      </c>
      <c r="C45" s="5" t="n">
        <v>0</v>
      </c>
    </row>
    <row r="46" spans="1:4">
      <c r="A46" s="4" t="s">
        <v>957</v>
      </c>
    </row>
    <row r="47" spans="1:4">
      <c r="A47" s="3" t="s">
        <v>1004</v>
      </c>
    </row>
    <row r="48" spans="1:4">
      <c r="A48" s="4" t="s">
        <v>1127</v>
      </c>
      <c r="B48" s="5" t="n">
        <v>700</v>
      </c>
      <c r="C48" s="5" t="n">
        <v>1030</v>
      </c>
      <c r="D48" s="6" t="n">
        <v>1207</v>
      </c>
    </row>
    <row r="49" spans="1:4">
      <c r="A49" s="4" t="s">
        <v>1141</v>
      </c>
    </row>
    <row r="50" spans="1:4">
      <c r="A50" s="3" t="s">
        <v>1004</v>
      </c>
    </row>
    <row r="51" spans="1:4">
      <c r="A51" s="4" t="s">
        <v>1127</v>
      </c>
      <c r="B51" s="5" t="n">
        <v>0</v>
      </c>
      <c r="C51" s="5" t="n">
        <v>288</v>
      </c>
    </row>
    <row r="52" spans="1:4">
      <c r="A52" s="4" t="s">
        <v>1142</v>
      </c>
    </row>
    <row r="53" spans="1:4">
      <c r="A53" s="3" t="s">
        <v>1004</v>
      </c>
    </row>
    <row r="54" spans="1:4">
      <c r="A54" s="4" t="s">
        <v>1127</v>
      </c>
      <c r="B54" s="5" t="n">
        <v>0</v>
      </c>
      <c r="C54" s="5" t="n">
        <v>0</v>
      </c>
    </row>
    <row r="55" spans="1:4">
      <c r="A55" s="4" t="s">
        <v>1143</v>
      </c>
    </row>
    <row r="56" spans="1:4">
      <c r="A56" s="3" t="s">
        <v>1004</v>
      </c>
    </row>
    <row r="57" spans="1:4">
      <c r="A57" s="4" t="s">
        <v>1127</v>
      </c>
      <c r="B57" s="5" t="n">
        <v>173</v>
      </c>
      <c r="C57" s="5" t="n">
        <v>420</v>
      </c>
    </row>
    <row r="58" spans="1:4">
      <c r="A58" s="4" t="s">
        <v>1144</v>
      </c>
    </row>
    <row r="59" spans="1:4">
      <c r="A59" s="3" t="s">
        <v>1004</v>
      </c>
    </row>
    <row r="60" spans="1:4">
      <c r="A60" s="4" t="s">
        <v>1127</v>
      </c>
      <c r="B60" s="5" t="n">
        <v>0</v>
      </c>
      <c r="C60" s="5" t="n">
        <v>16</v>
      </c>
    </row>
    <row r="61" spans="1:4">
      <c r="A61" s="4" t="s">
        <v>1145</v>
      </c>
    </row>
    <row r="62" spans="1:4">
      <c r="A62" s="3" t="s">
        <v>1004</v>
      </c>
    </row>
    <row r="63" spans="1:4">
      <c r="A63" s="4" t="s">
        <v>1127</v>
      </c>
      <c r="B63" s="5" t="n">
        <v>136</v>
      </c>
      <c r="C63" s="5" t="n">
        <v>358</v>
      </c>
    </row>
    <row r="64" spans="1:4">
      <c r="A64" s="4" t="s">
        <v>1146</v>
      </c>
    </row>
    <row r="65" spans="1:4">
      <c r="A65" s="3" t="s">
        <v>1004</v>
      </c>
    </row>
    <row r="66" spans="1:4">
      <c r="A66" s="4" t="s">
        <v>1127</v>
      </c>
      <c r="B66" s="5" t="n">
        <v>20</v>
      </c>
      <c r="C66" s="5" t="n">
        <v>0</v>
      </c>
    </row>
    <row r="67" spans="1:4">
      <c r="A67" s="4" t="s">
        <v>1147</v>
      </c>
    </row>
    <row r="68" spans="1:4">
      <c r="A68" s="3" t="s">
        <v>1004</v>
      </c>
    </row>
    <row r="69" spans="1:4">
      <c r="A69" s="4" t="s">
        <v>1127</v>
      </c>
      <c r="B69" s="5" t="n">
        <v>17</v>
      </c>
      <c r="C69" s="5" t="n">
        <v>46</v>
      </c>
    </row>
    <row r="70" spans="1:4">
      <c r="A70" s="4" t="s">
        <v>1148</v>
      </c>
    </row>
    <row r="71" spans="1:4">
      <c r="A71" s="3" t="s">
        <v>1004</v>
      </c>
    </row>
    <row r="72" spans="1:4">
      <c r="A72" s="4" t="s">
        <v>1127</v>
      </c>
      <c r="B72" s="5" t="n">
        <v>122</v>
      </c>
      <c r="C72" s="5" t="n">
        <v>349</v>
      </c>
    </row>
    <row r="73" spans="1:4">
      <c r="A73" s="4" t="s">
        <v>1149</v>
      </c>
    </row>
    <row r="74" spans="1:4">
      <c r="A74" s="3" t="s">
        <v>1004</v>
      </c>
    </row>
    <row r="75" spans="1:4">
      <c r="A75" s="4" t="s">
        <v>1127</v>
      </c>
      <c r="B75" s="5" t="n">
        <v>5</v>
      </c>
      <c r="C75" s="5" t="n">
        <v>0</v>
      </c>
    </row>
    <row r="76" spans="1:4">
      <c r="A76" s="4" t="s">
        <v>1150</v>
      </c>
    </row>
    <row r="77" spans="1:4">
      <c r="A77" s="3" t="s">
        <v>1004</v>
      </c>
    </row>
    <row r="78" spans="1:4">
      <c r="A78" s="4" t="s">
        <v>1127</v>
      </c>
      <c r="B78" s="5" t="n">
        <v>9</v>
      </c>
      <c r="C78" s="5" t="n">
        <v>9</v>
      </c>
    </row>
    <row r="79" spans="1:4">
      <c r="A79" s="4" t="s">
        <v>1151</v>
      </c>
    </row>
    <row r="80" spans="1:4">
      <c r="A80" s="3" t="s">
        <v>1004</v>
      </c>
    </row>
    <row r="81" spans="1:4">
      <c r="A81" s="4" t="s">
        <v>1127</v>
      </c>
      <c r="B81" s="5" t="n">
        <v>0</v>
      </c>
      <c r="C81" s="5" t="n">
        <v>0</v>
      </c>
    </row>
    <row r="82" spans="1:4">
      <c r="A82" s="4" t="s">
        <v>1152</v>
      </c>
    </row>
    <row r="83" spans="1:4">
      <c r="A83" s="3" t="s">
        <v>1004</v>
      </c>
    </row>
    <row r="84" spans="1:4">
      <c r="A84" s="4" t="s">
        <v>1127</v>
      </c>
      <c r="B84" s="5" t="n">
        <v>0</v>
      </c>
      <c r="C84" s="5" t="n">
        <v>0</v>
      </c>
    </row>
    <row r="85" spans="1:4">
      <c r="A85" s="4" t="s">
        <v>1153</v>
      </c>
    </row>
    <row r="86" spans="1:4">
      <c r="A86" s="3" t="s">
        <v>1004</v>
      </c>
    </row>
    <row r="87" spans="1:4">
      <c r="A87" s="4" t="s">
        <v>1127</v>
      </c>
      <c r="B87" s="5" t="n">
        <v>0</v>
      </c>
      <c r="C87" s="5" t="n">
        <v>0</v>
      </c>
    </row>
    <row r="88" spans="1:4">
      <c r="A88" s="4" t="s">
        <v>1154</v>
      </c>
    </row>
    <row r="89" spans="1:4">
      <c r="A89" s="3" t="s">
        <v>1004</v>
      </c>
    </row>
    <row r="90" spans="1:4">
      <c r="A90" s="4" t="s">
        <v>1127</v>
      </c>
      <c r="B90" s="5" t="n">
        <v>20</v>
      </c>
      <c r="C90" s="5" t="n">
        <v>0</v>
      </c>
    </row>
    <row r="91" spans="1:4">
      <c r="A91" s="4" t="s">
        <v>1155</v>
      </c>
    </row>
    <row r="92" spans="1:4">
      <c r="A92" s="3" t="s">
        <v>1004</v>
      </c>
    </row>
    <row r="93" spans="1:4">
      <c r="A93" s="4" t="s">
        <v>1127</v>
      </c>
      <c r="B93" s="5" t="n">
        <v>0</v>
      </c>
      <c r="C93" s="5" t="n">
        <v>0</v>
      </c>
    </row>
    <row r="94" spans="1:4">
      <c r="A94" s="4" t="s">
        <v>1156</v>
      </c>
    </row>
    <row r="95" spans="1:4">
      <c r="A95" s="3" t="s">
        <v>1004</v>
      </c>
    </row>
    <row r="96" spans="1:4">
      <c r="A96" s="4" t="s">
        <v>1127</v>
      </c>
      <c r="B96" s="5" t="n">
        <v>0</v>
      </c>
      <c r="C96" s="5" t="n">
        <v>0</v>
      </c>
    </row>
    <row r="97" spans="1:4">
      <c r="A97" s="4" t="s">
        <v>1157</v>
      </c>
    </row>
    <row r="98" spans="1:4">
      <c r="A98" s="3" t="s">
        <v>1004</v>
      </c>
    </row>
    <row r="99" spans="1:4">
      <c r="A99" s="4" t="s">
        <v>1127</v>
      </c>
      <c r="B99" s="5" t="n">
        <v>0</v>
      </c>
      <c r="C99" s="5" t="n">
        <v>0</v>
      </c>
    </row>
    <row r="100" spans="1:4">
      <c r="A100" s="4" t="s">
        <v>1158</v>
      </c>
    </row>
    <row r="101" spans="1:4">
      <c r="A101" s="3" t="s">
        <v>1004</v>
      </c>
    </row>
    <row r="102" spans="1:4">
      <c r="A102" s="4" t="s">
        <v>1127</v>
      </c>
      <c r="B102" s="5" t="n">
        <v>0</v>
      </c>
      <c r="C102" s="5" t="n">
        <v>16</v>
      </c>
    </row>
    <row r="103" spans="1:4">
      <c r="A103" s="4" t="s">
        <v>1159</v>
      </c>
    </row>
    <row r="104" spans="1:4">
      <c r="A104" s="3" t="s">
        <v>1004</v>
      </c>
    </row>
    <row r="105" spans="1:4">
      <c r="A105" s="4" t="s">
        <v>1127</v>
      </c>
      <c r="B105" s="5" t="n">
        <v>0</v>
      </c>
      <c r="C105" s="5" t="n">
        <v>0</v>
      </c>
    </row>
    <row r="106" spans="1:4">
      <c r="A106" s="4" t="s">
        <v>1160</v>
      </c>
    </row>
    <row r="107" spans="1:4">
      <c r="A107" s="3" t="s">
        <v>1004</v>
      </c>
    </row>
    <row r="108" spans="1:4">
      <c r="A108" s="4" t="s">
        <v>1127</v>
      </c>
      <c r="B108" s="5" t="n">
        <v>1904</v>
      </c>
      <c r="C108" s="5" t="n">
        <v>1850</v>
      </c>
    </row>
    <row r="109" spans="1:4">
      <c r="A109" s="4" t="s">
        <v>1161</v>
      </c>
    </row>
    <row r="110" spans="1:4">
      <c r="A110" s="3" t="s">
        <v>1004</v>
      </c>
    </row>
    <row r="111" spans="1:4">
      <c r="A111" s="4" t="s">
        <v>1127</v>
      </c>
      <c r="B111" s="5" t="n">
        <v>0</v>
      </c>
      <c r="C111" s="5" t="n">
        <v>272</v>
      </c>
    </row>
    <row r="112" spans="1:4">
      <c r="A112" s="4" t="s">
        <v>1162</v>
      </c>
    </row>
    <row r="113" spans="1:4">
      <c r="A113" s="3" t="s">
        <v>1004</v>
      </c>
    </row>
    <row r="114" spans="1:4">
      <c r="A114" s="4" t="s">
        <v>1127</v>
      </c>
      <c r="B114" s="5" t="n">
        <v>94</v>
      </c>
      <c r="C114" s="5" t="n">
        <v>550</v>
      </c>
    </row>
    <row r="115" spans="1:4">
      <c r="A115" s="4" t="s">
        <v>1163</v>
      </c>
    </row>
    <row r="116" spans="1:4">
      <c r="A116" s="3" t="s">
        <v>1004</v>
      </c>
    </row>
    <row r="117" spans="1:4">
      <c r="A117" s="4" t="s">
        <v>1127</v>
      </c>
      <c r="B117" s="5" t="n">
        <v>1782</v>
      </c>
      <c r="C117" s="5" t="n">
        <v>990</v>
      </c>
    </row>
    <row r="118" spans="1:4">
      <c r="A118" s="4" t="s">
        <v>1164</v>
      </c>
    </row>
    <row r="119" spans="1:4">
      <c r="A119" s="3" t="s">
        <v>1004</v>
      </c>
    </row>
    <row r="120" spans="1:4">
      <c r="A120" s="4" t="s">
        <v>1127</v>
      </c>
      <c r="B120" s="5" t="n">
        <v>28</v>
      </c>
      <c r="C120" s="5" t="n">
        <v>38</v>
      </c>
    </row>
    <row r="121" spans="1:4">
      <c r="A121" s="4" t="s">
        <v>1165</v>
      </c>
    </row>
    <row r="122" spans="1:4">
      <c r="A122" s="3" t="s">
        <v>1004</v>
      </c>
    </row>
    <row r="123" spans="1:4">
      <c r="A123" s="4" t="s">
        <v>1127</v>
      </c>
      <c r="B123" s="5" t="n">
        <v>2</v>
      </c>
      <c r="C123" s="5" t="n">
        <v>7</v>
      </c>
    </row>
    <row r="124" spans="1:4">
      <c r="A124" s="4" t="s">
        <v>1166</v>
      </c>
    </row>
    <row r="125" spans="1:4">
      <c r="A125" s="3" t="s">
        <v>1004</v>
      </c>
    </row>
    <row r="126" spans="1:4">
      <c r="A126" s="4" t="s">
        <v>1127</v>
      </c>
      <c r="B126" s="5" t="n">
        <v>29</v>
      </c>
      <c r="C126" s="5" t="n">
        <v>421</v>
      </c>
    </row>
    <row r="127" spans="1:4">
      <c r="A127" s="4" t="s">
        <v>1167</v>
      </c>
    </row>
    <row r="128" spans="1:4">
      <c r="A128" s="3" t="s">
        <v>1004</v>
      </c>
    </row>
    <row r="129" spans="1:4">
      <c r="A129" s="4" t="s">
        <v>1127</v>
      </c>
      <c r="B129" s="5" t="n">
        <v>38</v>
      </c>
      <c r="C129" s="5" t="n">
        <v>38</v>
      </c>
    </row>
    <row r="130" spans="1:4">
      <c r="A130" s="4" t="s">
        <v>1168</v>
      </c>
    </row>
    <row r="131" spans="1:4">
      <c r="A131" s="3" t="s">
        <v>1004</v>
      </c>
    </row>
    <row r="132" spans="1:4">
      <c r="A132" s="4" t="s">
        <v>1127</v>
      </c>
      <c r="B132" s="5" t="n">
        <v>25</v>
      </c>
      <c r="C132" s="5" t="n">
        <v>73</v>
      </c>
    </row>
    <row r="133" spans="1:4">
      <c r="A133" s="4" t="s">
        <v>1169</v>
      </c>
    </row>
    <row r="134" spans="1:4">
      <c r="A134" s="3" t="s">
        <v>1004</v>
      </c>
    </row>
    <row r="135" spans="1:4">
      <c r="A135" s="4" t="s">
        <v>1127</v>
      </c>
      <c r="B135" s="5" t="n">
        <v>0</v>
      </c>
      <c r="C135" s="5" t="n">
        <v>0</v>
      </c>
    </row>
    <row r="136" spans="1:4">
      <c r="A136" s="4" t="s">
        <v>1170</v>
      </c>
    </row>
    <row r="137" spans="1:4">
      <c r="A137" s="3" t="s">
        <v>1004</v>
      </c>
    </row>
    <row r="138" spans="1:4">
      <c r="A138" s="4" t="s">
        <v>1127</v>
      </c>
      <c r="B138" s="5" t="n">
        <v>0</v>
      </c>
      <c r="C138" s="5" t="n">
        <v>11</v>
      </c>
    </row>
    <row r="139" spans="1:4">
      <c r="A139" s="4" t="s">
        <v>1171</v>
      </c>
    </row>
    <row r="140" spans="1:4">
      <c r="A140" s="3" t="s">
        <v>1004</v>
      </c>
    </row>
    <row r="141" spans="1:4">
      <c r="A141" s="4" t="s">
        <v>1127</v>
      </c>
      <c r="B141" s="5" t="n">
        <v>1782</v>
      </c>
      <c r="C141" s="5" t="n">
        <v>990</v>
      </c>
    </row>
    <row r="142" spans="1:4">
      <c r="A142" s="4" t="s">
        <v>1172</v>
      </c>
    </row>
    <row r="143" spans="1:4">
      <c r="A143" s="3" t="s">
        <v>1004</v>
      </c>
    </row>
    <row r="144" spans="1:4">
      <c r="A144" s="4" t="s">
        <v>1127</v>
      </c>
      <c r="B144" s="5" t="n">
        <v>0</v>
      </c>
      <c r="C144" s="5" t="n">
        <v>0</v>
      </c>
    </row>
    <row r="145" spans="1:4">
      <c r="A145" s="4" t="s">
        <v>1173</v>
      </c>
    </row>
    <row r="146" spans="1:4">
      <c r="A146" s="3" t="s">
        <v>1004</v>
      </c>
    </row>
    <row r="147" spans="1:4">
      <c r="A147" s="4" t="s">
        <v>1127</v>
      </c>
      <c r="B147" s="5" t="n">
        <v>0</v>
      </c>
      <c r="C147" s="5" t="n">
        <v>0</v>
      </c>
    </row>
    <row r="148" spans="1:4">
      <c r="A148" s="4" t="s">
        <v>1174</v>
      </c>
    </row>
    <row r="149" spans="1:4">
      <c r="A149" s="3" t="s">
        <v>1004</v>
      </c>
    </row>
    <row r="150" spans="1:4">
      <c r="A150" s="4" t="s">
        <v>1127</v>
      </c>
      <c r="B150" s="5" t="n">
        <v>0</v>
      </c>
      <c r="C150" s="5" t="n">
        <v>0</v>
      </c>
    </row>
    <row r="151" spans="1:4">
      <c r="A151" s="4" t="s">
        <v>1175</v>
      </c>
    </row>
    <row r="152" spans="1:4">
      <c r="A152" s="3" t="s">
        <v>1004</v>
      </c>
    </row>
    <row r="153" spans="1:4">
      <c r="A153" s="4" t="s">
        <v>1127</v>
      </c>
      <c r="B153" s="5" t="n">
        <v>0</v>
      </c>
      <c r="C153" s="5" t="n">
        <v>272</v>
      </c>
    </row>
    <row r="154" spans="1:4">
      <c r="A154" s="4" t="s">
        <v>1176</v>
      </c>
    </row>
    <row r="155" spans="1:4">
      <c r="A155" s="3" t="s">
        <v>1004</v>
      </c>
    </row>
    <row r="156" spans="1:4">
      <c r="A156" s="4" t="s">
        <v>1127</v>
      </c>
      <c r="B156" s="5" t="n">
        <v>0</v>
      </c>
      <c r="C156" s="5" t="n">
        <v>0</v>
      </c>
    </row>
    <row r="157" spans="1:4">
      <c r="A157" s="4" t="s">
        <v>1177</v>
      </c>
    </row>
    <row r="158" spans="1:4">
      <c r="A158" s="3" t="s">
        <v>1004</v>
      </c>
    </row>
    <row r="159" spans="1:4">
      <c r="A159" s="4" t="s">
        <v>1127</v>
      </c>
      <c r="B159" s="5" t="n">
        <v>171</v>
      </c>
      <c r="C159" s="5" t="n">
        <v>152</v>
      </c>
    </row>
    <row r="160" spans="1:4">
      <c r="A160" s="4" t="s">
        <v>1178</v>
      </c>
    </row>
    <row r="161" spans="1:4">
      <c r="A161" s="3" t="s">
        <v>1004</v>
      </c>
    </row>
    <row r="162" spans="1:4">
      <c r="A162" s="4" t="s">
        <v>1127</v>
      </c>
      <c r="B162" s="5" t="n">
        <v>0</v>
      </c>
      <c r="C162" s="5" t="n">
        <v>0</v>
      </c>
    </row>
    <row r="163" spans="1:4">
      <c r="A163" s="4" t="s">
        <v>1179</v>
      </c>
    </row>
    <row r="164" spans="1:4">
      <c r="A164" s="3" t="s">
        <v>1004</v>
      </c>
    </row>
    <row r="165" spans="1:4">
      <c r="A165" s="4" t="s">
        <v>1127</v>
      </c>
      <c r="B165" s="5" t="n">
        <v>0</v>
      </c>
      <c r="C165" s="5" t="n">
        <v>0</v>
      </c>
    </row>
    <row r="166" spans="1:4">
      <c r="A166" s="4" t="s">
        <v>1180</v>
      </c>
    </row>
    <row r="167" spans="1:4">
      <c r="A167" s="3" t="s">
        <v>1004</v>
      </c>
    </row>
    <row r="168" spans="1:4">
      <c r="A168" s="4" t="s">
        <v>1127</v>
      </c>
      <c r="B168" s="5" t="n">
        <v>171</v>
      </c>
      <c r="C168" s="5" t="n">
        <v>152</v>
      </c>
      <c r="D168" s="6" t="n">
        <v>149</v>
      </c>
    </row>
    <row r="169" spans="1:4">
      <c r="A169" s="4" t="s">
        <v>1181</v>
      </c>
    </row>
    <row r="170" spans="1:4">
      <c r="A170" s="3" t="s">
        <v>1004</v>
      </c>
    </row>
    <row r="171" spans="1:4">
      <c r="A171" s="4" t="s">
        <v>1127</v>
      </c>
      <c r="B171" s="5" t="n">
        <v>0</v>
      </c>
      <c r="C171" s="5" t="n">
        <v>0</v>
      </c>
    </row>
    <row r="172" spans="1:4">
      <c r="A172" s="4" t="s">
        <v>1182</v>
      </c>
    </row>
    <row r="173" spans="1:4">
      <c r="A173" s="3" t="s">
        <v>1004</v>
      </c>
    </row>
    <row r="174" spans="1:4">
      <c r="A174" s="4" t="s">
        <v>1127</v>
      </c>
      <c r="B174" s="5" t="n">
        <v>0</v>
      </c>
      <c r="C174" s="5" t="n">
        <v>0</v>
      </c>
    </row>
    <row r="175" spans="1:4">
      <c r="A175" s="4" t="s">
        <v>1183</v>
      </c>
    </row>
    <row r="176" spans="1:4">
      <c r="A176" s="3" t="s">
        <v>1004</v>
      </c>
    </row>
    <row r="177" spans="1:4">
      <c r="A177" s="4" t="s">
        <v>1127</v>
      </c>
      <c r="B177" s="5" t="n">
        <v>0</v>
      </c>
      <c r="C177" s="5" t="n">
        <v>0</v>
      </c>
    </row>
    <row r="178" spans="1:4">
      <c r="A178" s="4" t="s">
        <v>1184</v>
      </c>
    </row>
    <row r="179" spans="1:4">
      <c r="A179" s="3" t="s">
        <v>1004</v>
      </c>
    </row>
    <row r="180" spans="1:4">
      <c r="A180" s="4" t="s">
        <v>1127</v>
      </c>
      <c r="B180" s="5" t="n">
        <v>0</v>
      </c>
      <c r="C180" s="5" t="n">
        <v>0</v>
      </c>
    </row>
    <row r="181" spans="1:4">
      <c r="A181" s="4" t="s">
        <v>1185</v>
      </c>
    </row>
    <row r="182" spans="1:4">
      <c r="A182" s="3" t="s">
        <v>1004</v>
      </c>
    </row>
    <row r="183" spans="1:4">
      <c r="A183" s="4" t="s">
        <v>1127</v>
      </c>
      <c r="B183" s="5" t="n">
        <v>0</v>
      </c>
      <c r="C183" s="5" t="n">
        <v>0</v>
      </c>
    </row>
    <row r="184" spans="1:4">
      <c r="A184" s="4" t="s">
        <v>1186</v>
      </c>
    </row>
    <row r="185" spans="1:4">
      <c r="A185" s="3" t="s">
        <v>1004</v>
      </c>
    </row>
    <row r="186" spans="1:4">
      <c r="A186" s="4" t="s">
        <v>1127</v>
      </c>
      <c r="B186" s="5" t="n">
        <v>0</v>
      </c>
      <c r="C186" s="5" t="n">
        <v>0</v>
      </c>
    </row>
    <row r="187" spans="1:4">
      <c r="A187" s="4" t="s">
        <v>1187</v>
      </c>
    </row>
    <row r="188" spans="1:4">
      <c r="A188" s="3" t="s">
        <v>1004</v>
      </c>
    </row>
    <row r="189" spans="1:4">
      <c r="A189" s="4" t="s">
        <v>1127</v>
      </c>
      <c r="B189" s="5" t="n">
        <v>0</v>
      </c>
      <c r="C189" s="5" t="n">
        <v>0</v>
      </c>
    </row>
    <row r="190" spans="1:4">
      <c r="A190" s="4" t="s">
        <v>1188</v>
      </c>
    </row>
    <row r="191" spans="1:4">
      <c r="A191" s="3" t="s">
        <v>1004</v>
      </c>
    </row>
    <row r="192" spans="1:4">
      <c r="A192" s="4" t="s">
        <v>1127</v>
      </c>
      <c r="B192" s="5" t="n">
        <v>0</v>
      </c>
      <c r="C192" s="5" t="n">
        <v>0</v>
      </c>
    </row>
    <row r="193" spans="1:4">
      <c r="A193" s="4" t="s">
        <v>1189</v>
      </c>
    </row>
    <row r="194" spans="1:4">
      <c r="A194" s="3" t="s">
        <v>1004</v>
      </c>
    </row>
    <row r="195" spans="1:4">
      <c r="A195" s="4" t="s">
        <v>1127</v>
      </c>
      <c r="B195" s="5" t="n">
        <v>171</v>
      </c>
      <c r="C195" s="5" t="n">
        <v>152</v>
      </c>
    </row>
    <row r="196" spans="1:4">
      <c r="A196" s="4" t="s">
        <v>1190</v>
      </c>
    </row>
    <row r="197" spans="1:4">
      <c r="A197" s="3" t="s">
        <v>1004</v>
      </c>
    </row>
    <row r="198" spans="1:4">
      <c r="A198" s="4" t="s">
        <v>1127</v>
      </c>
      <c r="B198" s="5" t="n">
        <v>0</v>
      </c>
      <c r="C198" s="5" t="n">
        <v>0</v>
      </c>
    </row>
    <row r="199" spans="1:4">
      <c r="A199" s="4" t="s">
        <v>1191</v>
      </c>
    </row>
    <row r="200" spans="1:4">
      <c r="A200" s="3" t="s">
        <v>1004</v>
      </c>
    </row>
    <row r="201" spans="1:4">
      <c r="A201" s="4" t="s">
        <v>1127</v>
      </c>
      <c r="B201" s="5" t="n">
        <v>0</v>
      </c>
      <c r="C201" s="5" t="n">
        <v>0</v>
      </c>
    </row>
    <row r="202" spans="1:4">
      <c r="A202" s="4" t="s">
        <v>1192</v>
      </c>
    </row>
    <row r="203" spans="1:4">
      <c r="A203" s="3" t="s">
        <v>1004</v>
      </c>
    </row>
    <row r="204" spans="1:4">
      <c r="A204" s="4" t="s">
        <v>1127</v>
      </c>
      <c r="B204" s="5" t="n">
        <v>0</v>
      </c>
      <c r="C204" s="5" t="n">
        <v>0</v>
      </c>
    </row>
    <row r="205" spans="1:4">
      <c r="A205" s="4" t="s">
        <v>1193</v>
      </c>
    </row>
    <row r="206" spans="1:4">
      <c r="A206" s="3" t="s">
        <v>1004</v>
      </c>
    </row>
    <row r="207" spans="1:4">
      <c r="A207" s="4" t="s">
        <v>1127</v>
      </c>
      <c r="B207" s="6" t="n">
        <v>0</v>
      </c>
      <c r="C207"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4</v>
      </c>
      <c r="B1" s="2" t="s">
        <v>1002</v>
      </c>
      <c r="C1" s="2" t="s">
        <v>1</v>
      </c>
    </row>
    <row r="2" spans="1:4">
      <c r="B2" s="2" t="s">
        <v>1003</v>
      </c>
      <c r="C2" s="2" t="s">
        <v>77</v>
      </c>
      <c r="D2" s="2" t="s">
        <v>78</v>
      </c>
    </row>
    <row r="3" spans="1:4">
      <c r="A3" s="3" t="s">
        <v>1004</v>
      </c>
    </row>
    <row r="4" spans="1:4">
      <c r="A4" s="4" t="s">
        <v>1023</v>
      </c>
      <c r="C4" s="6" t="n">
        <v>2422</v>
      </c>
    </row>
    <row r="5" spans="1:4">
      <c r="A5" s="4" t="s">
        <v>1195</v>
      </c>
      <c r="B5" s="6" t="n">
        <v>-451</v>
      </c>
    </row>
    <row r="6" spans="1:4">
      <c r="A6" s="4" t="s">
        <v>1024</v>
      </c>
      <c r="C6" s="5" t="n">
        <v>2248</v>
      </c>
      <c r="D6" s="6" t="n">
        <v>2422</v>
      </c>
    </row>
    <row r="7" spans="1:4">
      <c r="A7" s="4" t="s">
        <v>1177</v>
      </c>
    </row>
    <row r="8" spans="1:4">
      <c r="A8" s="3" t="s">
        <v>1004</v>
      </c>
    </row>
    <row r="9" spans="1:4">
      <c r="A9" s="4" t="s">
        <v>1023</v>
      </c>
      <c r="C9" s="5" t="n">
        <v>152</v>
      </c>
    </row>
    <row r="10" spans="1:4">
      <c r="A10" s="4" t="s">
        <v>1024</v>
      </c>
      <c r="C10" s="5" t="n">
        <v>171</v>
      </c>
      <c r="D10" s="5" t="n">
        <v>152</v>
      </c>
    </row>
    <row r="11" spans="1:4">
      <c r="A11" s="4" t="s">
        <v>1129</v>
      </c>
    </row>
    <row r="12" spans="1:4">
      <c r="A12" s="3" t="s">
        <v>1004</v>
      </c>
    </row>
    <row r="13" spans="1:4">
      <c r="A13" s="4" t="s">
        <v>1023</v>
      </c>
      <c r="C13" s="5" t="n">
        <v>1142</v>
      </c>
    </row>
    <row r="14" spans="1:4">
      <c r="A14" s="4" t="s">
        <v>1024</v>
      </c>
      <c r="C14" s="5" t="n">
        <v>1973</v>
      </c>
      <c r="D14" s="5" t="n">
        <v>1142</v>
      </c>
    </row>
    <row r="15" spans="1:4">
      <c r="A15" s="4" t="s">
        <v>1196</v>
      </c>
    </row>
    <row r="16" spans="1:4">
      <c r="A16" s="3" t="s">
        <v>1004</v>
      </c>
    </row>
    <row r="17" spans="1:4">
      <c r="A17" s="4" t="s">
        <v>1023</v>
      </c>
      <c r="C17" s="5" t="n">
        <v>152</v>
      </c>
      <c r="D17" s="5" t="n">
        <v>149</v>
      </c>
    </row>
    <row r="18" spans="1:4">
      <c r="A18" s="4" t="s">
        <v>1197</v>
      </c>
      <c r="C18" s="5" t="n">
        <v>12</v>
      </c>
      <c r="D18" s="5" t="n">
        <v>3</v>
      </c>
    </row>
    <row r="19" spans="1:4">
      <c r="A19" s="4" t="s">
        <v>1198</v>
      </c>
      <c r="C19" s="5" t="n">
        <v>8</v>
      </c>
      <c r="D19" s="5" t="n">
        <v>8</v>
      </c>
    </row>
    <row r="20" spans="1:4">
      <c r="A20" s="4" t="s">
        <v>999</v>
      </c>
      <c r="C20" s="5" t="n">
        <v>-3</v>
      </c>
      <c r="D20" s="5" t="n">
        <v>-4</v>
      </c>
    </row>
    <row r="21" spans="1:4">
      <c r="A21" s="4" t="s">
        <v>1195</v>
      </c>
      <c r="C21" s="5" t="n">
        <v>0</v>
      </c>
      <c r="D21" s="5" t="n">
        <v>0</v>
      </c>
    </row>
    <row r="22" spans="1:4">
      <c r="A22" s="4" t="s">
        <v>1199</v>
      </c>
      <c r="C22" s="5" t="n">
        <v>2</v>
      </c>
      <c r="D22" s="5" t="n">
        <v>-4</v>
      </c>
    </row>
    <row r="23" spans="1:4">
      <c r="A23" s="4" t="s">
        <v>1024</v>
      </c>
      <c r="C23" s="6" t="n">
        <v>171</v>
      </c>
      <c r="D23" s="6" t="n">
        <v>152</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738</v>
      </c>
    </row>
    <row r="2" spans="1:2">
      <c r="A2" s="4" t="s">
        <v>1025</v>
      </c>
    </row>
    <row r="3" spans="1:2">
      <c r="A3" s="3" t="s">
        <v>1004</v>
      </c>
    </row>
    <row r="4" spans="1:2">
      <c r="A4" s="4" t="s">
        <v>584</v>
      </c>
      <c r="B4" s="6" t="n">
        <v>136</v>
      </c>
    </row>
    <row r="5" spans="1:2">
      <c r="A5" s="4" t="s">
        <v>585</v>
      </c>
      <c r="B5" s="5" t="n">
        <v>135</v>
      </c>
    </row>
    <row r="6" spans="1:2">
      <c r="A6" s="4" t="s">
        <v>586</v>
      </c>
      <c r="B6" s="5" t="n">
        <v>138</v>
      </c>
    </row>
    <row r="7" spans="1:2">
      <c r="A7" s="4" t="s">
        <v>587</v>
      </c>
      <c r="B7" s="5" t="n">
        <v>142</v>
      </c>
    </row>
    <row r="8" spans="1:2">
      <c r="A8" s="4" t="s">
        <v>588</v>
      </c>
      <c r="B8" s="5" t="n">
        <v>138</v>
      </c>
    </row>
    <row r="9" spans="1:2">
      <c r="A9" s="4" t="s">
        <v>1201</v>
      </c>
      <c r="B9" s="5" t="n">
        <v>713</v>
      </c>
    </row>
    <row r="10" spans="1:2">
      <c r="A10" s="4" t="s">
        <v>186</v>
      </c>
      <c r="B10" s="5" t="n">
        <v>1402</v>
      </c>
    </row>
    <row r="11" spans="1:2">
      <c r="A11" s="4" t="s">
        <v>1035</v>
      </c>
    </row>
    <row r="12" spans="1:2">
      <c r="A12" s="3" t="s">
        <v>1004</v>
      </c>
    </row>
    <row r="13" spans="1:2">
      <c r="A13" s="4" t="s">
        <v>584</v>
      </c>
      <c r="B13" s="5" t="n">
        <v>33</v>
      </c>
    </row>
    <row r="14" spans="1:2">
      <c r="A14" s="4" t="s">
        <v>585</v>
      </c>
      <c r="B14" s="5" t="n">
        <v>32</v>
      </c>
    </row>
    <row r="15" spans="1:2">
      <c r="A15" s="4" t="s">
        <v>586</v>
      </c>
      <c r="B15" s="5" t="n">
        <v>30</v>
      </c>
    </row>
    <row r="16" spans="1:2">
      <c r="A16" s="4" t="s">
        <v>587</v>
      </c>
      <c r="B16" s="5" t="n">
        <v>30</v>
      </c>
    </row>
    <row r="17" spans="1:2">
      <c r="A17" s="4" t="s">
        <v>588</v>
      </c>
      <c r="B17" s="5" t="n">
        <v>29</v>
      </c>
    </row>
    <row r="18" spans="1:2">
      <c r="A18" s="4" t="s">
        <v>1201</v>
      </c>
      <c r="B18" s="5" t="n">
        <v>139</v>
      </c>
    </row>
    <row r="19" spans="1:2">
      <c r="A19" s="4" t="s">
        <v>186</v>
      </c>
      <c r="B19" s="5" t="n">
        <v>293</v>
      </c>
    </row>
    <row r="20" spans="1:2">
      <c r="A20" s="4" t="s">
        <v>1202</v>
      </c>
    </row>
    <row r="21" spans="1:2">
      <c r="A21" s="3" t="s">
        <v>1004</v>
      </c>
    </row>
    <row r="22" spans="1:2">
      <c r="A22" s="4" t="s">
        <v>584</v>
      </c>
      <c r="B22" s="5" t="n">
        <v>0</v>
      </c>
    </row>
    <row r="23" spans="1:2">
      <c r="A23" s="4" t="s">
        <v>585</v>
      </c>
      <c r="B23" s="5" t="n">
        <v>0</v>
      </c>
    </row>
    <row r="24" spans="1:2">
      <c r="A24" s="4" t="s">
        <v>586</v>
      </c>
      <c r="B24" s="5" t="n">
        <v>0</v>
      </c>
    </row>
    <row r="25" spans="1:2">
      <c r="A25" s="4" t="s">
        <v>587</v>
      </c>
      <c r="B25" s="5" t="n">
        <v>0</v>
      </c>
    </row>
    <row r="26" spans="1:2">
      <c r="A26" s="4" t="s">
        <v>588</v>
      </c>
      <c r="B26" s="5" t="n">
        <v>0</v>
      </c>
    </row>
    <row r="27" spans="1:2">
      <c r="A27" s="4" t="s">
        <v>1201</v>
      </c>
      <c r="B27" s="5" t="n">
        <v>-1</v>
      </c>
    </row>
    <row r="28" spans="1:2">
      <c r="A28" s="4" t="s">
        <v>186</v>
      </c>
      <c r="B28" s="5" t="n">
        <v>-1</v>
      </c>
    </row>
    <row r="29" spans="1:2">
      <c r="A29" s="4" t="s">
        <v>173</v>
      </c>
    </row>
    <row r="30" spans="1:2">
      <c r="A30" s="3" t="s">
        <v>1004</v>
      </c>
    </row>
    <row r="31" spans="1:2">
      <c r="A31" s="4" t="s">
        <v>584</v>
      </c>
      <c r="B31" s="5" t="n">
        <v>31</v>
      </c>
    </row>
    <row r="32" spans="1:2">
      <c r="A32" s="4" t="s">
        <v>585</v>
      </c>
      <c r="B32" s="5" t="n">
        <v>27</v>
      </c>
    </row>
    <row r="33" spans="1:2">
      <c r="A33" s="4" t="s">
        <v>586</v>
      </c>
      <c r="B33" s="5" t="n">
        <v>30</v>
      </c>
    </row>
    <row r="34" spans="1:2">
      <c r="A34" s="4" t="s">
        <v>587</v>
      </c>
      <c r="B34" s="5" t="n">
        <v>28</v>
      </c>
    </row>
    <row r="35" spans="1:2">
      <c r="A35" s="4" t="s">
        <v>588</v>
      </c>
      <c r="B35" s="5" t="n">
        <v>28</v>
      </c>
    </row>
    <row r="36" spans="1:2">
      <c r="A36" s="4" t="s">
        <v>1201</v>
      </c>
      <c r="B36" s="5" t="n">
        <v>137</v>
      </c>
    </row>
    <row r="37" spans="1:2">
      <c r="A37" s="4" t="s">
        <v>186</v>
      </c>
      <c r="B37" s="6" t="n">
        <v>2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3</v>
      </c>
      <c r="B1" s="2" t="s">
        <v>77</v>
      </c>
      <c r="C1" s="2" t="s">
        <v>78</v>
      </c>
      <c r="D1" s="2" t="s">
        <v>79</v>
      </c>
      <c r="E1" s="2" t="s">
        <v>1204</v>
      </c>
    </row>
    <row r="2" spans="1:5">
      <c r="A2" s="3" t="s">
        <v>242</v>
      </c>
    </row>
    <row r="3" spans="1:5">
      <c r="A3" s="4" t="s">
        <v>1205</v>
      </c>
      <c r="B3" s="6" t="n">
        <v>1472</v>
      </c>
      <c r="C3" s="6" t="n">
        <v>1870</v>
      </c>
    </row>
    <row r="4" spans="1:5">
      <c r="A4" s="4" t="s">
        <v>1206</v>
      </c>
      <c r="B4" s="5" t="n">
        <v>919</v>
      </c>
      <c r="C4" s="5" t="n">
        <v>925</v>
      </c>
      <c r="D4" s="6" t="n">
        <v>932</v>
      </c>
    </row>
    <row r="5" spans="1:5">
      <c r="A5" s="4" t="s">
        <v>979</v>
      </c>
      <c r="B5" s="5" t="n">
        <v>1279</v>
      </c>
      <c r="C5" s="5" t="n">
        <v>1329</v>
      </c>
    </row>
    <row r="6" spans="1:5">
      <c r="A6" s="4" t="s">
        <v>1207</v>
      </c>
      <c r="B6" s="5" t="n">
        <v>696</v>
      </c>
      <c r="C6" s="5" t="n">
        <v>685</v>
      </c>
    </row>
    <row r="7" spans="1:5">
      <c r="A7" s="4" t="s">
        <v>1208</v>
      </c>
      <c r="B7" s="5" t="n">
        <v>639</v>
      </c>
      <c r="C7" s="5" t="n">
        <v>609</v>
      </c>
    </row>
    <row r="8" spans="1:5">
      <c r="A8" s="4" t="s">
        <v>1209</v>
      </c>
      <c r="B8" s="5" t="n">
        <v>562</v>
      </c>
      <c r="C8" s="5" t="n">
        <v>680</v>
      </c>
    </row>
    <row r="9" spans="1:5">
      <c r="A9" s="4" t="s">
        <v>495</v>
      </c>
      <c r="B9" s="5" t="n">
        <v>449</v>
      </c>
    </row>
    <row r="10" spans="1:5">
      <c r="A10" s="4" t="s">
        <v>1210</v>
      </c>
      <c r="B10" s="5" t="n">
        <v>299</v>
      </c>
      <c r="C10" s="5" t="n">
        <v>368</v>
      </c>
    </row>
    <row r="11" spans="1:5">
      <c r="A11" s="4" t="s">
        <v>1211</v>
      </c>
      <c r="B11" s="5" t="n">
        <v>319</v>
      </c>
      <c r="C11" s="5" t="n">
        <v>262</v>
      </c>
    </row>
    <row r="12" spans="1:5">
      <c r="A12" s="4" t="s">
        <v>540</v>
      </c>
      <c r="B12" s="5" t="n">
        <v>1236</v>
      </c>
      <c r="C12" s="5" t="n">
        <v>1368</v>
      </c>
      <c r="D12" s="5" t="n">
        <v>1498</v>
      </c>
    </row>
    <row r="13" spans="1:5">
      <c r="A13" s="4" t="s">
        <v>1212</v>
      </c>
      <c r="B13" s="5" t="n">
        <v>103</v>
      </c>
      <c r="C13" s="5" t="n">
        <v>71</v>
      </c>
      <c r="D13" s="6" t="n">
        <v>60</v>
      </c>
      <c r="E13" s="6" t="n">
        <v>30</v>
      </c>
    </row>
    <row r="14" spans="1:5">
      <c r="A14" s="4" t="s">
        <v>173</v>
      </c>
      <c r="B14" s="5" t="n">
        <v>866</v>
      </c>
      <c r="C14" s="5" t="n">
        <v>791</v>
      </c>
    </row>
    <row r="15" spans="1:5">
      <c r="A15" s="4" t="s">
        <v>186</v>
      </c>
      <c r="B15" s="6" t="n">
        <v>8839</v>
      </c>
      <c r="C15" s="6" t="n">
        <v>89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77</v>
      </c>
      <c r="C2" s="2" t="s">
        <v>78</v>
      </c>
    </row>
    <row r="3" spans="1:3">
      <c r="A3" s="3" t="s">
        <v>1214</v>
      </c>
    </row>
    <row r="4" spans="1:3">
      <c r="A4" s="4" t="s">
        <v>994</v>
      </c>
      <c r="B4" s="6" t="n">
        <v>925</v>
      </c>
      <c r="C4" s="6" t="n">
        <v>932</v>
      </c>
    </row>
    <row r="5" spans="1:3">
      <c r="A5" s="4" t="s">
        <v>1215</v>
      </c>
      <c r="B5" s="5" t="n">
        <v>801</v>
      </c>
      <c r="C5" s="5" t="n">
        <v>826</v>
      </c>
    </row>
    <row r="6" spans="1:3">
      <c r="A6" s="4" t="s">
        <v>1216</v>
      </c>
      <c r="B6" s="5" t="n">
        <v>-749</v>
      </c>
      <c r="C6" s="5" t="n">
        <v>-724</v>
      </c>
    </row>
    <row r="7" spans="1:3">
      <c r="A7" s="4" t="s">
        <v>1217</v>
      </c>
      <c r="B7" s="5" t="n">
        <v>-58</v>
      </c>
      <c r="C7" s="5" t="n">
        <v>-109</v>
      </c>
    </row>
    <row r="8" spans="1:3">
      <c r="A8" s="4" t="s">
        <v>1000</v>
      </c>
      <c r="B8" s="6" t="n">
        <v>919</v>
      </c>
      <c r="C8" s="6" t="n">
        <v>92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8</v>
      </c>
      <c r="B1" s="2" t="s">
        <v>1</v>
      </c>
    </row>
    <row r="2" spans="1:4">
      <c r="B2" s="2" t="s">
        <v>77</v>
      </c>
      <c r="C2" s="2" t="s">
        <v>78</v>
      </c>
      <c r="D2" s="2" t="s">
        <v>79</v>
      </c>
    </row>
    <row r="3" spans="1:4">
      <c r="A3" s="3" t="s">
        <v>1219</v>
      </c>
    </row>
    <row r="4" spans="1:4">
      <c r="A4" s="4" t="s">
        <v>88</v>
      </c>
      <c r="B4" s="6" t="n">
        <v>109</v>
      </c>
      <c r="C4" s="6" t="n">
        <v>61</v>
      </c>
      <c r="D4" s="6" t="n">
        <v>93</v>
      </c>
    </row>
    <row r="5" spans="1:4">
      <c r="A5" s="4" t="s">
        <v>1220</v>
      </c>
    </row>
    <row r="6" spans="1:4">
      <c r="A6" s="3" t="s">
        <v>1219</v>
      </c>
    </row>
    <row r="7" spans="1:4">
      <c r="A7" s="4" t="s">
        <v>88</v>
      </c>
      <c r="B7" s="5" t="n">
        <v>37</v>
      </c>
      <c r="C7" s="5" t="n">
        <v>30</v>
      </c>
      <c r="D7" s="5" t="n">
        <v>69</v>
      </c>
    </row>
    <row r="8" spans="1:4">
      <c r="A8" s="4" t="s">
        <v>1221</v>
      </c>
    </row>
    <row r="9" spans="1:4">
      <c r="A9" s="3" t="s">
        <v>1219</v>
      </c>
    </row>
    <row r="10" spans="1:4">
      <c r="A10" s="4" t="s">
        <v>88</v>
      </c>
      <c r="B10" s="6" t="n">
        <v>41</v>
      </c>
      <c r="C10" s="6" t="n">
        <v>26</v>
      </c>
      <c r="D10" s="6" t="n">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77</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2</v>
      </c>
      <c r="B1" s="2" t="s">
        <v>1</v>
      </c>
    </row>
    <row r="2" spans="1:4">
      <c r="B2" s="2" t="s">
        <v>77</v>
      </c>
      <c r="C2" s="2" t="s">
        <v>78</v>
      </c>
      <c r="D2" s="2" t="s">
        <v>79</v>
      </c>
    </row>
    <row r="3" spans="1:4">
      <c r="A3" s="3" t="s">
        <v>1223</v>
      </c>
    </row>
    <row r="4" spans="1:4">
      <c r="A4" s="4" t="s">
        <v>1224</v>
      </c>
      <c r="B4" s="6" t="n">
        <v>71</v>
      </c>
      <c r="C4" s="6" t="n">
        <v>60</v>
      </c>
      <c r="D4" s="6" t="n">
        <v>30</v>
      </c>
    </row>
    <row r="5" spans="1:4">
      <c r="A5" s="4" t="s">
        <v>1225</v>
      </c>
      <c r="B5" s="5" t="n">
        <v>109</v>
      </c>
      <c r="C5" s="5" t="n">
        <v>61</v>
      </c>
      <c r="D5" s="5" t="n">
        <v>93</v>
      </c>
    </row>
    <row r="6" spans="1:4">
      <c r="A6" s="4" t="s">
        <v>1226</v>
      </c>
      <c r="B6" s="5" t="n">
        <v>-56</v>
      </c>
      <c r="C6" s="5" t="n">
        <v>-38</v>
      </c>
      <c r="D6" s="5" t="n">
        <v>-54</v>
      </c>
    </row>
    <row r="7" spans="1:4">
      <c r="A7" s="4" t="s">
        <v>1227</v>
      </c>
      <c r="B7" s="5" t="n">
        <v>-20</v>
      </c>
      <c r="C7" s="5" t="n">
        <v>-8</v>
      </c>
      <c r="D7" s="5" t="n">
        <v>-15</v>
      </c>
    </row>
    <row r="8" spans="1:4">
      <c r="A8" s="4" t="s">
        <v>1228</v>
      </c>
      <c r="B8" s="5" t="n">
        <v>-1</v>
      </c>
      <c r="C8" s="5" t="n">
        <v>-4</v>
      </c>
      <c r="D8" s="5" t="n">
        <v>6</v>
      </c>
    </row>
    <row r="9" spans="1:4">
      <c r="A9" s="4" t="s">
        <v>658</v>
      </c>
      <c r="B9" s="5" t="n">
        <v>103</v>
      </c>
      <c r="C9" s="5" t="n">
        <v>71</v>
      </c>
      <c r="D9" s="5" t="n">
        <v>60</v>
      </c>
    </row>
    <row r="10" spans="1:4">
      <c r="A10" s="4" t="s">
        <v>1229</v>
      </c>
    </row>
    <row r="11" spans="1:4">
      <c r="A11" s="3" t="s">
        <v>1223</v>
      </c>
    </row>
    <row r="12" spans="1:4">
      <c r="A12" s="4" t="s">
        <v>1224</v>
      </c>
      <c r="B12" s="5" t="n">
        <v>40</v>
      </c>
      <c r="C12" s="5" t="n">
        <v>48</v>
      </c>
      <c r="D12" s="5" t="n">
        <v>23</v>
      </c>
    </row>
    <row r="13" spans="1:4">
      <c r="A13" s="4" t="s">
        <v>1225</v>
      </c>
      <c r="B13" s="5" t="n">
        <v>98</v>
      </c>
      <c r="C13" s="5" t="n">
        <v>39</v>
      </c>
      <c r="D13" s="5" t="n">
        <v>76</v>
      </c>
    </row>
    <row r="14" spans="1:4">
      <c r="A14" s="4" t="s">
        <v>1226</v>
      </c>
      <c r="B14" s="5" t="n">
        <v>-77</v>
      </c>
      <c r="C14" s="5" t="n">
        <v>-36</v>
      </c>
      <c r="D14" s="5" t="n">
        <v>-53</v>
      </c>
    </row>
    <row r="15" spans="1:4">
      <c r="A15" s="4" t="s">
        <v>1227</v>
      </c>
      <c r="B15" s="5" t="n">
        <v>3</v>
      </c>
      <c r="C15" s="5" t="n">
        <v>-9</v>
      </c>
      <c r="D15" s="5" t="n">
        <v>-2</v>
      </c>
    </row>
    <row r="16" spans="1:4">
      <c r="A16" s="4" t="s">
        <v>1228</v>
      </c>
      <c r="B16" s="5" t="n">
        <v>-2</v>
      </c>
      <c r="C16" s="5" t="n">
        <v>-2</v>
      </c>
      <c r="D16" s="5" t="n">
        <v>4</v>
      </c>
    </row>
    <row r="17" spans="1:4">
      <c r="A17" s="4" t="s">
        <v>658</v>
      </c>
      <c r="B17" s="5" t="n">
        <v>62</v>
      </c>
      <c r="C17" s="5" t="n">
        <v>40</v>
      </c>
      <c r="D17" s="5" t="n">
        <v>48</v>
      </c>
    </row>
    <row r="18" spans="1:4">
      <c r="A18" s="4" t="s">
        <v>1230</v>
      </c>
    </row>
    <row r="19" spans="1:4">
      <c r="A19" s="3" t="s">
        <v>1223</v>
      </c>
    </row>
    <row r="20" spans="1:4">
      <c r="A20" s="4" t="s">
        <v>1224</v>
      </c>
      <c r="B20" s="5" t="n">
        <v>30</v>
      </c>
      <c r="C20" s="5" t="n">
        <v>12</v>
      </c>
      <c r="D20" s="5" t="n">
        <v>7</v>
      </c>
    </row>
    <row r="21" spans="1:4">
      <c r="A21" s="4" t="s">
        <v>1225</v>
      </c>
      <c r="B21" s="5" t="n">
        <v>-2</v>
      </c>
      <c r="C21" s="5" t="n">
        <v>17</v>
      </c>
      <c r="D21" s="5" t="n">
        <v>17</v>
      </c>
    </row>
    <row r="22" spans="1:4">
      <c r="A22" s="4" t="s">
        <v>1226</v>
      </c>
      <c r="B22" s="5" t="n">
        <v>25</v>
      </c>
      <c r="C22" s="5" t="n">
        <v>0</v>
      </c>
      <c r="D22" s="5" t="n">
        <v>-1</v>
      </c>
    </row>
    <row r="23" spans="1:4">
      <c r="A23" s="4" t="s">
        <v>1227</v>
      </c>
      <c r="B23" s="5" t="n">
        <v>-16</v>
      </c>
      <c r="C23" s="5" t="n">
        <v>1</v>
      </c>
      <c r="D23" s="5" t="n">
        <v>-13</v>
      </c>
    </row>
    <row r="24" spans="1:4">
      <c r="A24" s="4" t="s">
        <v>1228</v>
      </c>
      <c r="B24" s="5" t="n">
        <v>1</v>
      </c>
      <c r="C24" s="5" t="n">
        <v>0</v>
      </c>
      <c r="D24" s="5" t="n">
        <v>2</v>
      </c>
    </row>
    <row r="25" spans="1:4">
      <c r="A25" s="4" t="s">
        <v>658</v>
      </c>
      <c r="B25" s="5" t="n">
        <v>38</v>
      </c>
      <c r="C25" s="5" t="n">
        <v>30</v>
      </c>
      <c r="D25" s="5" t="n">
        <v>12</v>
      </c>
    </row>
    <row r="26" spans="1:4">
      <c r="A26" s="4" t="s">
        <v>1231</v>
      </c>
    </row>
    <row r="27" spans="1:4">
      <c r="A27" s="3" t="s">
        <v>1223</v>
      </c>
    </row>
    <row r="28" spans="1:4">
      <c r="A28" s="4" t="s">
        <v>1224</v>
      </c>
      <c r="B28" s="5" t="n">
        <v>1</v>
      </c>
      <c r="C28" s="5" t="n">
        <v>0</v>
      </c>
      <c r="D28" s="5" t="n">
        <v>0</v>
      </c>
    </row>
    <row r="29" spans="1:4">
      <c r="A29" s="4" t="s">
        <v>1225</v>
      </c>
      <c r="B29" s="5" t="n">
        <v>13</v>
      </c>
      <c r="C29" s="5" t="n">
        <v>5</v>
      </c>
      <c r="D29" s="5" t="n">
        <v>0</v>
      </c>
    </row>
    <row r="30" spans="1:4">
      <c r="A30" s="4" t="s">
        <v>1226</v>
      </c>
      <c r="B30" s="5" t="n">
        <v>-4</v>
      </c>
      <c r="C30" s="5" t="n">
        <v>-2</v>
      </c>
      <c r="D30" s="5" t="n">
        <v>0</v>
      </c>
    </row>
    <row r="31" spans="1:4">
      <c r="A31" s="4" t="s">
        <v>1227</v>
      </c>
      <c r="B31" s="5" t="n">
        <v>-7</v>
      </c>
      <c r="C31" s="5" t="n">
        <v>0</v>
      </c>
      <c r="D31" s="5" t="n">
        <v>0</v>
      </c>
    </row>
    <row r="32" spans="1:4">
      <c r="A32" s="4" t="s">
        <v>1228</v>
      </c>
      <c r="B32" s="5" t="n">
        <v>0</v>
      </c>
      <c r="C32" s="5" t="n">
        <v>-2</v>
      </c>
      <c r="D32" s="5" t="n">
        <v>0</v>
      </c>
    </row>
    <row r="33" spans="1:4">
      <c r="A33" s="4" t="s">
        <v>658</v>
      </c>
      <c r="B33" s="6" t="n">
        <v>3</v>
      </c>
      <c r="C33" s="6" t="n">
        <v>1</v>
      </c>
      <c r="D33"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32</v>
      </c>
      <c r="B1" s="2" t="s">
        <v>1</v>
      </c>
    </row>
    <row r="2" spans="1:3">
      <c r="B2" s="2" t="s">
        <v>1233</v>
      </c>
      <c r="C2" s="2" t="s">
        <v>797</v>
      </c>
    </row>
    <row r="3" spans="1:3">
      <c r="A3" s="3" t="s">
        <v>245</v>
      </c>
    </row>
    <row r="4" spans="1:3">
      <c r="A4" s="4" t="s">
        <v>1234</v>
      </c>
      <c r="B4" s="5" t="n">
        <v>66</v>
      </c>
    </row>
    <row r="5" spans="1:3">
      <c r="A5" s="4" t="s">
        <v>1235</v>
      </c>
      <c r="B5" s="5" t="n">
        <v>16</v>
      </c>
    </row>
    <row r="6" spans="1:3">
      <c r="A6" s="4" t="s">
        <v>1236</v>
      </c>
      <c r="B6" s="5" t="n">
        <v>60</v>
      </c>
    </row>
    <row r="7" spans="1:3">
      <c r="A7" s="4" t="s">
        <v>1237</v>
      </c>
      <c r="B7" s="4" t="s">
        <v>1238</v>
      </c>
    </row>
    <row r="8" spans="1:3">
      <c r="A8" s="4" t="s">
        <v>1239</v>
      </c>
      <c r="B8" s="6" t="n">
        <v>32</v>
      </c>
      <c r="C8" s="6" t="n">
        <v>38</v>
      </c>
    </row>
    <row r="9" spans="1:3">
      <c r="A9" s="4" t="s">
        <v>1240</v>
      </c>
      <c r="B9" s="6" t="n">
        <v>453</v>
      </c>
      <c r="C9" s="6" t="n">
        <v>47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738</v>
      </c>
    </row>
    <row r="2" spans="1:2">
      <c r="A2" s="3" t="s">
        <v>1242</v>
      </c>
    </row>
    <row r="3" spans="1:2">
      <c r="A3" s="4" t="s">
        <v>1243</v>
      </c>
      <c r="B3" s="6" t="n">
        <v>6817</v>
      </c>
    </row>
    <row r="4" spans="1:2">
      <c r="A4" s="4" t="s">
        <v>1244</v>
      </c>
      <c r="B4" s="5" t="n">
        <v>3864</v>
      </c>
    </row>
    <row r="5" spans="1:2">
      <c r="A5" s="4" t="s">
        <v>1245</v>
      </c>
      <c r="B5" s="6" t="n">
        <v>29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77</v>
      </c>
      <c r="C2" s="2" t="s">
        <v>78</v>
      </c>
    </row>
    <row r="3" spans="1:3">
      <c r="A3" s="3" t="s">
        <v>1247</v>
      </c>
    </row>
    <row r="4" spans="1:3">
      <c r="A4" s="4" t="s">
        <v>1248</v>
      </c>
      <c r="B4" s="4" t="s">
        <v>564</v>
      </c>
    </row>
    <row r="5" spans="1:3">
      <c r="A5" s="4" t="s">
        <v>1249</v>
      </c>
      <c r="B5" s="6" t="n">
        <v>-73</v>
      </c>
    </row>
    <row r="6" spans="1:3">
      <c r="A6" s="4" t="s">
        <v>1250</v>
      </c>
    </row>
    <row r="7" spans="1:3">
      <c r="A7" s="3" t="s">
        <v>1247</v>
      </c>
    </row>
    <row r="8" spans="1:3">
      <c r="A8" s="4" t="s">
        <v>1251</v>
      </c>
      <c r="B8" s="5" t="n">
        <v>6900</v>
      </c>
      <c r="C8" s="6" t="n">
        <v>7200</v>
      </c>
    </row>
    <row r="9" spans="1:3">
      <c r="A9" s="4" t="s">
        <v>1252</v>
      </c>
    </row>
    <row r="10" spans="1:3">
      <c r="A10" s="3" t="s">
        <v>1247</v>
      </c>
    </row>
    <row r="11" spans="1:3">
      <c r="A11" s="4" t="s">
        <v>1251</v>
      </c>
      <c r="B11" s="6" t="n">
        <v>5400</v>
      </c>
      <c r="C11" s="6" t="n">
        <v>54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77</v>
      </c>
      <c r="C2" s="2" t="s">
        <v>78</v>
      </c>
      <c r="D2" s="2" t="s">
        <v>79</v>
      </c>
    </row>
    <row r="3" spans="1:4">
      <c r="A3" s="3" t="s">
        <v>1254</v>
      </c>
    </row>
    <row r="4" spans="1:4">
      <c r="A4" s="4" t="s">
        <v>1255</v>
      </c>
      <c r="B4" s="6" t="n">
        <v>-135</v>
      </c>
      <c r="C4" s="6" t="n">
        <v>3</v>
      </c>
      <c r="D4" s="6" t="n">
        <v>53</v>
      </c>
    </row>
    <row r="5" spans="1:4">
      <c r="A5" s="4" t="s">
        <v>1256</v>
      </c>
      <c r="B5" s="5" t="n">
        <v>-93</v>
      </c>
      <c r="C5" s="5" t="n">
        <v>24</v>
      </c>
      <c r="D5" s="5" t="n">
        <v>-31</v>
      </c>
    </row>
    <row r="6" spans="1:4">
      <c r="A6" s="4" t="s">
        <v>1257</v>
      </c>
    </row>
    <row r="7" spans="1:4">
      <c r="A7" s="3" t="s">
        <v>1254</v>
      </c>
    </row>
    <row r="8" spans="1:4">
      <c r="A8" s="4" t="s">
        <v>1255</v>
      </c>
      <c r="B8" s="5" t="n">
        <v>-113</v>
      </c>
      <c r="C8" s="5" t="n">
        <v>2</v>
      </c>
      <c r="D8" s="5" t="n">
        <v>48</v>
      </c>
    </row>
    <row r="9" spans="1:4">
      <c r="A9" s="4" t="s">
        <v>1256</v>
      </c>
      <c r="B9" s="5" t="n">
        <v>0</v>
      </c>
      <c r="C9" s="5" t="n">
        <v>-7</v>
      </c>
      <c r="D9" s="5" t="n">
        <v>6</v>
      </c>
    </row>
    <row r="10" spans="1:4">
      <c r="A10" s="4" t="s">
        <v>1258</v>
      </c>
    </row>
    <row r="11" spans="1:4">
      <c r="A11" s="3" t="s">
        <v>1254</v>
      </c>
    </row>
    <row r="12" spans="1:4">
      <c r="A12" s="4" t="s">
        <v>1256</v>
      </c>
      <c r="B12" s="5" t="n">
        <v>-69</v>
      </c>
      <c r="C12" s="5" t="n">
        <v>15</v>
      </c>
      <c r="D12" s="5" t="n">
        <v>-47</v>
      </c>
    </row>
    <row r="13" spans="1:4">
      <c r="A13" s="4" t="s">
        <v>1259</v>
      </c>
    </row>
    <row r="14" spans="1:4">
      <c r="A14" s="3" t="s">
        <v>1254</v>
      </c>
    </row>
    <row r="15" spans="1:4">
      <c r="A15" s="4" t="s">
        <v>1256</v>
      </c>
      <c r="B15" s="5" t="n">
        <v>-16</v>
      </c>
      <c r="C15" s="5" t="n">
        <v>20</v>
      </c>
      <c r="D15" s="5" t="n">
        <v>10</v>
      </c>
    </row>
    <row r="16" spans="1:4">
      <c r="A16" s="4" t="s">
        <v>1260</v>
      </c>
    </row>
    <row r="17" spans="1:4">
      <c r="A17" s="3" t="s">
        <v>1254</v>
      </c>
    </row>
    <row r="18" spans="1:4">
      <c r="A18" s="4" t="s">
        <v>1255</v>
      </c>
      <c r="B18" s="5" t="n">
        <v>-22</v>
      </c>
      <c r="C18" s="5" t="n">
        <v>1</v>
      </c>
      <c r="D18" s="5" t="n">
        <v>5</v>
      </c>
    </row>
    <row r="19" spans="1:4">
      <c r="A19" s="4" t="s">
        <v>1256</v>
      </c>
      <c r="B19" s="6" t="n">
        <v>-8</v>
      </c>
      <c r="C19" s="6" t="n">
        <v>-4</v>
      </c>
      <c r="D19"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77</v>
      </c>
      <c r="C2" s="2" t="s">
        <v>78</v>
      </c>
      <c r="D2" s="2" t="s">
        <v>79</v>
      </c>
    </row>
    <row r="3" spans="1:4">
      <c r="A3" s="3" t="s">
        <v>1262</v>
      </c>
    </row>
    <row r="4" spans="1:4">
      <c r="A4" s="4" t="s">
        <v>1263</v>
      </c>
      <c r="B4" s="6" t="n">
        <v>-20</v>
      </c>
      <c r="C4" s="6" t="n">
        <v>1</v>
      </c>
      <c r="D4" s="6" t="n">
        <v>-83</v>
      </c>
    </row>
    <row r="5" spans="1:4">
      <c r="A5" s="4" t="s">
        <v>1264</v>
      </c>
      <c r="B5" s="5" t="n">
        <v>-135</v>
      </c>
      <c r="C5" s="5" t="n">
        <v>3</v>
      </c>
      <c r="D5" s="5" t="n">
        <v>53</v>
      </c>
    </row>
    <row r="6" spans="1:4">
      <c r="A6" s="4" t="s">
        <v>1265</v>
      </c>
      <c r="B6" s="5" t="n">
        <v>93</v>
      </c>
      <c r="C6" s="5" t="n">
        <v>-24</v>
      </c>
      <c r="D6" s="5" t="n">
        <v>31</v>
      </c>
    </row>
    <row r="7" spans="1:4">
      <c r="A7" s="4" t="s">
        <v>1266</v>
      </c>
      <c r="B7" s="5" t="n">
        <v>-62</v>
      </c>
      <c r="C7" s="5" t="n">
        <v>-20</v>
      </c>
      <c r="D7" s="5" t="n">
        <v>1</v>
      </c>
    </row>
    <row r="8" spans="1:4">
      <c r="A8" s="3" t="s">
        <v>1267</v>
      </c>
    </row>
    <row r="9" spans="1:4">
      <c r="A9" s="4" t="s">
        <v>1263</v>
      </c>
      <c r="B9" s="5" t="n">
        <v>-2</v>
      </c>
      <c r="C9" s="5" t="n">
        <v>0</v>
      </c>
      <c r="D9" s="5" t="n">
        <v>-5</v>
      </c>
    </row>
    <row r="10" spans="1:4">
      <c r="A10" s="4" t="s">
        <v>1264</v>
      </c>
      <c r="B10" s="5" t="n">
        <v>24</v>
      </c>
      <c r="C10" s="5" t="n">
        <v>-4</v>
      </c>
      <c r="D10" s="5" t="n">
        <v>3</v>
      </c>
    </row>
    <row r="11" spans="1:4">
      <c r="A11" s="4" t="s">
        <v>1268</v>
      </c>
      <c r="B11" s="5" t="n">
        <v>-14</v>
      </c>
      <c r="C11" s="5" t="n">
        <v>2</v>
      </c>
      <c r="D11" s="5" t="n">
        <v>2</v>
      </c>
    </row>
    <row r="12" spans="1:4">
      <c r="A12" s="4" t="s">
        <v>1266</v>
      </c>
      <c r="B12" s="5" t="n">
        <v>8</v>
      </c>
      <c r="C12" s="5" t="n">
        <v>-2</v>
      </c>
      <c r="D12" s="5" t="n">
        <v>0</v>
      </c>
    </row>
    <row r="13" spans="1:4">
      <c r="A13" s="3" t="s">
        <v>1269</v>
      </c>
    </row>
    <row r="14" spans="1:4">
      <c r="A14" s="4" t="s">
        <v>1263</v>
      </c>
      <c r="B14" s="5" t="n">
        <v>-22</v>
      </c>
      <c r="C14" s="5" t="n">
        <v>1</v>
      </c>
      <c r="D14" s="5" t="n">
        <v>-88</v>
      </c>
    </row>
    <row r="15" spans="1:4">
      <c r="A15" s="4" t="s">
        <v>1264</v>
      </c>
      <c r="B15" s="5" t="n">
        <v>-111</v>
      </c>
      <c r="C15" s="5" t="n">
        <v>-1</v>
      </c>
      <c r="D15" s="5" t="n">
        <v>56</v>
      </c>
    </row>
    <row r="16" spans="1:4">
      <c r="A16" s="4" t="s">
        <v>1265</v>
      </c>
      <c r="B16" s="5" t="n">
        <v>79</v>
      </c>
      <c r="C16" s="5" t="n">
        <v>-22</v>
      </c>
      <c r="D16" s="5" t="n">
        <v>33</v>
      </c>
    </row>
    <row r="17" spans="1:4">
      <c r="A17" s="4" t="s">
        <v>1266</v>
      </c>
      <c r="B17" s="6" t="n">
        <v>-54</v>
      </c>
      <c r="C17" s="6" t="n">
        <v>-22</v>
      </c>
      <c r="D17" s="6"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77</v>
      </c>
      <c r="C2" s="2" t="s">
        <v>78</v>
      </c>
      <c r="D2" s="2" t="s">
        <v>79</v>
      </c>
    </row>
    <row r="3" spans="1:4">
      <c r="A3" s="4" t="s">
        <v>1271</v>
      </c>
    </row>
    <row r="4" spans="1:4">
      <c r="A4" s="3" t="s">
        <v>1272</v>
      </c>
    </row>
    <row r="5" spans="1:4">
      <c r="A5" s="4" t="s">
        <v>1273</v>
      </c>
      <c r="B5" s="6" t="n">
        <v>31</v>
      </c>
      <c r="C5" s="6" t="n">
        <v>9</v>
      </c>
      <c r="D5" s="6" t="n">
        <v>-12</v>
      </c>
    </row>
    <row r="6" spans="1:4">
      <c r="A6" s="4" t="s">
        <v>1274</v>
      </c>
    </row>
    <row r="7" spans="1:4">
      <c r="A7" s="3" t="s">
        <v>1275</v>
      </c>
    </row>
    <row r="8" spans="1:4">
      <c r="A8" s="4" t="s">
        <v>1276</v>
      </c>
      <c r="B8" s="6" t="n">
        <v>-73</v>
      </c>
      <c r="C8" s="6" t="n">
        <v>68</v>
      </c>
      <c r="D8" s="6"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77</v>
      </c>
      <c r="C1" s="2" t="s">
        <v>78</v>
      </c>
    </row>
    <row r="2" spans="1:3">
      <c r="A2" s="3" t="s">
        <v>1278</v>
      </c>
    </row>
    <row r="3" spans="1:3">
      <c r="A3" s="4" t="s">
        <v>125</v>
      </c>
      <c r="B3" s="6" t="n">
        <v>73</v>
      </c>
      <c r="C3" s="6" t="n">
        <v>98</v>
      </c>
    </row>
    <row r="4" spans="1:3">
      <c r="A4" s="4" t="s">
        <v>133</v>
      </c>
      <c r="B4" s="5" t="n">
        <v>121</v>
      </c>
      <c r="C4" s="5" t="n">
        <v>108</v>
      </c>
    </row>
    <row r="5" spans="1:3">
      <c r="A5" s="4" t="s">
        <v>1279</v>
      </c>
    </row>
    <row r="6" spans="1:3">
      <c r="A6" s="3" t="s">
        <v>1278</v>
      </c>
    </row>
    <row r="7" spans="1:3">
      <c r="A7" s="4" t="s">
        <v>125</v>
      </c>
      <c r="B7" s="5" t="n">
        <v>61</v>
      </c>
      <c r="C7" s="5" t="n">
        <v>73</v>
      </c>
    </row>
    <row r="8" spans="1:3">
      <c r="A8" s="4" t="s">
        <v>133</v>
      </c>
      <c r="B8" s="5" t="n">
        <v>98</v>
      </c>
      <c r="C8" s="5" t="n">
        <v>70</v>
      </c>
    </row>
    <row r="9" spans="1:3">
      <c r="A9" s="4" t="s">
        <v>1280</v>
      </c>
    </row>
    <row r="10" spans="1:3">
      <c r="A10" s="3" t="s">
        <v>1278</v>
      </c>
    </row>
    <row r="11" spans="1:3">
      <c r="A11" s="4" t="s">
        <v>125</v>
      </c>
      <c r="B11" s="5" t="n">
        <v>44</v>
      </c>
      <c r="C11" s="5" t="n">
        <v>21</v>
      </c>
    </row>
    <row r="12" spans="1:3">
      <c r="A12" s="4" t="s">
        <v>133</v>
      </c>
      <c r="B12" s="5" t="n">
        <v>29</v>
      </c>
      <c r="C12" s="5" t="n">
        <v>29</v>
      </c>
    </row>
    <row r="13" spans="1:3">
      <c r="A13" s="4" t="s">
        <v>1281</v>
      </c>
    </row>
    <row r="14" spans="1:3">
      <c r="A14" s="3" t="s">
        <v>1278</v>
      </c>
    </row>
    <row r="15" spans="1:3">
      <c r="A15" s="4" t="s">
        <v>125</v>
      </c>
      <c r="B15" s="5" t="n">
        <v>17</v>
      </c>
      <c r="C15" s="5" t="n">
        <v>52</v>
      </c>
    </row>
    <row r="16" spans="1:3">
      <c r="A16" s="4" t="s">
        <v>133</v>
      </c>
      <c r="B16" s="5" t="n">
        <v>69</v>
      </c>
      <c r="C16" s="5" t="n">
        <v>41</v>
      </c>
    </row>
    <row r="17" spans="1:3">
      <c r="A17" s="4" t="s">
        <v>1282</v>
      </c>
    </row>
    <row r="18" spans="1:3">
      <c r="A18" s="3" t="s">
        <v>1278</v>
      </c>
    </row>
    <row r="19" spans="1:3">
      <c r="A19" s="4" t="s">
        <v>125</v>
      </c>
      <c r="B19" s="5" t="n">
        <v>12</v>
      </c>
      <c r="C19" s="5" t="n">
        <v>25</v>
      </c>
    </row>
    <row r="20" spans="1:3">
      <c r="A20" s="4" t="s">
        <v>133</v>
      </c>
      <c r="B20" s="5" t="n">
        <v>23</v>
      </c>
      <c r="C20" s="5" t="n">
        <v>38</v>
      </c>
    </row>
    <row r="21" spans="1:3">
      <c r="A21" s="4" t="s">
        <v>1283</v>
      </c>
    </row>
    <row r="22" spans="1:3">
      <c r="A22" s="3" t="s">
        <v>1278</v>
      </c>
    </row>
    <row r="23" spans="1:3">
      <c r="A23" s="4" t="s">
        <v>125</v>
      </c>
      <c r="B23" s="5" t="n">
        <v>0</v>
      </c>
      <c r="C23" s="5" t="n">
        <v>1</v>
      </c>
    </row>
    <row r="24" spans="1:3">
      <c r="A24" s="4" t="s">
        <v>133</v>
      </c>
      <c r="B24" s="5" t="n">
        <v>0</v>
      </c>
      <c r="C24" s="5" t="n">
        <v>0</v>
      </c>
    </row>
    <row r="25" spans="1:3">
      <c r="A25" s="4" t="s">
        <v>1284</v>
      </c>
    </row>
    <row r="26" spans="1:3">
      <c r="A26" s="3" t="s">
        <v>1278</v>
      </c>
    </row>
    <row r="27" spans="1:3">
      <c r="A27" s="4" t="s">
        <v>125</v>
      </c>
      <c r="B27" s="5" t="n">
        <v>12</v>
      </c>
      <c r="C27" s="5" t="n">
        <v>24</v>
      </c>
    </row>
    <row r="28" spans="1:3">
      <c r="A28" s="4" t="s">
        <v>133</v>
      </c>
      <c r="B28" s="6" t="n">
        <v>23</v>
      </c>
      <c r="C28" s="6" t="n">
        <v>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77</v>
      </c>
      <c r="C1" s="2" t="s">
        <v>78</v>
      </c>
    </row>
    <row r="2" spans="1:3">
      <c r="A2" s="3" t="s">
        <v>1286</v>
      </c>
    </row>
    <row r="3" spans="1:3">
      <c r="A3" s="4" t="s">
        <v>127</v>
      </c>
      <c r="B3" s="6" t="n">
        <v>74</v>
      </c>
      <c r="C3" s="6" t="n">
        <v>99</v>
      </c>
    </row>
    <row r="4" spans="1:3">
      <c r="A4" s="4" t="s">
        <v>135</v>
      </c>
      <c r="B4" s="5" t="n">
        <v>-121</v>
      </c>
      <c r="C4" s="5" t="n">
        <v>-108</v>
      </c>
    </row>
    <row r="5" spans="1:3">
      <c r="A5" s="4" t="s">
        <v>1287</v>
      </c>
    </row>
    <row r="6" spans="1:3">
      <c r="A6" s="3" t="s">
        <v>1286</v>
      </c>
    </row>
    <row r="7" spans="1:3">
      <c r="A7" s="4" t="s">
        <v>127</v>
      </c>
      <c r="B7" s="5" t="n">
        <v>1</v>
      </c>
      <c r="C7" s="5" t="n">
        <v>1</v>
      </c>
    </row>
    <row r="8" spans="1:3">
      <c r="A8" s="4" t="s">
        <v>1250</v>
      </c>
    </row>
    <row r="9" spans="1:3">
      <c r="A9" s="3" t="s">
        <v>1286</v>
      </c>
    </row>
    <row r="10" spans="1:3">
      <c r="A10" s="4" t="s">
        <v>127</v>
      </c>
      <c r="B10" s="5" t="n">
        <v>29</v>
      </c>
      <c r="C10" s="5" t="n">
        <v>76</v>
      </c>
    </row>
    <row r="11" spans="1:3">
      <c r="A11" s="4" t="s">
        <v>135</v>
      </c>
      <c r="B11" s="5" t="n">
        <v>-92</v>
      </c>
      <c r="C11" s="5" t="n">
        <v>-79</v>
      </c>
    </row>
    <row r="12" spans="1:3">
      <c r="A12" s="4" t="s">
        <v>1252</v>
      </c>
    </row>
    <row r="13" spans="1:3">
      <c r="A13" s="3" t="s">
        <v>1286</v>
      </c>
    </row>
    <row r="14" spans="1:3">
      <c r="A14" s="4" t="s">
        <v>127</v>
      </c>
      <c r="B14" s="5" t="n">
        <v>44</v>
      </c>
      <c r="C14" s="5" t="n">
        <v>22</v>
      </c>
    </row>
    <row r="15" spans="1:3">
      <c r="A15" s="4" t="s">
        <v>135</v>
      </c>
      <c r="B15" s="5" t="n">
        <v>-29</v>
      </c>
      <c r="C15" s="5" t="n">
        <v>-29</v>
      </c>
    </row>
    <row r="16" spans="1:3">
      <c r="A16" s="4" t="s">
        <v>1143</v>
      </c>
    </row>
    <row r="17" spans="1:3">
      <c r="A17" s="3" t="s">
        <v>1286</v>
      </c>
    </row>
    <row r="18" spans="1:3">
      <c r="A18" s="4" t="s">
        <v>127</v>
      </c>
      <c r="B18" s="5" t="n">
        <v>1</v>
      </c>
      <c r="C18" s="5" t="n">
        <v>1</v>
      </c>
    </row>
    <row r="19" spans="1:3">
      <c r="A19" s="4" t="s">
        <v>135</v>
      </c>
      <c r="B19" s="5" t="n">
        <v>0</v>
      </c>
      <c r="C19" s="5" t="n">
        <v>0</v>
      </c>
    </row>
    <row r="20" spans="1:3">
      <c r="A20" s="4" t="s">
        <v>1288</v>
      </c>
    </row>
    <row r="21" spans="1:3">
      <c r="A21" s="3" t="s">
        <v>1286</v>
      </c>
    </row>
    <row r="22" spans="1:3">
      <c r="A22" s="4" t="s">
        <v>127</v>
      </c>
      <c r="B22" s="5" t="n">
        <v>1</v>
      </c>
      <c r="C22" s="5" t="n">
        <v>1</v>
      </c>
    </row>
    <row r="23" spans="1:3">
      <c r="A23" s="4" t="s">
        <v>1289</v>
      </c>
    </row>
    <row r="24" spans="1:3">
      <c r="A24" s="3" t="s">
        <v>1286</v>
      </c>
    </row>
    <row r="25" spans="1:3">
      <c r="A25" s="4" t="s">
        <v>127</v>
      </c>
      <c r="B25" s="5" t="n">
        <v>0</v>
      </c>
      <c r="C25" s="5" t="n">
        <v>0</v>
      </c>
    </row>
    <row r="26" spans="1:3">
      <c r="A26" s="4" t="s">
        <v>135</v>
      </c>
      <c r="B26" s="5" t="n">
        <v>0</v>
      </c>
      <c r="C26" s="5" t="n">
        <v>0</v>
      </c>
    </row>
    <row r="27" spans="1:3">
      <c r="A27" s="4" t="s">
        <v>1290</v>
      </c>
    </row>
    <row r="28" spans="1:3">
      <c r="A28" s="3" t="s">
        <v>1286</v>
      </c>
    </row>
    <row r="29" spans="1:3">
      <c r="A29" s="4" t="s">
        <v>127</v>
      </c>
      <c r="B29" s="5" t="n">
        <v>0</v>
      </c>
      <c r="C29" s="5" t="n">
        <v>0</v>
      </c>
    </row>
    <row r="30" spans="1:3">
      <c r="A30" s="4" t="s">
        <v>135</v>
      </c>
      <c r="B30" s="5" t="n">
        <v>0</v>
      </c>
      <c r="C30" s="5" t="n">
        <v>0</v>
      </c>
    </row>
    <row r="31" spans="1:3">
      <c r="A31" s="4" t="s">
        <v>1160</v>
      </c>
    </row>
    <row r="32" spans="1:3">
      <c r="A32" s="3" t="s">
        <v>1286</v>
      </c>
    </row>
    <row r="33" spans="1:3">
      <c r="A33" s="4" t="s">
        <v>127</v>
      </c>
      <c r="B33" s="5" t="n">
        <v>73</v>
      </c>
      <c r="C33" s="5" t="n">
        <v>98</v>
      </c>
    </row>
    <row r="34" spans="1:3">
      <c r="A34" s="4" t="s">
        <v>135</v>
      </c>
      <c r="B34" s="5" t="n">
        <v>-121</v>
      </c>
      <c r="C34" s="5" t="n">
        <v>-108</v>
      </c>
    </row>
    <row r="35" spans="1:3">
      <c r="A35" s="4" t="s">
        <v>1291</v>
      </c>
    </row>
    <row r="36" spans="1:3">
      <c r="A36" s="3" t="s">
        <v>1286</v>
      </c>
    </row>
    <row r="37" spans="1:3">
      <c r="A37" s="4" t="s">
        <v>127</v>
      </c>
      <c r="B37" s="5" t="n">
        <v>0</v>
      </c>
      <c r="C37" s="5" t="n">
        <v>0</v>
      </c>
    </row>
    <row r="38" spans="1:3">
      <c r="A38" s="4" t="s">
        <v>1292</v>
      </c>
    </row>
    <row r="39" spans="1:3">
      <c r="A39" s="3" t="s">
        <v>1286</v>
      </c>
    </row>
    <row r="40" spans="1:3">
      <c r="A40" s="4" t="s">
        <v>127</v>
      </c>
      <c r="B40" s="5" t="n">
        <v>29</v>
      </c>
      <c r="C40" s="5" t="n">
        <v>76</v>
      </c>
    </row>
    <row r="41" spans="1:3">
      <c r="A41" s="4" t="s">
        <v>135</v>
      </c>
      <c r="B41" s="5" t="n">
        <v>-92</v>
      </c>
      <c r="C41" s="5" t="n">
        <v>-79</v>
      </c>
    </row>
    <row r="42" spans="1:3">
      <c r="A42" s="4" t="s">
        <v>1293</v>
      </c>
    </row>
    <row r="43" spans="1:3">
      <c r="A43" s="3" t="s">
        <v>1286</v>
      </c>
    </row>
    <row r="44" spans="1:3">
      <c r="A44" s="4" t="s">
        <v>127</v>
      </c>
      <c r="B44" s="5" t="n">
        <v>44</v>
      </c>
      <c r="C44" s="5" t="n">
        <v>22</v>
      </c>
    </row>
    <row r="45" spans="1:3">
      <c r="A45" s="4" t="s">
        <v>135</v>
      </c>
      <c r="B45" s="6" t="n">
        <v>-29</v>
      </c>
      <c r="C45" s="6" t="n">
        <v>-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77</v>
      </c>
      <c r="C1" s="2" t="s">
        <v>78</v>
      </c>
    </row>
    <row r="2" spans="1:3">
      <c r="A2" s="4" t="s">
        <v>1295</v>
      </c>
    </row>
    <row r="3" spans="1:3">
      <c r="A3" s="3" t="s">
        <v>1286</v>
      </c>
    </row>
    <row r="4" spans="1:3">
      <c r="A4" s="4" t="s">
        <v>1296</v>
      </c>
      <c r="B4" s="6" t="n">
        <v>19428</v>
      </c>
      <c r="C4" s="6" t="n">
        <v>19167</v>
      </c>
    </row>
    <row r="5" spans="1:3">
      <c r="A5" s="4" t="s">
        <v>129</v>
      </c>
      <c r="B5" s="5" t="n">
        <v>24854</v>
      </c>
      <c r="C5" s="5" t="n">
        <v>24445</v>
      </c>
    </row>
    <row r="6" spans="1:3">
      <c r="A6" s="4" t="s">
        <v>1297</v>
      </c>
    </row>
    <row r="7" spans="1:3">
      <c r="A7" s="3" t="s">
        <v>1286</v>
      </c>
    </row>
    <row r="8" spans="1:3">
      <c r="A8" s="4" t="s">
        <v>1296</v>
      </c>
      <c r="B8" s="5" t="n">
        <v>19375</v>
      </c>
      <c r="C8" s="5" t="n">
        <v>19017</v>
      </c>
    </row>
    <row r="9" spans="1:3">
      <c r="A9" s="4" t="s">
        <v>129</v>
      </c>
      <c r="B9" s="6" t="n">
        <v>25249</v>
      </c>
      <c r="C9" s="6" t="n">
        <v>248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77</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98</v>
      </c>
      <c r="B1" s="2" t="s">
        <v>1</v>
      </c>
    </row>
    <row r="2" spans="1:10">
      <c r="B2" s="2" t="s">
        <v>77</v>
      </c>
      <c r="C2" s="2" t="s">
        <v>78</v>
      </c>
      <c r="D2" s="2" t="s">
        <v>79</v>
      </c>
      <c r="E2" s="2" t="s">
        <v>77</v>
      </c>
      <c r="F2" s="2" t="s">
        <v>78</v>
      </c>
      <c r="G2" s="2" t="s">
        <v>79</v>
      </c>
      <c r="H2" s="2" t="s">
        <v>1299</v>
      </c>
      <c r="I2" s="2" t="s">
        <v>1300</v>
      </c>
      <c r="J2" s="2" t="s">
        <v>1204</v>
      </c>
    </row>
    <row r="3" spans="1:10">
      <c r="A3" s="3" t="s">
        <v>1301</v>
      </c>
    </row>
    <row r="4" spans="1:10">
      <c r="A4" s="4" t="s">
        <v>150</v>
      </c>
      <c r="B4" s="5" t="n">
        <v>1350132117</v>
      </c>
      <c r="C4" s="5" t="n">
        <v>1353831958</v>
      </c>
      <c r="E4" s="5" t="n">
        <v>1350132117</v>
      </c>
      <c r="F4" s="5" t="n">
        <v>1353831958</v>
      </c>
    </row>
    <row r="5" spans="1:10">
      <c r="A5" s="4" t="s">
        <v>149</v>
      </c>
      <c r="B5" s="5" t="n">
        <v>388725624</v>
      </c>
      <c r="E5" s="5" t="n">
        <v>387951166</v>
      </c>
      <c r="F5" s="5" t="n">
        <v>388725624</v>
      </c>
      <c r="H5" s="5" t="n">
        <v>474474276</v>
      </c>
      <c r="I5" s="5" t="n">
        <v>396474276</v>
      </c>
    </row>
    <row r="6" spans="1:10">
      <c r="A6" s="4" t="s">
        <v>1302</v>
      </c>
      <c r="B6" s="5" t="n">
        <v>1742557582</v>
      </c>
      <c r="C6" s="5" t="n">
        <v>1752499196</v>
      </c>
      <c r="D6" s="5" t="n">
        <v>1773899106</v>
      </c>
    </row>
    <row r="7" spans="1:10">
      <c r="A7" s="4" t="s">
        <v>1303</v>
      </c>
      <c r="B7" s="5" t="n">
        <v>2568751</v>
      </c>
      <c r="C7" s="5" t="n">
        <v>2741322</v>
      </c>
      <c r="D7" s="5" t="n">
        <v>5271344</v>
      </c>
    </row>
    <row r="8" spans="1:10">
      <c r="A8" s="4" t="s">
        <v>1304</v>
      </c>
      <c r="B8" s="5" t="n">
        <v>-6268592</v>
      </c>
      <c r="C8" s="5" t="n">
        <v>-12501870</v>
      </c>
      <c r="D8" s="5" t="n">
        <v>-3309741</v>
      </c>
    </row>
    <row r="9" spans="1:10">
      <c r="A9" s="4" t="s">
        <v>1305</v>
      </c>
      <c r="B9" s="5" t="n">
        <v>-774458</v>
      </c>
      <c r="C9" s="5" t="n">
        <v>-181066</v>
      </c>
      <c r="D9" s="5" t="n">
        <v>-23361513</v>
      </c>
    </row>
    <row r="10" spans="1:10">
      <c r="A10" s="4" t="s">
        <v>1306</v>
      </c>
      <c r="B10" s="5" t="n">
        <v>1350132117</v>
      </c>
      <c r="C10" s="5" t="n">
        <v>1353831958</v>
      </c>
    </row>
    <row r="11" spans="1:10">
      <c r="A11" s="4" t="s">
        <v>1307</v>
      </c>
      <c r="B11" s="5" t="n">
        <v>388725624</v>
      </c>
    </row>
    <row r="12" spans="1:10">
      <c r="A12" s="4" t="s">
        <v>1302</v>
      </c>
      <c r="B12" s="5" t="n">
        <v>1738083283</v>
      </c>
      <c r="C12" s="5" t="n">
        <v>1742557582</v>
      </c>
      <c r="D12" s="5" t="n">
        <v>1752499196</v>
      </c>
    </row>
    <row r="13" spans="1:10">
      <c r="A13" s="4" t="s">
        <v>187</v>
      </c>
    </row>
    <row r="14" spans="1:10">
      <c r="A14" s="3" t="s">
        <v>1301</v>
      </c>
    </row>
    <row r="15" spans="1:10">
      <c r="A15" s="4" t="s">
        <v>150</v>
      </c>
      <c r="B15" s="5" t="n">
        <v>1350132117</v>
      </c>
      <c r="C15" s="5" t="n">
        <v>1353831958</v>
      </c>
      <c r="D15" s="5" t="n">
        <v>1363592506</v>
      </c>
      <c r="E15" s="5" t="n">
        <v>1350132117</v>
      </c>
      <c r="F15" s="5" t="n">
        <v>1353831958</v>
      </c>
      <c r="G15" s="5" t="n">
        <v>1363592506</v>
      </c>
      <c r="J15" s="5" t="n">
        <v>1361630903</v>
      </c>
    </row>
    <row r="16" spans="1:10">
      <c r="A16" s="4" t="s">
        <v>1303</v>
      </c>
      <c r="B16" s="5" t="n">
        <v>2568751</v>
      </c>
      <c r="C16" s="5" t="n">
        <v>2741322</v>
      </c>
      <c r="D16" s="5" t="n">
        <v>5271344</v>
      </c>
    </row>
    <row r="17" spans="1:10">
      <c r="A17" s="4" t="s">
        <v>1304</v>
      </c>
      <c r="B17" s="5" t="n">
        <v>-6268592</v>
      </c>
      <c r="C17" s="5" t="n">
        <v>-12501870</v>
      </c>
      <c r="D17" s="5" t="n">
        <v>-3309741</v>
      </c>
    </row>
    <row r="18" spans="1:10">
      <c r="A18" s="4" t="s">
        <v>1306</v>
      </c>
      <c r="B18" s="5" t="n">
        <v>1350132117</v>
      </c>
      <c r="C18" s="5" t="n">
        <v>1353831958</v>
      </c>
      <c r="D18" s="5" t="n">
        <v>1363592506</v>
      </c>
    </row>
    <row r="19" spans="1:10">
      <c r="A19" s="4" t="s">
        <v>1308</v>
      </c>
    </row>
    <row r="20" spans="1:10">
      <c r="A20" s="3" t="s">
        <v>1301</v>
      </c>
    </row>
    <row r="21" spans="1:10">
      <c r="A21" s="4" t="s">
        <v>149</v>
      </c>
      <c r="B21" s="5" t="n">
        <v>388725624</v>
      </c>
      <c r="C21" s="5" t="n">
        <v>388906690</v>
      </c>
      <c r="D21" s="5" t="n">
        <v>412268203</v>
      </c>
      <c r="E21" s="5" t="n">
        <v>387951166</v>
      </c>
      <c r="F21" s="5" t="n">
        <v>388725624</v>
      </c>
      <c r="G21" s="5" t="n">
        <v>388906690</v>
      </c>
      <c r="J21" s="5" t="n">
        <v>412268203</v>
      </c>
    </row>
    <row r="22" spans="1:10">
      <c r="A22" s="4" t="s">
        <v>1304</v>
      </c>
      <c r="D22" s="5" t="n">
        <v>0</v>
      </c>
    </row>
    <row r="23" spans="1:10">
      <c r="A23" s="4" t="s">
        <v>1305</v>
      </c>
      <c r="B23" s="5" t="n">
        <v>-774458</v>
      </c>
      <c r="C23" s="5" t="n">
        <v>-181066</v>
      </c>
      <c r="D23" s="5" t="n">
        <v>-23361513</v>
      </c>
    </row>
    <row r="24" spans="1:10">
      <c r="A24" s="4" t="s">
        <v>1307</v>
      </c>
      <c r="B24" s="5" t="n">
        <v>388725624</v>
      </c>
      <c r="C24" s="5" t="n">
        <v>388906690</v>
      </c>
      <c r="D24" s="5" t="n">
        <v>41226820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1"/>
    <col customWidth="1" max="6" min="6" width="27"/>
    <col customWidth="1" max="7" min="7" width="27"/>
    <col customWidth="1" max="8" min="8" width="21"/>
    <col customWidth="1" max="9" min="9" width="31"/>
    <col customWidth="1" max="10" min="10" width="37"/>
    <col customWidth="1" max="11" min="11" width="21"/>
    <col customWidth="1" max="12" min="12" width="20"/>
    <col customWidth="1" max="13" min="13" width="20"/>
  </cols>
  <sheetData>
    <row r="1" spans="1:13">
      <c r="A1" s="1" t="s">
        <v>1309</v>
      </c>
      <c r="B1" s="2" t="s">
        <v>1310</v>
      </c>
      <c r="C1" s="2" t="s">
        <v>1311</v>
      </c>
      <c r="D1" s="2" t="s">
        <v>1312</v>
      </c>
      <c r="E1" s="2" t="s">
        <v>1313</v>
      </c>
      <c r="F1" s="2" t="s">
        <v>1314</v>
      </c>
      <c r="G1" s="2" t="s">
        <v>1315</v>
      </c>
      <c r="H1" s="2" t="s">
        <v>1316</v>
      </c>
      <c r="I1" s="2" t="s">
        <v>1317</v>
      </c>
      <c r="J1" s="2" t="s">
        <v>1318</v>
      </c>
      <c r="K1" s="2" t="s">
        <v>1319</v>
      </c>
      <c r="L1" s="2" t="s">
        <v>1320</v>
      </c>
      <c r="M1" s="2" t="s">
        <v>1321</v>
      </c>
    </row>
    <row r="2" spans="1:13">
      <c r="A2" s="3" t="s">
        <v>1322</v>
      </c>
    </row>
    <row r="3" spans="1:13">
      <c r="A3" s="4" t="s">
        <v>1323</v>
      </c>
      <c r="J3" s="12" t="n">
        <v>40</v>
      </c>
    </row>
    <row r="4" spans="1:13">
      <c r="A4" s="4" t="s">
        <v>1324</v>
      </c>
      <c r="E4" s="5" t="n">
        <v>2000000000</v>
      </c>
      <c r="J4" s="5" t="n">
        <v>2000000000</v>
      </c>
    </row>
    <row r="5" spans="1:13">
      <c r="A5" s="4" t="s">
        <v>1325</v>
      </c>
      <c r="E5" s="5" t="n">
        <v>2000000000</v>
      </c>
      <c r="J5" s="5" t="n">
        <v>2000000000</v>
      </c>
    </row>
    <row r="6" spans="1:13">
      <c r="A6" s="4" t="s">
        <v>1326</v>
      </c>
      <c r="J6" s="10" t="n">
        <v>0.01</v>
      </c>
    </row>
    <row r="7" spans="1:13">
      <c r="A7" s="4" t="s">
        <v>1327</v>
      </c>
      <c r="E7" s="6" t="n">
        <v>25000000</v>
      </c>
      <c r="J7" s="12" t="n">
        <v>18</v>
      </c>
    </row>
    <row r="8" spans="1:13">
      <c r="A8" s="4" t="s">
        <v>1328</v>
      </c>
      <c r="E8" s="5" t="n">
        <v>1364400196</v>
      </c>
      <c r="J8" s="5" t="n">
        <v>1364400196</v>
      </c>
    </row>
    <row r="9" spans="1:13">
      <c r="A9" s="4" t="s">
        <v>150</v>
      </c>
      <c r="E9" s="5" t="n">
        <v>1350132117</v>
      </c>
      <c r="F9" s="5" t="n">
        <v>1353831958</v>
      </c>
      <c r="J9" s="5" t="n">
        <v>1350132117</v>
      </c>
    </row>
    <row r="10" spans="1:13">
      <c r="A10" s="4" t="s">
        <v>151</v>
      </c>
      <c r="E10" s="5" t="n">
        <v>14268079</v>
      </c>
      <c r="J10" s="5" t="n">
        <v>14268079</v>
      </c>
    </row>
    <row r="11" spans="1:13">
      <c r="A11" s="4" t="s">
        <v>1329</v>
      </c>
      <c r="E11" s="5" t="n">
        <v>396474276</v>
      </c>
      <c r="J11" s="5" t="n">
        <v>396474276</v>
      </c>
    </row>
    <row r="12" spans="1:13">
      <c r="A12" s="4" t="s">
        <v>149</v>
      </c>
      <c r="B12" s="5" t="n">
        <v>474474276</v>
      </c>
      <c r="E12" s="5" t="n">
        <v>387951166</v>
      </c>
      <c r="F12" s="5" t="n">
        <v>388725624</v>
      </c>
      <c r="J12" s="5" t="n">
        <v>387951166</v>
      </c>
      <c r="L12" s="5" t="n">
        <v>396474276</v>
      </c>
    </row>
    <row r="13" spans="1:13">
      <c r="A13" s="4" t="s">
        <v>1305</v>
      </c>
      <c r="E13" s="5" t="n">
        <v>774458</v>
      </c>
      <c r="F13" s="5" t="n">
        <v>181066</v>
      </c>
      <c r="G13" s="5" t="n">
        <v>23361513</v>
      </c>
    </row>
    <row r="14" spans="1:13">
      <c r="A14" s="4" t="s">
        <v>1303</v>
      </c>
      <c r="E14" s="5" t="n">
        <v>2568751</v>
      </c>
      <c r="F14" s="5" t="n">
        <v>2741322</v>
      </c>
      <c r="G14" s="5" t="n">
        <v>5271344</v>
      </c>
    </row>
    <row r="15" spans="1:13">
      <c r="A15" s="4" t="s">
        <v>1330</v>
      </c>
      <c r="E15" s="5" t="n">
        <v>2</v>
      </c>
    </row>
    <row r="16" spans="1:13">
      <c r="A16" s="4" t="s">
        <v>1331</v>
      </c>
      <c r="E16" s="4" t="s">
        <v>1332</v>
      </c>
    </row>
    <row r="17" spans="1:13">
      <c r="A17" s="4" t="s">
        <v>1333</v>
      </c>
      <c r="E17" s="4" t="s">
        <v>1334</v>
      </c>
    </row>
    <row r="18" spans="1:13">
      <c r="A18" s="4" t="s">
        <v>1335</v>
      </c>
      <c r="E18" s="4" t="s">
        <v>1014</v>
      </c>
      <c r="J18" s="4" t="s">
        <v>1014</v>
      </c>
    </row>
    <row r="19" spans="1:13">
      <c r="A19" s="4" t="s">
        <v>1336</v>
      </c>
      <c r="K19" s="6" t="n">
        <v>700000000</v>
      </c>
    </row>
    <row r="20" spans="1:13">
      <c r="A20" s="4" t="s">
        <v>1337</v>
      </c>
      <c r="E20" s="5" t="n">
        <v>6300000</v>
      </c>
    </row>
    <row r="21" spans="1:13">
      <c r="A21" s="4" t="s">
        <v>1336</v>
      </c>
      <c r="E21" s="6" t="n">
        <v>57000000</v>
      </c>
      <c r="F21" s="6" t="n">
        <v>156000000</v>
      </c>
      <c r="G21" s="6" t="n">
        <v>38000000</v>
      </c>
    </row>
    <row r="22" spans="1:13">
      <c r="A22" s="4" t="s">
        <v>1338</v>
      </c>
      <c r="E22" s="6" t="n">
        <v>153000000</v>
      </c>
    </row>
    <row r="23" spans="1:13">
      <c r="A23" s="4" t="s">
        <v>1339</v>
      </c>
      <c r="E23" s="4" t="s">
        <v>515</v>
      </c>
    </row>
    <row r="24" spans="1:13">
      <c r="A24" s="4" t="s">
        <v>1340</v>
      </c>
      <c r="D24" s="10" t="n">
        <v>0.18</v>
      </c>
    </row>
    <row r="25" spans="1:13">
      <c r="A25" s="4" t="s">
        <v>1341</v>
      </c>
      <c r="C25" s="6" t="n">
        <v>275000000</v>
      </c>
      <c r="D25" s="12" t="n">
        <v>244</v>
      </c>
      <c r="E25" s="6" t="n">
        <v>276000000</v>
      </c>
      <c r="F25" s="6" t="n">
        <v>236000000</v>
      </c>
      <c r="G25" s="6" t="n">
        <v>162000000</v>
      </c>
    </row>
    <row r="26" spans="1:13">
      <c r="A26" s="4" t="s">
        <v>1308</v>
      </c>
    </row>
    <row r="27" spans="1:13">
      <c r="A27" s="3" t="s">
        <v>1322</v>
      </c>
    </row>
    <row r="28" spans="1:13">
      <c r="A28" s="4" t="s">
        <v>151</v>
      </c>
      <c r="E28" s="5" t="n">
        <v>8523110</v>
      </c>
      <c r="J28" s="5" t="n">
        <v>8523110</v>
      </c>
    </row>
    <row r="29" spans="1:13">
      <c r="A29" s="4" t="s">
        <v>149</v>
      </c>
      <c r="E29" s="5" t="n">
        <v>387951166</v>
      </c>
      <c r="F29" s="5" t="n">
        <v>388725624</v>
      </c>
      <c r="G29" s="5" t="n">
        <v>388906690</v>
      </c>
      <c r="J29" s="5" t="n">
        <v>387951166</v>
      </c>
      <c r="M29" s="5" t="n">
        <v>412268203</v>
      </c>
    </row>
    <row r="30" spans="1:13">
      <c r="A30" s="4" t="s">
        <v>1305</v>
      </c>
      <c r="E30" s="5" t="n">
        <v>774458</v>
      </c>
      <c r="F30" s="5" t="n">
        <v>181066</v>
      </c>
      <c r="G30" s="5" t="n">
        <v>23361513</v>
      </c>
    </row>
    <row r="31" spans="1:13">
      <c r="A31" s="4" t="s">
        <v>1342</v>
      </c>
      <c r="B31" s="5" t="n">
        <v>78000000</v>
      </c>
    </row>
    <row r="32" spans="1:13">
      <c r="A32" s="4" t="s">
        <v>269</v>
      </c>
    </row>
    <row r="33" spans="1:13">
      <c r="A33" s="3" t="s">
        <v>1322</v>
      </c>
    </row>
    <row r="34" spans="1:13">
      <c r="A34" s="4" t="s">
        <v>1340</v>
      </c>
      <c r="I34" s="10" t="n">
        <v>0.18</v>
      </c>
    </row>
    <row r="35" spans="1:13">
      <c r="A35" s="4" t="s">
        <v>1343</v>
      </c>
      <c r="H35" s="6" t="n">
        <v>267000000</v>
      </c>
      <c r="I35" s="12" t="n">
        <v>2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30"/>
    <col customWidth="1" max="7" min="7" width="30"/>
    <col customWidth="1" max="8" min="8" width="24"/>
    <col customWidth="1" max="9" min="9" width="20"/>
    <col customWidth="1" max="10" min="10" width="37"/>
    <col customWidth="1" max="11" min="11" width="37"/>
    <col customWidth="1" max="12" min="12" width="37"/>
    <col customWidth="1" max="13" min="13" width="20"/>
    <col customWidth="1" max="14" min="14" width="20"/>
    <col customWidth="1" max="15" min="15" width="27"/>
  </cols>
  <sheetData>
    <row r="1" spans="1:15">
      <c r="A1" s="1" t="s">
        <v>1344</v>
      </c>
      <c r="B1" s="2" t="s">
        <v>1345</v>
      </c>
      <c r="C1" s="2" t="s">
        <v>1346</v>
      </c>
      <c r="D1" s="2" t="s">
        <v>1347</v>
      </c>
      <c r="E1" s="2" t="s">
        <v>1348</v>
      </c>
      <c r="F1" s="2" t="s">
        <v>1349</v>
      </c>
      <c r="G1" s="2" t="s">
        <v>1350</v>
      </c>
      <c r="H1" s="2" t="s">
        <v>1351</v>
      </c>
      <c r="I1" s="2" t="s">
        <v>1352</v>
      </c>
      <c r="J1" s="2" t="s">
        <v>1353</v>
      </c>
      <c r="K1" s="2" t="s">
        <v>1354</v>
      </c>
      <c r="L1" s="2" t="s">
        <v>1355</v>
      </c>
      <c r="M1" s="2" t="s">
        <v>1356</v>
      </c>
      <c r="N1" s="2" t="s">
        <v>1357</v>
      </c>
      <c r="O1" s="2" t="s">
        <v>1358</v>
      </c>
    </row>
    <row r="2" spans="1:15">
      <c r="A2" s="3" t="s">
        <v>439</v>
      </c>
    </row>
    <row r="3" spans="1:15">
      <c r="A3" s="4" t="s">
        <v>1359</v>
      </c>
      <c r="J3" s="6" t="n">
        <v>33000</v>
      </c>
      <c r="K3" s="6" t="n">
        <v>35000</v>
      </c>
      <c r="L3" s="6" t="n">
        <v>19000</v>
      </c>
    </row>
    <row r="4" spans="1:15">
      <c r="A4" s="4" t="s">
        <v>1360</v>
      </c>
      <c r="J4" s="5" t="n">
        <v>3000</v>
      </c>
      <c r="K4" s="6" t="n">
        <v>3000</v>
      </c>
      <c r="L4" s="6" t="n">
        <v>1000</v>
      </c>
    </row>
    <row r="5" spans="1:15">
      <c r="A5" s="4" t="s">
        <v>1361</v>
      </c>
      <c r="J5" s="6" t="n">
        <v>10000</v>
      </c>
      <c r="O5" s="6" t="n">
        <v>10000</v>
      </c>
    </row>
    <row r="6" spans="1:15">
      <c r="A6" s="4" t="s">
        <v>1362</v>
      </c>
      <c r="J6" s="4" t="s">
        <v>1363</v>
      </c>
    </row>
    <row r="7" spans="1:15">
      <c r="A7" s="4" t="s">
        <v>1364</v>
      </c>
      <c r="J7" s="5" t="n">
        <v>25000000</v>
      </c>
      <c r="O7" s="5" t="n">
        <v>25000000</v>
      </c>
    </row>
    <row r="8" spans="1:15">
      <c r="A8" s="4" t="s">
        <v>1365</v>
      </c>
      <c r="J8" s="4" t="s">
        <v>499</v>
      </c>
    </row>
    <row r="9" spans="1:15">
      <c r="A9" s="4" t="s">
        <v>1366</v>
      </c>
      <c r="J9" s="4" t="s">
        <v>512</v>
      </c>
    </row>
    <row r="10" spans="1:15">
      <c r="A10" s="4" t="s">
        <v>1367</v>
      </c>
    </row>
    <row r="11" spans="1:15">
      <c r="A11" s="3" t="s">
        <v>439</v>
      </c>
    </row>
    <row r="12" spans="1:15">
      <c r="A12" s="4" t="s">
        <v>1368</v>
      </c>
      <c r="J12" s="14" t="n">
        <v>3.828</v>
      </c>
    </row>
    <row r="13" spans="1:15">
      <c r="A13" s="4" t="s">
        <v>1369</v>
      </c>
    </row>
    <row r="14" spans="1:15">
      <c r="A14" s="3" t="s">
        <v>439</v>
      </c>
    </row>
    <row r="15" spans="1:15">
      <c r="A15" s="4" t="s">
        <v>1370</v>
      </c>
      <c r="J15" s="6" t="n">
        <v>125</v>
      </c>
    </row>
    <row r="16" spans="1:15">
      <c r="A16" s="4" t="s">
        <v>1371</v>
      </c>
    </row>
    <row r="17" spans="1:15">
      <c r="A17" s="3" t="s">
        <v>439</v>
      </c>
    </row>
    <row r="18" spans="1:15">
      <c r="A18" s="4" t="s">
        <v>1370</v>
      </c>
      <c r="J18" s="5" t="n">
        <v>25</v>
      </c>
    </row>
    <row r="19" spans="1:15">
      <c r="A19" s="4" t="s">
        <v>1372</v>
      </c>
    </row>
    <row r="20" spans="1:15">
      <c r="A20" s="3" t="s">
        <v>439</v>
      </c>
    </row>
    <row r="21" spans="1:15">
      <c r="A21" s="4" t="s">
        <v>1370</v>
      </c>
      <c r="J21" s="5" t="n">
        <v>35</v>
      </c>
    </row>
    <row r="22" spans="1:15">
      <c r="A22" s="4" t="s">
        <v>1373</v>
      </c>
    </row>
    <row r="23" spans="1:15">
      <c r="A23" s="3" t="s">
        <v>439</v>
      </c>
    </row>
    <row r="24" spans="1:15">
      <c r="A24" s="4" t="s">
        <v>1370</v>
      </c>
      <c r="J24" s="5" t="n">
        <v>20</v>
      </c>
    </row>
    <row r="25" spans="1:15">
      <c r="A25" s="4" t="s">
        <v>1374</v>
      </c>
    </row>
    <row r="26" spans="1:15">
      <c r="A26" s="3" t="s">
        <v>439</v>
      </c>
    </row>
    <row r="27" spans="1:15">
      <c r="A27" s="4" t="s">
        <v>1370</v>
      </c>
      <c r="J27" s="6" t="n">
        <v>25</v>
      </c>
    </row>
    <row r="28" spans="1:15">
      <c r="A28" s="4" t="s">
        <v>1375</v>
      </c>
    </row>
    <row r="29" spans="1:15">
      <c r="A29" s="3" t="s">
        <v>439</v>
      </c>
    </row>
    <row r="30" spans="1:15">
      <c r="A30" s="4" t="s">
        <v>1376</v>
      </c>
      <c r="J30" s="4" t="s">
        <v>1377</v>
      </c>
    </row>
    <row r="31" spans="1:15">
      <c r="A31" s="4" t="s">
        <v>1378</v>
      </c>
      <c r="J31" s="4" t="s">
        <v>512</v>
      </c>
    </row>
    <row r="32" spans="1:15">
      <c r="A32" s="4" t="s">
        <v>1379</v>
      </c>
      <c r="J32" s="4" t="s">
        <v>1377</v>
      </c>
    </row>
    <row r="33" spans="1:15">
      <c r="A33" s="4" t="s">
        <v>1380</v>
      </c>
      <c r="J33" s="5" t="n">
        <v>200000</v>
      </c>
      <c r="O33" s="5" t="n">
        <v>200000</v>
      </c>
    </row>
    <row r="34" spans="1:15">
      <c r="A34" s="4" t="s">
        <v>1381</v>
      </c>
      <c r="J34" s="5" t="n">
        <v>0</v>
      </c>
    </row>
    <row r="35" spans="1:15">
      <c r="A35" s="4" t="s">
        <v>1382</v>
      </c>
      <c r="L35" s="7" t="n">
        <v>1.65</v>
      </c>
    </row>
    <row r="36" spans="1:15">
      <c r="A36" s="4" t="s">
        <v>1383</v>
      </c>
      <c r="J36" s="5" t="n">
        <v>0</v>
      </c>
    </row>
    <row r="37" spans="1:15">
      <c r="A37" s="4" t="s">
        <v>1384</v>
      </c>
    </row>
    <row r="38" spans="1:15">
      <c r="A38" s="3" t="s">
        <v>439</v>
      </c>
    </row>
    <row r="39" spans="1:15">
      <c r="A39" s="4" t="s">
        <v>1364</v>
      </c>
      <c r="J39" s="5" t="n">
        <v>7000000</v>
      </c>
      <c r="O39" s="5" t="n">
        <v>7000000</v>
      </c>
    </row>
    <row r="40" spans="1:15">
      <c r="A40" s="4" t="s">
        <v>1385</v>
      </c>
    </row>
    <row r="41" spans="1:15">
      <c r="A41" s="3" t="s">
        <v>439</v>
      </c>
    </row>
    <row r="42" spans="1:15">
      <c r="A42" s="4" t="s">
        <v>1386</v>
      </c>
      <c r="J42" s="5" t="n">
        <v>400000</v>
      </c>
      <c r="K42" s="5" t="n">
        <v>600000</v>
      </c>
      <c r="M42" s="5" t="n">
        <v>12000000</v>
      </c>
      <c r="O42" s="5" t="n">
        <v>7000000</v>
      </c>
    </row>
    <row r="43" spans="1:15">
      <c r="A43" s="4" t="s">
        <v>1387</v>
      </c>
      <c r="H43" s="4" t="s">
        <v>515</v>
      </c>
      <c r="M43" s="4" t="s">
        <v>499</v>
      </c>
    </row>
    <row r="44" spans="1:15">
      <c r="A44" s="4" t="s">
        <v>1388</v>
      </c>
      <c r="J44" s="4" t="s">
        <v>1389</v>
      </c>
    </row>
    <row r="45" spans="1:15">
      <c r="A45" s="4" t="s">
        <v>1390</v>
      </c>
      <c r="J45" s="4" t="s">
        <v>515</v>
      </c>
    </row>
    <row r="46" spans="1:15">
      <c r="A46" s="4" t="s">
        <v>1391</v>
      </c>
    </row>
    <row r="47" spans="1:15">
      <c r="A47" s="3" t="s">
        <v>439</v>
      </c>
    </row>
    <row r="48" spans="1:15">
      <c r="A48" s="4" t="s">
        <v>1392</v>
      </c>
      <c r="D48" s="5" t="n">
        <v>82000</v>
      </c>
    </row>
    <row r="49" spans="1:15">
      <c r="A49" s="4" t="s">
        <v>1393</v>
      </c>
    </row>
    <row r="50" spans="1:15">
      <c r="A50" s="3" t="s">
        <v>439</v>
      </c>
    </row>
    <row r="51" spans="1:15">
      <c r="A51" s="4" t="s">
        <v>1392</v>
      </c>
      <c r="C51" s="5" t="n">
        <v>339000</v>
      </c>
    </row>
    <row r="52" spans="1:15">
      <c r="A52" s="4" t="s">
        <v>1394</v>
      </c>
    </row>
    <row r="53" spans="1:15">
      <c r="A53" s="3" t="s">
        <v>439</v>
      </c>
    </row>
    <row r="54" spans="1:15">
      <c r="A54" s="4" t="s">
        <v>1395</v>
      </c>
      <c r="J54" s="4" t="s">
        <v>1396</v>
      </c>
    </row>
    <row r="55" spans="1:15">
      <c r="A55" s="4" t="s">
        <v>1397</v>
      </c>
    </row>
    <row r="56" spans="1:15">
      <c r="A56" s="3" t="s">
        <v>439</v>
      </c>
    </row>
    <row r="57" spans="1:15">
      <c r="A57" s="4" t="s">
        <v>1395</v>
      </c>
      <c r="J57" s="4" t="s">
        <v>1398</v>
      </c>
    </row>
    <row r="58" spans="1:15">
      <c r="A58" s="4" t="s">
        <v>1399</v>
      </c>
    </row>
    <row r="59" spans="1:15">
      <c r="A59" s="3" t="s">
        <v>439</v>
      </c>
    </row>
    <row r="60" spans="1:15">
      <c r="A60" s="4" t="s">
        <v>1392</v>
      </c>
      <c r="D60" s="5" t="n">
        <v>10000</v>
      </c>
    </row>
    <row r="61" spans="1:15">
      <c r="A61" s="4" t="s">
        <v>1400</v>
      </c>
    </row>
    <row r="62" spans="1:15">
      <c r="A62" s="3" t="s">
        <v>439</v>
      </c>
    </row>
    <row r="63" spans="1:15">
      <c r="A63" s="4" t="s">
        <v>1401</v>
      </c>
      <c r="H63" s="7" t="n">
        <v>8.69</v>
      </c>
      <c r="J63" s="7" t="n">
        <v>5.19</v>
      </c>
    </row>
    <row r="64" spans="1:15">
      <c r="A64" s="4" t="s">
        <v>1402</v>
      </c>
      <c r="J64" s="8" t="n">
        <v>0.79</v>
      </c>
      <c r="O64" s="8" t="n">
        <v>0.79</v>
      </c>
    </row>
    <row r="65" spans="1:15">
      <c r="A65" s="4" t="s">
        <v>1403</v>
      </c>
    </row>
    <row r="66" spans="1:15">
      <c r="A66" s="3" t="s">
        <v>439</v>
      </c>
    </row>
    <row r="67" spans="1:15">
      <c r="A67" s="4" t="s">
        <v>1386</v>
      </c>
      <c r="G67" s="5" t="n">
        <v>500000</v>
      </c>
      <c r="J67" s="5" t="n">
        <v>800000</v>
      </c>
      <c r="K67" s="5" t="n">
        <v>1000000</v>
      </c>
      <c r="L67" s="5" t="n">
        <v>4000000</v>
      </c>
    </row>
    <row r="68" spans="1:15">
      <c r="A68" s="4" t="s">
        <v>1404</v>
      </c>
      <c r="E68" s="7" t="n">
        <v>10.18</v>
      </c>
      <c r="G68" s="7" t="n">
        <v>11.63</v>
      </c>
      <c r="J68" s="7" t="n">
        <v>9.949999999999999</v>
      </c>
      <c r="K68" s="7" t="n">
        <v>11.63</v>
      </c>
      <c r="L68" s="7" t="n">
        <v>13.23</v>
      </c>
    </row>
    <row r="69" spans="1:15">
      <c r="A69" s="4" t="s">
        <v>1405</v>
      </c>
      <c r="J69" s="4" t="s">
        <v>515</v>
      </c>
    </row>
    <row r="70" spans="1:15">
      <c r="A70" s="4" t="s">
        <v>1392</v>
      </c>
      <c r="E70" s="5" t="n">
        <v>97000</v>
      </c>
    </row>
    <row r="71" spans="1:15">
      <c r="A71" s="4" t="s">
        <v>1406</v>
      </c>
    </row>
    <row r="72" spans="1:15">
      <c r="A72" s="3" t="s">
        <v>439</v>
      </c>
    </row>
    <row r="73" spans="1:15">
      <c r="A73" s="4" t="s">
        <v>1386</v>
      </c>
      <c r="F73" s="5" t="n">
        <v>20000</v>
      </c>
    </row>
    <row r="74" spans="1:15">
      <c r="A74" s="4" t="s">
        <v>1404</v>
      </c>
      <c r="F74" s="7" t="n">
        <v>9.69</v>
      </c>
    </row>
    <row r="75" spans="1:15">
      <c r="A75" s="4" t="s">
        <v>1407</v>
      </c>
    </row>
    <row r="76" spans="1:15">
      <c r="A76" s="3" t="s">
        <v>439</v>
      </c>
    </row>
    <row r="77" spans="1:15">
      <c r="A77" s="4" t="s">
        <v>1381</v>
      </c>
      <c r="J77" s="5" t="n">
        <v>0</v>
      </c>
      <c r="K77" s="5" t="n">
        <v>0</v>
      </c>
      <c r="L77" s="5" t="n">
        <v>0</v>
      </c>
    </row>
    <row r="78" spans="1:15">
      <c r="A78" s="4" t="s">
        <v>1408</v>
      </c>
      <c r="J78" s="4" t="s">
        <v>499</v>
      </c>
    </row>
    <row r="79" spans="1:15">
      <c r="A79" s="4" t="s">
        <v>1409</v>
      </c>
      <c r="J79" s="5" t="n">
        <v>0</v>
      </c>
      <c r="K79" s="5" t="n">
        <v>0</v>
      </c>
      <c r="O79" s="5" t="n">
        <v>0</v>
      </c>
    </row>
    <row r="80" spans="1:15">
      <c r="A80" s="4" t="s">
        <v>1410</v>
      </c>
    </row>
    <row r="81" spans="1:15">
      <c r="A81" s="3" t="s">
        <v>439</v>
      </c>
    </row>
    <row r="82" spans="1:15">
      <c r="A82" s="4" t="s">
        <v>1381</v>
      </c>
      <c r="I82" s="5" t="n">
        <v>2700000</v>
      </c>
    </row>
    <row r="83" spans="1:15">
      <c r="A83" s="4" t="s">
        <v>1411</v>
      </c>
    </row>
    <row r="84" spans="1:15">
      <c r="A84" s="3" t="s">
        <v>439</v>
      </c>
    </row>
    <row r="85" spans="1:15">
      <c r="A85" s="4" t="s">
        <v>1381</v>
      </c>
      <c r="N85" s="5" t="n">
        <v>4000000</v>
      </c>
    </row>
    <row r="86" spans="1:15">
      <c r="A86" s="4" t="s">
        <v>1412</v>
      </c>
    </row>
    <row r="87" spans="1:15">
      <c r="A87" s="3" t="s">
        <v>439</v>
      </c>
    </row>
    <row r="88" spans="1:15">
      <c r="A88" s="4" t="s">
        <v>1392</v>
      </c>
      <c r="B88" s="5" t="n">
        <v>82000</v>
      </c>
    </row>
    <row r="89" spans="1:15">
      <c r="A89" s="4" t="s">
        <v>1413</v>
      </c>
    </row>
    <row r="90" spans="1:15">
      <c r="A90" s="3" t="s">
        <v>439</v>
      </c>
    </row>
    <row r="91" spans="1:15">
      <c r="A91" s="4" t="s">
        <v>1392</v>
      </c>
      <c r="B91" s="5" t="n">
        <v>1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414</v>
      </c>
      <c r="B1" s="2" t="s">
        <v>1415</v>
      </c>
    </row>
    <row r="2" spans="1:2">
      <c r="A2" s="3" t="s">
        <v>439</v>
      </c>
    </row>
    <row r="3" spans="1:2">
      <c r="A3" s="4" t="s">
        <v>1416</v>
      </c>
      <c r="B3" s="4" t="s">
        <v>1417</v>
      </c>
    </row>
    <row r="4" spans="1:2">
      <c r="A4" s="4" t="s">
        <v>1418</v>
      </c>
      <c r="B4" s="4" t="s">
        <v>1419</v>
      </c>
    </row>
    <row r="5" spans="1:2">
      <c r="A5" s="4" t="s">
        <v>1420</v>
      </c>
      <c r="B5" s="4" t="s">
        <v>14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22</v>
      </c>
      <c r="B1" s="2" t="s">
        <v>1</v>
      </c>
      <c r="E1" s="2" t="s">
        <v>1423</v>
      </c>
    </row>
    <row r="2" spans="1:5">
      <c r="B2" s="2" t="s">
        <v>77</v>
      </c>
      <c r="C2" s="2" t="s">
        <v>78</v>
      </c>
      <c r="D2" s="2" t="s">
        <v>1424</v>
      </c>
      <c r="E2" s="2" t="s">
        <v>77</v>
      </c>
    </row>
    <row r="3" spans="1:5">
      <c r="A3" s="3" t="s">
        <v>1425</v>
      </c>
    </row>
    <row r="4" spans="1:5">
      <c r="A4" s="4" t="s">
        <v>1386</v>
      </c>
      <c r="B4" s="5" t="n">
        <v>400000</v>
      </c>
      <c r="C4" s="5" t="n">
        <v>600000</v>
      </c>
      <c r="D4" s="5" t="n">
        <v>12000000</v>
      </c>
      <c r="E4" s="5" t="n">
        <v>7000000</v>
      </c>
    </row>
    <row r="5" spans="1:5">
      <c r="A5" s="4" t="s">
        <v>1426</v>
      </c>
    </row>
    <row r="6" spans="1:5">
      <c r="A6" s="3" t="s">
        <v>1425</v>
      </c>
    </row>
    <row r="7" spans="1:5">
      <c r="A7" s="4" t="s">
        <v>1427</v>
      </c>
      <c r="B7" s="5" t="n">
        <v>5308740</v>
      </c>
    </row>
    <row r="8" spans="1:5">
      <c r="A8" s="4" t="s">
        <v>1386</v>
      </c>
      <c r="B8" s="5" t="n">
        <v>447105</v>
      </c>
    </row>
    <row r="9" spans="1:5">
      <c r="A9" s="4" t="s">
        <v>1428</v>
      </c>
      <c r="B9" s="5" t="n">
        <v>-872366</v>
      </c>
    </row>
    <row r="10" spans="1:5">
      <c r="A10" s="4" t="s">
        <v>1429</v>
      </c>
      <c r="B10" s="5" t="n">
        <v>0</v>
      </c>
    </row>
    <row r="11" spans="1:5">
      <c r="A11" s="4" t="s">
        <v>1430</v>
      </c>
      <c r="B11" s="5" t="n">
        <v>4883479</v>
      </c>
      <c r="C11" s="5" t="n">
        <v>5308740</v>
      </c>
      <c r="E11" s="5" t="n">
        <v>4883479</v>
      </c>
    </row>
    <row r="12" spans="1:5">
      <c r="A12" s="3" t="s">
        <v>1431</v>
      </c>
    </row>
    <row r="13" spans="1:5">
      <c r="A13" s="4" t="s">
        <v>1427</v>
      </c>
      <c r="B13" s="7" t="n">
        <v>7.92</v>
      </c>
    </row>
    <row r="14" spans="1:5">
      <c r="A14" s="4" t="s">
        <v>1386</v>
      </c>
      <c r="B14" s="8" t="n">
        <v>5.19</v>
      </c>
    </row>
    <row r="15" spans="1:5">
      <c r="A15" s="4" t="s">
        <v>1428</v>
      </c>
      <c r="B15" s="8" t="n">
        <v>9.539999999999999</v>
      </c>
    </row>
    <row r="16" spans="1:5">
      <c r="A16" s="4" t="s">
        <v>1429</v>
      </c>
      <c r="B16" s="5" t="n">
        <v>0</v>
      </c>
    </row>
    <row r="17" spans="1:5">
      <c r="A17" s="4" t="s">
        <v>1430</v>
      </c>
      <c r="B17" s="7" t="n">
        <v>7.82</v>
      </c>
      <c r="C17" s="7" t="n">
        <v>7.92</v>
      </c>
      <c r="E17" s="7" t="n">
        <v>7.8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2</v>
      </c>
      <c r="B1" s="2" t="s">
        <v>1433</v>
      </c>
      <c r="C1" s="2" t="s">
        <v>1434</v>
      </c>
      <c r="D1" s="2" t="s">
        <v>77</v>
      </c>
      <c r="E1" s="2" t="s">
        <v>78</v>
      </c>
      <c r="F1" s="2" t="s">
        <v>79</v>
      </c>
    </row>
    <row r="2" spans="1:6">
      <c r="A2" s="3" t="s">
        <v>1425</v>
      </c>
    </row>
    <row r="3" spans="1:6">
      <c r="A3" s="4" t="s">
        <v>1386</v>
      </c>
      <c r="C3" s="5" t="n">
        <v>500000</v>
      </c>
      <c r="D3" s="5" t="n">
        <v>800000</v>
      </c>
      <c r="E3" s="5" t="n">
        <v>1000000</v>
      </c>
      <c r="F3" s="5" t="n">
        <v>4000000</v>
      </c>
    </row>
    <row r="4" spans="1:6">
      <c r="A4" s="3" t="s">
        <v>1431</v>
      </c>
    </row>
    <row r="5" spans="1:6">
      <c r="A5" s="4" t="s">
        <v>1386</v>
      </c>
      <c r="B5" s="7" t="n">
        <v>10.18</v>
      </c>
      <c r="C5" s="7" t="n">
        <v>11.63</v>
      </c>
      <c r="D5" s="7" t="n">
        <v>9.949999999999999</v>
      </c>
      <c r="E5" s="7" t="n">
        <v>11.63</v>
      </c>
      <c r="F5" s="7" t="n">
        <v>13.23</v>
      </c>
    </row>
    <row r="6" spans="1:6">
      <c r="A6" s="4" t="s">
        <v>1426</v>
      </c>
    </row>
    <row r="7" spans="1:6">
      <c r="A7" s="3" t="s">
        <v>1425</v>
      </c>
    </row>
    <row r="8" spans="1:6">
      <c r="A8" s="4" t="s">
        <v>1427</v>
      </c>
      <c r="D8" s="5" t="n">
        <v>3364447</v>
      </c>
    </row>
    <row r="9" spans="1:6">
      <c r="A9" s="4" t="s">
        <v>1386</v>
      </c>
      <c r="D9" s="5" t="n">
        <v>832105</v>
      </c>
    </row>
    <row r="10" spans="1:6">
      <c r="A10" s="4" t="s">
        <v>1435</v>
      </c>
      <c r="D10" s="5" t="n">
        <v>-320993</v>
      </c>
    </row>
    <row r="11" spans="1:6">
      <c r="A11" s="4" t="s">
        <v>1429</v>
      </c>
      <c r="D11" s="5" t="n">
        <v>-2032892</v>
      </c>
    </row>
    <row r="12" spans="1:6">
      <c r="A12" s="4" t="s">
        <v>1430</v>
      </c>
      <c r="D12" s="5" t="n">
        <v>1842667</v>
      </c>
      <c r="E12" s="5" t="n">
        <v>3364447</v>
      </c>
    </row>
    <row r="13" spans="1:6">
      <c r="A13" s="3" t="s">
        <v>1431</v>
      </c>
    </row>
    <row r="14" spans="1:6">
      <c r="A14" s="4" t="s">
        <v>1427</v>
      </c>
      <c r="D14" s="7" t="n">
        <v>11.88</v>
      </c>
    </row>
    <row r="15" spans="1:6">
      <c r="A15" s="4" t="s">
        <v>1386</v>
      </c>
      <c r="D15" s="8" t="n">
        <v>9.949999999999999</v>
      </c>
    </row>
    <row r="16" spans="1:6">
      <c r="A16" s="4" t="s">
        <v>1435</v>
      </c>
      <c r="D16" s="8" t="n">
        <v>12.28</v>
      </c>
    </row>
    <row r="17" spans="1:6">
      <c r="A17" s="4" t="s">
        <v>1429</v>
      </c>
      <c r="D17" s="8" t="n">
        <v>11.19</v>
      </c>
    </row>
    <row r="18" spans="1:6">
      <c r="A18" s="4" t="s">
        <v>1430</v>
      </c>
      <c r="D18" s="7" t="n">
        <v>11.69</v>
      </c>
      <c r="E18" s="7" t="n">
        <v>11.8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77</v>
      </c>
      <c r="C2" s="2" t="s">
        <v>78</v>
      </c>
      <c r="D2" s="2" t="s">
        <v>79</v>
      </c>
    </row>
    <row r="3" spans="1:4">
      <c r="A3" s="3" t="s">
        <v>254</v>
      </c>
    </row>
    <row r="4" spans="1:4">
      <c r="A4" s="4" t="s">
        <v>1437</v>
      </c>
      <c r="B4" s="6" t="n">
        <v>21</v>
      </c>
      <c r="C4" s="6" t="n">
        <v>27</v>
      </c>
      <c r="D4" s="6" t="n">
        <v>23</v>
      </c>
    </row>
    <row r="5" spans="1:4">
      <c r="A5" s="4" t="s">
        <v>1438</v>
      </c>
      <c r="B5" s="5" t="n">
        <v>23</v>
      </c>
      <c r="C5" s="5" t="n">
        <v>26</v>
      </c>
      <c r="D5" s="5" t="n">
        <v>17</v>
      </c>
    </row>
    <row r="6" spans="1:4">
      <c r="A6" s="4" t="s">
        <v>1439</v>
      </c>
      <c r="B6" s="5" t="n">
        <v>0</v>
      </c>
      <c r="C6" s="5" t="n">
        <v>2</v>
      </c>
      <c r="D6" s="5" t="n">
        <v>28</v>
      </c>
    </row>
    <row r="7" spans="1:4">
      <c r="A7" s="4" t="s">
        <v>1440</v>
      </c>
      <c r="B7" s="6" t="n">
        <v>0</v>
      </c>
      <c r="C7" s="6" t="n">
        <v>0</v>
      </c>
      <c r="D7"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77</v>
      </c>
      <c r="C2" s="2" t="s">
        <v>78</v>
      </c>
      <c r="D2" s="2" t="s">
        <v>79</v>
      </c>
    </row>
    <row r="3" spans="1:4">
      <c r="A3" s="3" t="s">
        <v>1442</v>
      </c>
    </row>
    <row r="4" spans="1:4">
      <c r="A4" s="4" t="s">
        <v>1443</v>
      </c>
      <c r="B4" s="6" t="n">
        <v>1422</v>
      </c>
      <c r="C4" s="6" t="n">
        <v>1068</v>
      </c>
      <c r="D4" s="6" t="n">
        <v>272</v>
      </c>
    </row>
    <row r="5" spans="1:4">
      <c r="A5" s="4" t="s">
        <v>1444</v>
      </c>
      <c r="B5" s="5" t="n">
        <v>1352</v>
      </c>
      <c r="C5" s="5" t="n">
        <v>1357</v>
      </c>
      <c r="D5" s="5" t="n">
        <v>1364</v>
      </c>
    </row>
    <row r="6" spans="1:4">
      <c r="A6" s="4" t="s">
        <v>1445</v>
      </c>
      <c r="B6" s="7" t="n">
        <v>1.05</v>
      </c>
      <c r="C6" s="7" t="n">
        <v>0.79</v>
      </c>
      <c r="D6" s="7" t="n">
        <v>0.2</v>
      </c>
    </row>
    <row r="7" spans="1:4">
      <c r="A7" s="3" t="s">
        <v>1446</v>
      </c>
    </row>
    <row r="8" spans="1:4">
      <c r="A8" s="4" t="s">
        <v>1443</v>
      </c>
      <c r="B8" s="6" t="n">
        <v>1422</v>
      </c>
      <c r="C8" s="6" t="n">
        <v>1068</v>
      </c>
      <c r="D8" s="6" t="n">
        <v>272</v>
      </c>
    </row>
    <row r="9" spans="1:4">
      <c r="A9" s="4" t="s">
        <v>1444</v>
      </c>
      <c r="B9" s="5" t="n">
        <v>1352</v>
      </c>
      <c r="C9" s="5" t="n">
        <v>1357</v>
      </c>
      <c r="D9" s="5" t="n">
        <v>1364</v>
      </c>
    </row>
    <row r="10" spans="1:4">
      <c r="A10" s="3" t="s">
        <v>1447</v>
      </c>
    </row>
    <row r="11" spans="1:4">
      <c r="A11" s="4" t="s">
        <v>1448</v>
      </c>
      <c r="B11" s="5" t="n">
        <v>2</v>
      </c>
      <c r="C11" s="5" t="n">
        <v>4</v>
      </c>
      <c r="D11" s="5" t="n">
        <v>3</v>
      </c>
    </row>
    <row r="12" spans="1:4">
      <c r="A12" s="4" t="s">
        <v>1449</v>
      </c>
      <c r="B12" s="5" t="n">
        <v>1354</v>
      </c>
      <c r="C12" s="5" t="n">
        <v>1361</v>
      </c>
      <c r="D12" s="5" t="n">
        <v>1367</v>
      </c>
    </row>
    <row r="13" spans="1:4">
      <c r="A13" s="4" t="s">
        <v>1450</v>
      </c>
      <c r="B13" s="7" t="n">
        <v>1.05</v>
      </c>
      <c r="C13" s="7" t="n">
        <v>0.78</v>
      </c>
      <c r="D13" s="7" t="n">
        <v>0.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51</v>
      </c>
      <c r="B1" s="2" t="s">
        <v>1</v>
      </c>
    </row>
    <row r="2" spans="1:4">
      <c r="B2" s="2" t="s">
        <v>77</v>
      </c>
      <c r="C2" s="2" t="s">
        <v>78</v>
      </c>
      <c r="D2" s="2" t="s">
        <v>79</v>
      </c>
    </row>
    <row r="3" spans="1:4">
      <c r="A3" s="3" t="s">
        <v>257</v>
      </c>
    </row>
    <row r="4" spans="1:4">
      <c r="A4" s="4" t="s">
        <v>1452</v>
      </c>
      <c r="B4" s="5" t="n">
        <v>0</v>
      </c>
      <c r="C4" s="5" t="n">
        <v>0</v>
      </c>
      <c r="D4"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77</v>
      </c>
      <c r="C2" s="2" t="s">
        <v>78</v>
      </c>
      <c r="D2" s="2" t="s">
        <v>79</v>
      </c>
    </row>
    <row r="3" spans="1:4">
      <c r="A3" s="3" t="s">
        <v>105</v>
      </c>
    </row>
    <row r="4" spans="1:4">
      <c r="A4" s="4" t="s">
        <v>1454</v>
      </c>
      <c r="B4" s="6" t="n">
        <v>-42</v>
      </c>
      <c r="C4" s="6" t="n">
        <v>-21</v>
      </c>
      <c r="D4" s="6" t="n">
        <v>84</v>
      </c>
    </row>
    <row r="5" spans="1:4">
      <c r="A5" s="4" t="s">
        <v>235</v>
      </c>
      <c r="B5" s="5" t="n">
        <v>10</v>
      </c>
      <c r="C5" s="5" t="n">
        <v>-2</v>
      </c>
      <c r="D5" s="5" t="n">
        <v>5</v>
      </c>
    </row>
    <row r="6" spans="1:4">
      <c r="A6" s="4" t="s">
        <v>1455</v>
      </c>
      <c r="B6" s="5" t="n">
        <v>-32</v>
      </c>
      <c r="C6" s="5" t="n">
        <v>-23</v>
      </c>
      <c r="D6" s="5" t="n">
        <v>89</v>
      </c>
    </row>
    <row r="7" spans="1:4">
      <c r="A7" s="3" t="s">
        <v>106</v>
      </c>
    </row>
    <row r="8" spans="1:4">
      <c r="A8" s="4" t="s">
        <v>1454</v>
      </c>
      <c r="B8" s="5" t="n">
        <v>-115</v>
      </c>
      <c r="C8" s="5" t="n">
        <v>620</v>
      </c>
      <c r="D8" s="5" t="n">
        <v>116</v>
      </c>
    </row>
    <row r="9" spans="1:4">
      <c r="A9" s="4" t="s">
        <v>235</v>
      </c>
      <c r="B9" s="5" t="n">
        <v>3</v>
      </c>
      <c r="C9" s="5" t="n">
        <v>-143</v>
      </c>
      <c r="D9" s="5" t="n">
        <v>-30</v>
      </c>
    </row>
    <row r="10" spans="1:4">
      <c r="A10" s="4" t="s">
        <v>1455</v>
      </c>
      <c r="B10" s="5" t="n">
        <v>-112</v>
      </c>
      <c r="C10" s="5" t="n">
        <v>477</v>
      </c>
      <c r="D10" s="5" t="n">
        <v>86</v>
      </c>
    </row>
    <row r="11" spans="1:4">
      <c r="A11" s="3" t="s">
        <v>107</v>
      </c>
    </row>
    <row r="12" spans="1:4">
      <c r="A12" s="4" t="s">
        <v>1454</v>
      </c>
      <c r="B12" s="5" t="n">
        <v>71</v>
      </c>
      <c r="C12" s="5" t="n">
        <v>-317</v>
      </c>
      <c r="D12" s="5" t="n">
        <v>-414</v>
      </c>
    </row>
    <row r="13" spans="1:4">
      <c r="A13" s="4" t="s">
        <v>235</v>
      </c>
      <c r="B13" s="5" t="n">
        <v>0</v>
      </c>
      <c r="C13" s="5" t="n">
        <v>0</v>
      </c>
      <c r="D13" s="5" t="n">
        <v>0</v>
      </c>
    </row>
    <row r="14" spans="1:4">
      <c r="A14" s="4" t="s">
        <v>1455</v>
      </c>
      <c r="B14" s="5" t="n">
        <v>71</v>
      </c>
      <c r="C14" s="5" t="n">
        <v>-317</v>
      </c>
      <c r="D14" s="5" t="n">
        <v>-414</v>
      </c>
    </row>
    <row r="15" spans="1:4">
      <c r="A15" s="3" t="s">
        <v>1456</v>
      </c>
    </row>
    <row r="16" spans="1:4">
      <c r="A16" s="4" t="s">
        <v>1454</v>
      </c>
      <c r="B16" s="5" t="n">
        <v>-8</v>
      </c>
      <c r="C16" s="5" t="n">
        <v>-35</v>
      </c>
      <c r="D16" s="5" t="n">
        <v>32</v>
      </c>
    </row>
    <row r="17" spans="1:4">
      <c r="A17" s="4" t="s">
        <v>235</v>
      </c>
      <c r="B17" s="5" t="n">
        <v>0</v>
      </c>
      <c r="C17" s="5" t="n">
        <v>0</v>
      </c>
      <c r="D17" s="5" t="n">
        <v>0</v>
      </c>
    </row>
    <row r="18" spans="1:4">
      <c r="A18" s="4" t="s">
        <v>1455</v>
      </c>
      <c r="B18" s="5" t="n">
        <v>-8</v>
      </c>
      <c r="C18" s="5" t="n">
        <v>-35</v>
      </c>
      <c r="D18" s="5" t="n">
        <v>32</v>
      </c>
    </row>
    <row r="19" spans="1:4">
      <c r="A19" s="3" t="s">
        <v>1457</v>
      </c>
    </row>
    <row r="20" spans="1:4">
      <c r="A20" s="4" t="s">
        <v>1454</v>
      </c>
      <c r="B20" s="5" t="n">
        <v>-94</v>
      </c>
      <c r="C20" s="5" t="n">
        <v>247</v>
      </c>
      <c r="D20" s="5" t="n">
        <v>-182</v>
      </c>
    </row>
    <row r="21" spans="1:4">
      <c r="A21" s="4" t="s">
        <v>235</v>
      </c>
      <c r="B21" s="5" t="n">
        <v>13</v>
      </c>
      <c r="C21" s="5" t="n">
        <v>-145</v>
      </c>
      <c r="D21" s="5" t="n">
        <v>-25</v>
      </c>
    </row>
    <row r="22" spans="1:4">
      <c r="A22" s="4" t="s">
        <v>104</v>
      </c>
      <c r="B22" s="6" t="n">
        <v>-81</v>
      </c>
      <c r="C22" s="6" t="n">
        <v>102</v>
      </c>
      <c r="D22" s="6" t="n">
        <v>-20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77</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77</v>
      </c>
      <c r="C2" s="2" t="s">
        <v>78</v>
      </c>
      <c r="D2" s="2" t="s">
        <v>79</v>
      </c>
    </row>
    <row r="3" spans="1:4">
      <c r="A3" s="3" t="s">
        <v>1459</v>
      </c>
    </row>
    <row r="4" spans="1:4">
      <c r="A4" s="4" t="s">
        <v>1224</v>
      </c>
      <c r="B4" s="6" t="n">
        <v>5068</v>
      </c>
      <c r="C4" s="6" t="n">
        <v>4232</v>
      </c>
      <c r="D4" s="6" t="n">
        <v>4320</v>
      </c>
    </row>
    <row r="5" spans="1:4">
      <c r="A5" s="4" t="s">
        <v>658</v>
      </c>
      <c r="B5" s="5" t="n">
        <v>6121</v>
      </c>
      <c r="C5" s="5" t="n">
        <v>5068</v>
      </c>
      <c r="D5" s="5" t="n">
        <v>4232</v>
      </c>
    </row>
    <row r="6" spans="1:4">
      <c r="A6" s="4" t="s">
        <v>1460</v>
      </c>
      <c r="B6" s="5" t="n">
        <v>-3</v>
      </c>
      <c r="C6" s="5" t="n">
        <v>-5</v>
      </c>
      <c r="D6" s="5" t="n">
        <v>-3</v>
      </c>
    </row>
    <row r="7" spans="1:4">
      <c r="A7" s="4" t="s">
        <v>1461</v>
      </c>
    </row>
    <row r="8" spans="1:4">
      <c r="A8" s="3" t="s">
        <v>1459</v>
      </c>
    </row>
    <row r="9" spans="1:4">
      <c r="A9" s="4" t="s">
        <v>1224</v>
      </c>
      <c r="B9" s="5" t="n">
        <v>-22</v>
      </c>
      <c r="C9" s="5" t="n">
        <v>1</v>
      </c>
      <c r="D9" s="5" t="n">
        <v>-88</v>
      </c>
    </row>
    <row r="10" spans="1:4">
      <c r="A10" s="4" t="s">
        <v>1462</v>
      </c>
      <c r="B10" s="5" t="n">
        <v>-111</v>
      </c>
      <c r="C10" s="5" t="n">
        <v>-1</v>
      </c>
      <c r="D10" s="5" t="n">
        <v>56</v>
      </c>
    </row>
    <row r="11" spans="1:4">
      <c r="A11" s="4" t="s">
        <v>1463</v>
      </c>
      <c r="B11" s="5" t="n">
        <v>79</v>
      </c>
      <c r="C11" s="5" t="n">
        <v>-22</v>
      </c>
      <c r="D11" s="5" t="n">
        <v>33</v>
      </c>
    </row>
    <row r="12" spans="1:4">
      <c r="A12" s="4" t="s">
        <v>1457</v>
      </c>
      <c r="B12" s="5" t="n">
        <v>-32</v>
      </c>
      <c r="C12" s="5" t="n">
        <v>-23</v>
      </c>
      <c r="D12" s="5" t="n">
        <v>89</v>
      </c>
    </row>
    <row r="13" spans="1:4">
      <c r="A13" s="4" t="s">
        <v>204</v>
      </c>
      <c r="B13" s="5" t="n">
        <v>0</v>
      </c>
    </row>
    <row r="14" spans="1:4">
      <c r="A14" s="4" t="s">
        <v>658</v>
      </c>
      <c r="B14" s="5" t="n">
        <v>-54</v>
      </c>
      <c r="C14" s="5" t="n">
        <v>-22</v>
      </c>
      <c r="D14" s="5" t="n">
        <v>1</v>
      </c>
    </row>
    <row r="15" spans="1:4">
      <c r="A15" s="4" t="s">
        <v>1464</v>
      </c>
    </row>
    <row r="16" spans="1:4">
      <c r="A16" s="3" t="s">
        <v>1459</v>
      </c>
    </row>
    <row r="17" spans="1:4">
      <c r="A17" s="4" t="s">
        <v>1224</v>
      </c>
      <c r="B17" s="5" t="n">
        <v>-473</v>
      </c>
      <c r="C17" s="5" t="n">
        <v>-950</v>
      </c>
      <c r="D17" s="5" t="n">
        <v>-1036</v>
      </c>
    </row>
    <row r="18" spans="1:4">
      <c r="A18" s="4" t="s">
        <v>1462</v>
      </c>
      <c r="B18" s="5" t="n">
        <v>-68</v>
      </c>
      <c r="C18" s="5" t="n">
        <v>473</v>
      </c>
      <c r="D18" s="5" t="n">
        <v>13</v>
      </c>
    </row>
    <row r="19" spans="1:4">
      <c r="A19" s="4" t="s">
        <v>1463</v>
      </c>
      <c r="B19" s="5" t="n">
        <v>-44</v>
      </c>
      <c r="C19" s="5" t="n">
        <v>4</v>
      </c>
      <c r="D19" s="5" t="n">
        <v>73</v>
      </c>
    </row>
    <row r="20" spans="1:4">
      <c r="A20" s="4" t="s">
        <v>1457</v>
      </c>
      <c r="B20" s="5" t="n">
        <v>-112</v>
      </c>
      <c r="C20" s="5" t="n">
        <v>477</v>
      </c>
      <c r="D20" s="5" t="n">
        <v>86</v>
      </c>
    </row>
    <row r="21" spans="1:4">
      <c r="A21" s="4" t="s">
        <v>204</v>
      </c>
      <c r="B21" s="5" t="n">
        <v>-65</v>
      </c>
    </row>
    <row r="22" spans="1:4">
      <c r="A22" s="4" t="s">
        <v>658</v>
      </c>
      <c r="B22" s="5" t="n">
        <v>-650</v>
      </c>
      <c r="C22" s="5" t="n">
        <v>-473</v>
      </c>
      <c r="D22" s="5" t="n">
        <v>-950</v>
      </c>
    </row>
    <row r="23" spans="1:4">
      <c r="A23" s="4" t="s">
        <v>1465</v>
      </c>
    </row>
    <row r="24" spans="1:4">
      <c r="A24" s="3" t="s">
        <v>1459</v>
      </c>
    </row>
    <row r="25" spans="1:4">
      <c r="A25" s="4" t="s">
        <v>1224</v>
      </c>
      <c r="B25" s="5" t="n">
        <v>-1216</v>
      </c>
      <c r="C25" s="5" t="n">
        <v>-899</v>
      </c>
      <c r="D25" s="5" t="n">
        <v>-485</v>
      </c>
    </row>
    <row r="26" spans="1:4">
      <c r="A26" s="4" t="s">
        <v>1462</v>
      </c>
      <c r="B26" s="5" t="n">
        <v>71</v>
      </c>
      <c r="C26" s="5" t="n">
        <v>-317</v>
      </c>
      <c r="D26" s="5" t="n">
        <v>-414</v>
      </c>
    </row>
    <row r="27" spans="1:4">
      <c r="A27" s="4" t="s">
        <v>1463</v>
      </c>
      <c r="B27" s="5" t="n">
        <v>0</v>
      </c>
      <c r="C27" s="5" t="n">
        <v>0</v>
      </c>
      <c r="D27" s="5" t="n">
        <v>0</v>
      </c>
    </row>
    <row r="28" spans="1:4">
      <c r="A28" s="4" t="s">
        <v>1457</v>
      </c>
      <c r="B28" s="5" t="n">
        <v>71</v>
      </c>
      <c r="C28" s="5" t="n">
        <v>-317</v>
      </c>
      <c r="D28" s="5" t="n">
        <v>-414</v>
      </c>
    </row>
    <row r="29" spans="1:4">
      <c r="A29" s="4" t="s">
        <v>204</v>
      </c>
      <c r="B29" s="5" t="n">
        <v>0</v>
      </c>
    </row>
    <row r="30" spans="1:4">
      <c r="A30" s="4" t="s">
        <v>658</v>
      </c>
      <c r="B30" s="5" t="n">
        <v>-1145</v>
      </c>
      <c r="C30" s="5" t="n">
        <v>-1216</v>
      </c>
      <c r="D30" s="5" t="n">
        <v>-899</v>
      </c>
    </row>
    <row r="31" spans="1:4">
      <c r="A31" s="4" t="s">
        <v>1466</v>
      </c>
    </row>
    <row r="32" spans="1:4">
      <c r="A32" s="3" t="s">
        <v>1459</v>
      </c>
    </row>
    <row r="33" spans="1:4">
      <c r="A33" s="4" t="s">
        <v>1224</v>
      </c>
      <c r="B33" s="5" t="n">
        <v>-148</v>
      </c>
      <c r="C33" s="5" t="n">
        <v>-118</v>
      </c>
      <c r="D33" s="5" t="n">
        <v>-153</v>
      </c>
    </row>
    <row r="34" spans="1:4">
      <c r="A34" s="4" t="s">
        <v>1462</v>
      </c>
      <c r="B34" s="5" t="n">
        <v>-5</v>
      </c>
      <c r="C34" s="5" t="n">
        <v>-30</v>
      </c>
      <c r="D34" s="5" t="n">
        <v>35</v>
      </c>
    </row>
    <row r="35" spans="1:4">
      <c r="A35" s="4" t="s">
        <v>1463</v>
      </c>
      <c r="B35" s="5" t="n">
        <v>0</v>
      </c>
      <c r="C35" s="5" t="n">
        <v>0</v>
      </c>
      <c r="D35" s="5" t="n">
        <v>0</v>
      </c>
    </row>
    <row r="36" spans="1:4">
      <c r="A36" s="4" t="s">
        <v>1457</v>
      </c>
      <c r="B36" s="5" t="n">
        <v>-5</v>
      </c>
      <c r="C36" s="5" t="n">
        <v>-30</v>
      </c>
      <c r="D36" s="5" t="n">
        <v>35</v>
      </c>
    </row>
    <row r="37" spans="1:4">
      <c r="A37" s="4" t="s">
        <v>204</v>
      </c>
      <c r="B37" s="5" t="n">
        <v>0</v>
      </c>
    </row>
    <row r="38" spans="1:4">
      <c r="A38" s="4" t="s">
        <v>658</v>
      </c>
      <c r="B38" s="5" t="n">
        <v>-153</v>
      </c>
      <c r="C38" s="5" t="n">
        <v>-148</v>
      </c>
      <c r="D38" s="5" t="n">
        <v>-118</v>
      </c>
    </row>
    <row r="39" spans="1:4">
      <c r="A39" s="4" t="s">
        <v>186</v>
      </c>
    </row>
    <row r="40" spans="1:4">
      <c r="A40" s="3" t="s">
        <v>1459</v>
      </c>
    </row>
    <row r="41" spans="1:4">
      <c r="A41" s="4" t="s">
        <v>1224</v>
      </c>
      <c r="B41" s="5" t="n">
        <v>-1859</v>
      </c>
      <c r="C41" s="5" t="n">
        <v>-1966</v>
      </c>
      <c r="D41" s="5" t="n">
        <v>-1762</v>
      </c>
    </row>
    <row r="42" spans="1:4">
      <c r="A42" s="4" t="s">
        <v>1462</v>
      </c>
      <c r="B42" s="5" t="n">
        <v>-113</v>
      </c>
      <c r="C42" s="5" t="n">
        <v>125</v>
      </c>
      <c r="D42" s="5" t="n">
        <v>-310</v>
      </c>
    </row>
    <row r="43" spans="1:4">
      <c r="A43" s="4" t="s">
        <v>1463</v>
      </c>
      <c r="B43" s="5" t="n">
        <v>35</v>
      </c>
      <c r="C43" s="5" t="n">
        <v>-18</v>
      </c>
      <c r="D43" s="5" t="n">
        <v>106</v>
      </c>
    </row>
    <row r="44" spans="1:4">
      <c r="A44" s="4" t="s">
        <v>1457</v>
      </c>
      <c r="B44" s="5" t="n">
        <v>-78</v>
      </c>
      <c r="C44" s="5" t="n">
        <v>107</v>
      </c>
      <c r="D44" s="5" t="n">
        <v>-204</v>
      </c>
    </row>
    <row r="45" spans="1:4">
      <c r="A45" s="4" t="s">
        <v>204</v>
      </c>
      <c r="B45" s="5" t="n">
        <v>-65</v>
      </c>
    </row>
    <row r="46" spans="1:4">
      <c r="A46" s="4" t="s">
        <v>658</v>
      </c>
      <c r="B46" s="6" t="n">
        <v>-2002</v>
      </c>
      <c r="C46" s="6" t="n">
        <v>-1859</v>
      </c>
      <c r="D46" s="6" t="n">
        <v>-196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77</v>
      </c>
      <c r="C2" s="2" t="s">
        <v>78</v>
      </c>
      <c r="D2" s="2" t="s">
        <v>79</v>
      </c>
    </row>
    <row r="3" spans="1:4">
      <c r="A3" s="3" t="s">
        <v>1468</v>
      </c>
    </row>
    <row r="4" spans="1:4">
      <c r="A4" s="4" t="s">
        <v>80</v>
      </c>
      <c r="B4" s="6" t="n">
        <v>28079</v>
      </c>
      <c r="C4" s="6" t="n">
        <v>29706</v>
      </c>
      <c r="D4" s="6" t="n">
        <v>27701</v>
      </c>
    </row>
    <row r="5" spans="1:4">
      <c r="A5" s="4" t="s">
        <v>85</v>
      </c>
      <c r="B5" s="5" t="n">
        <v>-21832</v>
      </c>
      <c r="C5" s="5" t="n">
        <v>-22958</v>
      </c>
      <c r="D5" s="5" t="n">
        <v>-21572</v>
      </c>
    </row>
    <row r="6" spans="1:4">
      <c r="A6" s="4" t="s">
        <v>90</v>
      </c>
      <c r="B6" s="5" t="n">
        <v>-924</v>
      </c>
      <c r="C6" s="5" t="n">
        <v>-997</v>
      </c>
      <c r="D6" s="5" t="n">
        <v>-1165</v>
      </c>
    </row>
    <row r="7" spans="1:4">
      <c r="A7" s="4" t="s">
        <v>89</v>
      </c>
      <c r="B7" s="5" t="n">
        <v>-798</v>
      </c>
      <c r="C7" s="5" t="n">
        <v>-812</v>
      </c>
      <c r="D7" s="5" t="n">
        <v>-940</v>
      </c>
    </row>
    <row r="8" spans="1:4">
      <c r="A8" s="4" t="s">
        <v>936</v>
      </c>
      <c r="B8" s="5" t="n">
        <v>271</v>
      </c>
      <c r="C8" s="5" t="n">
        <v>-417</v>
      </c>
      <c r="D8" s="5" t="n">
        <v>-457</v>
      </c>
    </row>
    <row r="9" spans="1:4">
      <c r="A9" s="4" t="s">
        <v>95</v>
      </c>
      <c r="B9" s="5" t="n">
        <v>1454</v>
      </c>
      <c r="C9" s="5" t="n">
        <v>1099</v>
      </c>
      <c r="D9" s="6" t="n">
        <v>290</v>
      </c>
    </row>
    <row r="10" spans="1:4">
      <c r="A10" s="4" t="s">
        <v>1469</v>
      </c>
    </row>
    <row r="11" spans="1:4">
      <c r="A11" s="3" t="s">
        <v>1468</v>
      </c>
    </row>
    <row r="12" spans="1:4">
      <c r="A12" s="4" t="s">
        <v>95</v>
      </c>
      <c r="B12" s="5" t="n">
        <v>35</v>
      </c>
      <c r="C12" s="5" t="n">
        <v>-18</v>
      </c>
    </row>
    <row r="13" spans="1:4">
      <c r="A13" s="4" t="s">
        <v>1470</v>
      </c>
    </row>
    <row r="14" spans="1:4">
      <c r="A14" s="3" t="s">
        <v>1468</v>
      </c>
    </row>
    <row r="15" spans="1:4">
      <c r="A15" s="4" t="s">
        <v>80</v>
      </c>
      <c r="B15" s="5" t="n">
        <v>0</v>
      </c>
      <c r="C15" s="5" t="n">
        <v>7</v>
      </c>
    </row>
    <row r="16" spans="1:4">
      <c r="A16" s="4" t="s">
        <v>85</v>
      </c>
      <c r="B16" s="5" t="n">
        <v>69</v>
      </c>
      <c r="C16" s="5" t="n">
        <v>-15</v>
      </c>
    </row>
    <row r="17" spans="1:4">
      <c r="A17" s="4" t="s">
        <v>90</v>
      </c>
      <c r="B17" s="5" t="n">
        <v>16</v>
      </c>
      <c r="C17" s="5" t="n">
        <v>-20</v>
      </c>
    </row>
    <row r="18" spans="1:4">
      <c r="A18" s="4" t="s">
        <v>89</v>
      </c>
      <c r="B18" s="5" t="n">
        <v>8</v>
      </c>
      <c r="C18" s="5" t="n">
        <v>4</v>
      </c>
    </row>
    <row r="19" spans="1:4">
      <c r="A19" s="4" t="s">
        <v>936</v>
      </c>
      <c r="B19" s="5" t="n">
        <v>-14</v>
      </c>
      <c r="C19" s="5" t="n">
        <v>2</v>
      </c>
    </row>
    <row r="20" spans="1:4">
      <c r="A20" s="4" t="s">
        <v>95</v>
      </c>
      <c r="B20" s="5" t="n">
        <v>79</v>
      </c>
      <c r="C20" s="5" t="n">
        <v>-22</v>
      </c>
    </row>
    <row r="21" spans="1:4">
      <c r="A21" s="4" t="s">
        <v>1471</v>
      </c>
    </row>
    <row r="22" spans="1:4">
      <c r="A22" s="3" t="s">
        <v>1468</v>
      </c>
    </row>
    <row r="23" spans="1:4">
      <c r="A23" s="4" t="s">
        <v>1059</v>
      </c>
      <c r="B23" s="5" t="n">
        <v>79</v>
      </c>
      <c r="C23" s="5" t="n">
        <v>85</v>
      </c>
    </row>
    <row r="24" spans="1:4">
      <c r="A24" s="4" t="s">
        <v>1472</v>
      </c>
      <c r="B24" s="5" t="n">
        <v>-123</v>
      </c>
      <c r="C24" s="5" t="n">
        <v>-82</v>
      </c>
    </row>
    <row r="25" spans="1:4">
      <c r="A25" s="4" t="s">
        <v>1473</v>
      </c>
    </row>
    <row r="26" spans="1:4">
      <c r="A26" s="3" t="s">
        <v>1468</v>
      </c>
    </row>
    <row r="27" spans="1:4">
      <c r="A27" s="4" t="s">
        <v>936</v>
      </c>
      <c r="B27" s="5" t="n">
        <v>0</v>
      </c>
      <c r="C27" s="5" t="n">
        <v>1</v>
      </c>
    </row>
    <row r="28" spans="1:4">
      <c r="A28" s="4" t="s">
        <v>95</v>
      </c>
      <c r="B28" s="6" t="n">
        <v>-44</v>
      </c>
      <c r="C28" s="6" t="n">
        <v>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1474</v>
      </c>
      <c r="B1" s="2" t="s">
        <v>1</v>
      </c>
    </row>
    <row r="2" spans="1:4">
      <c r="B2" s="2" t="s">
        <v>1475</v>
      </c>
      <c r="C2" s="2" t="s">
        <v>797</v>
      </c>
      <c r="D2" s="2" t="s">
        <v>559</v>
      </c>
    </row>
    <row r="3" spans="1:4">
      <c r="A3" s="3" t="s">
        <v>1476</v>
      </c>
    </row>
    <row r="4" spans="1:4">
      <c r="A4" s="4" t="s">
        <v>1477</v>
      </c>
      <c r="B4" s="5" t="n">
        <v>5</v>
      </c>
    </row>
    <row r="5" spans="1:4">
      <c r="A5" s="4" t="s">
        <v>80</v>
      </c>
      <c r="B5" s="6" t="n">
        <v>28079</v>
      </c>
      <c r="C5" s="6" t="n">
        <v>29706</v>
      </c>
      <c r="D5" s="6" t="n">
        <v>27701</v>
      </c>
    </row>
    <row r="6" spans="1:4">
      <c r="A6" s="4" t="s">
        <v>953</v>
      </c>
    </row>
    <row r="7" spans="1:4">
      <c r="A7" s="3" t="s">
        <v>1476</v>
      </c>
    </row>
    <row r="8" spans="1:4">
      <c r="A8" s="4" t="s">
        <v>80</v>
      </c>
      <c r="B8" s="5" t="n">
        <v>888</v>
      </c>
      <c r="C8" s="5" t="n">
        <v>1006</v>
      </c>
      <c r="D8" s="5" t="n">
        <v>864</v>
      </c>
    </row>
    <row r="9" spans="1:4">
      <c r="A9" s="4" t="s">
        <v>1478</v>
      </c>
      <c r="B9" s="5" t="n">
        <v>178</v>
      </c>
      <c r="C9" s="5" t="n">
        <v>218</v>
      </c>
    </row>
    <row r="10" spans="1:4">
      <c r="A10" s="4" t="s">
        <v>1479</v>
      </c>
    </row>
    <row r="11" spans="1:4">
      <c r="A11" s="3" t="s">
        <v>1476</v>
      </c>
    </row>
    <row r="12" spans="1:4">
      <c r="A12" s="4" t="s">
        <v>80</v>
      </c>
      <c r="B12" s="5" t="n">
        <v>27191</v>
      </c>
      <c r="C12" s="5" t="n">
        <v>28700</v>
      </c>
      <c r="D12" s="6" t="n">
        <v>26837</v>
      </c>
    </row>
    <row r="13" spans="1:4">
      <c r="A13" s="4" t="s">
        <v>1478</v>
      </c>
      <c r="B13" s="6" t="n">
        <v>10292</v>
      </c>
      <c r="C13" s="6" t="n">
        <v>1069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77</v>
      </c>
      <c r="C2" s="2" t="s">
        <v>78</v>
      </c>
      <c r="D2" s="2" t="s">
        <v>79</v>
      </c>
    </row>
    <row r="3" spans="1:4">
      <c r="A3" s="3" t="s">
        <v>261</v>
      </c>
    </row>
    <row r="4" spans="1:4">
      <c r="A4" s="4" t="s">
        <v>95</v>
      </c>
      <c r="B4" s="6" t="n">
        <v>1454</v>
      </c>
      <c r="C4" s="6" t="n">
        <v>1099</v>
      </c>
      <c r="D4" s="6" t="n">
        <v>290</v>
      </c>
    </row>
    <row r="5" spans="1:4">
      <c r="A5" s="4" t="s">
        <v>93</v>
      </c>
      <c r="B5" s="5" t="n">
        <v>-271</v>
      </c>
      <c r="C5" s="5" t="n">
        <v>417</v>
      </c>
      <c r="D5" s="5" t="n">
        <v>457</v>
      </c>
    </row>
    <row r="6" spans="1:4">
      <c r="A6" s="4" t="s">
        <v>1481</v>
      </c>
      <c r="B6" s="5" t="n">
        <v>282</v>
      </c>
      <c r="C6" s="5" t="n">
        <v>368</v>
      </c>
      <c r="D6" s="5" t="n">
        <v>482</v>
      </c>
    </row>
    <row r="7" spans="1:4">
      <c r="A7" s="4" t="s">
        <v>1482</v>
      </c>
      <c r="B7" s="5" t="n">
        <v>56</v>
      </c>
      <c r="C7" s="5" t="n">
        <v>171</v>
      </c>
      <c r="D7" s="5" t="n">
        <v>124</v>
      </c>
    </row>
    <row r="8" spans="1:4">
      <c r="A8" s="4" t="s">
        <v>1483</v>
      </c>
      <c r="B8" s="5" t="n">
        <v>63</v>
      </c>
      <c r="C8" s="5" t="n">
        <v>-15</v>
      </c>
      <c r="D8" s="5" t="n">
        <v>102</v>
      </c>
    </row>
    <row r="9" spans="1:4">
      <c r="A9" s="4" t="s">
        <v>88</v>
      </c>
      <c r="B9" s="5" t="n">
        <v>109</v>
      </c>
      <c r="C9" s="5" t="n">
        <v>61</v>
      </c>
      <c r="D9" s="5" t="n">
        <v>93</v>
      </c>
    </row>
    <row r="10" spans="1:4">
      <c r="A10" s="4" t="s">
        <v>1484</v>
      </c>
      <c r="B10" s="5" t="n">
        <v>187</v>
      </c>
      <c r="C10" s="5" t="n">
        <v>0</v>
      </c>
      <c r="D10" s="5" t="n">
        <v>0</v>
      </c>
    </row>
    <row r="11" spans="1:4">
      <c r="A11" s="4" t="s">
        <v>1485</v>
      </c>
      <c r="B11" s="5" t="n">
        <v>0</v>
      </c>
      <c r="C11" s="5" t="n">
        <v>0</v>
      </c>
      <c r="D11" s="5" t="n">
        <v>92</v>
      </c>
    </row>
    <row r="12" spans="1:4">
      <c r="A12" s="4" t="s">
        <v>1486</v>
      </c>
      <c r="B12" s="5" t="n">
        <v>1880</v>
      </c>
      <c r="C12" s="5" t="n">
        <v>2101</v>
      </c>
      <c r="D12" s="5" t="n">
        <v>1640</v>
      </c>
    </row>
    <row r="13" spans="1:4">
      <c r="A13" s="4" t="s">
        <v>1487</v>
      </c>
      <c r="B13" s="5" t="n">
        <v>660</v>
      </c>
      <c r="C13" s="5" t="n">
        <v>703</v>
      </c>
      <c r="D13" s="5" t="n">
        <v>725</v>
      </c>
    </row>
    <row r="14" spans="1:4">
      <c r="A14" s="4" t="s">
        <v>156</v>
      </c>
      <c r="B14" s="5" t="n">
        <v>555</v>
      </c>
      <c r="C14" s="5" t="n">
        <v>634</v>
      </c>
      <c r="D14" s="5" t="n">
        <v>625</v>
      </c>
    </row>
    <row r="15" spans="1:4">
      <c r="A15" s="4" t="s">
        <v>1488</v>
      </c>
      <c r="B15" s="6" t="n">
        <v>3095</v>
      </c>
      <c r="C15" s="6" t="n">
        <v>3438</v>
      </c>
      <c r="D15" s="6" t="n">
        <v>299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77</v>
      </c>
      <c r="C2" s="2" t="s">
        <v>78</v>
      </c>
      <c r="D2" s="2" t="s">
        <v>79</v>
      </c>
    </row>
    <row r="3" spans="1:4">
      <c r="A3" s="3" t="s">
        <v>1476</v>
      </c>
    </row>
    <row r="4" spans="1:4">
      <c r="A4" s="4" t="s">
        <v>1490</v>
      </c>
      <c r="B4" s="6" t="n">
        <v>1880</v>
      </c>
      <c r="C4" s="6" t="n">
        <v>2101</v>
      </c>
      <c r="D4" s="6" t="n">
        <v>1640</v>
      </c>
    </row>
    <row r="5" spans="1:4">
      <c r="A5" s="4" t="s">
        <v>1491</v>
      </c>
      <c r="B5" s="5" t="n">
        <v>3095</v>
      </c>
      <c r="C5" s="5" t="n">
        <v>3438</v>
      </c>
      <c r="D5" s="5" t="n">
        <v>2990</v>
      </c>
    </row>
    <row r="6" spans="1:4">
      <c r="A6" s="4" t="s">
        <v>1492</v>
      </c>
    </row>
    <row r="7" spans="1:4">
      <c r="A7" s="3" t="s">
        <v>1476</v>
      </c>
    </row>
    <row r="8" spans="1:4">
      <c r="A8" s="4" t="s">
        <v>1490</v>
      </c>
      <c r="B8" s="5" t="n">
        <v>-145</v>
      </c>
      <c r="C8" s="5" t="n">
        <v>-247</v>
      </c>
      <c r="D8" s="5" t="n">
        <v>-187</v>
      </c>
    </row>
    <row r="9" spans="1:4">
      <c r="A9" s="4" t="s">
        <v>1491</v>
      </c>
      <c r="B9" s="5" t="n">
        <v>-143</v>
      </c>
      <c r="C9" s="5" t="n">
        <v>-246</v>
      </c>
      <c r="D9" s="5" t="n">
        <v>-187</v>
      </c>
    </row>
    <row r="10" spans="1:4">
      <c r="A10" s="4" t="s">
        <v>522</v>
      </c>
    </row>
    <row r="11" spans="1:4">
      <c r="A11" s="3" t="s">
        <v>1476</v>
      </c>
    </row>
    <row r="12" spans="1:4">
      <c r="A12" s="4" t="s">
        <v>1490</v>
      </c>
      <c r="B12" s="5" t="n">
        <v>1390</v>
      </c>
      <c r="C12" s="5" t="n">
        <v>1585</v>
      </c>
      <c r="D12" s="5" t="n">
        <v>1143</v>
      </c>
    </row>
    <row r="13" spans="1:4">
      <c r="A13" s="4" t="s">
        <v>1491</v>
      </c>
      <c r="B13" s="5" t="n">
        <v>2357</v>
      </c>
      <c r="C13" s="5" t="n">
        <v>2671</v>
      </c>
      <c r="D13" s="5" t="n">
        <v>2191</v>
      </c>
    </row>
    <row r="14" spans="1:4">
      <c r="A14" s="4" t="s">
        <v>1493</v>
      </c>
    </row>
    <row r="15" spans="1:4">
      <c r="A15" s="3" t="s">
        <v>1476</v>
      </c>
    </row>
    <row r="16" spans="1:4">
      <c r="A16" s="4" t="s">
        <v>1490</v>
      </c>
      <c r="B16" s="5" t="n">
        <v>897</v>
      </c>
      <c r="C16" s="5" t="n">
        <v>1036</v>
      </c>
      <c r="D16" s="5" t="n">
        <v>791</v>
      </c>
    </row>
    <row r="17" spans="1:4">
      <c r="A17" s="4" t="s">
        <v>1491</v>
      </c>
      <c r="B17" s="5" t="n">
        <v>1178</v>
      </c>
      <c r="C17" s="5" t="n">
        <v>1339</v>
      </c>
      <c r="D17" s="5" t="n">
        <v>1106</v>
      </c>
    </row>
    <row r="18" spans="1:4">
      <c r="A18" s="4" t="s">
        <v>1494</v>
      </c>
    </row>
    <row r="19" spans="1:4">
      <c r="A19" s="3" t="s">
        <v>1476</v>
      </c>
    </row>
    <row r="20" spans="1:4">
      <c r="A20" s="4" t="s">
        <v>1490</v>
      </c>
      <c r="B20" s="5" t="n">
        <v>51</v>
      </c>
      <c r="C20" s="5" t="n">
        <v>91</v>
      </c>
      <c r="D20" s="5" t="n">
        <v>-16</v>
      </c>
    </row>
    <row r="21" spans="1:4">
      <c r="A21" s="4" t="s">
        <v>1491</v>
      </c>
      <c r="B21" s="5" t="n">
        <v>106</v>
      </c>
      <c r="C21" s="5" t="n">
        <v>152</v>
      </c>
      <c r="D21" s="5" t="n">
        <v>49</v>
      </c>
    </row>
    <row r="22" spans="1:4">
      <c r="A22" s="4" t="s">
        <v>1495</v>
      </c>
    </row>
    <row r="23" spans="1:4">
      <c r="A23" s="3" t="s">
        <v>1476</v>
      </c>
    </row>
    <row r="24" spans="1:4">
      <c r="A24" s="4" t="s">
        <v>1490</v>
      </c>
      <c r="B24" s="5" t="n">
        <v>224</v>
      </c>
      <c r="C24" s="5" t="n">
        <v>299</v>
      </c>
      <c r="D24" s="5" t="n">
        <v>195</v>
      </c>
    </row>
    <row r="25" spans="1:4">
      <c r="A25" s="4" t="s">
        <v>1491</v>
      </c>
      <c r="B25" s="5" t="n">
        <v>729</v>
      </c>
      <c r="C25" s="5" t="n">
        <v>890</v>
      </c>
      <c r="D25" s="5" t="n">
        <v>735</v>
      </c>
    </row>
    <row r="26" spans="1:4">
      <c r="A26" s="4" t="s">
        <v>1496</v>
      </c>
    </row>
    <row r="27" spans="1:4">
      <c r="A27" s="3" t="s">
        <v>1476</v>
      </c>
    </row>
    <row r="28" spans="1:4">
      <c r="A28" s="4" t="s">
        <v>1490</v>
      </c>
      <c r="B28" s="5" t="n">
        <v>363</v>
      </c>
      <c r="C28" s="5" t="n">
        <v>406</v>
      </c>
      <c r="D28" s="5" t="n">
        <v>360</v>
      </c>
    </row>
    <row r="29" spans="1:4">
      <c r="A29" s="4" t="s">
        <v>1491</v>
      </c>
      <c r="B29" s="5" t="n">
        <v>487</v>
      </c>
      <c r="C29" s="5" t="n">
        <v>536</v>
      </c>
      <c r="D29" s="5" t="n">
        <v>488</v>
      </c>
    </row>
    <row r="30" spans="1:4">
      <c r="A30" s="4" t="s">
        <v>529</v>
      </c>
    </row>
    <row r="31" spans="1:4">
      <c r="A31" s="3" t="s">
        <v>1476</v>
      </c>
    </row>
    <row r="32" spans="1:4">
      <c r="A32" s="4" t="s">
        <v>1490</v>
      </c>
      <c r="B32" s="5" t="n">
        <v>490</v>
      </c>
      <c r="C32" s="5" t="n">
        <v>516</v>
      </c>
      <c r="D32" s="5" t="n">
        <v>497</v>
      </c>
    </row>
    <row r="33" spans="1:4">
      <c r="A33" s="4" t="s">
        <v>1491</v>
      </c>
      <c r="B33" s="6" t="n">
        <v>738</v>
      </c>
      <c r="C33" s="6" t="n">
        <v>767</v>
      </c>
      <c r="D33" s="6" t="n">
        <v>7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77</v>
      </c>
      <c r="C2" s="2" t="s">
        <v>78</v>
      </c>
      <c r="D2" s="2" t="s">
        <v>79</v>
      </c>
    </row>
    <row r="3" spans="1:4">
      <c r="A3" s="3" t="s">
        <v>1476</v>
      </c>
    </row>
    <row r="4" spans="1:4">
      <c r="A4" s="4" t="s">
        <v>81</v>
      </c>
      <c r="B4" s="6" t="n">
        <v>26149</v>
      </c>
      <c r="C4" s="6" t="n">
        <v>27831</v>
      </c>
      <c r="D4" s="6" t="n">
        <v>25769</v>
      </c>
    </row>
    <row r="5" spans="1:4">
      <c r="A5" s="4" t="s">
        <v>80</v>
      </c>
      <c r="B5" s="5" t="n">
        <v>28079</v>
      </c>
      <c r="C5" s="5" t="n">
        <v>29706</v>
      </c>
      <c r="D5" s="5" t="n">
        <v>27701</v>
      </c>
    </row>
    <row r="6" spans="1:4">
      <c r="A6" s="4" t="s">
        <v>1498</v>
      </c>
      <c r="B6" s="5" t="n">
        <v>660</v>
      </c>
      <c r="C6" s="5" t="n">
        <v>703</v>
      </c>
      <c r="D6" s="5" t="n">
        <v>725</v>
      </c>
    </row>
    <row r="7" spans="1:4">
      <c r="A7" s="4" t="s">
        <v>1499</v>
      </c>
      <c r="B7" s="5" t="n">
        <v>637</v>
      </c>
      <c r="C7" s="5" t="n">
        <v>558</v>
      </c>
      <c r="D7" s="5" t="n">
        <v>492</v>
      </c>
    </row>
    <row r="8" spans="1:4">
      <c r="A8" s="4" t="s">
        <v>522</v>
      </c>
    </row>
    <row r="9" spans="1:4">
      <c r="A9" s="3" t="s">
        <v>1476</v>
      </c>
    </row>
    <row r="10" spans="1:4">
      <c r="A10" s="4" t="s">
        <v>81</v>
      </c>
      <c r="B10" s="5" t="n">
        <v>26149</v>
      </c>
      <c r="C10" s="5" t="n">
        <v>27831</v>
      </c>
      <c r="D10" s="5" t="n">
        <v>25769</v>
      </c>
    </row>
    <row r="11" spans="1:4">
      <c r="A11" s="4" t="s">
        <v>80</v>
      </c>
      <c r="B11" s="5" t="n">
        <v>26247</v>
      </c>
      <c r="C11" s="5" t="n">
        <v>27931</v>
      </c>
      <c r="D11" s="5" t="n">
        <v>25891</v>
      </c>
    </row>
    <row r="12" spans="1:4">
      <c r="A12" s="4" t="s">
        <v>1498</v>
      </c>
      <c r="B12" s="5" t="n">
        <v>657</v>
      </c>
      <c r="C12" s="5" t="n">
        <v>699</v>
      </c>
      <c r="D12" s="5" t="n">
        <v>720</v>
      </c>
    </row>
    <row r="13" spans="1:4">
      <c r="A13" s="4" t="s">
        <v>1499</v>
      </c>
      <c r="B13" s="5" t="n">
        <v>633</v>
      </c>
      <c r="C13" s="5" t="n">
        <v>550</v>
      </c>
      <c r="D13" s="5" t="n">
        <v>488</v>
      </c>
    </row>
    <row r="14" spans="1:4">
      <c r="A14" s="4" t="s">
        <v>523</v>
      </c>
    </row>
    <row r="15" spans="1:4">
      <c r="A15" s="3" t="s">
        <v>1476</v>
      </c>
    </row>
    <row r="16" spans="1:4">
      <c r="A16" s="4" t="s">
        <v>81</v>
      </c>
      <c r="B16" s="5" t="n">
        <v>26149</v>
      </c>
      <c r="C16" s="5" t="n">
        <v>27831</v>
      </c>
      <c r="D16" s="5" t="n">
        <v>25769</v>
      </c>
    </row>
    <row r="17" spans="1:4">
      <c r="A17" s="4" t="s">
        <v>528</v>
      </c>
    </row>
    <row r="18" spans="1:4">
      <c r="A18" s="3" t="s">
        <v>1476</v>
      </c>
    </row>
    <row r="19" spans="1:4">
      <c r="A19" s="4" t="s">
        <v>81</v>
      </c>
      <c r="B19" s="5" t="n">
        <v>-2134</v>
      </c>
      <c r="C19" s="5" t="n">
        <v>-2376</v>
      </c>
      <c r="D19" s="5" t="n">
        <v>-2375</v>
      </c>
    </row>
    <row r="20" spans="1:4">
      <c r="A20" s="4" t="s">
        <v>1500</v>
      </c>
    </row>
    <row r="21" spans="1:4">
      <c r="A21" s="3" t="s">
        <v>1476</v>
      </c>
    </row>
    <row r="22" spans="1:4">
      <c r="A22" s="4" t="s">
        <v>1498</v>
      </c>
      <c r="B22" s="5" t="n">
        <v>2</v>
      </c>
      <c r="C22" s="5" t="n">
        <v>1</v>
      </c>
      <c r="D22" s="5" t="n">
        <v>0</v>
      </c>
    </row>
    <row r="23" spans="1:4">
      <c r="A23" s="4" t="s">
        <v>1499</v>
      </c>
      <c r="B23" s="5" t="n">
        <v>1</v>
      </c>
      <c r="C23" s="5" t="n">
        <v>0</v>
      </c>
      <c r="D23" s="5" t="n">
        <v>2</v>
      </c>
    </row>
    <row r="24" spans="1:4">
      <c r="A24" s="4" t="s">
        <v>757</v>
      </c>
    </row>
    <row r="25" spans="1:4">
      <c r="A25" s="3" t="s">
        <v>1476</v>
      </c>
    </row>
    <row r="26" spans="1:4">
      <c r="A26" s="4" t="s">
        <v>1498</v>
      </c>
      <c r="B26" s="5" t="n">
        <v>281</v>
      </c>
      <c r="C26" s="5" t="n">
        <v>301</v>
      </c>
      <c r="D26" s="5" t="n">
        <v>315</v>
      </c>
    </row>
    <row r="27" spans="1:4">
      <c r="A27" s="4" t="s">
        <v>1499</v>
      </c>
      <c r="B27" s="5" t="n">
        <v>232</v>
      </c>
      <c r="C27" s="5" t="n">
        <v>224</v>
      </c>
      <c r="D27" s="5" t="n">
        <v>208</v>
      </c>
    </row>
    <row r="28" spans="1:4">
      <c r="A28" s="4" t="s">
        <v>1493</v>
      </c>
    </row>
    <row r="29" spans="1:4">
      <c r="A29" s="3" t="s">
        <v>1476</v>
      </c>
    </row>
    <row r="30" spans="1:4">
      <c r="A30" s="4" t="s">
        <v>81</v>
      </c>
      <c r="B30" s="5" t="n">
        <v>10959</v>
      </c>
      <c r="C30" s="5" t="n">
        <v>11682</v>
      </c>
      <c r="D30" s="5" t="n">
        <v>10683</v>
      </c>
    </row>
    <row r="31" spans="1:4">
      <c r="A31" s="4" t="s">
        <v>758</v>
      </c>
    </row>
    <row r="32" spans="1:4">
      <c r="A32" s="3" t="s">
        <v>1476</v>
      </c>
    </row>
    <row r="33" spans="1:4">
      <c r="A33" s="4" t="s">
        <v>1498</v>
      </c>
      <c r="B33" s="5" t="n">
        <v>55</v>
      </c>
      <c r="C33" s="5" t="n">
        <v>61</v>
      </c>
      <c r="D33" s="5" t="n">
        <v>65</v>
      </c>
    </row>
    <row r="34" spans="1:4">
      <c r="A34" s="4" t="s">
        <v>1499</v>
      </c>
      <c r="B34" s="5" t="n">
        <v>46</v>
      </c>
      <c r="C34" s="5" t="n">
        <v>40</v>
      </c>
      <c r="D34" s="5" t="n">
        <v>36</v>
      </c>
    </row>
    <row r="35" spans="1:4">
      <c r="A35" s="4" t="s">
        <v>1494</v>
      </c>
    </row>
    <row r="36" spans="1:4">
      <c r="A36" s="3" t="s">
        <v>1476</v>
      </c>
    </row>
    <row r="37" spans="1:4">
      <c r="A37" s="4" t="s">
        <v>81</v>
      </c>
      <c r="B37" s="5" t="n">
        <v>2768</v>
      </c>
      <c r="C37" s="5" t="n">
        <v>3021</v>
      </c>
      <c r="D37" s="5" t="n">
        <v>2530</v>
      </c>
    </row>
    <row r="38" spans="1:4">
      <c r="A38" s="4" t="s">
        <v>759</v>
      </c>
    </row>
    <row r="39" spans="1:4">
      <c r="A39" s="3" t="s">
        <v>1476</v>
      </c>
    </row>
    <row r="40" spans="1:4">
      <c r="A40" s="4" t="s">
        <v>1498</v>
      </c>
      <c r="B40" s="5" t="n">
        <v>195</v>
      </c>
      <c r="C40" s="5" t="n">
        <v>206</v>
      </c>
      <c r="D40" s="5" t="n">
        <v>212</v>
      </c>
    </row>
    <row r="41" spans="1:4">
      <c r="A41" s="4" t="s">
        <v>1499</v>
      </c>
      <c r="B41" s="5" t="n">
        <v>258</v>
      </c>
      <c r="C41" s="5" t="n">
        <v>195</v>
      </c>
      <c r="D41" s="5" t="n">
        <v>152</v>
      </c>
    </row>
    <row r="42" spans="1:4">
      <c r="A42" s="4" t="s">
        <v>1495</v>
      </c>
    </row>
    <row r="43" spans="1:4">
      <c r="A43" s="3" t="s">
        <v>1476</v>
      </c>
    </row>
    <row r="44" spans="1:4">
      <c r="A44" s="4" t="s">
        <v>81</v>
      </c>
      <c r="B44" s="5" t="n">
        <v>10439</v>
      </c>
      <c r="C44" s="5" t="n">
        <v>10939</v>
      </c>
      <c r="D44" s="5" t="n">
        <v>10562</v>
      </c>
    </row>
    <row r="45" spans="1:4">
      <c r="A45" s="4" t="s">
        <v>760</v>
      </c>
    </row>
    <row r="46" spans="1:4">
      <c r="A46" s="3" t="s">
        <v>1476</v>
      </c>
    </row>
    <row r="47" spans="1:4">
      <c r="A47" s="4" t="s">
        <v>1498</v>
      </c>
      <c r="B47" s="5" t="n">
        <v>124</v>
      </c>
      <c r="C47" s="5" t="n">
        <v>130</v>
      </c>
      <c r="D47" s="5" t="n">
        <v>128</v>
      </c>
    </row>
    <row r="48" spans="1:4">
      <c r="A48" s="4" t="s">
        <v>1499</v>
      </c>
      <c r="B48" s="5" t="n">
        <v>96</v>
      </c>
      <c r="C48" s="5" t="n">
        <v>91</v>
      </c>
      <c r="D48" s="5" t="n">
        <v>90</v>
      </c>
    </row>
    <row r="49" spans="1:4">
      <c r="A49" s="4" t="s">
        <v>1496</v>
      </c>
    </row>
    <row r="50" spans="1:4">
      <c r="A50" s="3" t="s">
        <v>1476</v>
      </c>
    </row>
    <row r="51" spans="1:4">
      <c r="A51" s="4" t="s">
        <v>81</v>
      </c>
      <c r="B51" s="5" t="n">
        <v>4117</v>
      </c>
      <c r="C51" s="5" t="n">
        <v>4565</v>
      </c>
      <c r="D51" s="5" t="n">
        <v>4369</v>
      </c>
    </row>
    <row r="52" spans="1:4">
      <c r="A52" s="4" t="s">
        <v>529</v>
      </c>
    </row>
    <row r="53" spans="1:4">
      <c r="A53" s="3" t="s">
        <v>1476</v>
      </c>
    </row>
    <row r="54" spans="1:4">
      <c r="A54" s="4" t="s">
        <v>81</v>
      </c>
      <c r="B54" s="5" t="n">
        <v>0</v>
      </c>
      <c r="C54" s="5" t="n">
        <v>0</v>
      </c>
      <c r="D54" s="5" t="n">
        <v>0</v>
      </c>
    </row>
    <row r="55" spans="1:4">
      <c r="A55" s="4" t="s">
        <v>80</v>
      </c>
      <c r="B55" s="5" t="n">
        <v>2011</v>
      </c>
      <c r="C55" s="5" t="n">
        <v>1989</v>
      </c>
      <c r="D55" s="5" t="n">
        <v>2028</v>
      </c>
    </row>
    <row r="56" spans="1:4">
      <c r="A56" s="4" t="s">
        <v>1498</v>
      </c>
      <c r="B56" s="5" t="n">
        <v>3</v>
      </c>
      <c r="C56" s="5" t="n">
        <v>4</v>
      </c>
      <c r="D56" s="5" t="n">
        <v>5</v>
      </c>
    </row>
    <row r="57" spans="1:4">
      <c r="A57" s="4" t="s">
        <v>1499</v>
      </c>
      <c r="B57" s="5" t="n">
        <v>4</v>
      </c>
      <c r="C57" s="5" t="n">
        <v>8</v>
      </c>
      <c r="D57" s="5" t="n">
        <v>4</v>
      </c>
    </row>
    <row r="58" spans="1:4">
      <c r="A58" s="4" t="s">
        <v>530</v>
      </c>
    </row>
    <row r="59" spans="1:4">
      <c r="A59" s="3" t="s">
        <v>1476</v>
      </c>
    </row>
    <row r="60" spans="1:4">
      <c r="A60" s="4" t="s">
        <v>80</v>
      </c>
      <c r="B60" s="5" t="n">
        <v>2011</v>
      </c>
      <c r="C60" s="5" t="n">
        <v>1989</v>
      </c>
      <c r="D60" s="5" t="n">
        <v>2028</v>
      </c>
    </row>
    <row r="61" spans="1:4">
      <c r="A61" s="4" t="s">
        <v>531</v>
      </c>
    </row>
    <row r="62" spans="1:4">
      <c r="A62" s="3" t="s">
        <v>1476</v>
      </c>
    </row>
    <row r="63" spans="1:4">
      <c r="A63" s="4" t="s">
        <v>80</v>
      </c>
      <c r="B63" s="6" t="n">
        <v>-81</v>
      </c>
      <c r="C63" s="6" t="n">
        <v>-114</v>
      </c>
      <c r="D63" s="6" t="n">
        <v>-9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77</v>
      </c>
      <c r="C2" s="2" t="s">
        <v>78</v>
      </c>
      <c r="D2" s="2" t="s">
        <v>79</v>
      </c>
    </row>
    <row r="3" spans="1:4">
      <c r="A3" s="3" t="s">
        <v>1476</v>
      </c>
    </row>
    <row r="4" spans="1:4">
      <c r="A4" s="4" t="s">
        <v>80</v>
      </c>
      <c r="B4" s="6" t="n">
        <v>28079</v>
      </c>
      <c r="C4" s="6" t="n">
        <v>29706</v>
      </c>
      <c r="D4" s="6" t="n">
        <v>27701</v>
      </c>
    </row>
    <row r="5" spans="1:4">
      <c r="A5" s="4" t="s">
        <v>1502</v>
      </c>
    </row>
    <row r="6" spans="1:4">
      <c r="A6" s="3" t="s">
        <v>1476</v>
      </c>
    </row>
    <row r="7" spans="1:4">
      <c r="A7" s="4" t="s">
        <v>80</v>
      </c>
      <c r="B7" s="5" t="n">
        <v>5610</v>
      </c>
      <c r="C7" s="5" t="n">
        <v>5719</v>
      </c>
      <c r="D7" s="5" t="n">
        <v>5014</v>
      </c>
    </row>
    <row r="8" spans="1:4">
      <c r="A8" s="4" t="s">
        <v>1503</v>
      </c>
    </row>
    <row r="9" spans="1:4">
      <c r="A9" s="3" t="s">
        <v>1476</v>
      </c>
    </row>
    <row r="10" spans="1:4">
      <c r="A10" s="4" t="s">
        <v>80</v>
      </c>
      <c r="B10" s="5" t="n">
        <v>3253</v>
      </c>
      <c r="C10" s="5" t="n">
        <v>3383</v>
      </c>
      <c r="D10" s="5" t="n">
        <v>3021</v>
      </c>
    </row>
    <row r="11" spans="1:4">
      <c r="A11" s="4" t="s">
        <v>1504</v>
      </c>
    </row>
    <row r="12" spans="1:4">
      <c r="A12" s="3" t="s">
        <v>1476</v>
      </c>
    </row>
    <row r="13" spans="1:4">
      <c r="A13" s="4" t="s">
        <v>80</v>
      </c>
      <c r="B13" s="5" t="n">
        <v>3030</v>
      </c>
      <c r="C13" s="5" t="n">
        <v>2994</v>
      </c>
      <c r="D13" s="5" t="n">
        <v>2658</v>
      </c>
    </row>
    <row r="14" spans="1:4">
      <c r="A14" s="4" t="s">
        <v>1505</v>
      </c>
    </row>
    <row r="15" spans="1:4">
      <c r="A15" s="3" t="s">
        <v>1476</v>
      </c>
    </row>
    <row r="16" spans="1:4">
      <c r="A16" s="4" t="s">
        <v>80</v>
      </c>
      <c r="B16" s="5" t="n">
        <v>2105</v>
      </c>
      <c r="C16" s="5" t="n">
        <v>2093</v>
      </c>
      <c r="D16" s="5" t="n">
        <v>1789</v>
      </c>
    </row>
    <row r="17" spans="1:4">
      <c r="A17" s="4" t="s">
        <v>1038</v>
      </c>
    </row>
    <row r="18" spans="1:4">
      <c r="A18" s="3" t="s">
        <v>1476</v>
      </c>
    </row>
    <row r="19" spans="1:4">
      <c r="A19" s="4" t="s">
        <v>80</v>
      </c>
      <c r="B19" s="5" t="n">
        <v>1875</v>
      </c>
      <c r="C19" s="5" t="n">
        <v>2062</v>
      </c>
      <c r="D19" s="5" t="n">
        <v>1833</v>
      </c>
    </row>
    <row r="20" spans="1:4">
      <c r="A20" s="4" t="s">
        <v>1506</v>
      </c>
    </row>
    <row r="21" spans="1:4">
      <c r="A21" s="3" t="s">
        <v>1476</v>
      </c>
    </row>
    <row r="22" spans="1:4">
      <c r="A22" s="4" t="s">
        <v>80</v>
      </c>
      <c r="B22" s="5" t="n">
        <v>1087</v>
      </c>
      <c r="C22" s="5" t="n">
        <v>1124</v>
      </c>
      <c r="D22" s="5" t="n">
        <v>1182</v>
      </c>
    </row>
    <row r="23" spans="1:4">
      <c r="A23" s="4" t="s">
        <v>1507</v>
      </c>
    </row>
    <row r="24" spans="1:4">
      <c r="A24" s="3" t="s">
        <v>1476</v>
      </c>
    </row>
    <row r="25" spans="1:4">
      <c r="A25" s="4" t="s">
        <v>80</v>
      </c>
      <c r="B25" s="5" t="n">
        <v>739</v>
      </c>
      <c r="C25" s="5" t="n">
        <v>929</v>
      </c>
      <c r="D25" s="5" t="n">
        <v>1063</v>
      </c>
    </row>
    <row r="26" spans="1:4">
      <c r="A26" s="4" t="s">
        <v>1508</v>
      </c>
    </row>
    <row r="27" spans="1:4">
      <c r="A27" s="3" t="s">
        <v>1476</v>
      </c>
    </row>
    <row r="28" spans="1:4">
      <c r="A28" s="4" t="s">
        <v>80</v>
      </c>
      <c r="B28" s="5" t="n">
        <v>987</v>
      </c>
      <c r="C28" s="5" t="n">
        <v>1084</v>
      </c>
      <c r="D28" s="5" t="n">
        <v>1016</v>
      </c>
    </row>
    <row r="29" spans="1:4">
      <c r="A29" s="4" t="s">
        <v>503</v>
      </c>
    </row>
    <row r="30" spans="1:4">
      <c r="A30" s="3" t="s">
        <v>1476</v>
      </c>
    </row>
    <row r="31" spans="1:4">
      <c r="A31" s="4" t="s">
        <v>80</v>
      </c>
      <c r="B31" s="5" t="n">
        <v>509</v>
      </c>
      <c r="C31" s="5" t="n">
        <v>524</v>
      </c>
      <c r="D31" s="5" t="n">
        <v>984</v>
      </c>
    </row>
    <row r="32" spans="1:4">
      <c r="A32" s="4" t="s">
        <v>1509</v>
      </c>
    </row>
    <row r="33" spans="1:4">
      <c r="A33" s="3" t="s">
        <v>1476</v>
      </c>
    </row>
    <row r="34" spans="1:4">
      <c r="A34" s="4" t="s">
        <v>80</v>
      </c>
      <c r="B34" s="5" t="n">
        <v>604</v>
      </c>
      <c r="C34" s="5" t="n">
        <v>658</v>
      </c>
      <c r="D34" s="5" t="n">
        <v>507</v>
      </c>
    </row>
    <row r="35" spans="1:4">
      <c r="A35" s="4" t="s">
        <v>173</v>
      </c>
    </row>
    <row r="36" spans="1:4">
      <c r="A36" s="3" t="s">
        <v>1476</v>
      </c>
    </row>
    <row r="37" spans="1:4">
      <c r="A37" s="4" t="s">
        <v>80</v>
      </c>
      <c r="B37" s="5" t="n">
        <v>7392</v>
      </c>
      <c r="C37" s="5" t="n">
        <v>8130</v>
      </c>
      <c r="D37" s="5" t="n">
        <v>7770</v>
      </c>
    </row>
    <row r="38" spans="1:4">
      <c r="A38" s="4" t="s">
        <v>1479</v>
      </c>
    </row>
    <row r="39" spans="1:4">
      <c r="A39" s="3" t="s">
        <v>1476</v>
      </c>
    </row>
    <row r="40" spans="1:4">
      <c r="A40" s="4" t="s">
        <v>80</v>
      </c>
      <c r="B40" s="6" t="n">
        <v>27191</v>
      </c>
      <c r="C40" s="6" t="n">
        <v>28700</v>
      </c>
      <c r="D40" s="6" t="n">
        <v>268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77</v>
      </c>
      <c r="C1" s="2" t="s">
        <v>78</v>
      </c>
    </row>
    <row r="2" spans="1:3">
      <c r="A2" s="4" t="s">
        <v>1502</v>
      </c>
    </row>
    <row r="3" spans="1:3">
      <c r="A3" s="3" t="s">
        <v>1476</v>
      </c>
    </row>
    <row r="4" spans="1:3">
      <c r="A4" s="4" t="s">
        <v>1478</v>
      </c>
      <c r="B4" s="6" t="n">
        <v>4823</v>
      </c>
      <c r="C4" s="6" t="n">
        <v>5311</v>
      </c>
    </row>
    <row r="5" spans="1:3">
      <c r="A5" s="4" t="s">
        <v>1503</v>
      </c>
    </row>
    <row r="6" spans="1:3">
      <c r="A6" s="3" t="s">
        <v>1476</v>
      </c>
    </row>
    <row r="7" spans="1:3">
      <c r="A7" s="4" t="s">
        <v>1478</v>
      </c>
      <c r="B7" s="5" t="n">
        <v>1398</v>
      </c>
      <c r="C7" s="5" t="n">
        <v>1531</v>
      </c>
    </row>
    <row r="8" spans="1:3">
      <c r="A8" s="4" t="s">
        <v>1504</v>
      </c>
    </row>
    <row r="9" spans="1:3">
      <c r="A9" s="3" t="s">
        <v>1476</v>
      </c>
    </row>
    <row r="10" spans="1:3">
      <c r="A10" s="4" t="s">
        <v>1478</v>
      </c>
      <c r="B10" s="5" t="n">
        <v>723</v>
      </c>
      <c r="C10" s="5" t="n">
        <v>830</v>
      </c>
    </row>
    <row r="11" spans="1:3">
      <c r="A11" s="4" t="s">
        <v>1038</v>
      </c>
    </row>
    <row r="12" spans="1:3">
      <c r="A12" s="3" t="s">
        <v>1476</v>
      </c>
    </row>
    <row r="13" spans="1:3">
      <c r="A13" s="4" t="s">
        <v>1478</v>
      </c>
      <c r="B13" s="5" t="n">
        <v>573</v>
      </c>
      <c r="C13" s="5" t="n">
        <v>671</v>
      </c>
    </row>
    <row r="14" spans="1:3">
      <c r="A14" s="4" t="s">
        <v>1508</v>
      </c>
    </row>
    <row r="15" spans="1:3">
      <c r="A15" s="3" t="s">
        <v>1476</v>
      </c>
    </row>
    <row r="16" spans="1:3">
      <c r="A16" s="4" t="s">
        <v>1478</v>
      </c>
      <c r="B16" s="5" t="n">
        <v>643</v>
      </c>
      <c r="C16" s="5" t="n">
        <v>626</v>
      </c>
    </row>
    <row r="17" spans="1:3">
      <c r="A17" s="4" t="s">
        <v>1506</v>
      </c>
    </row>
    <row r="18" spans="1:3">
      <c r="A18" s="3" t="s">
        <v>1476</v>
      </c>
    </row>
    <row r="19" spans="1:3">
      <c r="A19" s="4" t="s">
        <v>1478</v>
      </c>
      <c r="B19" s="5" t="n">
        <v>557</v>
      </c>
      <c r="C19" s="5" t="n">
        <v>240</v>
      </c>
    </row>
    <row r="20" spans="1:3">
      <c r="A20" s="4" t="s">
        <v>1505</v>
      </c>
    </row>
    <row r="21" spans="1:3">
      <c r="A21" s="3" t="s">
        <v>1476</v>
      </c>
    </row>
    <row r="22" spans="1:3">
      <c r="A22" s="4" t="s">
        <v>1478</v>
      </c>
      <c r="B22" s="5" t="n">
        <v>294</v>
      </c>
      <c r="C22" s="5" t="n">
        <v>308</v>
      </c>
    </row>
    <row r="23" spans="1:3">
      <c r="A23" s="4" t="s">
        <v>1511</v>
      </c>
    </row>
    <row r="24" spans="1:3">
      <c r="A24" s="3" t="s">
        <v>1476</v>
      </c>
    </row>
    <row r="25" spans="1:3">
      <c r="A25" s="4" t="s">
        <v>1478</v>
      </c>
      <c r="B25" s="5" t="n">
        <v>219</v>
      </c>
      <c r="C25" s="5" t="n">
        <v>534</v>
      </c>
    </row>
    <row r="26" spans="1:3">
      <c r="A26" s="4" t="s">
        <v>173</v>
      </c>
    </row>
    <row r="27" spans="1:3">
      <c r="A27" s="3" t="s">
        <v>1476</v>
      </c>
    </row>
    <row r="28" spans="1:3">
      <c r="A28" s="4" t="s">
        <v>1478</v>
      </c>
      <c r="B28" s="5" t="n">
        <v>1062</v>
      </c>
      <c r="C28" s="5" t="n">
        <v>648</v>
      </c>
    </row>
    <row r="29" spans="1:3">
      <c r="A29" s="4" t="s">
        <v>1479</v>
      </c>
    </row>
    <row r="30" spans="1:3">
      <c r="A30" s="3" t="s">
        <v>1476</v>
      </c>
    </row>
    <row r="31" spans="1:3">
      <c r="A31" s="4" t="s">
        <v>1478</v>
      </c>
      <c r="B31" s="6" t="n">
        <v>10292</v>
      </c>
      <c r="C31" s="6" t="n">
        <v>1069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2</v>
      </c>
      <c r="B1" s="2" t="s">
        <v>1513</v>
      </c>
      <c r="C1" s="2" t="s">
        <v>77</v>
      </c>
      <c r="D1" s="2" t="s">
        <v>78</v>
      </c>
    </row>
    <row r="2" spans="1:4">
      <c r="A2" s="4" t="s">
        <v>1514</v>
      </c>
    </row>
    <row r="3" spans="1:4">
      <c r="A3" s="3" t="s">
        <v>1515</v>
      </c>
    </row>
    <row r="4" spans="1:4">
      <c r="A4" s="4" t="s">
        <v>1516</v>
      </c>
      <c r="B4" s="4" t="s">
        <v>1517</v>
      </c>
    </row>
    <row r="5" spans="1:4">
      <c r="A5" s="4" t="s">
        <v>1518</v>
      </c>
    </row>
    <row r="6" spans="1:4">
      <c r="A6" s="3" t="s">
        <v>1515</v>
      </c>
    </row>
    <row r="7" spans="1:4">
      <c r="A7" s="4" t="s">
        <v>1519</v>
      </c>
      <c r="C7" s="6" t="n">
        <v>145</v>
      </c>
      <c r="D7" s="6" t="n">
        <v>160</v>
      </c>
    </row>
    <row r="8" spans="1:4">
      <c r="A8" s="4" t="s">
        <v>712</v>
      </c>
    </row>
    <row r="9" spans="1:4">
      <c r="A9" s="3" t="s">
        <v>1515</v>
      </c>
    </row>
    <row r="10" spans="1:4">
      <c r="A10" s="4" t="s">
        <v>1519</v>
      </c>
      <c r="C10" s="6" t="n">
        <v>276</v>
      </c>
      <c r="D10" s="6" t="n">
        <v>26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77</v>
      </c>
      <c r="C2" s="2" t="s">
        <v>78</v>
      </c>
      <c r="D2" s="2" t="s">
        <v>79</v>
      </c>
    </row>
    <row r="3" spans="1:4">
      <c r="A3" s="4" t="s">
        <v>1521</v>
      </c>
    </row>
    <row r="4" spans="1:4">
      <c r="A4" s="3" t="s">
        <v>1515</v>
      </c>
    </row>
    <row r="5" spans="1:4">
      <c r="A5" s="4" t="s">
        <v>81</v>
      </c>
      <c r="B5" s="6" t="n">
        <v>719</v>
      </c>
      <c r="C5" s="6" t="n">
        <v>748</v>
      </c>
      <c r="D5" s="6" t="n">
        <v>699</v>
      </c>
    </row>
    <row r="6" spans="1:4">
      <c r="A6" s="4" t="s">
        <v>85</v>
      </c>
      <c r="B6" s="5" t="n">
        <v>319</v>
      </c>
      <c r="C6" s="5" t="n">
        <v>433</v>
      </c>
      <c r="D6" s="5" t="n">
        <v>555</v>
      </c>
    </row>
    <row r="7" spans="1:4">
      <c r="A7" s="4" t="s">
        <v>86</v>
      </c>
      <c r="B7" s="5" t="n">
        <v>147</v>
      </c>
      <c r="C7" s="5" t="n">
        <v>151</v>
      </c>
      <c r="D7" s="5" t="n">
        <v>155</v>
      </c>
    </row>
    <row r="8" spans="1:4">
      <c r="A8" s="4" t="s">
        <v>1522</v>
      </c>
      <c r="B8" s="5" t="n">
        <v>4</v>
      </c>
      <c r="C8" s="5" t="n">
        <v>10</v>
      </c>
    </row>
    <row r="9" spans="1:4">
      <c r="A9" s="4" t="s">
        <v>130</v>
      </c>
      <c r="B9" s="5" t="n">
        <v>83</v>
      </c>
      <c r="C9" s="5" t="n">
        <v>118</v>
      </c>
    </row>
    <row r="10" spans="1:4">
      <c r="A10" s="4" t="s">
        <v>1523</v>
      </c>
    </row>
    <row r="11" spans="1:4">
      <c r="A11" s="3" t="s">
        <v>1515</v>
      </c>
    </row>
    <row r="12" spans="1:4">
      <c r="A12" s="4" t="s">
        <v>81</v>
      </c>
      <c r="B12" s="5" t="n">
        <v>911</v>
      </c>
      <c r="C12" s="5" t="n">
        <v>1068</v>
      </c>
      <c r="D12" s="5" t="n">
        <v>1028</v>
      </c>
    </row>
    <row r="13" spans="1:4">
      <c r="A13" s="4" t="s">
        <v>85</v>
      </c>
      <c r="B13" s="5" t="n">
        <v>514</v>
      </c>
      <c r="C13" s="5" t="n">
        <v>522</v>
      </c>
      <c r="D13" s="6" t="n">
        <v>446</v>
      </c>
    </row>
    <row r="14" spans="1:4">
      <c r="A14" s="4" t="s">
        <v>1522</v>
      </c>
      <c r="B14" s="5" t="n">
        <v>121</v>
      </c>
      <c r="C14" s="5" t="n">
        <v>107</v>
      </c>
    </row>
    <row r="15" spans="1:4">
      <c r="A15" s="4" t="s">
        <v>130</v>
      </c>
      <c r="B15" s="6" t="n">
        <v>70</v>
      </c>
      <c r="C15" s="6" t="n">
        <v>10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77</v>
      </c>
    </row>
    <row r="3" spans="1:2">
      <c r="A3" s="3" t="s">
        <v>225</v>
      </c>
    </row>
    <row r="4" spans="1:2">
      <c r="A4" s="4" t="s">
        <v>22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77</v>
      </c>
      <c r="C2" s="2" t="s">
        <v>78</v>
      </c>
      <c r="D2" s="2" t="s">
        <v>79</v>
      </c>
    </row>
    <row r="3" spans="1:4">
      <c r="A3" s="3" t="s">
        <v>80</v>
      </c>
    </row>
    <row r="4" spans="1:4">
      <c r="A4" s="4" t="s">
        <v>81</v>
      </c>
      <c r="B4" s="6" t="n">
        <v>26149</v>
      </c>
      <c r="C4" s="6" t="n">
        <v>27831</v>
      </c>
      <c r="D4" s="6" t="n">
        <v>25769</v>
      </c>
    </row>
    <row r="5" spans="1:4">
      <c r="A5" s="4" t="s">
        <v>82</v>
      </c>
      <c r="B5" s="5" t="n">
        <v>1930</v>
      </c>
      <c r="C5" s="5" t="n">
        <v>1875</v>
      </c>
      <c r="D5" s="5" t="n">
        <v>1932</v>
      </c>
    </row>
    <row r="6" spans="1:4">
      <c r="A6" s="4" t="s">
        <v>83</v>
      </c>
      <c r="B6" s="5" t="n">
        <v>28079</v>
      </c>
      <c r="C6" s="5" t="n">
        <v>29706</v>
      </c>
      <c r="D6" s="5" t="n">
        <v>27701</v>
      </c>
    </row>
    <row r="7" spans="1:4">
      <c r="A7" s="3" t="s">
        <v>84</v>
      </c>
    </row>
    <row r="8" spans="1:4">
      <c r="A8" s="4" t="s">
        <v>85</v>
      </c>
      <c r="B8" s="5" t="n">
        <v>21832</v>
      </c>
      <c r="C8" s="5" t="n">
        <v>22958</v>
      </c>
      <c r="D8" s="5" t="n">
        <v>21572</v>
      </c>
    </row>
    <row r="9" spans="1:4">
      <c r="A9" s="4" t="s">
        <v>1525</v>
      </c>
      <c r="B9" s="5" t="n">
        <v>2216</v>
      </c>
      <c r="C9" s="5" t="n">
        <v>2351</v>
      </c>
      <c r="D9" s="5" t="n">
        <v>2315</v>
      </c>
    </row>
    <row r="10" spans="1:4">
      <c r="A10" s="4" t="s">
        <v>87</v>
      </c>
      <c r="B10" s="5" t="n">
        <v>1030</v>
      </c>
      <c r="C10" s="5" t="n">
        <v>1061</v>
      </c>
      <c r="D10" s="5" t="n">
        <v>957</v>
      </c>
    </row>
    <row r="11" spans="1:4">
      <c r="A11" s="4" t="s">
        <v>88</v>
      </c>
      <c r="B11" s="5" t="n">
        <v>109</v>
      </c>
      <c r="C11" s="5" t="n">
        <v>61</v>
      </c>
      <c r="D11" s="5" t="n">
        <v>93</v>
      </c>
    </row>
    <row r="12" spans="1:4">
      <c r="A12" s="4" t="s">
        <v>89</v>
      </c>
      <c r="B12" s="5" t="n">
        <v>798</v>
      </c>
      <c r="C12" s="5" t="n">
        <v>812</v>
      </c>
      <c r="D12" s="5" t="n">
        <v>940</v>
      </c>
    </row>
    <row r="13" spans="1:4">
      <c r="A13" s="4" t="s">
        <v>90</v>
      </c>
      <c r="B13" s="5" t="n">
        <v>924</v>
      </c>
      <c r="C13" s="5" t="n">
        <v>997</v>
      </c>
      <c r="D13" s="5" t="n">
        <v>1165</v>
      </c>
    </row>
    <row r="14" spans="1:4">
      <c r="A14" s="4" t="s">
        <v>91</v>
      </c>
      <c r="B14" s="5" t="n">
        <v>26909</v>
      </c>
      <c r="C14" s="5" t="n">
        <v>28240</v>
      </c>
      <c r="D14" s="5" t="n">
        <v>27042</v>
      </c>
    </row>
    <row r="15" spans="1:4">
      <c r="A15" s="4" t="s">
        <v>92</v>
      </c>
      <c r="B15" s="5" t="n">
        <v>1170</v>
      </c>
      <c r="C15" s="5" t="n">
        <v>1466</v>
      </c>
      <c r="D15" s="5" t="n">
        <v>659</v>
      </c>
    </row>
    <row r="16" spans="1:4">
      <c r="A16" s="4" t="s">
        <v>93</v>
      </c>
      <c r="B16" s="5" t="n">
        <v>271</v>
      </c>
      <c r="C16" s="5" t="n">
        <v>-417</v>
      </c>
      <c r="D16" s="5" t="n">
        <v>-457</v>
      </c>
    </row>
    <row r="17" spans="1:4">
      <c r="A17" s="4" t="s">
        <v>94</v>
      </c>
      <c r="B17" s="5" t="n">
        <v>13</v>
      </c>
      <c r="C17" s="5" t="n">
        <v>50</v>
      </c>
      <c r="D17" s="5" t="n">
        <v>88</v>
      </c>
    </row>
    <row r="18" spans="1:4">
      <c r="A18" s="4" t="s">
        <v>95</v>
      </c>
      <c r="B18" s="5" t="n">
        <v>1454</v>
      </c>
      <c r="C18" s="5" t="n">
        <v>1099</v>
      </c>
      <c r="D18" s="5" t="n">
        <v>290</v>
      </c>
    </row>
    <row r="19" spans="1:4">
      <c r="A19" s="4" t="s">
        <v>522</v>
      </c>
    </row>
    <row r="20" spans="1:4">
      <c r="A20" s="3" t="s">
        <v>80</v>
      </c>
    </row>
    <row r="21" spans="1:4">
      <c r="A21" s="4" t="s">
        <v>81</v>
      </c>
      <c r="B21" s="5" t="n">
        <v>26149</v>
      </c>
      <c r="C21" s="5" t="n">
        <v>27831</v>
      </c>
      <c r="D21" s="5" t="n">
        <v>25769</v>
      </c>
    </row>
    <row r="22" spans="1:4">
      <c r="A22" s="4" t="s">
        <v>82</v>
      </c>
      <c r="B22" s="5" t="n">
        <v>98</v>
      </c>
      <c r="C22" s="5" t="n">
        <v>100</v>
      </c>
      <c r="D22" s="5" t="n">
        <v>122</v>
      </c>
    </row>
    <row r="23" spans="1:4">
      <c r="A23" s="4" t="s">
        <v>83</v>
      </c>
      <c r="B23" s="5" t="n">
        <v>26247</v>
      </c>
      <c r="C23" s="5" t="n">
        <v>27931</v>
      </c>
      <c r="D23" s="5" t="n">
        <v>25891</v>
      </c>
    </row>
    <row r="24" spans="1:4">
      <c r="A24" s="3" t="s">
        <v>84</v>
      </c>
    </row>
    <row r="25" spans="1:4">
      <c r="A25" s="4" t="s">
        <v>85</v>
      </c>
      <c r="B25" s="5" t="n">
        <v>21832</v>
      </c>
      <c r="C25" s="5" t="n">
        <v>22958</v>
      </c>
      <c r="D25" s="5" t="n">
        <v>21572</v>
      </c>
    </row>
    <row r="26" spans="1:4">
      <c r="A26" s="4" t="s">
        <v>1525</v>
      </c>
      <c r="B26" s="5" t="n">
        <v>1998</v>
      </c>
      <c r="C26" s="5" t="n">
        <v>2136</v>
      </c>
      <c r="D26" s="5" t="n">
        <v>2056</v>
      </c>
    </row>
    <row r="27" spans="1:4">
      <c r="A27" s="4" t="s">
        <v>87</v>
      </c>
      <c r="B27" s="5" t="n">
        <v>1030</v>
      </c>
      <c r="C27" s="5" t="n">
        <v>1061</v>
      </c>
      <c r="D27" s="5" t="n">
        <v>957</v>
      </c>
    </row>
    <row r="28" spans="1:4">
      <c r="A28" s="4" t="s">
        <v>88</v>
      </c>
      <c r="B28" s="5" t="n">
        <v>105</v>
      </c>
      <c r="C28" s="5" t="n">
        <v>61</v>
      </c>
      <c r="D28" s="5" t="n">
        <v>90</v>
      </c>
    </row>
    <row r="29" spans="1:4">
      <c r="A29" s="4" t="s">
        <v>89</v>
      </c>
      <c r="B29" s="5" t="n">
        <v>380</v>
      </c>
      <c r="C29" s="5" t="n">
        <v>468</v>
      </c>
      <c r="D29" s="5" t="n">
        <v>604</v>
      </c>
    </row>
    <row r="30" spans="1:4">
      <c r="A30" s="4" t="s">
        <v>90</v>
      </c>
      <c r="B30" s="5" t="n">
        <v>187</v>
      </c>
      <c r="C30" s="5" t="n">
        <v>267</v>
      </c>
      <c r="D30" s="5" t="n">
        <v>420</v>
      </c>
    </row>
    <row r="31" spans="1:4">
      <c r="A31" s="4" t="s">
        <v>91</v>
      </c>
      <c r="B31" s="5" t="n">
        <v>25532</v>
      </c>
      <c r="C31" s="5" t="n">
        <v>26951</v>
      </c>
      <c r="D31" s="5" t="n">
        <v>25699</v>
      </c>
    </row>
    <row r="32" spans="1:4">
      <c r="A32" s="4" t="s">
        <v>92</v>
      </c>
      <c r="B32" s="5" t="n">
        <v>715</v>
      </c>
      <c r="C32" s="5" t="n">
        <v>980</v>
      </c>
      <c r="D32" s="5" t="n">
        <v>192</v>
      </c>
    </row>
    <row r="33" spans="1:4">
      <c r="A33" s="4" t="s">
        <v>93</v>
      </c>
      <c r="B33" s="5" t="n">
        <v>391</v>
      </c>
      <c r="C33" s="5" t="n">
        <v>-286</v>
      </c>
      <c r="D33" s="5" t="n">
        <v>-415</v>
      </c>
    </row>
    <row r="34" spans="1:4">
      <c r="A34" s="4" t="s">
        <v>94</v>
      </c>
      <c r="B34" s="5" t="n">
        <v>-13</v>
      </c>
      <c r="C34" s="5" t="n">
        <v>20</v>
      </c>
      <c r="D34" s="5" t="n">
        <v>61</v>
      </c>
    </row>
    <row r="35" spans="1:4">
      <c r="A35" s="4" t="s">
        <v>1526</v>
      </c>
      <c r="B35" s="5" t="n">
        <v>361</v>
      </c>
      <c r="C35" s="5" t="n">
        <v>385</v>
      </c>
      <c r="D35" s="5" t="n">
        <v>452</v>
      </c>
    </row>
    <row r="36" spans="1:4">
      <c r="A36" s="4" t="s">
        <v>95</v>
      </c>
      <c r="B36" s="5" t="n">
        <v>1454</v>
      </c>
      <c r="C36" s="5" t="n">
        <v>1099</v>
      </c>
      <c r="D36" s="5" t="n">
        <v>290</v>
      </c>
    </row>
    <row r="37" spans="1:4">
      <c r="A37" s="4" t="s">
        <v>761</v>
      </c>
    </row>
    <row r="38" spans="1:4">
      <c r="A38" s="3" t="s">
        <v>80</v>
      </c>
    </row>
    <row r="39" spans="1:4">
      <c r="A39" s="4" t="s">
        <v>81</v>
      </c>
      <c r="B39" s="5" t="n">
        <v>0</v>
      </c>
      <c r="C39" s="5" t="n">
        <v>0</v>
      </c>
      <c r="D39" s="5" t="n">
        <v>0</v>
      </c>
    </row>
    <row r="40" spans="1:4">
      <c r="A40" s="4" t="s">
        <v>82</v>
      </c>
      <c r="B40" s="5" t="n">
        <v>2011</v>
      </c>
      <c r="C40" s="5" t="n">
        <v>1989</v>
      </c>
      <c r="D40" s="5" t="n">
        <v>2028</v>
      </c>
    </row>
    <row r="41" spans="1:4">
      <c r="A41" s="4" t="s">
        <v>83</v>
      </c>
      <c r="B41" s="5" t="n">
        <v>2011</v>
      </c>
      <c r="C41" s="5" t="n">
        <v>1989</v>
      </c>
      <c r="D41" s="5" t="n">
        <v>2028</v>
      </c>
    </row>
    <row r="42" spans="1:4">
      <c r="A42" s="3" t="s">
        <v>84</v>
      </c>
    </row>
    <row r="43" spans="1:4">
      <c r="A43" s="4" t="s">
        <v>85</v>
      </c>
      <c r="B43" s="5" t="n">
        <v>0</v>
      </c>
      <c r="C43" s="5" t="n">
        <v>0</v>
      </c>
      <c r="D43" s="5" t="n">
        <v>0</v>
      </c>
    </row>
    <row r="44" spans="1:4">
      <c r="A44" s="4" t="s">
        <v>1525</v>
      </c>
      <c r="B44" s="5" t="n">
        <v>218</v>
      </c>
      <c r="C44" s="5" t="n">
        <v>215</v>
      </c>
      <c r="D44" s="5" t="n">
        <v>259</v>
      </c>
    </row>
    <row r="45" spans="1:4">
      <c r="A45" s="4" t="s">
        <v>87</v>
      </c>
      <c r="B45" s="5" t="n">
        <v>0</v>
      </c>
      <c r="C45" s="5" t="n">
        <v>0</v>
      </c>
      <c r="D45" s="5" t="n">
        <v>0</v>
      </c>
    </row>
    <row r="46" spans="1:4">
      <c r="A46" s="4" t="s">
        <v>88</v>
      </c>
      <c r="B46" s="5" t="n">
        <v>4</v>
      </c>
      <c r="C46" s="5" t="n">
        <v>0</v>
      </c>
      <c r="D46" s="5" t="n">
        <v>3</v>
      </c>
    </row>
    <row r="47" spans="1:4">
      <c r="A47" s="4" t="s">
        <v>89</v>
      </c>
      <c r="B47" s="5" t="n">
        <v>597</v>
      </c>
      <c r="C47" s="5" t="n">
        <v>558</v>
      </c>
      <c r="D47" s="5" t="n">
        <v>555</v>
      </c>
    </row>
    <row r="48" spans="1:4">
      <c r="A48" s="4" t="s">
        <v>90</v>
      </c>
      <c r="B48" s="5" t="n">
        <v>737</v>
      </c>
      <c r="C48" s="5" t="n">
        <v>730</v>
      </c>
      <c r="D48" s="5" t="n">
        <v>744</v>
      </c>
    </row>
    <row r="49" spans="1:4">
      <c r="A49" s="4" t="s">
        <v>91</v>
      </c>
      <c r="B49" s="5" t="n">
        <v>1556</v>
      </c>
      <c r="C49" s="5" t="n">
        <v>1503</v>
      </c>
      <c r="D49" s="5" t="n">
        <v>1561</v>
      </c>
    </row>
    <row r="50" spans="1:4">
      <c r="A50" s="4" t="s">
        <v>92</v>
      </c>
      <c r="B50" s="5" t="n">
        <v>455</v>
      </c>
      <c r="C50" s="5" t="n">
        <v>486</v>
      </c>
      <c r="D50" s="5" t="n">
        <v>467</v>
      </c>
    </row>
    <row r="51" spans="1:4">
      <c r="A51" s="4" t="s">
        <v>93</v>
      </c>
      <c r="B51" s="5" t="n">
        <v>-120</v>
      </c>
      <c r="C51" s="5" t="n">
        <v>-131</v>
      </c>
      <c r="D51" s="5" t="n">
        <v>-42</v>
      </c>
    </row>
    <row r="52" spans="1:4">
      <c r="A52" s="4" t="s">
        <v>94</v>
      </c>
      <c r="B52" s="5" t="n">
        <v>26</v>
      </c>
      <c r="C52" s="5" t="n">
        <v>30</v>
      </c>
      <c r="D52" s="5" t="n">
        <v>27</v>
      </c>
    </row>
    <row r="53" spans="1:4">
      <c r="A53" s="4" t="s">
        <v>1526</v>
      </c>
      <c r="B53" s="5" t="n">
        <v>0</v>
      </c>
      <c r="C53" s="5" t="n">
        <v>0</v>
      </c>
      <c r="D53" s="5" t="n">
        <v>0</v>
      </c>
    </row>
    <row r="54" spans="1:4">
      <c r="A54" s="4" t="s">
        <v>95</v>
      </c>
      <c r="B54" s="6" t="n">
        <v>361</v>
      </c>
      <c r="C54" s="6" t="n">
        <v>385</v>
      </c>
      <c r="D54" s="6" t="n">
        <v>45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7</v>
      </c>
      <c r="B1" s="2" t="s">
        <v>77</v>
      </c>
      <c r="C1" s="2" t="s">
        <v>78</v>
      </c>
      <c r="D1" s="2" t="s">
        <v>79</v>
      </c>
      <c r="E1" s="2" t="s">
        <v>1204</v>
      </c>
    </row>
    <row r="2" spans="1:5">
      <c r="A2" s="3" t="s">
        <v>113</v>
      </c>
    </row>
    <row r="3" spans="1:5">
      <c r="A3" s="4" t="s">
        <v>114</v>
      </c>
      <c r="B3" s="6" t="n">
        <v>4875</v>
      </c>
      <c r="C3" s="6" t="n">
        <v>5031</v>
      </c>
    </row>
    <row r="4" spans="1:5">
      <c r="A4" s="4" t="s">
        <v>115</v>
      </c>
      <c r="B4" s="5" t="n">
        <v>898</v>
      </c>
      <c r="C4" s="5" t="n">
        <v>772</v>
      </c>
    </row>
    <row r="5" spans="1:5">
      <c r="A5" s="4" t="s">
        <v>116</v>
      </c>
      <c r="B5" s="5" t="n">
        <v>416</v>
      </c>
      <c r="C5" s="5" t="n">
        <v>399</v>
      </c>
    </row>
    <row r="6" spans="1:5">
      <c r="A6" s="4" t="s">
        <v>117</v>
      </c>
      <c r="B6" s="5" t="n">
        <v>19428</v>
      </c>
      <c r="C6" s="5" t="n">
        <v>19167</v>
      </c>
    </row>
    <row r="7" spans="1:5">
      <c r="A7" s="4" t="s">
        <v>118</v>
      </c>
      <c r="B7" s="5" t="n">
        <v>7082</v>
      </c>
      <c r="C7" s="5" t="n">
        <v>6726</v>
      </c>
    </row>
    <row r="8" spans="1:5">
      <c r="A8" s="4" t="s">
        <v>119</v>
      </c>
      <c r="B8" s="5" t="n">
        <v>5269</v>
      </c>
      <c r="C8" s="5" t="n">
        <v>5901</v>
      </c>
    </row>
    <row r="9" spans="1:5">
      <c r="A9" s="4" t="s">
        <v>120</v>
      </c>
      <c r="B9" s="5" t="n">
        <v>631</v>
      </c>
      <c r="C9" s="5" t="n">
        <v>526</v>
      </c>
    </row>
    <row r="10" spans="1:5">
      <c r="A10" s="4" t="s">
        <v>121</v>
      </c>
      <c r="B10" s="5" t="n">
        <v>1857</v>
      </c>
      <c r="C10" s="5" t="n">
        <v>1774</v>
      </c>
    </row>
    <row r="11" spans="1:5">
      <c r="A11" s="4" t="s">
        <v>122</v>
      </c>
      <c r="B11" s="5" t="n">
        <v>2538</v>
      </c>
      <c r="C11" s="5" t="n">
        <v>2453</v>
      </c>
      <c r="D11" s="6" t="n">
        <v>2472</v>
      </c>
    </row>
    <row r="12" spans="1:5">
      <c r="A12" s="4" t="s">
        <v>123</v>
      </c>
      <c r="B12" s="5" t="n">
        <v>806</v>
      </c>
      <c r="C12" s="5" t="n">
        <v>788</v>
      </c>
    </row>
    <row r="13" spans="1:5">
      <c r="A13" s="4" t="s">
        <v>124</v>
      </c>
      <c r="B13" s="5" t="n">
        <v>1134</v>
      </c>
      <c r="C13" s="5" t="n">
        <v>591</v>
      </c>
    </row>
    <row r="14" spans="1:5">
      <c r="A14" s="4" t="s">
        <v>125</v>
      </c>
      <c r="B14" s="5" t="n">
        <v>73</v>
      </c>
      <c r="C14" s="5" t="n">
        <v>98</v>
      </c>
    </row>
    <row r="15" spans="1:5">
      <c r="A15" s="4" t="s">
        <v>126</v>
      </c>
      <c r="B15" s="5" t="n">
        <v>2345</v>
      </c>
      <c r="C15" s="5" t="n">
        <v>1874</v>
      </c>
    </row>
    <row r="16" spans="1:5">
      <c r="A16" s="4" t="s">
        <v>127</v>
      </c>
      <c r="B16" s="5" t="n">
        <v>47352</v>
      </c>
      <c r="C16" s="5" t="n">
        <v>46100</v>
      </c>
    </row>
    <row r="17" spans="1:5">
      <c r="A17" s="3" t="s">
        <v>128</v>
      </c>
    </row>
    <row r="18" spans="1:5">
      <c r="A18" s="4" t="s">
        <v>129</v>
      </c>
      <c r="B18" s="5" t="n">
        <v>24854</v>
      </c>
      <c r="C18" s="5" t="n">
        <v>24445</v>
      </c>
    </row>
    <row r="19" spans="1:5">
      <c r="A19" s="4" t="s">
        <v>130</v>
      </c>
      <c r="B19" s="5" t="n">
        <v>5632</v>
      </c>
      <c r="C19" s="5" t="n">
        <v>5889</v>
      </c>
    </row>
    <row r="20" spans="1:5">
      <c r="A20" s="4" t="s">
        <v>131</v>
      </c>
      <c r="B20" s="5" t="n">
        <v>172</v>
      </c>
      <c r="C20" s="5" t="n">
        <v>114</v>
      </c>
    </row>
    <row r="21" spans="1:5">
      <c r="A21" s="4" t="s">
        <v>132</v>
      </c>
      <c r="B21" s="5" t="n">
        <v>1578</v>
      </c>
      <c r="C21" s="5" t="n">
        <v>1488</v>
      </c>
    </row>
    <row r="22" spans="1:5">
      <c r="A22" s="4" t="s">
        <v>1528</v>
      </c>
      <c r="B22" s="5" t="n">
        <v>121</v>
      </c>
      <c r="C22" s="5" t="n">
        <v>108</v>
      </c>
    </row>
    <row r="23" spans="1:5">
      <c r="A23" s="4" t="s">
        <v>134</v>
      </c>
      <c r="B23" s="5" t="n">
        <v>8839</v>
      </c>
      <c r="C23" s="5" t="n">
        <v>8958</v>
      </c>
    </row>
    <row r="24" spans="1:5">
      <c r="A24" s="4" t="s">
        <v>135</v>
      </c>
      <c r="B24" s="5" t="n">
        <v>41196</v>
      </c>
      <c r="C24" s="5" t="n">
        <v>41002</v>
      </c>
    </row>
    <row r="25" spans="1:5">
      <c r="A25" s="4" t="s">
        <v>143</v>
      </c>
      <c r="B25" s="5" t="n">
        <v>6121</v>
      </c>
      <c r="C25" s="5" t="n">
        <v>5068</v>
      </c>
      <c r="D25" s="6" t="n">
        <v>4232</v>
      </c>
      <c r="E25" s="6" t="n">
        <v>4320</v>
      </c>
    </row>
    <row r="26" spans="1:5">
      <c r="A26" s="4" t="s">
        <v>136</v>
      </c>
      <c r="B26" s="5" t="n">
        <v>35</v>
      </c>
      <c r="C26" s="5" t="n">
        <v>30</v>
      </c>
    </row>
    <row r="27" spans="1:5">
      <c r="A27" s="4" t="s">
        <v>144</v>
      </c>
      <c r="B27" s="5" t="n">
        <v>47352</v>
      </c>
      <c r="C27" s="5" t="n">
        <v>46100</v>
      </c>
    </row>
    <row r="28" spans="1:5">
      <c r="A28" s="4" t="s">
        <v>522</v>
      </c>
    </row>
    <row r="29" spans="1:5">
      <c r="A29" s="3" t="s">
        <v>113</v>
      </c>
    </row>
    <row r="30" spans="1:5">
      <c r="A30" s="4" t="s">
        <v>114</v>
      </c>
      <c r="B30" s="5" t="n">
        <v>4407</v>
      </c>
      <c r="C30" s="5" t="n">
        <v>4553</v>
      </c>
    </row>
    <row r="31" spans="1:5">
      <c r="A31" s="4" t="s">
        <v>115</v>
      </c>
      <c r="B31" s="5" t="n">
        <v>120</v>
      </c>
      <c r="C31" s="5" t="n">
        <v>0</v>
      </c>
    </row>
    <row r="32" spans="1:5">
      <c r="A32" s="4" t="s">
        <v>116</v>
      </c>
      <c r="B32" s="5" t="n">
        <v>416</v>
      </c>
      <c r="C32" s="5" t="n">
        <v>398</v>
      </c>
    </row>
    <row r="33" spans="1:5">
      <c r="A33" s="4" t="s">
        <v>117</v>
      </c>
      <c r="B33" s="5" t="n">
        <v>1223</v>
      </c>
      <c r="C33" s="5" t="n">
        <v>1253</v>
      </c>
    </row>
    <row r="34" spans="1:5">
      <c r="A34" s="4" t="s">
        <v>118</v>
      </c>
      <c r="B34" s="5" t="n">
        <v>6907</v>
      </c>
      <c r="C34" s="5" t="n">
        <v>6510</v>
      </c>
    </row>
    <row r="35" spans="1:5">
      <c r="A35" s="4" t="s">
        <v>119</v>
      </c>
      <c r="B35" s="5" t="n">
        <v>5268</v>
      </c>
      <c r="C35" s="5" t="n">
        <v>5899</v>
      </c>
    </row>
    <row r="36" spans="1:5">
      <c r="A36" s="4" t="s">
        <v>120</v>
      </c>
      <c r="B36" s="5" t="n">
        <v>3213</v>
      </c>
      <c r="C36" s="5" t="n">
        <v>3126</v>
      </c>
    </row>
    <row r="37" spans="1:5">
      <c r="A37" s="4" t="s">
        <v>121</v>
      </c>
      <c r="B37" s="5" t="n">
        <v>51</v>
      </c>
      <c r="C37" s="5" t="n">
        <v>34</v>
      </c>
    </row>
    <row r="38" spans="1:5">
      <c r="A38" s="4" t="s">
        <v>122</v>
      </c>
      <c r="B38" s="5" t="n">
        <v>2383</v>
      </c>
      <c r="C38" s="5" t="n">
        <v>2301</v>
      </c>
    </row>
    <row r="39" spans="1:5">
      <c r="A39" s="4" t="s">
        <v>123</v>
      </c>
      <c r="B39" s="5" t="n">
        <v>790</v>
      </c>
      <c r="C39" s="5" t="n">
        <v>774</v>
      </c>
    </row>
    <row r="40" spans="1:5">
      <c r="A40" s="4" t="s">
        <v>124</v>
      </c>
      <c r="B40" s="5" t="n">
        <v>1090</v>
      </c>
      <c r="C40" s="5" t="n">
        <v>635</v>
      </c>
    </row>
    <row r="41" spans="1:5">
      <c r="A41" s="4" t="s">
        <v>125</v>
      </c>
      <c r="B41" s="5" t="n">
        <v>34</v>
      </c>
      <c r="C41" s="5" t="n">
        <v>81</v>
      </c>
    </row>
    <row r="42" spans="1:5">
      <c r="A42" s="4" t="s">
        <v>126</v>
      </c>
      <c r="B42" s="5" t="n">
        <v>2148</v>
      </c>
      <c r="C42" s="5" t="n">
        <v>1707</v>
      </c>
    </row>
    <row r="43" spans="1:5">
      <c r="A43" s="4" t="s">
        <v>127</v>
      </c>
      <c r="B43" s="5" t="n">
        <v>28050</v>
      </c>
      <c r="C43" s="5" t="n">
        <v>27271</v>
      </c>
    </row>
    <row r="44" spans="1:5">
      <c r="A44" s="3" t="s">
        <v>128</v>
      </c>
    </row>
    <row r="45" spans="1:5">
      <c r="A45" s="4" t="s">
        <v>129</v>
      </c>
      <c r="B45" s="5" t="n">
        <v>6558</v>
      </c>
      <c r="C45" s="5" t="n">
        <v>6347</v>
      </c>
    </row>
    <row r="46" spans="1:5">
      <c r="A46" s="4" t="s">
        <v>130</v>
      </c>
      <c r="B46" s="5" t="n">
        <v>5490</v>
      </c>
      <c r="C46" s="5" t="n">
        <v>5771</v>
      </c>
    </row>
    <row r="47" spans="1:5">
      <c r="A47" s="4" t="s">
        <v>131</v>
      </c>
      <c r="B47" s="5" t="n">
        <v>19</v>
      </c>
      <c r="C47" s="5" t="n">
        <v>83</v>
      </c>
    </row>
    <row r="48" spans="1:5">
      <c r="A48" s="4" t="s">
        <v>132</v>
      </c>
      <c r="B48" s="5" t="n">
        <v>1558</v>
      </c>
      <c r="C48" s="5" t="n">
        <v>1470</v>
      </c>
    </row>
    <row r="49" spans="1:5">
      <c r="A49" s="4" t="s">
        <v>1528</v>
      </c>
      <c r="B49" s="5" t="n">
        <v>97</v>
      </c>
      <c r="C49" s="5" t="n">
        <v>89</v>
      </c>
    </row>
    <row r="50" spans="1:5">
      <c r="A50" s="4" t="s">
        <v>134</v>
      </c>
      <c r="B50" s="5" t="n">
        <v>8172</v>
      </c>
      <c r="C50" s="5" t="n">
        <v>8413</v>
      </c>
    </row>
    <row r="51" spans="1:5">
      <c r="A51" s="4" t="s">
        <v>135</v>
      </c>
      <c r="B51" s="5" t="n">
        <v>21894</v>
      </c>
      <c r="C51" s="5" t="n">
        <v>22173</v>
      </c>
    </row>
    <row r="52" spans="1:5">
      <c r="A52" s="4" t="s">
        <v>143</v>
      </c>
      <c r="B52" s="5" t="n">
        <v>6121</v>
      </c>
      <c r="C52" s="5" t="n">
        <v>5068</v>
      </c>
    </row>
    <row r="53" spans="1:5">
      <c r="A53" s="4" t="s">
        <v>136</v>
      </c>
      <c r="B53" s="5" t="n">
        <v>35</v>
      </c>
      <c r="C53" s="5" t="n">
        <v>30</v>
      </c>
    </row>
    <row r="54" spans="1:5">
      <c r="A54" s="4" t="s">
        <v>144</v>
      </c>
      <c r="B54" s="5" t="n">
        <v>28050</v>
      </c>
      <c r="C54" s="5" t="n">
        <v>27271</v>
      </c>
    </row>
    <row r="55" spans="1:5">
      <c r="A55" s="4" t="s">
        <v>529</v>
      </c>
    </row>
    <row r="56" spans="1:5">
      <c r="A56" s="3" t="s">
        <v>113</v>
      </c>
    </row>
    <row r="57" spans="1:5">
      <c r="A57" s="4" t="s">
        <v>114</v>
      </c>
      <c r="B57" s="5" t="n">
        <v>468</v>
      </c>
      <c r="C57" s="5" t="n">
        <v>478</v>
      </c>
    </row>
    <row r="58" spans="1:5">
      <c r="A58" s="4" t="s">
        <v>115</v>
      </c>
      <c r="B58" s="5" t="n">
        <v>778</v>
      </c>
      <c r="C58" s="5" t="n">
        <v>772</v>
      </c>
    </row>
    <row r="59" spans="1:5">
      <c r="A59" s="4" t="s">
        <v>116</v>
      </c>
      <c r="B59" s="5" t="n">
        <v>28</v>
      </c>
      <c r="C59" s="5" t="n">
        <v>34</v>
      </c>
    </row>
    <row r="60" spans="1:5">
      <c r="A60" s="4" t="s">
        <v>117</v>
      </c>
      <c r="B60" s="5" t="n">
        <v>20657</v>
      </c>
      <c r="C60" s="5" t="n">
        <v>20252</v>
      </c>
    </row>
    <row r="61" spans="1:5">
      <c r="A61" s="4" t="s">
        <v>118</v>
      </c>
      <c r="B61" s="5" t="n">
        <v>175</v>
      </c>
      <c r="C61" s="5" t="n">
        <v>216</v>
      </c>
    </row>
    <row r="62" spans="1:5">
      <c r="A62" s="4" t="s">
        <v>119</v>
      </c>
      <c r="B62" s="5" t="n">
        <v>1</v>
      </c>
      <c r="C62" s="5" t="n">
        <v>2</v>
      </c>
    </row>
    <row r="63" spans="1:5">
      <c r="A63" s="4" t="s">
        <v>120</v>
      </c>
      <c r="B63" s="5" t="n">
        <v>237</v>
      </c>
      <c r="C63" s="5" t="n">
        <v>219</v>
      </c>
    </row>
    <row r="64" spans="1:5">
      <c r="A64" s="4" t="s">
        <v>121</v>
      </c>
      <c r="B64" s="5" t="n">
        <v>1806</v>
      </c>
      <c r="C64" s="5" t="n">
        <v>1740</v>
      </c>
    </row>
    <row r="65" spans="1:5">
      <c r="A65" s="4" t="s">
        <v>122</v>
      </c>
      <c r="B65" s="5" t="n">
        <v>155</v>
      </c>
      <c r="C65" s="5" t="n">
        <v>152</v>
      </c>
    </row>
    <row r="66" spans="1:5">
      <c r="A66" s="4" t="s">
        <v>123</v>
      </c>
      <c r="B66" s="5" t="n">
        <v>16</v>
      </c>
      <c r="C66" s="5" t="n">
        <v>14</v>
      </c>
    </row>
    <row r="67" spans="1:5">
      <c r="A67" s="4" t="s">
        <v>124</v>
      </c>
      <c r="B67" s="5" t="n">
        <v>178</v>
      </c>
      <c r="C67" s="5" t="n">
        <v>175</v>
      </c>
    </row>
    <row r="68" spans="1:5">
      <c r="A68" s="4" t="s">
        <v>125</v>
      </c>
      <c r="B68" s="5" t="n">
        <v>47</v>
      </c>
      <c r="C68" s="5" t="n">
        <v>24</v>
      </c>
    </row>
    <row r="69" spans="1:5">
      <c r="A69" s="4" t="s">
        <v>126</v>
      </c>
      <c r="B69" s="5" t="n">
        <v>319</v>
      </c>
      <c r="C69" s="5" t="n">
        <v>323</v>
      </c>
    </row>
    <row r="70" spans="1:5">
      <c r="A70" s="4" t="s">
        <v>127</v>
      </c>
      <c r="B70" s="5" t="n">
        <v>24865</v>
      </c>
      <c r="C70" s="5" t="n">
        <v>24401</v>
      </c>
    </row>
    <row r="71" spans="1:5">
      <c r="A71" s="3" t="s">
        <v>128</v>
      </c>
    </row>
    <row r="72" spans="1:5">
      <c r="A72" s="4" t="s">
        <v>129</v>
      </c>
      <c r="B72" s="5" t="n">
        <v>20748</v>
      </c>
      <c r="C72" s="5" t="n">
        <v>20436</v>
      </c>
    </row>
    <row r="73" spans="1:5">
      <c r="A73" s="4" t="s">
        <v>130</v>
      </c>
      <c r="B73" s="5" t="n">
        <v>191</v>
      </c>
      <c r="C73" s="5" t="n">
        <v>173</v>
      </c>
    </row>
    <row r="74" spans="1:5">
      <c r="A74" s="4" t="s">
        <v>131</v>
      </c>
      <c r="B74" s="5" t="n">
        <v>286</v>
      </c>
      <c r="C74" s="5" t="n">
        <v>250</v>
      </c>
    </row>
    <row r="75" spans="1:5">
      <c r="A75" s="4" t="s">
        <v>132</v>
      </c>
      <c r="B75" s="5" t="n">
        <v>20</v>
      </c>
      <c r="C75" s="5" t="n">
        <v>18</v>
      </c>
    </row>
    <row r="76" spans="1:5">
      <c r="A76" s="4" t="s">
        <v>1528</v>
      </c>
      <c r="B76" s="5" t="n">
        <v>32</v>
      </c>
      <c r="C76" s="5" t="n">
        <v>26</v>
      </c>
    </row>
    <row r="77" spans="1:5">
      <c r="A77" s="4" t="s">
        <v>134</v>
      </c>
      <c r="B77" s="5" t="n">
        <v>771</v>
      </c>
      <c r="C77" s="5" t="n">
        <v>681</v>
      </c>
    </row>
    <row r="78" spans="1:5">
      <c r="A78" s="4" t="s">
        <v>135</v>
      </c>
      <c r="B78" s="5" t="n">
        <v>22048</v>
      </c>
      <c r="C78" s="5" t="n">
        <v>21584</v>
      </c>
    </row>
    <row r="79" spans="1:5">
      <c r="A79" s="4" t="s">
        <v>143</v>
      </c>
      <c r="B79" s="5" t="n">
        <v>2817</v>
      </c>
      <c r="C79" s="5" t="n">
        <v>2817</v>
      </c>
    </row>
    <row r="80" spans="1:5">
      <c r="A80" s="4" t="s">
        <v>136</v>
      </c>
      <c r="B80" s="5" t="n">
        <v>0</v>
      </c>
      <c r="C80" s="5" t="n">
        <v>0</v>
      </c>
    </row>
    <row r="81" spans="1:5">
      <c r="A81" s="4" t="s">
        <v>144</v>
      </c>
      <c r="B81" s="6" t="n">
        <v>24865</v>
      </c>
      <c r="C81" s="6" t="n">
        <v>244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77</v>
      </c>
      <c r="C2" s="2" t="s">
        <v>78</v>
      </c>
      <c r="D2" s="2" t="s">
        <v>79</v>
      </c>
    </row>
    <row r="3" spans="1:4">
      <c r="A3" s="3" t="s">
        <v>153</v>
      </c>
    </row>
    <row r="4" spans="1:4">
      <c r="A4" s="4" t="s">
        <v>95</v>
      </c>
      <c r="B4" s="6" t="n">
        <v>1454</v>
      </c>
      <c r="C4" s="6" t="n">
        <v>1099</v>
      </c>
      <c r="D4" s="6" t="n">
        <v>290</v>
      </c>
    </row>
    <row r="5" spans="1:4">
      <c r="A5" s="3" t="s">
        <v>154</v>
      </c>
    </row>
    <row r="6" spans="1:4">
      <c r="A6" s="4" t="s">
        <v>155</v>
      </c>
      <c r="B6" s="5" t="n">
        <v>660</v>
      </c>
      <c r="C6" s="5" t="n">
        <v>703</v>
      </c>
      <c r="D6" s="5" t="n">
        <v>725</v>
      </c>
    </row>
    <row r="7" spans="1:4">
      <c r="A7" s="4" t="s">
        <v>156</v>
      </c>
      <c r="B7" s="5" t="n">
        <v>555</v>
      </c>
      <c r="C7" s="5" t="n">
        <v>634</v>
      </c>
      <c r="D7" s="5" t="n">
        <v>625</v>
      </c>
    </row>
    <row r="8" spans="1:4">
      <c r="A8" s="4" t="s">
        <v>157</v>
      </c>
      <c r="B8" s="5" t="n">
        <v>-20</v>
      </c>
      <c r="C8" s="5" t="n">
        <v>2</v>
      </c>
      <c r="D8" s="5" t="n">
        <v>0</v>
      </c>
    </row>
    <row r="9" spans="1:4">
      <c r="A9" s="4" t="s">
        <v>158</v>
      </c>
      <c r="B9" s="5" t="n">
        <v>27</v>
      </c>
      <c r="C9" s="5" t="n">
        <v>22</v>
      </c>
      <c r="D9" s="5" t="n">
        <v>64</v>
      </c>
    </row>
    <row r="10" spans="1:4">
      <c r="A10" s="4" t="s">
        <v>159</v>
      </c>
      <c r="B10" s="5" t="n">
        <v>2</v>
      </c>
      <c r="C10" s="5" t="n">
        <v>-3</v>
      </c>
      <c r="D10" s="5" t="n">
        <v>-39</v>
      </c>
    </row>
    <row r="11" spans="1:4">
      <c r="A11" s="4" t="s">
        <v>160</v>
      </c>
      <c r="B11" s="5" t="n">
        <v>209</v>
      </c>
      <c r="C11" s="5" t="n">
        <v>158</v>
      </c>
      <c r="D11" s="5" t="n">
        <v>275</v>
      </c>
    </row>
    <row r="12" spans="1:4">
      <c r="A12" s="3" t="s">
        <v>161</v>
      </c>
    </row>
    <row r="13" spans="1:4">
      <c r="A13" s="4" t="s">
        <v>162</v>
      </c>
      <c r="B13" s="5" t="n">
        <v>-93</v>
      </c>
      <c r="C13" s="5" t="n">
        <v>-48</v>
      </c>
      <c r="D13" s="5" t="n">
        <v>218</v>
      </c>
    </row>
    <row r="14" spans="1:4">
      <c r="A14" s="4" t="s">
        <v>163</v>
      </c>
      <c r="B14" s="5" t="n">
        <v>-472</v>
      </c>
      <c r="C14" s="5" t="n">
        <v>48</v>
      </c>
      <c r="D14" s="5" t="n">
        <v>124</v>
      </c>
    </row>
    <row r="15" spans="1:4">
      <c r="A15" s="4" t="s">
        <v>164</v>
      </c>
      <c r="B15" s="5" t="n">
        <v>-460</v>
      </c>
      <c r="C15" s="5" t="n">
        <v>-180</v>
      </c>
      <c r="D15" s="5" t="n">
        <v>-659</v>
      </c>
    </row>
    <row r="16" spans="1:4">
      <c r="A16" s="4" t="s">
        <v>118</v>
      </c>
      <c r="B16" s="5" t="n">
        <v>440</v>
      </c>
      <c r="C16" s="5" t="n">
        <v>112</v>
      </c>
      <c r="D16" s="5" t="n">
        <v>682</v>
      </c>
    </row>
    <row r="17" spans="1:4">
      <c r="A17" s="4" t="s">
        <v>130</v>
      </c>
      <c r="B17" s="5" t="n">
        <v>-179</v>
      </c>
      <c r="C17" s="5" t="n">
        <v>280</v>
      </c>
      <c r="D17" s="5" t="n">
        <v>344</v>
      </c>
    </row>
    <row r="18" spans="1:4">
      <c r="A18" s="4" t="s">
        <v>165</v>
      </c>
      <c r="B18" s="5" t="n">
        <v>-297</v>
      </c>
      <c r="C18" s="5" t="n">
        <v>-273</v>
      </c>
      <c r="D18" s="5" t="n">
        <v>216</v>
      </c>
    </row>
    <row r="19" spans="1:4">
      <c r="A19" s="4" t="s">
        <v>166</v>
      </c>
      <c r="B19" s="5" t="n">
        <v>1826</v>
      </c>
      <c r="C19" s="5" t="n">
        <v>2554</v>
      </c>
      <c r="D19" s="5" t="n">
        <v>2865</v>
      </c>
    </row>
    <row r="20" spans="1:4">
      <c r="A20" s="3" t="s">
        <v>167</v>
      </c>
    </row>
    <row r="21" spans="1:4">
      <c r="A21" s="4" t="s">
        <v>168</v>
      </c>
      <c r="B21" s="5" t="n">
        <v>-4145</v>
      </c>
      <c r="C21" s="5" t="n">
        <v>-4269</v>
      </c>
      <c r="D21" s="5" t="n">
        <v>-4078</v>
      </c>
    </row>
    <row r="22" spans="1:4">
      <c r="A22" s="4" t="s">
        <v>169</v>
      </c>
      <c r="B22" s="5" t="n">
        <v>4219</v>
      </c>
      <c r="C22" s="5" t="n">
        <v>4016</v>
      </c>
      <c r="D22" s="5" t="n">
        <v>4384</v>
      </c>
    </row>
    <row r="23" spans="1:4">
      <c r="A23" s="4" t="s">
        <v>1530</v>
      </c>
      <c r="B23" s="5" t="n">
        <v>61</v>
      </c>
      <c r="C23" s="5" t="n">
        <v>7</v>
      </c>
      <c r="D23" s="5" t="n">
        <v>17</v>
      </c>
    </row>
    <row r="24" spans="1:4">
      <c r="A24" s="4" t="s">
        <v>1531</v>
      </c>
      <c r="B24" s="5" t="n">
        <v>-637</v>
      </c>
      <c r="C24" s="5" t="n">
        <v>-558</v>
      </c>
      <c r="D24" s="5" t="n">
        <v>-492</v>
      </c>
    </row>
    <row r="25" spans="1:4">
      <c r="A25" s="4" t="s">
        <v>1532</v>
      </c>
      <c r="B25" s="5" t="n">
        <v>-1325</v>
      </c>
      <c r="C25" s="5" t="n">
        <v>-1344</v>
      </c>
      <c r="D25" s="5" t="n">
        <v>-1743</v>
      </c>
    </row>
    <row r="26" spans="1:4">
      <c r="A26" s="4" t="s">
        <v>173</v>
      </c>
      <c r="B26" s="5" t="n">
        <v>-160</v>
      </c>
      <c r="C26" s="5" t="n">
        <v>228</v>
      </c>
      <c r="D26" s="5" t="n">
        <v>43</v>
      </c>
    </row>
    <row r="27" spans="1:4">
      <c r="A27" s="4" t="s">
        <v>174</v>
      </c>
      <c r="B27" s="5" t="n">
        <v>-1987</v>
      </c>
      <c r="C27" s="5" t="n">
        <v>-1920</v>
      </c>
      <c r="D27" s="5" t="n">
        <v>-1869</v>
      </c>
    </row>
    <row r="28" spans="1:4">
      <c r="A28" s="3" t="s">
        <v>175</v>
      </c>
    </row>
    <row r="29" spans="1:4">
      <c r="A29" s="4" t="s">
        <v>176</v>
      </c>
      <c r="B29" s="5" t="n">
        <v>13197</v>
      </c>
      <c r="C29" s="5" t="n">
        <v>16211</v>
      </c>
      <c r="D29" s="5" t="n">
        <v>15896</v>
      </c>
    </row>
    <row r="30" spans="1:4">
      <c r="A30" s="4" t="s">
        <v>177</v>
      </c>
      <c r="B30" s="5" t="n">
        <v>-12925</v>
      </c>
      <c r="C30" s="5" t="n">
        <v>-16921</v>
      </c>
      <c r="D30" s="5" t="n">
        <v>-16802</v>
      </c>
    </row>
    <row r="31" spans="1:4">
      <c r="A31" s="4" t="s">
        <v>178</v>
      </c>
      <c r="B31" s="5" t="n">
        <v>274</v>
      </c>
      <c r="C31" s="5" t="n">
        <v>386</v>
      </c>
      <c r="D31" s="5" t="n">
        <v>54</v>
      </c>
    </row>
    <row r="32" spans="1:4">
      <c r="A32" s="4" t="s">
        <v>179</v>
      </c>
      <c r="B32" s="5" t="n">
        <v>-283</v>
      </c>
      <c r="C32" s="5" t="n">
        <v>-243</v>
      </c>
      <c r="D32" s="5" t="n">
        <v>-168</v>
      </c>
    </row>
    <row r="33" spans="1:4">
      <c r="A33" s="4" t="s">
        <v>173</v>
      </c>
      <c r="B33" s="5" t="n">
        <v>-57</v>
      </c>
      <c r="C33" s="5" t="n">
        <v>-156</v>
      </c>
      <c r="D33" s="5" t="n">
        <v>-25</v>
      </c>
    </row>
    <row r="34" spans="1:4">
      <c r="A34" s="4" t="s">
        <v>180</v>
      </c>
      <c r="B34" s="5" t="n">
        <v>206</v>
      </c>
      <c r="C34" s="5" t="n">
        <v>-723</v>
      </c>
      <c r="D34" s="5" t="n">
        <v>-1045</v>
      </c>
    </row>
    <row r="35" spans="1:4">
      <c r="A35" s="4" t="s">
        <v>181</v>
      </c>
      <c r="B35" s="5" t="n">
        <v>-75</v>
      </c>
      <c r="C35" s="5" t="n">
        <v>-308</v>
      </c>
      <c r="D35" s="5" t="n">
        <v>395</v>
      </c>
    </row>
    <row r="36" spans="1:4">
      <c r="A36" s="4" t="s">
        <v>182</v>
      </c>
      <c r="B36" s="5" t="n">
        <v>-30</v>
      </c>
      <c r="C36" s="5" t="n">
        <v>-397</v>
      </c>
      <c r="D36" s="5" t="n">
        <v>346</v>
      </c>
    </row>
    <row r="37" spans="1:4">
      <c r="A37" s="4" t="s">
        <v>183</v>
      </c>
      <c r="B37" s="5" t="n">
        <v>5803</v>
      </c>
      <c r="C37" s="5" t="n">
        <v>6200</v>
      </c>
      <c r="D37" s="5" t="n">
        <v>5854</v>
      </c>
    </row>
    <row r="38" spans="1:4">
      <c r="A38" s="4" t="s">
        <v>184</v>
      </c>
      <c r="B38" s="5" t="n">
        <v>5773</v>
      </c>
      <c r="C38" s="5" t="n">
        <v>5803</v>
      </c>
      <c r="D38" s="5" t="n">
        <v>6200</v>
      </c>
    </row>
    <row r="39" spans="1:4">
      <c r="A39" s="4" t="s">
        <v>522</v>
      </c>
    </row>
    <row r="40" spans="1:4">
      <c r="A40" s="3" t="s">
        <v>153</v>
      </c>
    </row>
    <row r="41" spans="1:4">
      <c r="A41" s="4" t="s">
        <v>95</v>
      </c>
      <c r="B41" s="5" t="n">
        <v>1454</v>
      </c>
      <c r="C41" s="5" t="n">
        <v>1099</v>
      </c>
      <c r="D41" s="5" t="n">
        <v>290</v>
      </c>
    </row>
    <row r="42" spans="1:4">
      <c r="A42" s="3" t="s">
        <v>154</v>
      </c>
    </row>
    <row r="43" spans="1:4">
      <c r="A43" s="4" t="s">
        <v>155</v>
      </c>
      <c r="B43" s="5" t="n">
        <v>657</v>
      </c>
      <c r="C43" s="5" t="n">
        <v>699</v>
      </c>
      <c r="D43" s="5" t="n">
        <v>720</v>
      </c>
    </row>
    <row r="44" spans="1:4">
      <c r="A44" s="4" t="s">
        <v>156</v>
      </c>
      <c r="B44" s="5" t="n">
        <v>310</v>
      </c>
      <c r="C44" s="5" t="n">
        <v>387</v>
      </c>
      <c r="D44" s="5" t="n">
        <v>328</v>
      </c>
    </row>
    <row r="45" spans="1:4">
      <c r="A45" s="4" t="s">
        <v>157</v>
      </c>
      <c r="B45" s="5" t="n">
        <v>-20</v>
      </c>
      <c r="C45" s="5" t="n">
        <v>2</v>
      </c>
      <c r="D45" s="5" t="n">
        <v>0</v>
      </c>
    </row>
    <row r="46" spans="1:4">
      <c r="A46" s="4" t="s">
        <v>158</v>
      </c>
      <c r="B46" s="5" t="n">
        <v>27</v>
      </c>
      <c r="C46" s="5" t="n">
        <v>22</v>
      </c>
      <c r="D46" s="5" t="n">
        <v>56</v>
      </c>
    </row>
    <row r="47" spans="1:4">
      <c r="A47" s="4" t="s">
        <v>159</v>
      </c>
      <c r="B47" s="5" t="n">
        <v>51</v>
      </c>
      <c r="C47" s="5" t="n">
        <v>-93</v>
      </c>
      <c r="D47" s="5" t="n">
        <v>-107</v>
      </c>
    </row>
    <row r="48" spans="1:4">
      <c r="A48" s="4" t="s">
        <v>160</v>
      </c>
      <c r="B48" s="5" t="n">
        <v>151</v>
      </c>
      <c r="C48" s="5" t="n">
        <v>111</v>
      </c>
      <c r="D48" s="5" t="n">
        <v>188</v>
      </c>
    </row>
    <row r="49" spans="1:4">
      <c r="A49" s="3" t="s">
        <v>161</v>
      </c>
    </row>
    <row r="50" spans="1:4">
      <c r="A50" s="4" t="s">
        <v>162</v>
      </c>
      <c r="B50" s="5" t="n">
        <v>-85</v>
      </c>
      <c r="C50" s="5" t="n">
        <v>-54</v>
      </c>
      <c r="D50" s="5" t="n">
        <v>224</v>
      </c>
    </row>
    <row r="51" spans="1:4">
      <c r="A51" s="4" t="s">
        <v>163</v>
      </c>
      <c r="B51" s="5" t="n">
        <v>-507</v>
      </c>
      <c r="C51" s="5" t="n">
        <v>10</v>
      </c>
      <c r="D51" s="5" t="n">
        <v>219</v>
      </c>
    </row>
    <row r="52" spans="1:4">
      <c r="A52" s="4" t="s">
        <v>164</v>
      </c>
      <c r="B52" s="5" t="n">
        <v>-41</v>
      </c>
      <c r="C52" s="5" t="n">
        <v>35</v>
      </c>
      <c r="D52" s="5" t="n">
        <v>147</v>
      </c>
    </row>
    <row r="53" spans="1:4">
      <c r="A53" s="4" t="s">
        <v>118</v>
      </c>
      <c r="B53" s="5" t="n">
        <v>-65</v>
      </c>
      <c r="C53" s="5" t="n">
        <v>-396</v>
      </c>
      <c r="D53" s="5" t="n">
        <v>207</v>
      </c>
    </row>
    <row r="54" spans="1:4">
      <c r="A54" s="4" t="s">
        <v>130</v>
      </c>
      <c r="B54" s="5" t="n">
        <v>-200</v>
      </c>
      <c r="C54" s="5" t="n">
        <v>280</v>
      </c>
      <c r="D54" s="5" t="n">
        <v>359</v>
      </c>
    </row>
    <row r="55" spans="1:4">
      <c r="A55" s="4" t="s">
        <v>165</v>
      </c>
      <c r="B55" s="5" t="n">
        <v>-391</v>
      </c>
      <c r="C55" s="5" t="n">
        <v>-319</v>
      </c>
      <c r="D55" s="5" t="n">
        <v>160</v>
      </c>
    </row>
    <row r="56" spans="1:4">
      <c r="A56" s="4" t="s">
        <v>166</v>
      </c>
      <c r="B56" s="5" t="n">
        <v>1341</v>
      </c>
      <c r="C56" s="5" t="n">
        <v>1783</v>
      </c>
      <c r="D56" s="5" t="n">
        <v>2791</v>
      </c>
    </row>
    <row r="57" spans="1:4">
      <c r="A57" s="3" t="s">
        <v>167</v>
      </c>
    </row>
    <row r="58" spans="1:4">
      <c r="A58" s="4" t="s">
        <v>168</v>
      </c>
      <c r="B58" s="5" t="n">
        <v>0</v>
      </c>
      <c r="C58" s="5" t="n">
        <v>0</v>
      </c>
      <c r="D58" s="5" t="n">
        <v>0</v>
      </c>
    </row>
    <row r="59" spans="1:4">
      <c r="A59" s="4" t="s">
        <v>169</v>
      </c>
      <c r="B59" s="5" t="n">
        <v>0</v>
      </c>
      <c r="C59" s="5" t="n">
        <v>0</v>
      </c>
      <c r="D59" s="5" t="n">
        <v>0</v>
      </c>
    </row>
    <row r="60" spans="1:4">
      <c r="A60" s="4" t="s">
        <v>1530</v>
      </c>
      <c r="B60" s="5" t="n">
        <v>61</v>
      </c>
      <c r="C60" s="5" t="n">
        <v>7</v>
      </c>
      <c r="D60" s="5" t="n">
        <v>17</v>
      </c>
    </row>
    <row r="61" spans="1:4">
      <c r="A61" s="4" t="s">
        <v>1531</v>
      </c>
      <c r="B61" s="5" t="n">
        <v>-633</v>
      </c>
      <c r="C61" s="5" t="n">
        <v>-550</v>
      </c>
      <c r="D61" s="5" t="n">
        <v>-488</v>
      </c>
    </row>
    <row r="62" spans="1:4">
      <c r="A62" s="4" t="s">
        <v>1532</v>
      </c>
      <c r="B62" s="5" t="n">
        <v>-568</v>
      </c>
      <c r="C62" s="5" t="n">
        <v>-625</v>
      </c>
      <c r="D62" s="5" t="n">
        <v>-1079</v>
      </c>
    </row>
    <row r="63" spans="1:4">
      <c r="A63" s="4" t="s">
        <v>173</v>
      </c>
      <c r="B63" s="5" t="n">
        <v>123</v>
      </c>
      <c r="C63" s="5" t="n">
        <v>720</v>
      </c>
      <c r="D63" s="5" t="n">
        <v>-275</v>
      </c>
    </row>
    <row r="64" spans="1:4">
      <c r="A64" s="4" t="s">
        <v>174</v>
      </c>
      <c r="B64" s="5" t="n">
        <v>-1017</v>
      </c>
      <c r="C64" s="5" t="n">
        <v>-448</v>
      </c>
      <c r="D64" s="5" t="n">
        <v>-1825</v>
      </c>
    </row>
    <row r="65" spans="1:4">
      <c r="A65" s="3" t="s">
        <v>175</v>
      </c>
    </row>
    <row r="66" spans="1:4">
      <c r="A66" s="4" t="s">
        <v>176</v>
      </c>
      <c r="B66" s="5" t="n">
        <v>1315</v>
      </c>
      <c r="C66" s="5" t="n">
        <v>629</v>
      </c>
      <c r="D66" s="5" t="n">
        <v>2006</v>
      </c>
    </row>
    <row r="67" spans="1:4">
      <c r="A67" s="4" t="s">
        <v>177</v>
      </c>
      <c r="B67" s="5" t="n">
        <v>-1204</v>
      </c>
      <c r="C67" s="5" t="n">
        <v>-1684</v>
      </c>
      <c r="D67" s="5" t="n">
        <v>-2580</v>
      </c>
    </row>
    <row r="68" spans="1:4">
      <c r="A68" s="4" t="s">
        <v>178</v>
      </c>
      <c r="B68" s="5" t="n">
        <v>-44</v>
      </c>
      <c r="C68" s="5" t="n">
        <v>27</v>
      </c>
      <c r="D68" s="5" t="n">
        <v>-308</v>
      </c>
    </row>
    <row r="69" spans="1:4">
      <c r="A69" s="4" t="s">
        <v>179</v>
      </c>
      <c r="B69" s="5" t="n">
        <v>-283</v>
      </c>
      <c r="C69" s="5" t="n">
        <v>-243</v>
      </c>
      <c r="D69" s="5" t="n">
        <v>-168</v>
      </c>
    </row>
    <row r="70" spans="1:4">
      <c r="A70" s="4" t="s">
        <v>173</v>
      </c>
      <c r="B70" s="5" t="n">
        <v>-57</v>
      </c>
      <c r="C70" s="5" t="n">
        <v>-156</v>
      </c>
      <c r="D70" s="5" t="n">
        <v>-25</v>
      </c>
    </row>
    <row r="71" spans="1:4">
      <c r="A71" s="4" t="s">
        <v>180</v>
      </c>
      <c r="B71" s="5" t="n">
        <v>-273</v>
      </c>
      <c r="C71" s="5" t="n">
        <v>-1427</v>
      </c>
      <c r="D71" s="5" t="n">
        <v>-1075</v>
      </c>
    </row>
    <row r="72" spans="1:4">
      <c r="A72" s="4" t="s">
        <v>181</v>
      </c>
      <c r="B72" s="5" t="n">
        <v>-77</v>
      </c>
      <c r="C72" s="5" t="n">
        <v>-256</v>
      </c>
      <c r="D72" s="5" t="n">
        <v>361</v>
      </c>
    </row>
    <row r="73" spans="1:4">
      <c r="A73" s="4" t="s">
        <v>182</v>
      </c>
      <c r="B73" s="5" t="n">
        <v>-26</v>
      </c>
      <c r="C73" s="5" t="n">
        <v>-348</v>
      </c>
      <c r="D73" s="5" t="n">
        <v>252</v>
      </c>
    </row>
    <row r="74" spans="1:4">
      <c r="A74" s="4" t="s">
        <v>183</v>
      </c>
      <c r="B74" s="5" t="n">
        <v>4553</v>
      </c>
      <c r="C74" s="5" t="n">
        <v>4901</v>
      </c>
      <c r="D74" s="5" t="n">
        <v>4649</v>
      </c>
    </row>
    <row r="75" spans="1:4">
      <c r="A75" s="4" t="s">
        <v>184</v>
      </c>
      <c r="B75" s="5" t="n">
        <v>4527</v>
      </c>
      <c r="C75" s="5" t="n">
        <v>4553</v>
      </c>
      <c r="D75" s="5" t="n">
        <v>4901</v>
      </c>
    </row>
    <row r="76" spans="1:4">
      <c r="A76" s="4" t="s">
        <v>529</v>
      </c>
    </row>
    <row r="77" spans="1:4">
      <c r="A77" s="3" t="s">
        <v>153</v>
      </c>
    </row>
    <row r="78" spans="1:4">
      <c r="A78" s="4" t="s">
        <v>95</v>
      </c>
      <c r="B78" s="5" t="n">
        <v>361</v>
      </c>
      <c r="C78" s="5" t="n">
        <v>385</v>
      </c>
      <c r="D78" s="5" t="n">
        <v>452</v>
      </c>
    </row>
    <row r="79" spans="1:4">
      <c r="A79" s="3" t="s">
        <v>154</v>
      </c>
    </row>
    <row r="80" spans="1:4">
      <c r="A80" s="4" t="s">
        <v>155</v>
      </c>
      <c r="B80" s="5" t="n">
        <v>3</v>
      </c>
      <c r="C80" s="5" t="n">
        <v>4</v>
      </c>
      <c r="D80" s="5" t="n">
        <v>5</v>
      </c>
    </row>
    <row r="81" spans="1:4">
      <c r="A81" s="4" t="s">
        <v>156</v>
      </c>
      <c r="B81" s="5" t="n">
        <v>245</v>
      </c>
      <c r="C81" s="5" t="n">
        <v>247</v>
      </c>
      <c r="D81" s="5" t="n">
        <v>297</v>
      </c>
    </row>
    <row r="82" spans="1:4">
      <c r="A82" s="4" t="s">
        <v>157</v>
      </c>
      <c r="B82" s="5" t="n">
        <v>0</v>
      </c>
      <c r="C82" s="5" t="n">
        <v>0</v>
      </c>
      <c r="D82" s="5" t="n">
        <v>0</v>
      </c>
    </row>
    <row r="83" spans="1:4">
      <c r="A83" s="4" t="s">
        <v>158</v>
      </c>
      <c r="B83" s="5" t="n">
        <v>0</v>
      </c>
      <c r="C83" s="5" t="n">
        <v>0</v>
      </c>
      <c r="D83" s="5" t="n">
        <v>8</v>
      </c>
    </row>
    <row r="84" spans="1:4">
      <c r="A84" s="4" t="s">
        <v>159</v>
      </c>
      <c r="B84" s="5" t="n">
        <v>-26</v>
      </c>
      <c r="C84" s="5" t="n">
        <v>-31</v>
      </c>
      <c r="D84" s="5" t="n">
        <v>-27</v>
      </c>
    </row>
    <row r="85" spans="1:4">
      <c r="A85" s="4" t="s">
        <v>160</v>
      </c>
      <c r="B85" s="5" t="n">
        <v>58</v>
      </c>
      <c r="C85" s="5" t="n">
        <v>47</v>
      </c>
      <c r="D85" s="5" t="n">
        <v>87</v>
      </c>
    </row>
    <row r="86" spans="1:4">
      <c r="A86" s="3" t="s">
        <v>161</v>
      </c>
    </row>
    <row r="87" spans="1:4">
      <c r="A87" s="4" t="s">
        <v>162</v>
      </c>
      <c r="B87" s="5" t="n">
        <v>-8</v>
      </c>
      <c r="C87" s="5" t="n">
        <v>6</v>
      </c>
      <c r="D87" s="5" t="n">
        <v>-6</v>
      </c>
    </row>
    <row r="88" spans="1:4">
      <c r="A88" s="4" t="s">
        <v>163</v>
      </c>
      <c r="B88" s="5" t="n">
        <v>35</v>
      </c>
      <c r="C88" s="5" t="n">
        <v>38</v>
      </c>
      <c r="D88" s="5" t="n">
        <v>-95</v>
      </c>
    </row>
    <row r="89" spans="1:4">
      <c r="A89" s="4" t="s">
        <v>164</v>
      </c>
      <c r="B89" s="5" t="n">
        <v>-414</v>
      </c>
      <c r="C89" s="5" t="n">
        <v>-207</v>
      </c>
      <c r="D89" s="5" t="n">
        <v>-823</v>
      </c>
    </row>
    <row r="90" spans="1:4">
      <c r="A90" s="4" t="s">
        <v>118</v>
      </c>
      <c r="B90" s="5" t="n">
        <v>505</v>
      </c>
      <c r="C90" s="5" t="n">
        <v>508</v>
      </c>
      <c r="D90" s="5" t="n">
        <v>475</v>
      </c>
    </row>
    <row r="91" spans="1:4">
      <c r="A91" s="4" t="s">
        <v>130</v>
      </c>
      <c r="B91" s="5" t="n">
        <v>18</v>
      </c>
      <c r="C91" s="5" t="n">
        <v>-8</v>
      </c>
      <c r="D91" s="5" t="n">
        <v>8</v>
      </c>
    </row>
    <row r="92" spans="1:4">
      <c r="A92" s="4" t="s">
        <v>165</v>
      </c>
      <c r="B92" s="5" t="n">
        <v>92</v>
      </c>
      <c r="C92" s="5" t="n">
        <v>46</v>
      </c>
      <c r="D92" s="5" t="n">
        <v>50</v>
      </c>
    </row>
    <row r="93" spans="1:4">
      <c r="A93" s="4" t="s">
        <v>166</v>
      </c>
      <c r="B93" s="5" t="n">
        <v>869</v>
      </c>
      <c r="C93" s="5" t="n">
        <v>1035</v>
      </c>
      <c r="D93" s="5" t="n">
        <v>431</v>
      </c>
    </row>
    <row r="94" spans="1:4">
      <c r="A94" s="3" t="s">
        <v>167</v>
      </c>
    </row>
    <row r="95" spans="1:4">
      <c r="A95" s="4" t="s">
        <v>168</v>
      </c>
      <c r="B95" s="5" t="n">
        <v>-4145</v>
      </c>
      <c r="C95" s="5" t="n">
        <v>-4269</v>
      </c>
      <c r="D95" s="5" t="n">
        <v>-4078</v>
      </c>
    </row>
    <row r="96" spans="1:4">
      <c r="A96" s="4" t="s">
        <v>169</v>
      </c>
      <c r="B96" s="5" t="n">
        <v>4219</v>
      </c>
      <c r="C96" s="5" t="n">
        <v>4016</v>
      </c>
      <c r="D96" s="5" t="n">
        <v>4384</v>
      </c>
    </row>
    <row r="97" spans="1:4">
      <c r="A97" s="4" t="s">
        <v>1530</v>
      </c>
      <c r="B97" s="5" t="n">
        <v>0</v>
      </c>
      <c r="C97" s="5" t="n">
        <v>0</v>
      </c>
      <c r="D97" s="5" t="n">
        <v>0</v>
      </c>
    </row>
    <row r="98" spans="1:4">
      <c r="A98" s="4" t="s">
        <v>1531</v>
      </c>
      <c r="B98" s="5" t="n">
        <v>-4</v>
      </c>
      <c r="C98" s="5" t="n">
        <v>-8</v>
      </c>
      <c r="D98" s="5" t="n">
        <v>-4</v>
      </c>
    </row>
    <row r="99" spans="1:4">
      <c r="A99" s="4" t="s">
        <v>1532</v>
      </c>
      <c r="B99" s="5" t="n">
        <v>-757</v>
      </c>
      <c r="C99" s="5" t="n">
        <v>-719</v>
      </c>
      <c r="D99" s="5" t="n">
        <v>-664</v>
      </c>
    </row>
    <row r="100" spans="1:4">
      <c r="A100" s="4" t="s">
        <v>173</v>
      </c>
      <c r="B100" s="5" t="n">
        <v>-303</v>
      </c>
      <c r="C100" s="5" t="n">
        <v>-532</v>
      </c>
      <c r="D100" s="5" t="n">
        <v>272</v>
      </c>
    </row>
    <row r="101" spans="1:4">
      <c r="A101" s="4" t="s">
        <v>174</v>
      </c>
      <c r="B101" s="5" t="n">
        <v>-990</v>
      </c>
      <c r="C101" s="5" t="n">
        <v>-1512</v>
      </c>
      <c r="D101" s="5" t="n">
        <v>-90</v>
      </c>
    </row>
    <row r="102" spans="1:4">
      <c r="A102" s="3" t="s">
        <v>175</v>
      </c>
    </row>
    <row r="103" spans="1:4">
      <c r="A103" s="4" t="s">
        <v>176</v>
      </c>
      <c r="B103" s="5" t="n">
        <v>11882</v>
      </c>
      <c r="C103" s="5" t="n">
        <v>15582</v>
      </c>
      <c r="D103" s="5" t="n">
        <v>13890</v>
      </c>
    </row>
    <row r="104" spans="1:4">
      <c r="A104" s="4" t="s">
        <v>177</v>
      </c>
      <c r="B104" s="5" t="n">
        <v>-11721</v>
      </c>
      <c r="C104" s="5" t="n">
        <v>-15237</v>
      </c>
      <c r="D104" s="5" t="n">
        <v>-14222</v>
      </c>
    </row>
    <row r="105" spans="1:4">
      <c r="A105" s="4" t="s">
        <v>178</v>
      </c>
      <c r="B105" s="5" t="n">
        <v>318</v>
      </c>
      <c r="C105" s="5" t="n">
        <v>359</v>
      </c>
      <c r="D105" s="5" t="n">
        <v>362</v>
      </c>
    </row>
    <row r="106" spans="1:4">
      <c r="A106" s="4" t="s">
        <v>179</v>
      </c>
      <c r="B106" s="5" t="n">
        <v>-384</v>
      </c>
      <c r="C106" s="5" t="n">
        <v>-264</v>
      </c>
      <c r="D106" s="5" t="n">
        <v>-357</v>
      </c>
    </row>
    <row r="107" spans="1:4">
      <c r="A107" s="4" t="s">
        <v>173</v>
      </c>
      <c r="B107" s="5" t="n">
        <v>20</v>
      </c>
      <c r="C107" s="5" t="n">
        <v>40</v>
      </c>
      <c r="D107" s="5" t="n">
        <v>46</v>
      </c>
    </row>
    <row r="108" spans="1:4">
      <c r="A108" s="4" t="s">
        <v>180</v>
      </c>
      <c r="B108" s="5" t="n">
        <v>115</v>
      </c>
      <c r="C108" s="5" t="n">
        <v>480</v>
      </c>
      <c r="D108" s="5" t="n">
        <v>-281</v>
      </c>
    </row>
    <row r="109" spans="1:4">
      <c r="A109" s="4" t="s">
        <v>181</v>
      </c>
      <c r="B109" s="5" t="n">
        <v>2</v>
      </c>
      <c r="C109" s="5" t="n">
        <v>-52</v>
      </c>
      <c r="D109" s="5" t="n">
        <v>34</v>
      </c>
    </row>
    <row r="110" spans="1:4">
      <c r="A110" s="4" t="s">
        <v>182</v>
      </c>
      <c r="B110" s="5" t="n">
        <v>-4</v>
      </c>
      <c r="C110" s="5" t="n">
        <v>-49</v>
      </c>
      <c r="D110" s="5" t="n">
        <v>94</v>
      </c>
    </row>
    <row r="111" spans="1:4">
      <c r="A111" s="4" t="s">
        <v>183</v>
      </c>
      <c r="B111" s="5" t="n">
        <v>1250</v>
      </c>
      <c r="C111" s="5" t="n">
        <v>1299</v>
      </c>
      <c r="D111" s="5" t="n">
        <v>1205</v>
      </c>
    </row>
    <row r="112" spans="1:4">
      <c r="A112" s="4" t="s">
        <v>184</v>
      </c>
      <c r="B112" s="6" t="n">
        <v>1246</v>
      </c>
      <c r="C112" s="6" t="n">
        <v>1250</v>
      </c>
      <c r="D112" s="6" t="n">
        <v>129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533</v>
      </c>
      <c r="B1" s="2" t="s">
        <v>1534</v>
      </c>
      <c r="C1" s="2" t="s">
        <v>796</v>
      </c>
      <c r="D1" s="2" t="s">
        <v>801</v>
      </c>
    </row>
    <row r="2" spans="1:4">
      <c r="A2" s="4" t="s">
        <v>1535</v>
      </c>
    </row>
    <row r="3" spans="1:4">
      <c r="A3" s="3" t="s">
        <v>1536</v>
      </c>
    </row>
    <row r="4" spans="1:4">
      <c r="A4" s="4" t="s">
        <v>834</v>
      </c>
      <c r="B4" s="12" t="n">
        <v>4000000000</v>
      </c>
    </row>
    <row r="5" spans="1:4">
      <c r="A5" s="4" t="s">
        <v>872</v>
      </c>
      <c r="B5" s="4" t="s">
        <v>873</v>
      </c>
    </row>
    <row r="6" spans="1:4">
      <c r="A6" s="4" t="s">
        <v>1537</v>
      </c>
    </row>
    <row r="7" spans="1:4">
      <c r="A7" s="3" t="s">
        <v>1536</v>
      </c>
    </row>
    <row r="8" spans="1:4">
      <c r="A8" s="4" t="s">
        <v>834</v>
      </c>
      <c r="C8" s="6" t="n">
        <v>4500000000</v>
      </c>
      <c r="D8" s="12" t="n">
        <v>4000000000</v>
      </c>
    </row>
    <row r="9" spans="1:4">
      <c r="A9" s="4" t="s">
        <v>872</v>
      </c>
      <c r="C9" s="4" t="s">
        <v>8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77</v>
      </c>
    </row>
    <row r="3" spans="1:2">
      <c r="A3" s="3" t="s">
        <v>228</v>
      </c>
    </row>
    <row r="4" spans="1:2">
      <c r="A4" s="4" t="s">
        <v>227</v>
      </c>
      <c r="B4" s="4" t="s">
        <v>229</v>
      </c>
    </row>
    <row r="5" spans="1:2">
      <c r="A5" s="4" t="s">
        <v>227</v>
      </c>
      <c r="B5" s="4" t="s">
        <v>229</v>
      </c>
    </row>
    <row r="6" spans="1:2">
      <c r="A6" s="4" t="s">
        <v>227</v>
      </c>
      <c r="B6"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77</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77</v>
      </c>
    </row>
    <row r="3" spans="1:2">
      <c r="A3" s="3" t="s">
        <v>233</v>
      </c>
    </row>
    <row r="4" spans="1:2">
      <c r="A4" s="4" t="s">
        <v>129</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77</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77</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77</v>
      </c>
      <c r="C2" s="2" t="s">
        <v>78</v>
      </c>
      <c r="D2" s="2" t="s">
        <v>79</v>
      </c>
    </row>
    <row r="3" spans="1:4">
      <c r="A3" s="3" t="s">
        <v>80</v>
      </c>
    </row>
    <row r="4" spans="1:4">
      <c r="A4" s="4" t="s">
        <v>81</v>
      </c>
      <c r="B4" s="6" t="n">
        <v>26149</v>
      </c>
      <c r="C4" s="6" t="n">
        <v>27831</v>
      </c>
      <c r="D4" s="6" t="n">
        <v>25769</v>
      </c>
    </row>
    <row r="5" spans="1:4">
      <c r="A5" s="4" t="s">
        <v>82</v>
      </c>
      <c r="B5" s="5" t="n">
        <v>1930</v>
      </c>
      <c r="C5" s="5" t="n">
        <v>1875</v>
      </c>
      <c r="D5" s="5" t="n">
        <v>1932</v>
      </c>
    </row>
    <row r="6" spans="1:4">
      <c r="A6" s="4" t="s">
        <v>83</v>
      </c>
      <c r="B6" s="5" t="n">
        <v>28079</v>
      </c>
      <c r="C6" s="5" t="n">
        <v>29706</v>
      </c>
      <c r="D6" s="5" t="n">
        <v>27701</v>
      </c>
    </row>
    <row r="7" spans="1:4">
      <c r="A7" s="3" t="s">
        <v>84</v>
      </c>
    </row>
    <row r="8" spans="1:4">
      <c r="A8" s="4" t="s">
        <v>85</v>
      </c>
      <c r="B8" s="5" t="n">
        <v>21832</v>
      </c>
      <c r="C8" s="5" t="n">
        <v>22958</v>
      </c>
      <c r="D8" s="5" t="n">
        <v>21572</v>
      </c>
    </row>
    <row r="9" spans="1:4">
      <c r="A9" s="4" t="s">
        <v>86</v>
      </c>
      <c r="B9" s="5" t="n">
        <v>2216</v>
      </c>
      <c r="C9" s="5" t="n">
        <v>2351</v>
      </c>
      <c r="D9" s="5" t="n">
        <v>2315</v>
      </c>
    </row>
    <row r="10" spans="1:4">
      <c r="A10" s="4" t="s">
        <v>87</v>
      </c>
      <c r="B10" s="5" t="n">
        <v>1030</v>
      </c>
      <c r="C10" s="5" t="n">
        <v>1061</v>
      </c>
      <c r="D10" s="5" t="n">
        <v>957</v>
      </c>
    </row>
    <row r="11" spans="1:4">
      <c r="A11" s="4" t="s">
        <v>88</v>
      </c>
      <c r="B11" s="5" t="n">
        <v>109</v>
      </c>
      <c r="C11" s="5" t="n">
        <v>61</v>
      </c>
      <c r="D11" s="5" t="n">
        <v>93</v>
      </c>
    </row>
    <row r="12" spans="1:4">
      <c r="A12" s="4" t="s">
        <v>89</v>
      </c>
      <c r="B12" s="5" t="n">
        <v>798</v>
      </c>
      <c r="C12" s="5" t="n">
        <v>812</v>
      </c>
      <c r="D12" s="5" t="n">
        <v>940</v>
      </c>
    </row>
    <row r="13" spans="1:4">
      <c r="A13" s="4" t="s">
        <v>90</v>
      </c>
      <c r="B13" s="5" t="n">
        <v>924</v>
      </c>
      <c r="C13" s="5" t="n">
        <v>997</v>
      </c>
      <c r="D13" s="5" t="n">
        <v>1165</v>
      </c>
    </row>
    <row r="14" spans="1:4">
      <c r="A14" s="4" t="s">
        <v>91</v>
      </c>
      <c r="B14" s="5" t="n">
        <v>26909</v>
      </c>
      <c r="C14" s="5" t="n">
        <v>28240</v>
      </c>
      <c r="D14" s="5" t="n">
        <v>27042</v>
      </c>
    </row>
    <row r="15" spans="1:4">
      <c r="A15" s="4" t="s">
        <v>92</v>
      </c>
      <c r="B15" s="5" t="n">
        <v>1170</v>
      </c>
      <c r="C15" s="5" t="n">
        <v>1466</v>
      </c>
      <c r="D15" s="5" t="n">
        <v>659</v>
      </c>
    </row>
    <row r="16" spans="1:4">
      <c r="A16" s="4" t="s">
        <v>93</v>
      </c>
      <c r="B16" s="5" t="n">
        <v>271</v>
      </c>
      <c r="C16" s="5" t="n">
        <v>-417</v>
      </c>
      <c r="D16" s="5" t="n">
        <v>-457</v>
      </c>
    </row>
    <row r="17" spans="1:4">
      <c r="A17" s="4" t="s">
        <v>94</v>
      </c>
      <c r="B17" s="5" t="n">
        <v>13</v>
      </c>
      <c r="C17" s="5" t="n">
        <v>50</v>
      </c>
      <c r="D17" s="5" t="n">
        <v>88</v>
      </c>
    </row>
    <row r="18" spans="1:4">
      <c r="A18" s="4" t="s">
        <v>95</v>
      </c>
      <c r="B18" s="5" t="n">
        <v>1454</v>
      </c>
      <c r="C18" s="5" t="n">
        <v>1099</v>
      </c>
      <c r="D18" s="5" t="n">
        <v>290</v>
      </c>
    </row>
    <row r="19" spans="1:4">
      <c r="A19" s="4" t="s">
        <v>96</v>
      </c>
      <c r="B19" s="5" t="n">
        <v>32</v>
      </c>
      <c r="C19" s="5" t="n">
        <v>31</v>
      </c>
      <c r="D19" s="5" t="n">
        <v>18</v>
      </c>
    </row>
    <row r="20" spans="1:4">
      <c r="A20" s="4" t="s">
        <v>97</v>
      </c>
      <c r="B20" s="6" t="n">
        <v>1422</v>
      </c>
      <c r="C20" s="6" t="n">
        <v>1068</v>
      </c>
      <c r="D20" s="6" t="n">
        <v>272</v>
      </c>
    </row>
    <row r="21" spans="1:4">
      <c r="A21" s="3" t="s">
        <v>98</v>
      </c>
    </row>
    <row r="22" spans="1:4">
      <c r="A22" s="4" t="s">
        <v>99</v>
      </c>
      <c r="B22" s="7" t="n">
        <v>1.05</v>
      </c>
      <c r="C22" s="7" t="n">
        <v>0.79</v>
      </c>
      <c r="D22" s="7" t="n">
        <v>0.2</v>
      </c>
    </row>
    <row r="23" spans="1:4">
      <c r="A23" s="4" t="s">
        <v>100</v>
      </c>
      <c r="B23" s="8" t="n">
        <v>1.05</v>
      </c>
      <c r="C23" s="8" t="n">
        <v>0.78</v>
      </c>
      <c r="D23" s="8" t="n">
        <v>0.2</v>
      </c>
    </row>
    <row r="24" spans="1:4">
      <c r="A24" s="4" t="s">
        <v>101</v>
      </c>
      <c r="B24" s="9" t="n">
        <v>0.203</v>
      </c>
      <c r="C24" s="9" t="n">
        <v>0.173</v>
      </c>
      <c r="D24" s="9" t="n">
        <v>0.1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77</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77</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77</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77</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77</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77</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77</v>
      </c>
    </row>
    <row r="3" spans="1:2">
      <c r="A3" s="3" t="s">
        <v>251</v>
      </c>
    </row>
    <row r="4" spans="1:2">
      <c r="A4" s="4" t="s">
        <v>191</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77</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77</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77</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77</v>
      </c>
      <c r="C2" s="2" t="s">
        <v>78</v>
      </c>
      <c r="D2" s="2" t="s">
        <v>79</v>
      </c>
    </row>
    <row r="3" spans="1:4">
      <c r="A3" s="3" t="s">
        <v>103</v>
      </c>
    </row>
    <row r="4" spans="1:4">
      <c r="A4" s="4" t="s">
        <v>95</v>
      </c>
      <c r="B4" s="6" t="n">
        <v>1454</v>
      </c>
      <c r="C4" s="6" t="n">
        <v>1099</v>
      </c>
      <c r="D4" s="6" t="n">
        <v>290</v>
      </c>
    </row>
    <row r="5" spans="1:4">
      <c r="A5" s="3" t="s">
        <v>104</v>
      </c>
    </row>
    <row r="6" spans="1:4">
      <c r="A6" s="4" t="s">
        <v>105</v>
      </c>
      <c r="B6" s="5" t="n">
        <v>-32</v>
      </c>
      <c r="C6" s="5" t="n">
        <v>-23</v>
      </c>
      <c r="D6" s="5" t="n">
        <v>89</v>
      </c>
    </row>
    <row r="7" spans="1:4">
      <c r="A7" s="4" t="s">
        <v>106</v>
      </c>
      <c r="B7" s="5" t="n">
        <v>-112</v>
      </c>
      <c r="C7" s="5" t="n">
        <v>477</v>
      </c>
      <c r="D7" s="5" t="n">
        <v>86</v>
      </c>
    </row>
    <row r="8" spans="1:4">
      <c r="A8" s="4" t="s">
        <v>107</v>
      </c>
      <c r="B8" s="5" t="n">
        <v>71</v>
      </c>
      <c r="C8" s="5" t="n">
        <v>-317</v>
      </c>
      <c r="D8" s="5" t="n">
        <v>-414</v>
      </c>
    </row>
    <row r="9" spans="1:4">
      <c r="A9" s="4" t="s">
        <v>108</v>
      </c>
      <c r="B9" s="5" t="n">
        <v>-8</v>
      </c>
      <c r="C9" s="5" t="n">
        <v>-35</v>
      </c>
      <c r="D9" s="5" t="n">
        <v>32</v>
      </c>
    </row>
    <row r="10" spans="1:4">
      <c r="A10" s="4" t="s">
        <v>104</v>
      </c>
      <c r="B10" s="5" t="n">
        <v>-81</v>
      </c>
      <c r="C10" s="5" t="n">
        <v>102</v>
      </c>
      <c r="D10" s="5" t="n">
        <v>-207</v>
      </c>
    </row>
    <row r="11" spans="1:4">
      <c r="A11" s="4" t="s">
        <v>109</v>
      </c>
      <c r="B11" s="5" t="n">
        <v>1373</v>
      </c>
      <c r="C11" s="5" t="n">
        <v>1201</v>
      </c>
      <c r="D11" s="5" t="n">
        <v>83</v>
      </c>
    </row>
    <row r="12" spans="1:4">
      <c r="A12" s="4" t="s">
        <v>110</v>
      </c>
      <c r="B12" s="5" t="n">
        <v>29</v>
      </c>
      <c r="C12" s="5" t="n">
        <v>25</v>
      </c>
      <c r="D12" s="5" t="n">
        <v>16</v>
      </c>
    </row>
    <row r="13" spans="1:4">
      <c r="A13" s="4" t="s">
        <v>111</v>
      </c>
      <c r="B13" s="6" t="n">
        <v>1344</v>
      </c>
      <c r="C13" s="6" t="n">
        <v>1176</v>
      </c>
      <c r="D13" s="6" t="n">
        <v>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77</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77</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15</v>
      </c>
      <c r="B17" s="4" t="s">
        <v>299</v>
      </c>
    </row>
    <row r="18" spans="1:2">
      <c r="A18" s="4" t="s">
        <v>300</v>
      </c>
      <c r="B18" s="4" t="s">
        <v>301</v>
      </c>
    </row>
    <row r="19" spans="1:2">
      <c r="A19" s="4" t="s">
        <v>218</v>
      </c>
      <c r="B19" s="4" t="s">
        <v>302</v>
      </c>
    </row>
    <row r="20" spans="1:2">
      <c r="A20" s="4" t="s">
        <v>221</v>
      </c>
      <c r="B20" s="4" t="s">
        <v>303</v>
      </c>
    </row>
    <row r="21" spans="1:2">
      <c r="A21" s="4" t="s">
        <v>304</v>
      </c>
      <c r="B21" s="4" t="s">
        <v>305</v>
      </c>
    </row>
    <row r="22" spans="1:2">
      <c r="A22" s="4" t="s">
        <v>230</v>
      </c>
      <c r="B22" s="4" t="s">
        <v>306</v>
      </c>
    </row>
    <row r="23" spans="1:2">
      <c r="A23" s="4" t="s">
        <v>307</v>
      </c>
      <c r="B23" s="4" t="s">
        <v>308</v>
      </c>
    </row>
    <row r="24" spans="1:2">
      <c r="A24" s="4" t="s">
        <v>235</v>
      </c>
      <c r="B24" s="4" t="s">
        <v>309</v>
      </c>
    </row>
    <row r="25" spans="1:2">
      <c r="A25" s="4" t="s">
        <v>310</v>
      </c>
      <c r="B25" s="4" t="s">
        <v>311</v>
      </c>
    </row>
    <row r="26" spans="1:2">
      <c r="A26" s="4" t="s">
        <v>312</v>
      </c>
      <c r="B26" s="4" t="s">
        <v>313</v>
      </c>
    </row>
    <row r="27" spans="1:2">
      <c r="A27" s="4" t="s">
        <v>314</v>
      </c>
      <c r="B27" s="4" t="s">
        <v>315</v>
      </c>
    </row>
    <row r="28" spans="1:2">
      <c r="A28" s="4" t="s">
        <v>256</v>
      </c>
      <c r="B28" s="4" t="s">
        <v>316</v>
      </c>
    </row>
    <row r="29" spans="1:2">
      <c r="A29" s="4" t="s">
        <v>317</v>
      </c>
      <c r="B2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77</v>
      </c>
    </row>
    <row r="3" spans="1:2">
      <c r="A3" s="3" t="s">
        <v>210</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77</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77</v>
      </c>
    </row>
    <row r="3" spans="1:2">
      <c r="A3" s="3" t="s">
        <v>21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77</v>
      </c>
    </row>
    <row r="3" spans="1:2">
      <c r="A3" s="3" t="s">
        <v>219</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77</v>
      </c>
    </row>
    <row r="3" spans="1:2">
      <c r="A3" s="3" t="s">
        <v>22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77</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77</v>
      </c>
    </row>
    <row r="3" spans="1:2">
      <c r="A3" s="3" t="s">
        <v>22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77</v>
      </c>
    </row>
    <row r="3" spans="1:2">
      <c r="A3" s="3" t="s">
        <v>23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77</v>
      </c>
      <c r="C1" s="2" t="s">
        <v>78</v>
      </c>
    </row>
    <row r="2" spans="1:3">
      <c r="A2" s="3" t="s">
        <v>113</v>
      </c>
    </row>
    <row r="3" spans="1:3">
      <c r="A3" s="4" t="s">
        <v>114</v>
      </c>
      <c r="B3" s="6" t="n">
        <v>4875</v>
      </c>
      <c r="C3" s="6" t="n">
        <v>5031</v>
      </c>
    </row>
    <row r="4" spans="1:3">
      <c r="A4" s="4" t="s">
        <v>115</v>
      </c>
      <c r="B4" s="5" t="n">
        <v>898</v>
      </c>
      <c r="C4" s="5" t="n">
        <v>772</v>
      </c>
    </row>
    <row r="5" spans="1:3">
      <c r="A5" s="4" t="s">
        <v>116</v>
      </c>
      <c r="B5" s="5" t="n">
        <v>416</v>
      </c>
      <c r="C5" s="5" t="n">
        <v>399</v>
      </c>
    </row>
    <row r="6" spans="1:3">
      <c r="A6" s="4" t="s">
        <v>117</v>
      </c>
      <c r="B6" s="5" t="n">
        <v>19428</v>
      </c>
      <c r="C6" s="5" t="n">
        <v>19167</v>
      </c>
    </row>
    <row r="7" spans="1:3">
      <c r="A7" s="4" t="s">
        <v>118</v>
      </c>
      <c r="B7" s="5" t="n">
        <v>7082</v>
      </c>
      <c r="C7" s="5" t="n">
        <v>6726</v>
      </c>
    </row>
    <row r="8" spans="1:3">
      <c r="A8" s="4" t="s">
        <v>119</v>
      </c>
      <c r="B8" s="5" t="n">
        <v>5269</v>
      </c>
      <c r="C8" s="5" t="n">
        <v>5901</v>
      </c>
    </row>
    <row r="9" spans="1:3">
      <c r="A9" s="4" t="s">
        <v>120</v>
      </c>
      <c r="B9" s="5" t="n">
        <v>631</v>
      </c>
      <c r="C9" s="5" t="n">
        <v>526</v>
      </c>
    </row>
    <row r="10" spans="1:3">
      <c r="A10" s="4" t="s">
        <v>121</v>
      </c>
      <c r="B10" s="5" t="n">
        <v>1857</v>
      </c>
      <c r="C10" s="5" t="n">
        <v>1774</v>
      </c>
    </row>
    <row r="11" spans="1:3">
      <c r="A11" s="4" t="s">
        <v>122</v>
      </c>
      <c r="B11" s="5" t="n">
        <v>2538</v>
      </c>
      <c r="C11" s="5" t="n">
        <v>2453</v>
      </c>
    </row>
    <row r="12" spans="1:3">
      <c r="A12" s="4" t="s">
        <v>123</v>
      </c>
      <c r="B12" s="5" t="n">
        <v>806</v>
      </c>
      <c r="C12" s="5" t="n">
        <v>788</v>
      </c>
    </row>
    <row r="13" spans="1:3">
      <c r="A13" s="4" t="s">
        <v>124</v>
      </c>
      <c r="B13" s="5" t="n">
        <v>1134</v>
      </c>
      <c r="C13" s="5" t="n">
        <v>591</v>
      </c>
    </row>
    <row r="14" spans="1:3">
      <c r="A14" s="4" t="s">
        <v>125</v>
      </c>
      <c r="B14" s="5" t="n">
        <v>73</v>
      </c>
      <c r="C14" s="5" t="n">
        <v>98</v>
      </c>
    </row>
    <row r="15" spans="1:3">
      <c r="A15" s="4" t="s">
        <v>126</v>
      </c>
      <c r="B15" s="5" t="n">
        <v>2345</v>
      </c>
      <c r="C15" s="5" t="n">
        <v>1874</v>
      </c>
    </row>
    <row r="16" spans="1:3">
      <c r="A16" s="4" t="s">
        <v>127</v>
      </c>
      <c r="B16" s="5" t="n">
        <v>47352</v>
      </c>
      <c r="C16" s="5" t="n">
        <v>46100</v>
      </c>
    </row>
    <row r="17" spans="1:3">
      <c r="A17" s="3" t="s">
        <v>128</v>
      </c>
    </row>
    <row r="18" spans="1:3">
      <c r="A18" s="4" t="s">
        <v>129</v>
      </c>
      <c r="B18" s="5" t="n">
        <v>24854</v>
      </c>
      <c r="C18" s="5" t="n">
        <v>24445</v>
      </c>
    </row>
    <row r="19" spans="1:3">
      <c r="A19" s="4" t="s">
        <v>130</v>
      </c>
      <c r="B19" s="5" t="n">
        <v>5632</v>
      </c>
      <c r="C19" s="5" t="n">
        <v>5889</v>
      </c>
    </row>
    <row r="20" spans="1:3">
      <c r="A20" s="4" t="s">
        <v>131</v>
      </c>
      <c r="B20" s="5" t="n">
        <v>172</v>
      </c>
      <c r="C20" s="5" t="n">
        <v>114</v>
      </c>
    </row>
    <row r="21" spans="1:3">
      <c r="A21" s="4" t="s">
        <v>132</v>
      </c>
      <c r="B21" s="5" t="n">
        <v>1578</v>
      </c>
      <c r="C21" s="5" t="n">
        <v>1488</v>
      </c>
    </row>
    <row r="22" spans="1:3">
      <c r="A22" s="4" t="s">
        <v>133</v>
      </c>
      <c r="B22" s="5" t="n">
        <v>121</v>
      </c>
      <c r="C22" s="5" t="n">
        <v>108</v>
      </c>
    </row>
    <row r="23" spans="1:3">
      <c r="A23" s="4" t="s">
        <v>134</v>
      </c>
      <c r="B23" s="5" t="n">
        <v>8839</v>
      </c>
      <c r="C23" s="5" t="n">
        <v>8958</v>
      </c>
    </row>
    <row r="24" spans="1:3">
      <c r="A24" s="4" t="s">
        <v>135</v>
      </c>
      <c r="B24" s="5" t="n">
        <v>41196</v>
      </c>
      <c r="C24" s="5" t="n">
        <v>41002</v>
      </c>
    </row>
    <row r="25" spans="1:3">
      <c r="A25" s="4" t="s">
        <v>136</v>
      </c>
      <c r="B25" s="5" t="n">
        <v>35</v>
      </c>
      <c r="C25" s="5" t="n">
        <v>30</v>
      </c>
    </row>
    <row r="26" spans="1:3">
      <c r="A26" s="4" t="s">
        <v>137</v>
      </c>
      <c r="B26" s="5" t="n">
        <v>25</v>
      </c>
      <c r="C26" s="5" t="n">
        <v>25</v>
      </c>
    </row>
    <row r="27" spans="1:3">
      <c r="A27" s="4" t="s">
        <v>138</v>
      </c>
      <c r="B27" s="5" t="n">
        <v>-154</v>
      </c>
      <c r="C27" s="5" t="n">
        <v>-128</v>
      </c>
    </row>
    <row r="28" spans="1:3">
      <c r="A28" s="4" t="s">
        <v>139</v>
      </c>
      <c r="B28" s="5" t="n">
        <v>4404</v>
      </c>
      <c r="C28" s="5" t="n">
        <v>4409</v>
      </c>
    </row>
    <row r="29" spans="1:3">
      <c r="A29" s="4" t="s">
        <v>140</v>
      </c>
      <c r="B29" s="5" t="n">
        <v>3808</v>
      </c>
      <c r="C29" s="5" t="n">
        <v>2596</v>
      </c>
    </row>
    <row r="30" spans="1:3">
      <c r="A30" s="4" t="s">
        <v>141</v>
      </c>
      <c r="B30" s="5" t="n">
        <v>-2002</v>
      </c>
      <c r="C30" s="5" t="n">
        <v>-1859</v>
      </c>
    </row>
    <row r="31" spans="1:3">
      <c r="A31" s="4" t="s">
        <v>142</v>
      </c>
      <c r="B31" s="5" t="n">
        <v>40</v>
      </c>
      <c r="C31" s="5" t="n">
        <v>25</v>
      </c>
    </row>
    <row r="32" spans="1:3">
      <c r="A32" s="4" t="s">
        <v>143</v>
      </c>
      <c r="B32" s="5" t="n">
        <v>6121</v>
      </c>
      <c r="C32" s="5" t="n">
        <v>5068</v>
      </c>
    </row>
    <row r="33" spans="1:3">
      <c r="A33" s="4" t="s">
        <v>144</v>
      </c>
      <c r="B33" s="5" t="n">
        <v>47352</v>
      </c>
      <c r="C33" s="5" t="n">
        <v>46100</v>
      </c>
    </row>
    <row r="34" spans="1:3">
      <c r="A34" s="4" t="s">
        <v>145</v>
      </c>
    </row>
    <row r="35" spans="1:3">
      <c r="A35" s="3" t="s">
        <v>113</v>
      </c>
    </row>
    <row r="36" spans="1:3">
      <c r="A36" s="4" t="s">
        <v>115</v>
      </c>
      <c r="B36" s="5" t="n">
        <v>739</v>
      </c>
      <c r="C36" s="5" t="n">
        <v>732</v>
      </c>
    </row>
    <row r="37" spans="1:3">
      <c r="A37" s="4" t="s">
        <v>117</v>
      </c>
      <c r="B37" s="5" t="n">
        <v>9026</v>
      </c>
      <c r="C37" s="5" t="n">
        <v>9732</v>
      </c>
    </row>
    <row r="38" spans="1:3">
      <c r="A38" s="4" t="s">
        <v>127</v>
      </c>
      <c r="B38" s="5" t="n">
        <v>9765</v>
      </c>
      <c r="C38" s="5" t="n">
        <v>10464</v>
      </c>
    </row>
    <row r="39" spans="1:3">
      <c r="A39" s="3" t="s">
        <v>128</v>
      </c>
    </row>
    <row r="40" spans="1:3">
      <c r="A40" s="4" t="s">
        <v>129</v>
      </c>
      <c r="B40" s="5" t="n">
        <v>9011</v>
      </c>
      <c r="C40" s="5" t="n">
        <v>9692</v>
      </c>
    </row>
    <row r="41" spans="1:3">
      <c r="A41" s="4" t="s">
        <v>135</v>
      </c>
      <c r="B41" s="6" t="n">
        <v>9011</v>
      </c>
      <c r="C41" s="6" t="n">
        <v>96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77</v>
      </c>
    </row>
    <row r="3" spans="1:2">
      <c r="A3" s="3" t="s">
        <v>23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77</v>
      </c>
    </row>
    <row r="3" spans="1:2">
      <c r="A3" s="3" t="s">
        <v>23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77</v>
      </c>
    </row>
    <row r="3" spans="1:2">
      <c r="A3" s="3" t="s">
        <v>23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c r="B17" s="4" t="s">
        <v>409</v>
      </c>
    </row>
    <row r="18" spans="1:2">
      <c r="A18" s="4" t="s">
        <v>410</v>
      </c>
      <c r="B1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77</v>
      </c>
    </row>
    <row r="3" spans="1:2">
      <c r="A3" s="3" t="s">
        <v>24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77</v>
      </c>
    </row>
    <row r="3" spans="1:2">
      <c r="A3" s="3" t="s">
        <v>24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77</v>
      </c>
    </row>
    <row r="3" spans="1:2">
      <c r="A3" s="3" t="s">
        <v>248</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77</v>
      </c>
    </row>
    <row r="3" spans="1:2">
      <c r="A3" s="3" t="s">
        <v>251</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8</v>
      </c>
      <c r="B1" s="2" t="s">
        <v>1</v>
      </c>
    </row>
    <row r="2" spans="1:2">
      <c r="B2" s="2" t="s">
        <v>77</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77</v>
      </c>
    </row>
    <row r="3" spans="1:2">
      <c r="A3" s="3" t="s">
        <v>257</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77</v>
      </c>
    </row>
    <row r="3" spans="1:2">
      <c r="A3" s="3" t="s">
        <v>251</v>
      </c>
    </row>
    <row r="4" spans="1:2">
      <c r="A4" s="4" t="s">
        <v>452</v>
      </c>
      <c r="B4" s="4" t="s">
        <v>453</v>
      </c>
    </row>
    <row r="5" spans="1:2">
      <c r="A5" s="4" t="s">
        <v>454</v>
      </c>
      <c r="B5" s="4" t="s">
        <v>455</v>
      </c>
    </row>
    <row r="6" spans="1:2">
      <c r="A6" s="4" t="s">
        <v>456</v>
      </c>
      <c r="B6"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77</v>
      </c>
      <c r="C1" s="2" t="s">
        <v>78</v>
      </c>
    </row>
    <row r="2" spans="1:3">
      <c r="A2" s="3" t="s">
        <v>147</v>
      </c>
    </row>
    <row r="3" spans="1:3">
      <c r="A3" s="4" t="s">
        <v>148</v>
      </c>
      <c r="B3" s="10" t="n">
        <v>0.01</v>
      </c>
      <c r="C3" s="10" t="n">
        <v>0.01</v>
      </c>
    </row>
    <row r="4" spans="1:3">
      <c r="A4" s="4" t="s">
        <v>149</v>
      </c>
      <c r="B4" s="5" t="n">
        <v>387951166</v>
      </c>
      <c r="C4" s="5" t="n">
        <v>388725624</v>
      </c>
    </row>
    <row r="5" spans="1:3">
      <c r="A5" s="4" t="s">
        <v>150</v>
      </c>
      <c r="B5" s="5" t="n">
        <v>1350132117</v>
      </c>
      <c r="C5" s="5" t="n">
        <v>1353831958</v>
      </c>
    </row>
    <row r="6" spans="1:3">
      <c r="A6" s="4" t="s">
        <v>151</v>
      </c>
      <c r="B6" s="5" t="n">
        <v>14268079</v>
      </c>
      <c r="C6" s="5" t="n">
        <v>10568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57</v>
      </c>
      <c r="B1" s="2" t="s">
        <v>1</v>
      </c>
    </row>
    <row r="2" spans="1:2">
      <c r="B2" s="2" t="s">
        <v>77</v>
      </c>
    </row>
    <row r="3" spans="1:2">
      <c r="A3" s="3" t="s">
        <v>261</v>
      </c>
    </row>
    <row r="4" spans="1:2">
      <c r="A4" s="4" t="s">
        <v>458</v>
      </c>
      <c r="B4" s="4" t="s">
        <v>459</v>
      </c>
    </row>
    <row r="5" spans="1:2">
      <c r="A5" s="4" t="s">
        <v>460</v>
      </c>
      <c r="B5" s="4" t="s">
        <v>461</v>
      </c>
    </row>
    <row r="6" spans="1:2">
      <c r="A6" s="4" t="s">
        <v>462</v>
      </c>
      <c r="B6" s="4" t="s">
        <v>463</v>
      </c>
    </row>
    <row r="7" spans="1:2">
      <c r="A7" s="4" t="s">
        <v>323</v>
      </c>
      <c r="B7" s="4" t="s">
        <v>324</v>
      </c>
    </row>
    <row r="8" spans="1:2">
      <c r="A8" s="4" t="s">
        <v>464</v>
      </c>
      <c r="B8"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6</v>
      </c>
      <c r="B1" s="2" t="s">
        <v>1</v>
      </c>
    </row>
    <row r="2" spans="1:2">
      <c r="B2" s="2" t="s">
        <v>77</v>
      </c>
    </row>
    <row r="3" spans="1:2">
      <c r="A3" s="3" t="s">
        <v>264</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69</v>
      </c>
      <c r="B1" s="2" t="s">
        <v>1</v>
      </c>
    </row>
    <row r="2" spans="1:2">
      <c r="B2" s="2" t="s">
        <v>77</v>
      </c>
    </row>
    <row r="3" spans="1:2">
      <c r="A3" s="3" t="s">
        <v>267</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207</v>
      </c>
    </row>
    <row r="4" spans="1:2">
      <c r="A4" s="4" t="s">
        <v>478</v>
      </c>
      <c r="B4"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77</v>
      </c>
      <c r="C2" s="2" t="s">
        <v>78</v>
      </c>
      <c r="D2" s="2" t="s">
        <v>79</v>
      </c>
      <c r="E2" s="2" t="s">
        <v>480</v>
      </c>
    </row>
    <row r="3" spans="1:5">
      <c r="A3" s="3" t="s">
        <v>481</v>
      </c>
    </row>
    <row r="4" spans="1:5">
      <c r="A4" s="4" t="s">
        <v>482</v>
      </c>
      <c r="B4" s="6" t="n">
        <v>100000000</v>
      </c>
    </row>
    <row r="5" spans="1:5">
      <c r="A5" s="4" t="s">
        <v>483</v>
      </c>
      <c r="B5" s="4" t="s">
        <v>484</v>
      </c>
    </row>
    <row r="6" spans="1:5">
      <c r="A6" s="4" t="s">
        <v>485</v>
      </c>
      <c r="B6" s="4" t="s">
        <v>486</v>
      </c>
    </row>
    <row r="7" spans="1:5">
      <c r="A7" s="4" t="s">
        <v>487</v>
      </c>
      <c r="B7" s="6" t="n">
        <v>167000000</v>
      </c>
      <c r="C7" s="6" t="n">
        <v>170000000</v>
      </c>
      <c r="D7" s="6" t="n">
        <v>165000000</v>
      </c>
    </row>
    <row r="8" spans="1:5">
      <c r="A8" s="4" t="s">
        <v>488</v>
      </c>
      <c r="B8" s="5" t="n">
        <v>155000000</v>
      </c>
      <c r="C8" s="5" t="n">
        <v>450000000</v>
      </c>
      <c r="D8" s="5" t="n">
        <v>78000000</v>
      </c>
    </row>
    <row r="9" spans="1:5">
      <c r="A9" s="4" t="s">
        <v>489</v>
      </c>
      <c r="B9" s="5" t="n">
        <v>80000000</v>
      </c>
      <c r="C9" s="5" t="n">
        <v>199000000</v>
      </c>
      <c r="D9" s="5" t="n">
        <v>140000000</v>
      </c>
    </row>
    <row r="10" spans="1:5">
      <c r="A10" s="4" t="s">
        <v>490</v>
      </c>
      <c r="B10" s="5" t="n">
        <v>762000000</v>
      </c>
      <c r="C10" s="5" t="n">
        <v>807000000</v>
      </c>
      <c r="D10" s="5" t="n">
        <v>896000000</v>
      </c>
    </row>
    <row r="11" spans="1:5">
      <c r="A11" s="4" t="s">
        <v>158</v>
      </c>
      <c r="B11" s="5" t="n">
        <v>27000000</v>
      </c>
      <c r="C11" s="5" t="n">
        <v>22000000</v>
      </c>
      <c r="D11" s="5" t="n">
        <v>64000000</v>
      </c>
    </row>
    <row r="12" spans="1:5">
      <c r="A12" s="4" t="s">
        <v>491</v>
      </c>
      <c r="B12" s="5" t="n">
        <v>208000000</v>
      </c>
      <c r="C12" s="5" t="n">
        <v>355000000</v>
      </c>
      <c r="D12" s="5" t="n">
        <v>224000000</v>
      </c>
    </row>
    <row r="13" spans="1:5">
      <c r="A13" s="4" t="s">
        <v>492</v>
      </c>
      <c r="B13" s="5" t="n">
        <v>0</v>
      </c>
    </row>
    <row r="14" spans="1:5">
      <c r="A14" s="4" t="s">
        <v>493</v>
      </c>
      <c r="B14" s="5" t="n">
        <v>0</v>
      </c>
      <c r="C14" s="5" t="n">
        <v>0</v>
      </c>
    </row>
    <row r="15" spans="1:5">
      <c r="A15" s="4" t="s">
        <v>494</v>
      </c>
      <c r="B15" s="5" t="n">
        <v>450000000</v>
      </c>
    </row>
    <row r="16" spans="1:5">
      <c r="A16" s="4" t="s">
        <v>495</v>
      </c>
      <c r="B16" s="6" t="n">
        <v>449000000</v>
      </c>
    </row>
    <row r="17" spans="1:5">
      <c r="A17" s="4" t="s">
        <v>496</v>
      </c>
    </row>
    <row r="18" spans="1:5">
      <c r="A18" s="3" t="s">
        <v>481</v>
      </c>
    </row>
    <row r="19" spans="1:5">
      <c r="A19" s="4" t="s">
        <v>494</v>
      </c>
      <c r="E19" s="6" t="n">
        <v>480000000</v>
      </c>
    </row>
    <row r="20" spans="1:5">
      <c r="A20" s="4" t="s">
        <v>495</v>
      </c>
      <c r="E20" s="5" t="n">
        <v>480000000</v>
      </c>
    </row>
    <row r="21" spans="1:5">
      <c r="A21" s="4" t="s">
        <v>497</v>
      </c>
    </row>
    <row r="22" spans="1:5">
      <c r="A22" s="3" t="s">
        <v>481</v>
      </c>
    </row>
    <row r="23" spans="1:5">
      <c r="A23" s="4" t="s">
        <v>498</v>
      </c>
      <c r="B23" s="4" t="s">
        <v>499</v>
      </c>
    </row>
    <row r="24" spans="1:5">
      <c r="A24" s="4" t="s">
        <v>500</v>
      </c>
    </row>
    <row r="25" spans="1:5">
      <c r="A25" s="3" t="s">
        <v>481</v>
      </c>
    </row>
    <row r="26" spans="1:5">
      <c r="A26" s="4" t="s">
        <v>498</v>
      </c>
      <c r="B26" s="4" t="s">
        <v>501</v>
      </c>
    </row>
    <row r="27" spans="1:5">
      <c r="A27" s="4" t="s">
        <v>502</v>
      </c>
    </row>
    <row r="28" spans="1:5">
      <c r="A28" s="3" t="s">
        <v>481</v>
      </c>
    </row>
    <row r="29" spans="1:5">
      <c r="A29" s="4" t="s">
        <v>158</v>
      </c>
      <c r="B29" s="6" t="n">
        <v>27000000</v>
      </c>
      <c r="C29" s="5" t="n">
        <v>22000000</v>
      </c>
      <c r="D29" s="5" t="n">
        <v>64000000</v>
      </c>
    </row>
    <row r="30" spans="1:5">
      <c r="A30" s="4" t="s">
        <v>503</v>
      </c>
    </row>
    <row r="31" spans="1:5">
      <c r="A31" s="3" t="s">
        <v>481</v>
      </c>
    </row>
    <row r="32" spans="1:5">
      <c r="A32" s="4" t="s">
        <v>488</v>
      </c>
      <c r="B32" s="5" t="n">
        <v>71000000</v>
      </c>
      <c r="C32" s="5" t="n">
        <v>159000000</v>
      </c>
      <c r="D32" s="5" t="n">
        <v>21000000</v>
      </c>
    </row>
    <row r="33" spans="1:5">
      <c r="A33" s="4" t="s">
        <v>504</v>
      </c>
    </row>
    <row r="34" spans="1:5">
      <c r="A34" s="3" t="s">
        <v>481</v>
      </c>
    </row>
    <row r="35" spans="1:5">
      <c r="A35" s="4" t="s">
        <v>488</v>
      </c>
      <c r="C35" s="6" t="n">
        <v>5000000</v>
      </c>
      <c r="D35" s="6" t="n">
        <v>27000000</v>
      </c>
    </row>
    <row r="36" spans="1:5">
      <c r="A36" s="4" t="s">
        <v>505</v>
      </c>
      <c r="B36" s="6" t="n">
        <v>92000000</v>
      </c>
    </row>
    <row r="37" spans="1:5">
      <c r="A37" s="4" t="s">
        <v>506</v>
      </c>
    </row>
    <row r="38" spans="1:5">
      <c r="A38" s="3" t="s">
        <v>481</v>
      </c>
    </row>
    <row r="39" spans="1:5">
      <c r="A39" s="4" t="s">
        <v>507</v>
      </c>
      <c r="E39" s="6" t="n">
        <v>6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77</v>
      </c>
    </row>
    <row r="3" spans="1:2">
      <c r="A3" s="4" t="s">
        <v>509</v>
      </c>
    </row>
    <row r="4" spans="1:2">
      <c r="A4" s="3" t="s">
        <v>510</v>
      </c>
    </row>
    <row r="5" spans="1:2">
      <c r="A5" s="4" t="s">
        <v>511</v>
      </c>
      <c r="B5" s="4" t="s">
        <v>512</v>
      </c>
    </row>
    <row r="6" spans="1:2">
      <c r="A6" s="4" t="s">
        <v>513</v>
      </c>
    </row>
    <row r="7" spans="1:2">
      <c r="A7" s="3" t="s">
        <v>510</v>
      </c>
    </row>
    <row r="8" spans="1:2">
      <c r="A8" s="4" t="s">
        <v>511</v>
      </c>
      <c r="B8" s="4" t="s">
        <v>499</v>
      </c>
    </row>
    <row r="9" spans="1:2">
      <c r="A9" s="4" t="s">
        <v>514</v>
      </c>
    </row>
    <row r="10" spans="1:2">
      <c r="A10" s="3" t="s">
        <v>510</v>
      </c>
    </row>
    <row r="11" spans="1:2">
      <c r="A11" s="4" t="s">
        <v>511</v>
      </c>
      <c r="B11" s="4" t="s">
        <v>515</v>
      </c>
    </row>
    <row r="12" spans="1:2">
      <c r="A12" s="4" t="s">
        <v>516</v>
      </c>
    </row>
    <row r="13" spans="1:2">
      <c r="A13" s="3" t="s">
        <v>510</v>
      </c>
    </row>
    <row r="14" spans="1:2">
      <c r="A14" s="4" t="s">
        <v>511</v>
      </c>
      <c r="B14" s="4" t="s">
        <v>517</v>
      </c>
    </row>
    <row r="15" spans="1:2">
      <c r="A15" s="4" t="s">
        <v>518</v>
      </c>
    </row>
    <row r="16" spans="1:2">
      <c r="A16" s="3" t="s">
        <v>510</v>
      </c>
    </row>
    <row r="17" spans="1:2">
      <c r="A17" s="4" t="s">
        <v>511</v>
      </c>
      <c r="B17" s="4" t="s">
        <v>501</v>
      </c>
    </row>
    <row r="18" spans="1:2">
      <c r="A18" s="4" t="s">
        <v>519</v>
      </c>
    </row>
    <row r="19" spans="1:2">
      <c r="A19" s="3" t="s">
        <v>510</v>
      </c>
    </row>
    <row r="20" spans="1:2">
      <c r="A20" s="4" t="s">
        <v>511</v>
      </c>
      <c r="B20"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0</v>
      </c>
      <c r="B1" s="2" t="s">
        <v>1</v>
      </c>
    </row>
    <row r="2" spans="1:4">
      <c r="B2" s="2" t="s">
        <v>77</v>
      </c>
      <c r="C2" s="2" t="s">
        <v>78</v>
      </c>
      <c r="D2" s="2" t="s">
        <v>79</v>
      </c>
    </row>
    <row r="3" spans="1:4">
      <c r="A3" s="3" t="s">
        <v>521</v>
      </c>
    </row>
    <row r="4" spans="1:4">
      <c r="A4" s="4" t="s">
        <v>81</v>
      </c>
      <c r="B4" s="6" t="n">
        <v>26149</v>
      </c>
      <c r="C4" s="6" t="n">
        <v>27831</v>
      </c>
      <c r="D4" s="6" t="n">
        <v>25769</v>
      </c>
    </row>
    <row r="5" spans="1:4">
      <c r="A5" s="4" t="s">
        <v>83</v>
      </c>
      <c r="B5" s="5" t="n">
        <v>28079</v>
      </c>
      <c r="C5" s="5" t="n">
        <v>29706</v>
      </c>
      <c r="D5" s="5" t="n">
        <v>27701</v>
      </c>
    </row>
    <row r="6" spans="1:4">
      <c r="A6" s="4" t="s">
        <v>522</v>
      </c>
    </row>
    <row r="7" spans="1:4">
      <c r="A7" s="3" t="s">
        <v>521</v>
      </c>
    </row>
    <row r="8" spans="1:4">
      <c r="A8" s="4" t="s">
        <v>81</v>
      </c>
      <c r="B8" s="5" t="n">
        <v>26149</v>
      </c>
      <c r="C8" s="5" t="n">
        <v>27831</v>
      </c>
      <c r="D8" s="5" t="n">
        <v>25769</v>
      </c>
    </row>
    <row r="9" spans="1:4">
      <c r="A9" s="4" t="s">
        <v>83</v>
      </c>
      <c r="B9" s="5" t="n">
        <v>26247</v>
      </c>
      <c r="C9" s="5" t="n">
        <v>27931</v>
      </c>
      <c r="D9" s="5" t="n">
        <v>25891</v>
      </c>
    </row>
    <row r="10" spans="1:4">
      <c r="A10" s="4" t="s">
        <v>523</v>
      </c>
    </row>
    <row r="11" spans="1:4">
      <c r="A11" s="3" t="s">
        <v>521</v>
      </c>
    </row>
    <row r="12" spans="1:4">
      <c r="A12" s="4" t="s">
        <v>81</v>
      </c>
      <c r="B12" s="5" t="n">
        <v>26149</v>
      </c>
      <c r="C12" s="5" t="n">
        <v>27831</v>
      </c>
      <c r="D12" s="5" t="n">
        <v>25769</v>
      </c>
    </row>
    <row r="13" spans="1:4">
      <c r="A13" s="4" t="s">
        <v>524</v>
      </c>
    </row>
    <row r="14" spans="1:4">
      <c r="A14" s="3" t="s">
        <v>521</v>
      </c>
    </row>
    <row r="15" spans="1:4">
      <c r="A15" s="4" t="s">
        <v>81</v>
      </c>
      <c r="B15" s="5" t="n">
        <v>10959</v>
      </c>
      <c r="C15" s="5" t="n">
        <v>11682</v>
      </c>
      <c r="D15" s="5" t="n">
        <v>10683</v>
      </c>
    </row>
    <row r="16" spans="1:4">
      <c r="A16" s="4" t="s">
        <v>525</v>
      </c>
    </row>
    <row r="17" spans="1:4">
      <c r="A17" s="3" t="s">
        <v>521</v>
      </c>
    </row>
    <row r="18" spans="1:4">
      <c r="A18" s="4" t="s">
        <v>81</v>
      </c>
      <c r="B18" s="5" t="n">
        <v>2768</v>
      </c>
      <c r="C18" s="5" t="n">
        <v>3021</v>
      </c>
      <c r="D18" s="5" t="n">
        <v>2530</v>
      </c>
    </row>
    <row r="19" spans="1:4">
      <c r="A19" s="4" t="s">
        <v>526</v>
      </c>
    </row>
    <row r="20" spans="1:4">
      <c r="A20" s="3" t="s">
        <v>521</v>
      </c>
    </row>
    <row r="21" spans="1:4">
      <c r="A21" s="4" t="s">
        <v>81</v>
      </c>
      <c r="B21" s="5" t="n">
        <v>10439</v>
      </c>
      <c r="C21" s="5" t="n">
        <v>10939</v>
      </c>
      <c r="D21" s="5" t="n">
        <v>10562</v>
      </c>
    </row>
    <row r="22" spans="1:4">
      <c r="A22" s="4" t="s">
        <v>527</v>
      </c>
    </row>
    <row r="23" spans="1:4">
      <c r="A23" s="3" t="s">
        <v>521</v>
      </c>
    </row>
    <row r="24" spans="1:4">
      <c r="A24" s="4" t="s">
        <v>81</v>
      </c>
      <c r="B24" s="5" t="n">
        <v>4117</v>
      </c>
      <c r="C24" s="5" t="n">
        <v>4565</v>
      </c>
      <c r="D24" s="5" t="n">
        <v>4369</v>
      </c>
    </row>
    <row r="25" spans="1:4">
      <c r="A25" s="4" t="s">
        <v>528</v>
      </c>
    </row>
    <row r="26" spans="1:4">
      <c r="A26" s="3" t="s">
        <v>521</v>
      </c>
    </row>
    <row r="27" spans="1:4">
      <c r="A27" s="4" t="s">
        <v>81</v>
      </c>
      <c r="B27" s="5" t="n">
        <v>-2134</v>
      </c>
      <c r="C27" s="5" t="n">
        <v>-2376</v>
      </c>
      <c r="D27" s="5" t="n">
        <v>-2375</v>
      </c>
    </row>
    <row r="28" spans="1:4">
      <c r="A28" s="4" t="s">
        <v>529</v>
      </c>
    </row>
    <row r="29" spans="1:4">
      <c r="A29" s="3" t="s">
        <v>521</v>
      </c>
    </row>
    <row r="30" spans="1:4">
      <c r="A30" s="4" t="s">
        <v>81</v>
      </c>
      <c r="B30" s="5" t="n">
        <v>0</v>
      </c>
      <c r="C30" s="5" t="n">
        <v>0</v>
      </c>
      <c r="D30" s="5" t="n">
        <v>0</v>
      </c>
    </row>
    <row r="31" spans="1:4">
      <c r="A31" s="4" t="s">
        <v>83</v>
      </c>
      <c r="B31" s="5" t="n">
        <v>2011</v>
      </c>
      <c r="C31" s="5" t="n">
        <v>1989</v>
      </c>
      <c r="D31" s="5" t="n">
        <v>2028</v>
      </c>
    </row>
    <row r="32" spans="1:4">
      <c r="A32" s="4" t="s">
        <v>530</v>
      </c>
    </row>
    <row r="33" spans="1:4">
      <c r="A33" s="3" t="s">
        <v>521</v>
      </c>
    </row>
    <row r="34" spans="1:4">
      <c r="A34" s="4" t="s">
        <v>83</v>
      </c>
      <c r="B34" s="5" t="n">
        <v>2011</v>
      </c>
      <c r="C34" s="5" t="n">
        <v>1989</v>
      </c>
      <c r="D34" s="5" t="n">
        <v>2028</v>
      </c>
    </row>
    <row r="35" spans="1:4">
      <c r="A35" s="4" t="s">
        <v>531</v>
      </c>
    </row>
    <row r="36" spans="1:4">
      <c r="A36" s="3" t="s">
        <v>521</v>
      </c>
    </row>
    <row r="37" spans="1:4">
      <c r="A37" s="4" t="s">
        <v>83</v>
      </c>
      <c r="B37" s="6" t="n">
        <v>-81</v>
      </c>
      <c r="C37" s="6" t="n">
        <v>-114</v>
      </c>
      <c r="D37" s="6" t="n">
        <v>-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77</v>
      </c>
      <c r="C2" s="2" t="s">
        <v>78</v>
      </c>
      <c r="D2" s="2" t="s">
        <v>79</v>
      </c>
    </row>
    <row r="3" spans="1:4">
      <c r="A3" s="3" t="s">
        <v>533</v>
      </c>
    </row>
    <row r="4" spans="1:4">
      <c r="A4" s="4" t="s">
        <v>81</v>
      </c>
      <c r="B4" s="6" t="n">
        <v>26149</v>
      </c>
      <c r="C4" s="6" t="n">
        <v>27831</v>
      </c>
      <c r="D4" s="6" t="n">
        <v>25769</v>
      </c>
    </row>
    <row r="5" spans="1:4">
      <c r="A5" s="4" t="s">
        <v>534</v>
      </c>
      <c r="B5" s="5" t="n">
        <v>1164</v>
      </c>
      <c r="C5" s="5" t="n">
        <v>1115</v>
      </c>
      <c r="D5" s="5" t="n">
        <v>1185</v>
      </c>
    </row>
    <row r="6" spans="1:4">
      <c r="A6" s="4" t="s">
        <v>535</v>
      </c>
      <c r="B6" s="5" t="n">
        <v>766</v>
      </c>
      <c r="C6" s="5" t="n">
        <v>760</v>
      </c>
      <c r="D6" s="5" t="n">
        <v>747</v>
      </c>
    </row>
    <row r="7" spans="1:4">
      <c r="A7" s="4" t="s">
        <v>534</v>
      </c>
      <c r="B7" s="5" t="n">
        <v>1930</v>
      </c>
      <c r="C7" s="5" t="n">
        <v>1875</v>
      </c>
      <c r="D7" s="5" t="n">
        <v>1932</v>
      </c>
    </row>
    <row r="8" spans="1:4">
      <c r="A8" s="4" t="s">
        <v>83</v>
      </c>
      <c r="B8" s="5" t="n">
        <v>28079</v>
      </c>
      <c r="C8" s="5" t="n">
        <v>29706</v>
      </c>
      <c r="D8" s="5" t="n">
        <v>27701</v>
      </c>
    </row>
    <row r="9" spans="1:4">
      <c r="A9" s="4" t="s">
        <v>536</v>
      </c>
    </row>
    <row r="10" spans="1:4">
      <c r="A10" s="3" t="s">
        <v>533</v>
      </c>
    </row>
    <row r="11" spans="1:4">
      <c r="A11" s="4" t="s">
        <v>81</v>
      </c>
      <c r="B11" s="5" t="n">
        <v>25103</v>
      </c>
      <c r="C11" s="5" t="n">
        <v>26838</v>
      </c>
      <c r="D11" s="5" t="n">
        <v>24987</v>
      </c>
    </row>
    <row r="12" spans="1:4">
      <c r="A12" s="4" t="s">
        <v>537</v>
      </c>
    </row>
    <row r="13" spans="1:4">
      <c r="A13" s="3" t="s">
        <v>533</v>
      </c>
    </row>
    <row r="14" spans="1:4">
      <c r="A14" s="4" t="s">
        <v>81</v>
      </c>
      <c r="B14" s="5" t="n">
        <v>660</v>
      </c>
      <c r="C14" s="5" t="n">
        <v>527</v>
      </c>
      <c r="D14" s="5" t="n">
        <v>438</v>
      </c>
    </row>
    <row r="15" spans="1:4">
      <c r="A15" s="4" t="s">
        <v>538</v>
      </c>
    </row>
    <row r="16" spans="1:4">
      <c r="A16" s="3" t="s">
        <v>533</v>
      </c>
    </row>
    <row r="17" spans="1:4">
      <c r="A17" s="4" t="s">
        <v>81</v>
      </c>
      <c r="B17" s="6" t="n">
        <v>386</v>
      </c>
      <c r="C17" s="6" t="n">
        <v>466</v>
      </c>
      <c r="D17" s="6" t="n">
        <v>3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9</v>
      </c>
      <c r="B1" s="2" t="s">
        <v>1</v>
      </c>
    </row>
    <row r="2" spans="1:4">
      <c r="B2" s="2" t="s">
        <v>77</v>
      </c>
      <c r="C2" s="2" t="s">
        <v>78</v>
      </c>
      <c r="D2" s="2" t="s">
        <v>79</v>
      </c>
    </row>
    <row r="3" spans="1:4">
      <c r="A3" s="3" t="s">
        <v>213</v>
      </c>
    </row>
    <row r="4" spans="1:4">
      <c r="A4" s="4" t="s">
        <v>540</v>
      </c>
      <c r="B4" s="6" t="n">
        <v>1236</v>
      </c>
      <c r="C4" s="6" t="n">
        <v>1368</v>
      </c>
      <c r="D4" s="6" t="n">
        <v>1498</v>
      </c>
    </row>
    <row r="5" spans="1:4">
      <c r="A5" s="4" t="s">
        <v>541</v>
      </c>
      <c r="B5" s="6" t="n">
        <v>508</v>
      </c>
      <c r="C5" s="6" t="n">
        <v>544</v>
      </c>
      <c r="D5" s="6" t="n">
        <v>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77</v>
      </c>
      <c r="C1" s="2" t="s">
        <v>78</v>
      </c>
    </row>
    <row r="2" spans="1:3">
      <c r="A2" s="3" t="s">
        <v>213</v>
      </c>
    </row>
    <row r="3" spans="1:3">
      <c r="A3" s="4" t="s">
        <v>543</v>
      </c>
      <c r="B3" s="6" t="n">
        <v>2</v>
      </c>
      <c r="C3" s="11" t="n">
        <v>2.2</v>
      </c>
    </row>
    <row r="4" spans="1:3">
      <c r="A4" s="4" t="s">
        <v>544</v>
      </c>
    </row>
    <row r="5" spans="1:3">
      <c r="A5" s="3" t="s">
        <v>545</v>
      </c>
    </row>
    <row r="6" spans="1:3">
      <c r="A6" s="4" t="s">
        <v>546</v>
      </c>
      <c r="C6" s="4" t="s">
        <v>547</v>
      </c>
    </row>
    <row r="7" spans="1:3">
      <c r="A7" s="4" t="s">
        <v>548</v>
      </c>
      <c r="B7" s="4" t="s">
        <v>549</v>
      </c>
    </row>
    <row r="8" spans="1:3">
      <c r="A8" s="4" t="s">
        <v>550</v>
      </c>
    </row>
    <row r="9" spans="1:3">
      <c r="A9" s="3" t="s">
        <v>545</v>
      </c>
    </row>
    <row r="10" spans="1:3">
      <c r="A10" s="4" t="s">
        <v>546</v>
      </c>
      <c r="B10" s="4" t="s">
        <v>551</v>
      </c>
    </row>
    <row r="11" spans="1:3">
      <c r="A11" s="4" t="s">
        <v>548</v>
      </c>
      <c r="B11" s="4" t="s">
        <v>549</v>
      </c>
    </row>
    <row r="12" spans="1:3">
      <c r="A12" s="4" t="s">
        <v>552</v>
      </c>
    </row>
    <row r="13" spans="1:3">
      <c r="A13" s="3" t="s">
        <v>545</v>
      </c>
    </row>
    <row r="14" spans="1:3">
      <c r="A14" s="4" t="s">
        <v>546</v>
      </c>
      <c r="C14" s="4" t="s">
        <v>553</v>
      </c>
    </row>
    <row r="15" spans="1:3">
      <c r="A15" s="4" t="s">
        <v>548</v>
      </c>
      <c r="B15" s="4" t="s">
        <v>554</v>
      </c>
    </row>
    <row r="16" spans="1:3">
      <c r="A16" s="4" t="s">
        <v>555</v>
      </c>
    </row>
    <row r="17" spans="1:3">
      <c r="A17" s="3" t="s">
        <v>545</v>
      </c>
    </row>
    <row r="18" spans="1:3">
      <c r="A18" s="4" t="s">
        <v>546</v>
      </c>
      <c r="B18" s="4" t="s">
        <v>553</v>
      </c>
    </row>
    <row r="19" spans="1:3">
      <c r="A19" s="4" t="s">
        <v>548</v>
      </c>
      <c r="B19"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77</v>
      </c>
      <c r="C2" s="2" t="s">
        <v>78</v>
      </c>
      <c r="D2" s="2" t="s">
        <v>79</v>
      </c>
    </row>
    <row r="3" spans="1:4">
      <c r="A3" s="3" t="s">
        <v>153</v>
      </c>
    </row>
    <row r="4" spans="1:4">
      <c r="A4" s="4" t="s">
        <v>95</v>
      </c>
      <c r="B4" s="6" t="n">
        <v>1454</v>
      </c>
      <c r="C4" s="6" t="n">
        <v>1099</v>
      </c>
      <c r="D4" s="6" t="n">
        <v>290</v>
      </c>
    </row>
    <row r="5" spans="1:4">
      <c r="A5" s="3" t="s">
        <v>154</v>
      </c>
    </row>
    <row r="6" spans="1:4">
      <c r="A6" s="4" t="s">
        <v>155</v>
      </c>
      <c r="B6" s="5" t="n">
        <v>660</v>
      </c>
      <c r="C6" s="5" t="n">
        <v>703</v>
      </c>
      <c r="D6" s="5" t="n">
        <v>725</v>
      </c>
    </row>
    <row r="7" spans="1:4">
      <c r="A7" s="4" t="s">
        <v>156</v>
      </c>
      <c r="B7" s="5" t="n">
        <v>555</v>
      </c>
      <c r="C7" s="5" t="n">
        <v>634</v>
      </c>
      <c r="D7" s="5" t="n">
        <v>625</v>
      </c>
    </row>
    <row r="8" spans="1:4">
      <c r="A8" s="4" t="s">
        <v>157</v>
      </c>
      <c r="B8" s="5" t="n">
        <v>-20</v>
      </c>
      <c r="C8" s="5" t="n">
        <v>2</v>
      </c>
      <c r="D8" s="5" t="n">
        <v>0</v>
      </c>
    </row>
    <row r="9" spans="1:4">
      <c r="A9" s="4" t="s">
        <v>158</v>
      </c>
      <c r="B9" s="5" t="n">
        <v>27</v>
      </c>
      <c r="C9" s="5" t="n">
        <v>22</v>
      </c>
      <c r="D9" s="5" t="n">
        <v>64</v>
      </c>
    </row>
    <row r="10" spans="1:4">
      <c r="A10" s="4" t="s">
        <v>159</v>
      </c>
      <c r="B10" s="5" t="n">
        <v>2</v>
      </c>
      <c r="C10" s="5" t="n">
        <v>-3</v>
      </c>
      <c r="D10" s="5" t="n">
        <v>-39</v>
      </c>
    </row>
    <row r="11" spans="1:4">
      <c r="A11" s="4" t="s">
        <v>160</v>
      </c>
      <c r="B11" s="5" t="n">
        <v>209</v>
      </c>
      <c r="C11" s="5" t="n">
        <v>158</v>
      </c>
      <c r="D11" s="5" t="n">
        <v>275</v>
      </c>
    </row>
    <row r="12" spans="1:4">
      <c r="A12" s="3" t="s">
        <v>161</v>
      </c>
    </row>
    <row r="13" spans="1:4">
      <c r="A13" s="4" t="s">
        <v>162</v>
      </c>
      <c r="B13" s="5" t="n">
        <v>-93</v>
      </c>
      <c r="C13" s="5" t="n">
        <v>-48</v>
      </c>
      <c r="D13" s="5" t="n">
        <v>218</v>
      </c>
    </row>
    <row r="14" spans="1:4">
      <c r="A14" s="4" t="s">
        <v>163</v>
      </c>
      <c r="B14" s="5" t="n">
        <v>-472</v>
      </c>
      <c r="C14" s="5" t="n">
        <v>48</v>
      </c>
      <c r="D14" s="5" t="n">
        <v>124</v>
      </c>
    </row>
    <row r="15" spans="1:4">
      <c r="A15" s="4" t="s">
        <v>164</v>
      </c>
      <c r="B15" s="5" t="n">
        <v>-460</v>
      </c>
      <c r="C15" s="5" t="n">
        <v>-180</v>
      </c>
      <c r="D15" s="5" t="n">
        <v>-659</v>
      </c>
    </row>
    <row r="16" spans="1:4">
      <c r="A16" s="4" t="s">
        <v>118</v>
      </c>
      <c r="B16" s="5" t="n">
        <v>440</v>
      </c>
      <c r="C16" s="5" t="n">
        <v>112</v>
      </c>
      <c r="D16" s="5" t="n">
        <v>682</v>
      </c>
    </row>
    <row r="17" spans="1:4">
      <c r="A17" s="4" t="s">
        <v>130</v>
      </c>
      <c r="B17" s="5" t="n">
        <v>-179</v>
      </c>
      <c r="C17" s="5" t="n">
        <v>280</v>
      </c>
      <c r="D17" s="5" t="n">
        <v>344</v>
      </c>
    </row>
    <row r="18" spans="1:4">
      <c r="A18" s="4" t="s">
        <v>165</v>
      </c>
      <c r="B18" s="5" t="n">
        <v>-297</v>
      </c>
      <c r="C18" s="5" t="n">
        <v>-273</v>
      </c>
      <c r="D18" s="5" t="n">
        <v>216</v>
      </c>
    </row>
    <row r="19" spans="1:4">
      <c r="A19" s="4" t="s">
        <v>166</v>
      </c>
      <c r="B19" s="5" t="n">
        <v>1826</v>
      </c>
      <c r="C19" s="5" t="n">
        <v>2554</v>
      </c>
      <c r="D19" s="5" t="n">
        <v>2865</v>
      </c>
    </row>
    <row r="20" spans="1:4">
      <c r="A20" s="3" t="s">
        <v>167</v>
      </c>
    </row>
    <row r="21" spans="1:4">
      <c r="A21" s="4" t="s">
        <v>168</v>
      </c>
      <c r="B21" s="5" t="n">
        <v>-4145</v>
      </c>
      <c r="C21" s="5" t="n">
        <v>-4269</v>
      </c>
      <c r="D21" s="5" t="n">
        <v>-4078</v>
      </c>
    </row>
    <row r="22" spans="1:4">
      <c r="A22" s="4" t="s">
        <v>169</v>
      </c>
      <c r="B22" s="5" t="n">
        <v>4219</v>
      </c>
      <c r="C22" s="5" t="n">
        <v>4016</v>
      </c>
      <c r="D22" s="5" t="n">
        <v>4384</v>
      </c>
    </row>
    <row r="23" spans="1:4">
      <c r="A23" s="4" t="s">
        <v>170</v>
      </c>
      <c r="B23" s="5" t="n">
        <v>61</v>
      </c>
      <c r="C23" s="5" t="n">
        <v>7</v>
      </c>
      <c r="D23" s="5" t="n">
        <v>17</v>
      </c>
    </row>
    <row r="24" spans="1:4">
      <c r="A24" s="4" t="s">
        <v>171</v>
      </c>
      <c r="B24" s="5" t="n">
        <v>-637</v>
      </c>
      <c r="C24" s="5" t="n">
        <v>-558</v>
      </c>
      <c r="D24" s="5" t="n">
        <v>-492</v>
      </c>
    </row>
    <row r="25" spans="1:4">
      <c r="A25" s="4" t="s">
        <v>172</v>
      </c>
      <c r="B25" s="5" t="n">
        <v>-1325</v>
      </c>
      <c r="C25" s="5" t="n">
        <v>-1344</v>
      </c>
      <c r="D25" s="5" t="n">
        <v>-1743</v>
      </c>
    </row>
    <row r="26" spans="1:4">
      <c r="A26" s="4" t="s">
        <v>173</v>
      </c>
      <c r="B26" s="5" t="n">
        <v>-160</v>
      </c>
      <c r="C26" s="5" t="n">
        <v>228</v>
      </c>
      <c r="D26" s="5" t="n">
        <v>43</v>
      </c>
    </row>
    <row r="27" spans="1:4">
      <c r="A27" s="4" t="s">
        <v>174</v>
      </c>
      <c r="B27" s="5" t="n">
        <v>-1987</v>
      </c>
      <c r="C27" s="5" t="n">
        <v>-1920</v>
      </c>
      <c r="D27" s="5" t="n">
        <v>-1869</v>
      </c>
    </row>
    <row r="28" spans="1:4">
      <c r="A28" s="3" t="s">
        <v>175</v>
      </c>
    </row>
    <row r="29" spans="1:4">
      <c r="A29" s="4" t="s">
        <v>176</v>
      </c>
      <c r="B29" s="5" t="n">
        <v>13197</v>
      </c>
      <c r="C29" s="5" t="n">
        <v>16211</v>
      </c>
      <c r="D29" s="5" t="n">
        <v>15896</v>
      </c>
    </row>
    <row r="30" spans="1:4">
      <c r="A30" s="4" t="s">
        <v>177</v>
      </c>
      <c r="B30" s="5" t="n">
        <v>-12925</v>
      </c>
      <c r="C30" s="5" t="n">
        <v>-16921</v>
      </c>
      <c r="D30" s="5" t="n">
        <v>-16802</v>
      </c>
    </row>
    <row r="31" spans="1:4">
      <c r="A31" s="4" t="s">
        <v>178</v>
      </c>
      <c r="B31" s="5" t="n">
        <v>274</v>
      </c>
      <c r="C31" s="5" t="n">
        <v>386</v>
      </c>
      <c r="D31" s="5" t="n">
        <v>54</v>
      </c>
    </row>
    <row r="32" spans="1:4">
      <c r="A32" s="4" t="s">
        <v>179</v>
      </c>
      <c r="B32" s="5" t="n">
        <v>-283</v>
      </c>
      <c r="C32" s="5" t="n">
        <v>-243</v>
      </c>
      <c r="D32" s="5" t="n">
        <v>-168</v>
      </c>
    </row>
    <row r="33" spans="1:4">
      <c r="A33" s="4" t="s">
        <v>173</v>
      </c>
      <c r="B33" s="5" t="n">
        <v>-57</v>
      </c>
      <c r="C33" s="5" t="n">
        <v>-156</v>
      </c>
      <c r="D33" s="5" t="n">
        <v>-25</v>
      </c>
    </row>
    <row r="34" spans="1:4">
      <c r="A34" s="4" t="s">
        <v>180</v>
      </c>
      <c r="B34" s="5" t="n">
        <v>206</v>
      </c>
      <c r="C34" s="5" t="n">
        <v>-723</v>
      </c>
      <c r="D34" s="5" t="n">
        <v>-1045</v>
      </c>
    </row>
    <row r="35" spans="1:4">
      <c r="A35" s="4" t="s">
        <v>181</v>
      </c>
      <c r="B35" s="5" t="n">
        <v>-75</v>
      </c>
      <c r="C35" s="5" t="n">
        <v>-308</v>
      </c>
      <c r="D35" s="5" t="n">
        <v>395</v>
      </c>
    </row>
    <row r="36" spans="1:4">
      <c r="A36" s="4" t="s">
        <v>182</v>
      </c>
      <c r="B36" s="5" t="n">
        <v>-30</v>
      </c>
      <c r="C36" s="5" t="n">
        <v>-397</v>
      </c>
      <c r="D36" s="5" t="n">
        <v>346</v>
      </c>
    </row>
    <row r="37" spans="1:4">
      <c r="A37" s="4" t="s">
        <v>183</v>
      </c>
      <c r="B37" s="5" t="n">
        <v>5803</v>
      </c>
      <c r="C37" s="5" t="n">
        <v>6200</v>
      </c>
      <c r="D37" s="5" t="n">
        <v>5854</v>
      </c>
    </row>
    <row r="38" spans="1:4">
      <c r="A38" s="4" t="s">
        <v>184</v>
      </c>
      <c r="B38" s="6" t="n">
        <v>5773</v>
      </c>
      <c r="C38" s="6" t="n">
        <v>5803</v>
      </c>
      <c r="D38" s="6" t="n">
        <v>6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556</v>
      </c>
      <c r="B1" s="2" t="s">
        <v>1</v>
      </c>
    </row>
    <row r="2" spans="1:4">
      <c r="B2" s="2" t="s">
        <v>557</v>
      </c>
      <c r="C2" s="2" t="s">
        <v>558</v>
      </c>
      <c r="D2" s="2" t="s">
        <v>559</v>
      </c>
    </row>
    <row r="3" spans="1:4">
      <c r="A3" s="3" t="s">
        <v>560</v>
      </c>
    </row>
    <row r="4" spans="1:4">
      <c r="A4" s="4" t="s">
        <v>116</v>
      </c>
      <c r="B4" s="6" t="n">
        <v>416000000</v>
      </c>
      <c r="C4" s="6" t="n">
        <v>399000000</v>
      </c>
    </row>
    <row r="5" spans="1:4">
      <c r="A5" s="4" t="s">
        <v>561</v>
      </c>
      <c r="B5" s="6" t="n">
        <v>60000000</v>
      </c>
      <c r="C5" s="5" t="n">
        <v>82000000</v>
      </c>
    </row>
    <row r="6" spans="1:4">
      <c r="A6" s="4" t="s">
        <v>562</v>
      </c>
      <c r="B6" s="4" t="s">
        <v>549</v>
      </c>
    </row>
    <row r="7" spans="1:4">
      <c r="A7" s="4" t="s">
        <v>563</v>
      </c>
      <c r="B7" s="4" t="s">
        <v>564</v>
      </c>
    </row>
    <row r="8" spans="1:4">
      <c r="A8" s="4" t="s">
        <v>565</v>
      </c>
      <c r="B8" s="6" t="n">
        <v>0</v>
      </c>
      <c r="C8" s="6" t="n">
        <v>0</v>
      </c>
      <c r="D8" s="6" t="n">
        <v>0</v>
      </c>
    </row>
    <row r="9" spans="1:4">
      <c r="A9" s="4" t="s">
        <v>566</v>
      </c>
      <c r="B9" s="4" t="s">
        <v>486</v>
      </c>
    </row>
    <row r="10" spans="1:4">
      <c r="A10" s="4" t="s">
        <v>567</v>
      </c>
      <c r="B10" s="4" t="s">
        <v>484</v>
      </c>
    </row>
    <row r="11" spans="1:4">
      <c r="A11" s="4" t="s">
        <v>568</v>
      </c>
    </row>
    <row r="12" spans="1:4">
      <c r="A12" s="3" t="s">
        <v>560</v>
      </c>
    </row>
    <row r="13" spans="1:4">
      <c r="A13" s="4" t="s">
        <v>569</v>
      </c>
      <c r="B13" s="5" t="n">
        <v>279</v>
      </c>
      <c r="C13" s="5" t="n">
        <v>254</v>
      </c>
    </row>
    <row r="14" spans="1:4">
      <c r="A14" s="4" t="s">
        <v>570</v>
      </c>
      <c r="B14" s="6" t="n">
        <v>10000000</v>
      </c>
    </row>
    <row r="15" spans="1:4">
      <c r="A15" s="4" t="s">
        <v>571</v>
      </c>
      <c r="B15" s="6" t="n">
        <v>9000000</v>
      </c>
    </row>
    <row r="16" spans="1:4">
      <c r="A16" s="4" t="s">
        <v>572</v>
      </c>
      <c r="C16" s="6" t="n">
        <v>8000000</v>
      </c>
    </row>
    <row r="17" spans="1:4">
      <c r="A17" s="4" t="s">
        <v>573</v>
      </c>
      <c r="C17" s="6" t="n">
        <v>7000000</v>
      </c>
    </row>
    <row r="18" spans="1:4">
      <c r="A18" s="4" t="s">
        <v>574</v>
      </c>
      <c r="B18" s="5" t="n">
        <v>323</v>
      </c>
      <c r="C18" s="5" t="n">
        <v>371</v>
      </c>
    </row>
    <row r="19" spans="1:4">
      <c r="A19" s="4" t="s">
        <v>575</v>
      </c>
      <c r="B19" s="6" t="n">
        <v>15000000</v>
      </c>
      <c r="C19" s="6" t="n">
        <v>17000000</v>
      </c>
    </row>
    <row r="20" spans="1:4">
      <c r="A20" s="4" t="s">
        <v>576</v>
      </c>
    </row>
    <row r="21" spans="1:4">
      <c r="A21" s="3" t="s">
        <v>560</v>
      </c>
    </row>
    <row r="22" spans="1:4">
      <c r="A22" s="4" t="s">
        <v>570</v>
      </c>
      <c r="B22" s="5" t="n">
        <v>87000000</v>
      </c>
    </row>
    <row r="23" spans="1:4">
      <c r="A23" s="4" t="s">
        <v>571</v>
      </c>
      <c r="B23" s="6" t="n">
        <v>80000000</v>
      </c>
    </row>
    <row r="24" spans="1:4">
      <c r="A24" s="4" t="s">
        <v>497</v>
      </c>
    </row>
    <row r="25" spans="1:4">
      <c r="A25" s="3" t="s">
        <v>560</v>
      </c>
    </row>
    <row r="26" spans="1:4">
      <c r="A26" s="4" t="s">
        <v>577</v>
      </c>
      <c r="B26" s="4" t="s">
        <v>578</v>
      </c>
    </row>
    <row r="27" spans="1:4">
      <c r="A27" s="4" t="s">
        <v>500</v>
      </c>
    </row>
    <row r="28" spans="1:4">
      <c r="A28" s="3" t="s">
        <v>560</v>
      </c>
    </row>
    <row r="29" spans="1:4">
      <c r="A29" s="4" t="s">
        <v>577</v>
      </c>
      <c r="B29" s="4" t="s">
        <v>5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77</v>
      </c>
      <c r="C1" s="2" t="s">
        <v>78</v>
      </c>
      <c r="D1" s="2" t="s">
        <v>79</v>
      </c>
    </row>
    <row r="2" spans="1:4">
      <c r="A2" s="3" t="s">
        <v>560</v>
      </c>
    </row>
    <row r="3" spans="1:4">
      <c r="A3" s="4" t="s">
        <v>117</v>
      </c>
      <c r="B3" s="6" t="n">
        <v>19428</v>
      </c>
      <c r="C3" s="6" t="n">
        <v>19167</v>
      </c>
    </row>
    <row r="4" spans="1:4">
      <c r="A4" s="4" t="s">
        <v>581</v>
      </c>
    </row>
    <row r="5" spans="1:4">
      <c r="A5" s="3" t="s">
        <v>560</v>
      </c>
    </row>
    <row r="6" spans="1:4">
      <c r="A6" s="4" t="s">
        <v>117</v>
      </c>
      <c r="B6" s="5" t="n">
        <v>9218</v>
      </c>
      <c r="C6" s="5" t="n">
        <v>9350</v>
      </c>
      <c r="D6" s="6" t="n">
        <v>9725</v>
      </c>
    </row>
    <row r="7" spans="1:4">
      <c r="A7" s="4" t="s">
        <v>582</v>
      </c>
    </row>
    <row r="8" spans="1:4">
      <c r="A8" s="3" t="s">
        <v>560</v>
      </c>
    </row>
    <row r="9" spans="1:4">
      <c r="A9" s="4" t="s">
        <v>117</v>
      </c>
      <c r="B9" s="5" t="n">
        <v>10081</v>
      </c>
      <c r="C9" s="5" t="n">
        <v>9749</v>
      </c>
      <c r="D9" s="6" t="n">
        <v>10001</v>
      </c>
    </row>
    <row r="10" spans="1:4">
      <c r="A10" s="4" t="s">
        <v>173</v>
      </c>
    </row>
    <row r="11" spans="1:4">
      <c r="A11" s="3" t="s">
        <v>560</v>
      </c>
    </row>
    <row r="12" spans="1:4">
      <c r="A12" s="4" t="s">
        <v>117</v>
      </c>
      <c r="B12" s="6" t="n">
        <v>129</v>
      </c>
      <c r="C12" s="6" t="n">
        <v>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77</v>
      </c>
      <c r="C1" s="2" t="s">
        <v>78</v>
      </c>
    </row>
    <row r="2" spans="1:3">
      <c r="A2" s="3" t="s">
        <v>216</v>
      </c>
    </row>
    <row r="3" spans="1:3">
      <c r="A3" s="4" t="s">
        <v>584</v>
      </c>
      <c r="B3" s="6" t="n">
        <v>12608</v>
      </c>
    </row>
    <row r="4" spans="1:3">
      <c r="A4" s="4" t="s">
        <v>585</v>
      </c>
      <c r="B4" s="5" t="n">
        <v>2247</v>
      </c>
    </row>
    <row r="5" spans="1:3">
      <c r="A5" s="4" t="s">
        <v>586</v>
      </c>
      <c r="B5" s="5" t="n">
        <v>1918</v>
      </c>
    </row>
    <row r="6" spans="1:3">
      <c r="A6" s="4" t="s">
        <v>587</v>
      </c>
      <c r="B6" s="5" t="n">
        <v>1410</v>
      </c>
    </row>
    <row r="7" spans="1:3">
      <c r="A7" s="4" t="s">
        <v>588</v>
      </c>
      <c r="B7" s="5" t="n">
        <v>1019</v>
      </c>
    </row>
    <row r="8" spans="1:3">
      <c r="A8" s="4" t="s">
        <v>589</v>
      </c>
      <c r="B8" s="5" t="n">
        <v>226</v>
      </c>
    </row>
    <row r="9" spans="1:3">
      <c r="A9" s="4" t="s">
        <v>117</v>
      </c>
      <c r="B9" s="6" t="n">
        <v>19428</v>
      </c>
      <c r="C9" s="6" t="n">
        <v>19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0</v>
      </c>
      <c r="B1" s="2" t="s">
        <v>77</v>
      </c>
      <c r="C1" s="2" t="s">
        <v>78</v>
      </c>
      <c r="D1" s="2" t="s">
        <v>79</v>
      </c>
    </row>
    <row r="2" spans="1:4">
      <c r="A2" s="3" t="s">
        <v>591</v>
      </c>
    </row>
    <row r="3" spans="1:4">
      <c r="A3" s="4" t="s">
        <v>186</v>
      </c>
      <c r="B3" s="6" t="n">
        <v>19428</v>
      </c>
      <c r="C3" s="6" t="n">
        <v>19167</v>
      </c>
    </row>
    <row r="4" spans="1:4">
      <c r="A4" s="4" t="s">
        <v>581</v>
      </c>
    </row>
    <row r="5" spans="1:4">
      <c r="A5" s="3" t="s">
        <v>591</v>
      </c>
    </row>
    <row r="6" spans="1:4">
      <c r="A6" s="4" t="s">
        <v>592</v>
      </c>
      <c r="B6" s="5" t="n">
        <v>51</v>
      </c>
      <c r="C6" s="5" t="n">
        <v>67</v>
      </c>
    </row>
    <row r="7" spans="1:4">
      <c r="A7" s="4" t="s">
        <v>593</v>
      </c>
      <c r="B7" s="5" t="n">
        <v>9133</v>
      </c>
      <c r="C7" s="5" t="n">
        <v>9148</v>
      </c>
    </row>
    <row r="8" spans="1:4">
      <c r="A8" s="4" t="s">
        <v>186</v>
      </c>
      <c r="B8" s="5" t="n">
        <v>9218</v>
      </c>
      <c r="C8" s="5" t="n">
        <v>9350</v>
      </c>
      <c r="D8" s="6" t="n">
        <v>9725</v>
      </c>
    </row>
    <row r="9" spans="1:4">
      <c r="A9" s="4" t="s">
        <v>594</v>
      </c>
    </row>
    <row r="10" spans="1:4">
      <c r="A10" s="3" t="s">
        <v>591</v>
      </c>
    </row>
    <row r="11" spans="1:4">
      <c r="A11" s="4" t="s">
        <v>186</v>
      </c>
      <c r="B11" s="5" t="n">
        <v>9184</v>
      </c>
      <c r="C11" s="5" t="n">
        <v>9215</v>
      </c>
    </row>
    <row r="12" spans="1:4">
      <c r="A12" s="4" t="s">
        <v>595</v>
      </c>
    </row>
    <row r="13" spans="1:4">
      <c r="A13" s="3" t="s">
        <v>591</v>
      </c>
    </row>
    <row r="14" spans="1:4">
      <c r="A14" s="4" t="s">
        <v>186</v>
      </c>
      <c r="B14" s="5" t="n">
        <v>34</v>
      </c>
      <c r="C14" s="5" t="n">
        <v>135</v>
      </c>
    </row>
    <row r="15" spans="1:4">
      <c r="A15" s="4" t="s">
        <v>596</v>
      </c>
    </row>
    <row r="16" spans="1:4">
      <c r="A16" s="3" t="s">
        <v>591</v>
      </c>
    </row>
    <row r="17" spans="1:4">
      <c r="A17" s="4" t="s">
        <v>592</v>
      </c>
      <c r="B17" s="5" t="n">
        <v>28</v>
      </c>
      <c r="C17" s="5" t="n">
        <v>26</v>
      </c>
    </row>
    <row r="18" spans="1:4">
      <c r="A18" s="4" t="s">
        <v>593</v>
      </c>
      <c r="B18" s="5" t="n">
        <v>6123</v>
      </c>
      <c r="C18" s="5" t="n">
        <v>6285</v>
      </c>
    </row>
    <row r="19" spans="1:4">
      <c r="A19" s="4" t="s">
        <v>186</v>
      </c>
      <c r="B19" s="5" t="n">
        <v>6167</v>
      </c>
      <c r="C19" s="5" t="n">
        <v>6323</v>
      </c>
    </row>
    <row r="20" spans="1:4">
      <c r="A20" s="4" t="s">
        <v>597</v>
      </c>
    </row>
    <row r="21" spans="1:4">
      <c r="A21" s="3" t="s">
        <v>591</v>
      </c>
    </row>
    <row r="22" spans="1:4">
      <c r="A22" s="4" t="s">
        <v>186</v>
      </c>
      <c r="B22" s="5" t="n">
        <v>6151</v>
      </c>
      <c r="C22" s="5" t="n">
        <v>6311</v>
      </c>
    </row>
    <row r="23" spans="1:4">
      <c r="A23" s="4" t="s">
        <v>598</v>
      </c>
    </row>
    <row r="24" spans="1:4">
      <c r="A24" s="3" t="s">
        <v>591</v>
      </c>
    </row>
    <row r="25" spans="1:4">
      <c r="A25" s="4" t="s">
        <v>186</v>
      </c>
      <c r="B25" s="5" t="n">
        <v>16</v>
      </c>
      <c r="C25" s="5" t="n">
        <v>12</v>
      </c>
    </row>
    <row r="26" spans="1:4">
      <c r="A26" s="4" t="s">
        <v>599</v>
      </c>
    </row>
    <row r="27" spans="1:4">
      <c r="A27" s="3" t="s">
        <v>591</v>
      </c>
    </row>
    <row r="28" spans="1:4">
      <c r="A28" s="4" t="s">
        <v>592</v>
      </c>
      <c r="B28" s="5" t="n">
        <v>0</v>
      </c>
      <c r="C28" s="5" t="n">
        <v>11</v>
      </c>
    </row>
    <row r="29" spans="1:4">
      <c r="A29" s="4" t="s">
        <v>593</v>
      </c>
      <c r="B29" s="5" t="n">
        <v>136</v>
      </c>
      <c r="C29" s="5" t="n">
        <v>164</v>
      </c>
    </row>
    <row r="30" spans="1:4">
      <c r="A30" s="4" t="s">
        <v>186</v>
      </c>
      <c r="B30" s="5" t="n">
        <v>136</v>
      </c>
      <c r="C30" s="5" t="n">
        <v>215</v>
      </c>
    </row>
    <row r="31" spans="1:4">
      <c r="A31" s="4" t="s">
        <v>600</v>
      </c>
    </row>
    <row r="32" spans="1:4">
      <c r="A32" s="3" t="s">
        <v>591</v>
      </c>
    </row>
    <row r="33" spans="1:4">
      <c r="A33" s="4" t="s">
        <v>186</v>
      </c>
      <c r="B33" s="5" t="n">
        <v>136</v>
      </c>
      <c r="C33" s="5" t="n">
        <v>175</v>
      </c>
    </row>
    <row r="34" spans="1:4">
      <c r="A34" s="4" t="s">
        <v>601</v>
      </c>
    </row>
    <row r="35" spans="1:4">
      <c r="A35" s="3" t="s">
        <v>591</v>
      </c>
    </row>
    <row r="36" spans="1:4">
      <c r="A36" s="4" t="s">
        <v>186</v>
      </c>
      <c r="B36" s="5" t="n">
        <v>0</v>
      </c>
      <c r="C36" s="5" t="n">
        <v>40</v>
      </c>
    </row>
    <row r="37" spans="1:4">
      <c r="A37" s="4" t="s">
        <v>602</v>
      </c>
    </row>
    <row r="38" spans="1:4">
      <c r="A38" s="3" t="s">
        <v>591</v>
      </c>
    </row>
    <row r="39" spans="1:4">
      <c r="A39" s="4" t="s">
        <v>592</v>
      </c>
      <c r="B39" s="5" t="n">
        <v>17</v>
      </c>
      <c r="C39" s="5" t="n">
        <v>27</v>
      </c>
    </row>
    <row r="40" spans="1:4">
      <c r="A40" s="4" t="s">
        <v>593</v>
      </c>
      <c r="B40" s="5" t="n">
        <v>1974</v>
      </c>
      <c r="C40" s="5" t="n">
        <v>1885</v>
      </c>
    </row>
    <row r="41" spans="1:4">
      <c r="A41" s="4" t="s">
        <v>186</v>
      </c>
      <c r="B41" s="5" t="n">
        <v>2009</v>
      </c>
      <c r="C41" s="5" t="n">
        <v>1995</v>
      </c>
    </row>
    <row r="42" spans="1:4">
      <c r="A42" s="4" t="s">
        <v>603</v>
      </c>
    </row>
    <row r="43" spans="1:4">
      <c r="A43" s="3" t="s">
        <v>591</v>
      </c>
    </row>
    <row r="44" spans="1:4">
      <c r="A44" s="4" t="s">
        <v>186</v>
      </c>
      <c r="B44" s="5" t="n">
        <v>1991</v>
      </c>
      <c r="C44" s="5" t="n">
        <v>1912</v>
      </c>
    </row>
    <row r="45" spans="1:4">
      <c r="A45" s="4" t="s">
        <v>604</v>
      </c>
    </row>
    <row r="46" spans="1:4">
      <c r="A46" s="3" t="s">
        <v>591</v>
      </c>
    </row>
    <row r="47" spans="1:4">
      <c r="A47" s="4" t="s">
        <v>186</v>
      </c>
      <c r="B47" s="5" t="n">
        <v>18</v>
      </c>
      <c r="C47" s="5" t="n">
        <v>83</v>
      </c>
    </row>
    <row r="48" spans="1:4">
      <c r="A48" s="4" t="s">
        <v>605</v>
      </c>
    </row>
    <row r="49" spans="1:4">
      <c r="A49" s="3" t="s">
        <v>591</v>
      </c>
    </row>
    <row r="50" spans="1:4">
      <c r="A50" s="4" t="s">
        <v>592</v>
      </c>
      <c r="B50" s="5" t="n">
        <v>6</v>
      </c>
      <c r="C50" s="5" t="n">
        <v>3</v>
      </c>
    </row>
    <row r="51" spans="1:4">
      <c r="A51" s="4" t="s">
        <v>593</v>
      </c>
      <c r="B51" s="5" t="n">
        <v>900</v>
      </c>
      <c r="C51" s="5" t="n">
        <v>814</v>
      </c>
    </row>
    <row r="52" spans="1:4">
      <c r="A52" s="4" t="s">
        <v>186</v>
      </c>
      <c r="B52" s="5" t="n">
        <v>906</v>
      </c>
      <c r="C52" s="5" t="n">
        <v>817</v>
      </c>
    </row>
    <row r="53" spans="1:4">
      <c r="A53" s="4" t="s">
        <v>606</v>
      </c>
    </row>
    <row r="54" spans="1:4">
      <c r="A54" s="3" t="s">
        <v>591</v>
      </c>
    </row>
    <row r="55" spans="1:4">
      <c r="A55" s="4" t="s">
        <v>186</v>
      </c>
      <c r="B55" s="5" t="n">
        <v>906</v>
      </c>
      <c r="C55" s="5" t="n">
        <v>817</v>
      </c>
    </row>
    <row r="56" spans="1:4">
      <c r="A56" s="4" t="s">
        <v>607</v>
      </c>
    </row>
    <row r="57" spans="1:4">
      <c r="A57" s="3" t="s">
        <v>591</v>
      </c>
    </row>
    <row r="58" spans="1:4">
      <c r="A58" s="4" t="s">
        <v>186</v>
      </c>
      <c r="B58" s="5" t="n">
        <v>0</v>
      </c>
      <c r="C58" s="5" t="n">
        <v>0</v>
      </c>
    </row>
    <row r="59" spans="1:4">
      <c r="A59" s="4" t="s">
        <v>608</v>
      </c>
    </row>
    <row r="60" spans="1:4">
      <c r="A60" s="3" t="s">
        <v>591</v>
      </c>
    </row>
    <row r="61" spans="1:4">
      <c r="A61" s="4" t="s">
        <v>592</v>
      </c>
      <c r="B61" s="5" t="n">
        <v>36</v>
      </c>
      <c r="C61" s="5" t="n">
        <v>35</v>
      </c>
    </row>
    <row r="62" spans="1:4">
      <c r="A62" s="4" t="s">
        <v>609</v>
      </c>
    </row>
    <row r="63" spans="1:4">
      <c r="A63" s="3" t="s">
        <v>591</v>
      </c>
    </row>
    <row r="64" spans="1:4">
      <c r="A64" s="4" t="s">
        <v>592</v>
      </c>
      <c r="B64" s="5" t="n">
        <v>24</v>
      </c>
      <c r="C64" s="5" t="n">
        <v>21</v>
      </c>
    </row>
    <row r="65" spans="1:4">
      <c r="A65" s="4" t="s">
        <v>610</v>
      </c>
    </row>
    <row r="66" spans="1:4">
      <c r="A66" s="3" t="s">
        <v>591</v>
      </c>
    </row>
    <row r="67" spans="1:4">
      <c r="A67" s="4" t="s">
        <v>592</v>
      </c>
      <c r="B67" s="5" t="n">
        <v>0</v>
      </c>
      <c r="C67" s="5" t="n">
        <v>1</v>
      </c>
    </row>
    <row r="68" spans="1:4">
      <c r="A68" s="4" t="s">
        <v>611</v>
      </c>
    </row>
    <row r="69" spans="1:4">
      <c r="A69" s="3" t="s">
        <v>591</v>
      </c>
    </row>
    <row r="70" spans="1:4">
      <c r="A70" s="4" t="s">
        <v>592</v>
      </c>
      <c r="B70" s="5" t="n">
        <v>9</v>
      </c>
      <c r="C70" s="5" t="n">
        <v>11</v>
      </c>
    </row>
    <row r="71" spans="1:4">
      <c r="A71" s="4" t="s">
        <v>612</v>
      </c>
    </row>
    <row r="72" spans="1:4">
      <c r="A72" s="3" t="s">
        <v>591</v>
      </c>
    </row>
    <row r="73" spans="1:4">
      <c r="A73" s="4" t="s">
        <v>592</v>
      </c>
      <c r="B73" s="5" t="n">
        <v>3</v>
      </c>
      <c r="C73" s="5" t="n">
        <v>2</v>
      </c>
    </row>
    <row r="74" spans="1:4">
      <c r="A74" s="4" t="s">
        <v>613</v>
      </c>
    </row>
    <row r="75" spans="1:4">
      <c r="A75" s="3" t="s">
        <v>591</v>
      </c>
    </row>
    <row r="76" spans="1:4">
      <c r="A76" s="4" t="s">
        <v>592</v>
      </c>
      <c r="B76" s="5" t="n">
        <v>7</v>
      </c>
      <c r="C76" s="5" t="n">
        <v>15</v>
      </c>
    </row>
    <row r="77" spans="1:4">
      <c r="A77" s="4" t="s">
        <v>614</v>
      </c>
    </row>
    <row r="78" spans="1:4">
      <c r="A78" s="3" t="s">
        <v>591</v>
      </c>
    </row>
    <row r="79" spans="1:4">
      <c r="A79" s="4" t="s">
        <v>592</v>
      </c>
      <c r="B79" s="5" t="n">
        <v>4</v>
      </c>
      <c r="C79" s="5" t="n">
        <v>5</v>
      </c>
    </row>
    <row r="80" spans="1:4">
      <c r="A80" s="4" t="s">
        <v>615</v>
      </c>
    </row>
    <row r="81" spans="1:4">
      <c r="A81" s="3" t="s">
        <v>591</v>
      </c>
    </row>
    <row r="82" spans="1:4">
      <c r="A82" s="4" t="s">
        <v>592</v>
      </c>
      <c r="B82" s="5" t="n">
        <v>0</v>
      </c>
      <c r="C82" s="5" t="n">
        <v>0</v>
      </c>
    </row>
    <row r="83" spans="1:4">
      <c r="A83" s="4" t="s">
        <v>616</v>
      </c>
    </row>
    <row r="84" spans="1:4">
      <c r="A84" s="3" t="s">
        <v>591</v>
      </c>
    </row>
    <row r="85" spans="1:4">
      <c r="A85" s="4" t="s">
        <v>592</v>
      </c>
      <c r="B85" s="5" t="n">
        <v>2</v>
      </c>
      <c r="C85" s="5" t="n">
        <v>9</v>
      </c>
    </row>
    <row r="86" spans="1:4">
      <c r="A86" s="4" t="s">
        <v>617</v>
      </c>
    </row>
    <row r="87" spans="1:4">
      <c r="A87" s="3" t="s">
        <v>591</v>
      </c>
    </row>
    <row r="88" spans="1:4">
      <c r="A88" s="4" t="s">
        <v>592</v>
      </c>
      <c r="B88" s="5" t="n">
        <v>1</v>
      </c>
      <c r="C88" s="5" t="n">
        <v>1</v>
      </c>
    </row>
    <row r="89" spans="1:4">
      <c r="A89" s="4" t="s">
        <v>618</v>
      </c>
    </row>
    <row r="90" spans="1:4">
      <c r="A90" s="3" t="s">
        <v>591</v>
      </c>
    </row>
    <row r="91" spans="1:4">
      <c r="A91" s="4" t="s">
        <v>592</v>
      </c>
      <c r="B91" s="5" t="n">
        <v>8</v>
      </c>
      <c r="C91" s="5" t="n">
        <v>17</v>
      </c>
    </row>
    <row r="92" spans="1:4">
      <c r="A92" s="4" t="s">
        <v>619</v>
      </c>
    </row>
    <row r="93" spans="1:4">
      <c r="A93" s="3" t="s">
        <v>591</v>
      </c>
    </row>
    <row r="94" spans="1:4">
      <c r="A94" s="4" t="s">
        <v>592</v>
      </c>
      <c r="B94" s="5" t="n">
        <v>0</v>
      </c>
      <c r="C94" s="5" t="n">
        <v>0</v>
      </c>
    </row>
    <row r="95" spans="1:4">
      <c r="A95" s="4" t="s">
        <v>620</v>
      </c>
    </row>
    <row r="96" spans="1:4">
      <c r="A96" s="3" t="s">
        <v>591</v>
      </c>
    </row>
    <row r="97" spans="1:4">
      <c r="A97" s="4" t="s">
        <v>592</v>
      </c>
      <c r="B97" s="5" t="n">
        <v>0</v>
      </c>
      <c r="C97" s="5" t="n">
        <v>10</v>
      </c>
    </row>
    <row r="98" spans="1:4">
      <c r="A98" s="4" t="s">
        <v>621</v>
      </c>
    </row>
    <row r="99" spans="1:4">
      <c r="A99" s="3" t="s">
        <v>591</v>
      </c>
    </row>
    <row r="100" spans="1:4">
      <c r="A100" s="4" t="s">
        <v>592</v>
      </c>
      <c r="B100" s="5" t="n">
        <v>6</v>
      </c>
      <c r="C100" s="5" t="n">
        <v>7</v>
      </c>
    </row>
    <row r="101" spans="1:4">
      <c r="A101" s="4" t="s">
        <v>622</v>
      </c>
    </row>
    <row r="102" spans="1:4">
      <c r="A102" s="3" t="s">
        <v>591</v>
      </c>
    </row>
    <row r="103" spans="1:4">
      <c r="A103" s="4" t="s">
        <v>592</v>
      </c>
      <c r="B103" s="5" t="n">
        <v>2</v>
      </c>
      <c r="C103" s="5" t="n">
        <v>0</v>
      </c>
    </row>
    <row r="104" spans="1:4">
      <c r="A104" s="4" t="s">
        <v>582</v>
      </c>
    </row>
    <row r="105" spans="1:4">
      <c r="A105" s="3" t="s">
        <v>591</v>
      </c>
    </row>
    <row r="106" spans="1:4">
      <c r="A106" s="4" t="s">
        <v>592</v>
      </c>
      <c r="B106" s="5" t="n">
        <v>57</v>
      </c>
      <c r="C106" s="5" t="n">
        <v>39</v>
      </c>
    </row>
    <row r="107" spans="1:4">
      <c r="A107" s="4" t="s">
        <v>593</v>
      </c>
      <c r="B107" s="5" t="n">
        <v>9943</v>
      </c>
      <c r="C107" s="5" t="n">
        <v>9692</v>
      </c>
    </row>
    <row r="108" spans="1:4">
      <c r="A108" s="4" t="s">
        <v>186</v>
      </c>
      <c r="B108" s="5" t="n">
        <v>10081</v>
      </c>
      <c r="C108" s="5" t="n">
        <v>9749</v>
      </c>
      <c r="D108" s="6" t="n">
        <v>10001</v>
      </c>
    </row>
    <row r="109" spans="1:4">
      <c r="A109" s="4" t="s">
        <v>623</v>
      </c>
    </row>
    <row r="110" spans="1:4">
      <c r="A110" s="3" t="s">
        <v>591</v>
      </c>
    </row>
    <row r="111" spans="1:4">
      <c r="A111" s="4" t="s">
        <v>186</v>
      </c>
      <c r="B111" s="5" t="n">
        <v>10000</v>
      </c>
      <c r="C111" s="5" t="n">
        <v>9731</v>
      </c>
    </row>
    <row r="112" spans="1:4">
      <c r="A112" s="4" t="s">
        <v>624</v>
      </c>
    </row>
    <row r="113" spans="1:4">
      <c r="A113" s="3" t="s">
        <v>591</v>
      </c>
    </row>
    <row r="114" spans="1:4">
      <c r="A114" s="4" t="s">
        <v>186</v>
      </c>
      <c r="B114" s="5" t="n">
        <v>81</v>
      </c>
      <c r="C114" s="5" t="n">
        <v>18</v>
      </c>
    </row>
    <row r="115" spans="1:4">
      <c r="A115" s="4" t="s">
        <v>625</v>
      </c>
    </row>
    <row r="116" spans="1:4">
      <c r="A116" s="3" t="s">
        <v>591</v>
      </c>
    </row>
    <row r="117" spans="1:4">
      <c r="A117" s="4" t="s">
        <v>592</v>
      </c>
      <c r="B117" s="5" t="n">
        <v>0</v>
      </c>
      <c r="C117" s="5" t="n">
        <v>0</v>
      </c>
    </row>
    <row r="118" spans="1:4">
      <c r="A118" s="4" t="s">
        <v>593</v>
      </c>
      <c r="B118" s="5" t="n">
        <v>3641</v>
      </c>
      <c r="C118" s="5" t="n">
        <v>3613</v>
      </c>
    </row>
    <row r="119" spans="1:4">
      <c r="A119" s="4" t="s">
        <v>186</v>
      </c>
      <c r="B119" s="5" t="n">
        <v>3667</v>
      </c>
      <c r="C119" s="5" t="n">
        <v>3631</v>
      </c>
    </row>
    <row r="120" spans="1:4">
      <c r="A120" s="4" t="s">
        <v>626</v>
      </c>
    </row>
    <row r="121" spans="1:4">
      <c r="A121" s="3" t="s">
        <v>591</v>
      </c>
    </row>
    <row r="122" spans="1:4">
      <c r="A122" s="4" t="s">
        <v>186</v>
      </c>
      <c r="B122" s="5" t="n">
        <v>3641</v>
      </c>
      <c r="C122" s="5" t="n">
        <v>3613</v>
      </c>
    </row>
    <row r="123" spans="1:4">
      <c r="A123" s="4" t="s">
        <v>627</v>
      </c>
    </row>
    <row r="124" spans="1:4">
      <c r="A124" s="3" t="s">
        <v>591</v>
      </c>
    </row>
    <row r="125" spans="1:4">
      <c r="A125" s="4" t="s">
        <v>186</v>
      </c>
      <c r="B125" s="5" t="n">
        <v>26</v>
      </c>
      <c r="C125" s="5" t="n">
        <v>18</v>
      </c>
    </row>
    <row r="126" spans="1:4">
      <c r="A126" s="4" t="s">
        <v>628</v>
      </c>
    </row>
    <row r="127" spans="1:4">
      <c r="A127" s="3" t="s">
        <v>591</v>
      </c>
    </row>
    <row r="128" spans="1:4">
      <c r="A128" s="4" t="s">
        <v>592</v>
      </c>
      <c r="B128" s="5" t="n">
        <v>40</v>
      </c>
      <c r="C128" s="5" t="n">
        <v>29</v>
      </c>
    </row>
    <row r="129" spans="1:4">
      <c r="A129" s="4" t="s">
        <v>593</v>
      </c>
      <c r="B129" s="5" t="n">
        <v>4857</v>
      </c>
      <c r="C129" s="5" t="n">
        <v>4727</v>
      </c>
    </row>
    <row r="130" spans="1:4">
      <c r="A130" s="4" t="s">
        <v>186</v>
      </c>
      <c r="B130" s="5" t="n">
        <v>4897</v>
      </c>
      <c r="C130" s="5" t="n">
        <v>4756</v>
      </c>
    </row>
    <row r="131" spans="1:4">
      <c r="A131" s="4" t="s">
        <v>629</v>
      </c>
    </row>
    <row r="132" spans="1:4">
      <c r="A132" s="3" t="s">
        <v>591</v>
      </c>
    </row>
    <row r="133" spans="1:4">
      <c r="A133" s="4" t="s">
        <v>186</v>
      </c>
      <c r="B133" s="5" t="n">
        <v>4897</v>
      </c>
      <c r="C133" s="5" t="n">
        <v>4756</v>
      </c>
    </row>
    <row r="134" spans="1:4">
      <c r="A134" s="4" t="s">
        <v>630</v>
      </c>
    </row>
    <row r="135" spans="1:4">
      <c r="A135" s="3" t="s">
        <v>591</v>
      </c>
    </row>
    <row r="136" spans="1:4">
      <c r="A136" s="4" t="s">
        <v>186</v>
      </c>
      <c r="B136" s="5" t="n">
        <v>0</v>
      </c>
      <c r="C136" s="5" t="n">
        <v>0</v>
      </c>
    </row>
    <row r="137" spans="1:4">
      <c r="A137" s="4" t="s">
        <v>631</v>
      </c>
    </row>
    <row r="138" spans="1:4">
      <c r="A138" s="3" t="s">
        <v>591</v>
      </c>
    </row>
    <row r="139" spans="1:4">
      <c r="A139" s="4" t="s">
        <v>592</v>
      </c>
      <c r="B139" s="5" t="n">
        <v>3</v>
      </c>
      <c r="C139" s="5" t="n">
        <v>0</v>
      </c>
    </row>
    <row r="140" spans="1:4">
      <c r="A140" s="4" t="s">
        <v>593</v>
      </c>
      <c r="B140" s="5" t="n">
        <v>829</v>
      </c>
      <c r="C140" s="5" t="n">
        <v>656</v>
      </c>
    </row>
    <row r="141" spans="1:4">
      <c r="A141" s="4" t="s">
        <v>186</v>
      </c>
      <c r="B141" s="5" t="n">
        <v>887</v>
      </c>
      <c r="C141" s="5" t="n">
        <v>656</v>
      </c>
    </row>
    <row r="142" spans="1:4">
      <c r="A142" s="4" t="s">
        <v>632</v>
      </c>
    </row>
    <row r="143" spans="1:4">
      <c r="A143" s="3" t="s">
        <v>591</v>
      </c>
    </row>
    <row r="144" spans="1:4">
      <c r="A144" s="4" t="s">
        <v>186</v>
      </c>
      <c r="B144" s="5" t="n">
        <v>832</v>
      </c>
      <c r="C144" s="5" t="n">
        <v>656</v>
      </c>
    </row>
    <row r="145" spans="1:4">
      <c r="A145" s="4" t="s">
        <v>633</v>
      </c>
    </row>
    <row r="146" spans="1:4">
      <c r="A146" s="3" t="s">
        <v>591</v>
      </c>
    </row>
    <row r="147" spans="1:4">
      <c r="A147" s="4" t="s">
        <v>186</v>
      </c>
      <c r="B147" s="5" t="n">
        <v>55</v>
      </c>
      <c r="C147" s="5" t="n">
        <v>0</v>
      </c>
    </row>
    <row r="148" spans="1:4">
      <c r="A148" s="4" t="s">
        <v>634</v>
      </c>
    </row>
    <row r="149" spans="1:4">
      <c r="A149" s="3" t="s">
        <v>591</v>
      </c>
    </row>
    <row r="150" spans="1:4">
      <c r="A150" s="4" t="s">
        <v>592</v>
      </c>
      <c r="B150" s="5" t="n">
        <v>14</v>
      </c>
      <c r="C150" s="5" t="n">
        <v>10</v>
      </c>
    </row>
    <row r="151" spans="1:4">
      <c r="A151" s="4" t="s">
        <v>593</v>
      </c>
      <c r="B151" s="5" t="n">
        <v>616</v>
      </c>
      <c r="C151" s="5" t="n">
        <v>696</v>
      </c>
    </row>
    <row r="152" spans="1:4">
      <c r="A152" s="4" t="s">
        <v>186</v>
      </c>
      <c r="B152" s="5" t="n">
        <v>630</v>
      </c>
      <c r="C152" s="5" t="n">
        <v>706</v>
      </c>
    </row>
    <row r="153" spans="1:4">
      <c r="A153" s="4" t="s">
        <v>635</v>
      </c>
    </row>
    <row r="154" spans="1:4">
      <c r="A154" s="3" t="s">
        <v>591</v>
      </c>
    </row>
    <row r="155" spans="1:4">
      <c r="A155" s="4" t="s">
        <v>186</v>
      </c>
      <c r="B155" s="5" t="n">
        <v>630</v>
      </c>
      <c r="C155" s="5" t="n">
        <v>706</v>
      </c>
    </row>
    <row r="156" spans="1:4">
      <c r="A156" s="4" t="s">
        <v>636</v>
      </c>
    </row>
    <row r="157" spans="1:4">
      <c r="A157" s="3" t="s">
        <v>591</v>
      </c>
    </row>
    <row r="158" spans="1:4">
      <c r="A158" s="4" t="s">
        <v>186</v>
      </c>
      <c r="B158" s="5" t="n">
        <v>0</v>
      </c>
      <c r="C158" s="5" t="n">
        <v>0</v>
      </c>
    </row>
    <row r="159" spans="1:4">
      <c r="A159" s="4" t="s">
        <v>637</v>
      </c>
    </row>
    <row r="160" spans="1:4">
      <c r="A160" s="3" t="s">
        <v>591</v>
      </c>
    </row>
    <row r="161" spans="1:4">
      <c r="A161" s="4" t="s">
        <v>592</v>
      </c>
      <c r="B161" s="5" t="n">
        <v>31</v>
      </c>
      <c r="C161" s="5" t="n">
        <v>27</v>
      </c>
    </row>
    <row r="162" spans="1:4">
      <c r="A162" s="4" t="s">
        <v>638</v>
      </c>
    </row>
    <row r="163" spans="1:4">
      <c r="A163" s="3" t="s">
        <v>591</v>
      </c>
    </row>
    <row r="164" spans="1:4">
      <c r="A164" s="4" t="s">
        <v>592</v>
      </c>
      <c r="B164" s="5" t="n">
        <v>0</v>
      </c>
      <c r="C164" s="5" t="n">
        <v>0</v>
      </c>
    </row>
    <row r="165" spans="1:4">
      <c r="A165" s="4" t="s">
        <v>639</v>
      </c>
    </row>
    <row r="166" spans="1:4">
      <c r="A166" s="3" t="s">
        <v>591</v>
      </c>
    </row>
    <row r="167" spans="1:4">
      <c r="A167" s="4" t="s">
        <v>592</v>
      </c>
      <c r="B167" s="5" t="n">
        <v>24</v>
      </c>
      <c r="C167" s="5" t="n">
        <v>20</v>
      </c>
    </row>
    <row r="168" spans="1:4">
      <c r="A168" s="4" t="s">
        <v>640</v>
      </c>
    </row>
    <row r="169" spans="1:4">
      <c r="A169" s="3" t="s">
        <v>591</v>
      </c>
    </row>
    <row r="170" spans="1:4">
      <c r="A170" s="4" t="s">
        <v>592</v>
      </c>
      <c r="B170" s="5" t="n">
        <v>2</v>
      </c>
      <c r="C170" s="5" t="n">
        <v>0</v>
      </c>
    </row>
    <row r="171" spans="1:4">
      <c r="A171" s="4" t="s">
        <v>641</v>
      </c>
    </row>
    <row r="172" spans="1:4">
      <c r="A172" s="3" t="s">
        <v>591</v>
      </c>
    </row>
    <row r="173" spans="1:4">
      <c r="A173" s="4" t="s">
        <v>592</v>
      </c>
      <c r="B173" s="5" t="n">
        <v>5</v>
      </c>
      <c r="C173" s="5" t="n">
        <v>7</v>
      </c>
    </row>
    <row r="174" spans="1:4">
      <c r="A174" s="4" t="s">
        <v>642</v>
      </c>
    </row>
    <row r="175" spans="1:4">
      <c r="A175" s="3" t="s">
        <v>591</v>
      </c>
    </row>
    <row r="176" spans="1:4">
      <c r="A176" s="4" t="s">
        <v>592</v>
      </c>
      <c r="B176" s="5" t="n">
        <v>12</v>
      </c>
      <c r="C176" s="5" t="n">
        <v>12</v>
      </c>
    </row>
    <row r="177" spans="1:4">
      <c r="A177" s="4" t="s">
        <v>643</v>
      </c>
    </row>
    <row r="178" spans="1:4">
      <c r="A178" s="3" t="s">
        <v>591</v>
      </c>
    </row>
    <row r="179" spans="1:4">
      <c r="A179" s="4" t="s">
        <v>592</v>
      </c>
      <c r="B179" s="5" t="n">
        <v>0</v>
      </c>
      <c r="C179" s="5" t="n">
        <v>0</v>
      </c>
    </row>
    <row r="180" spans="1:4">
      <c r="A180" s="4" t="s">
        <v>644</v>
      </c>
    </row>
    <row r="181" spans="1:4">
      <c r="A181" s="3" t="s">
        <v>591</v>
      </c>
    </row>
    <row r="182" spans="1:4">
      <c r="A182" s="4" t="s">
        <v>592</v>
      </c>
      <c r="B182" s="5" t="n">
        <v>9</v>
      </c>
      <c r="C182" s="5" t="n">
        <v>9</v>
      </c>
    </row>
    <row r="183" spans="1:4">
      <c r="A183" s="4" t="s">
        <v>645</v>
      </c>
    </row>
    <row r="184" spans="1:4">
      <c r="A184" s="3" t="s">
        <v>591</v>
      </c>
    </row>
    <row r="185" spans="1:4">
      <c r="A185" s="4" t="s">
        <v>592</v>
      </c>
      <c r="B185" s="5" t="n">
        <v>0</v>
      </c>
      <c r="C185" s="5" t="n">
        <v>0</v>
      </c>
    </row>
    <row r="186" spans="1:4">
      <c r="A186" s="4" t="s">
        <v>646</v>
      </c>
    </row>
    <row r="187" spans="1:4">
      <c r="A187" s="3" t="s">
        <v>591</v>
      </c>
    </row>
    <row r="188" spans="1:4">
      <c r="A188" s="4" t="s">
        <v>592</v>
      </c>
      <c r="B188" s="5" t="n">
        <v>3</v>
      </c>
      <c r="C188" s="5" t="n">
        <v>3</v>
      </c>
    </row>
    <row r="189" spans="1:4">
      <c r="A189" s="4" t="s">
        <v>647</v>
      </c>
    </row>
    <row r="190" spans="1:4">
      <c r="A190" s="3" t="s">
        <v>591</v>
      </c>
    </row>
    <row r="191" spans="1:4">
      <c r="A191" s="4" t="s">
        <v>592</v>
      </c>
      <c r="B191" s="5" t="n">
        <v>14</v>
      </c>
      <c r="C191" s="5" t="n">
        <v>0</v>
      </c>
    </row>
    <row r="192" spans="1:4">
      <c r="A192" s="4" t="s">
        <v>648</v>
      </c>
    </row>
    <row r="193" spans="1:4">
      <c r="A193" s="3" t="s">
        <v>591</v>
      </c>
    </row>
    <row r="194" spans="1:4">
      <c r="A194" s="4" t="s">
        <v>592</v>
      </c>
      <c r="B194" s="5" t="n">
        <v>0</v>
      </c>
      <c r="C194" s="5" t="n">
        <v>0</v>
      </c>
    </row>
    <row r="195" spans="1:4">
      <c r="A195" s="4" t="s">
        <v>649</v>
      </c>
    </row>
    <row r="196" spans="1:4">
      <c r="A196" s="3" t="s">
        <v>591</v>
      </c>
    </row>
    <row r="197" spans="1:4">
      <c r="A197" s="4" t="s">
        <v>592</v>
      </c>
      <c r="B197" s="5" t="n">
        <v>7</v>
      </c>
      <c r="C197" s="5" t="n">
        <v>0</v>
      </c>
    </row>
    <row r="198" spans="1:4">
      <c r="A198" s="4" t="s">
        <v>650</v>
      </c>
    </row>
    <row r="199" spans="1:4">
      <c r="A199" s="3" t="s">
        <v>591</v>
      </c>
    </row>
    <row r="200" spans="1:4">
      <c r="A200" s="4" t="s">
        <v>592</v>
      </c>
      <c r="B200" s="5" t="n">
        <v>1</v>
      </c>
      <c r="C200" s="5" t="n">
        <v>0</v>
      </c>
    </row>
    <row r="201" spans="1:4">
      <c r="A201" s="4" t="s">
        <v>651</v>
      </c>
    </row>
    <row r="202" spans="1:4">
      <c r="A202" s="3" t="s">
        <v>591</v>
      </c>
    </row>
    <row r="203" spans="1:4">
      <c r="A203" s="4" t="s">
        <v>592</v>
      </c>
      <c r="B203" s="6" t="n">
        <v>6</v>
      </c>
      <c r="C20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77</v>
      </c>
      <c r="C2" s="2" t="s">
        <v>78</v>
      </c>
      <c r="D2" s="2" t="s">
        <v>79</v>
      </c>
    </row>
    <row r="3" spans="1:4">
      <c r="A3" s="3" t="s">
        <v>653</v>
      </c>
    </row>
    <row r="4" spans="1:4">
      <c r="A4" s="4" t="s">
        <v>117</v>
      </c>
      <c r="B4" s="6" t="n">
        <v>19428</v>
      </c>
      <c r="C4" s="6" t="n">
        <v>19167</v>
      </c>
    </row>
    <row r="5" spans="1:4">
      <c r="A5" s="4" t="s">
        <v>581</v>
      </c>
    </row>
    <row r="6" spans="1:4">
      <c r="A6" s="3" t="s">
        <v>653</v>
      </c>
    </row>
    <row r="7" spans="1:4">
      <c r="A7" s="4" t="s">
        <v>654</v>
      </c>
      <c r="B7" s="5" t="n">
        <v>326</v>
      </c>
      <c r="C7" s="5" t="n">
        <v>383</v>
      </c>
      <c r="D7" s="6" t="n">
        <v>374</v>
      </c>
    </row>
    <row r="8" spans="1:4">
      <c r="A8" s="4" t="s">
        <v>655</v>
      </c>
      <c r="B8" s="5" t="n">
        <v>44</v>
      </c>
      <c r="C8" s="5" t="n">
        <v>53</v>
      </c>
      <c r="D8" s="5" t="n">
        <v>72</v>
      </c>
    </row>
    <row r="9" spans="1:4">
      <c r="A9" s="4" t="s">
        <v>656</v>
      </c>
      <c r="B9" s="5" t="n">
        <v>-51</v>
      </c>
      <c r="C9" s="5" t="n">
        <v>-85</v>
      </c>
      <c r="D9" s="5" t="n">
        <v>-103</v>
      </c>
    </row>
    <row r="10" spans="1:4">
      <c r="A10" s="4" t="s">
        <v>657</v>
      </c>
      <c r="B10" s="5" t="n">
        <v>-20</v>
      </c>
      <c r="C10" s="5" t="n">
        <v>-25</v>
      </c>
      <c r="D10" s="5" t="n">
        <v>40</v>
      </c>
    </row>
    <row r="11" spans="1:4">
      <c r="A11" s="4" t="s">
        <v>658</v>
      </c>
      <c r="B11" s="5" t="n">
        <v>299</v>
      </c>
      <c r="C11" s="5" t="n">
        <v>326</v>
      </c>
      <c r="D11" s="5" t="n">
        <v>383</v>
      </c>
    </row>
    <row r="12" spans="1:4">
      <c r="A12" s="4" t="s">
        <v>659</v>
      </c>
      <c r="B12" s="5" t="n">
        <v>194</v>
      </c>
      <c r="C12" s="5" t="n">
        <v>204</v>
      </c>
      <c r="D12" s="5" t="n">
        <v>212</v>
      </c>
    </row>
    <row r="13" spans="1:4">
      <c r="A13" s="4" t="s">
        <v>660</v>
      </c>
      <c r="B13" s="5" t="n">
        <v>105</v>
      </c>
      <c r="C13" s="5" t="n">
        <v>122</v>
      </c>
      <c r="D13" s="5" t="n">
        <v>171</v>
      </c>
    </row>
    <row r="14" spans="1:4">
      <c r="A14" s="4" t="s">
        <v>117</v>
      </c>
      <c r="B14" s="5" t="n">
        <v>9218</v>
      </c>
      <c r="C14" s="5" t="n">
        <v>9350</v>
      </c>
      <c r="D14" s="5" t="n">
        <v>9725</v>
      </c>
    </row>
    <row r="15" spans="1:4">
      <c r="A15" s="4" t="s">
        <v>659</v>
      </c>
      <c r="B15" s="5" t="n">
        <v>326</v>
      </c>
      <c r="C15" s="5" t="n">
        <v>359</v>
      </c>
      <c r="D15" s="5" t="n">
        <v>347</v>
      </c>
    </row>
    <row r="16" spans="1:4">
      <c r="A16" s="4" t="s">
        <v>660</v>
      </c>
      <c r="B16" s="5" t="n">
        <v>8892</v>
      </c>
      <c r="C16" s="5" t="n">
        <v>8991</v>
      </c>
      <c r="D16" s="5" t="n">
        <v>9378</v>
      </c>
    </row>
    <row r="17" spans="1:4">
      <c r="A17" s="4" t="s">
        <v>582</v>
      </c>
    </row>
    <row r="18" spans="1:4">
      <c r="A18" s="3" t="s">
        <v>653</v>
      </c>
    </row>
    <row r="19" spans="1:4">
      <c r="A19" s="4" t="s">
        <v>654</v>
      </c>
      <c r="B19" s="5" t="n">
        <v>164</v>
      </c>
      <c r="C19" s="5" t="n">
        <v>200</v>
      </c>
      <c r="D19" s="5" t="n">
        <v>200</v>
      </c>
    </row>
    <row r="20" spans="1:4">
      <c r="A20" s="4" t="s">
        <v>655</v>
      </c>
      <c r="B20" s="5" t="n">
        <v>12</v>
      </c>
      <c r="C20" s="5" t="n">
        <v>-5</v>
      </c>
      <c r="D20" s="5" t="n">
        <v>11</v>
      </c>
    </row>
    <row r="21" spans="1:4">
      <c r="A21" s="4" t="s">
        <v>656</v>
      </c>
      <c r="B21" s="5" t="n">
        <v>-18</v>
      </c>
      <c r="C21" s="5" t="n">
        <v>-15</v>
      </c>
      <c r="D21" s="5" t="n">
        <v>-15</v>
      </c>
    </row>
    <row r="22" spans="1:4">
      <c r="A22" s="4" t="s">
        <v>657</v>
      </c>
      <c r="B22" s="5" t="n">
        <v>1</v>
      </c>
      <c r="C22" s="5" t="n">
        <v>-16</v>
      </c>
      <c r="D22" s="5" t="n">
        <v>4</v>
      </c>
    </row>
    <row r="23" spans="1:4">
      <c r="A23" s="4" t="s">
        <v>658</v>
      </c>
      <c r="B23" s="5" t="n">
        <v>159</v>
      </c>
      <c r="C23" s="5" t="n">
        <v>164</v>
      </c>
      <c r="D23" s="5" t="n">
        <v>200</v>
      </c>
    </row>
    <row r="24" spans="1:4">
      <c r="A24" s="4" t="s">
        <v>659</v>
      </c>
      <c r="B24" s="5" t="n">
        <v>125</v>
      </c>
      <c r="C24" s="5" t="n">
        <v>135</v>
      </c>
      <c r="D24" s="5" t="n">
        <v>164</v>
      </c>
    </row>
    <row r="25" spans="1:4">
      <c r="A25" s="4" t="s">
        <v>660</v>
      </c>
      <c r="B25" s="5" t="n">
        <v>34</v>
      </c>
      <c r="C25" s="5" t="n">
        <v>29</v>
      </c>
      <c r="D25" s="5" t="n">
        <v>36</v>
      </c>
    </row>
    <row r="26" spans="1:4">
      <c r="A26" s="4" t="s">
        <v>117</v>
      </c>
      <c r="B26" s="5" t="n">
        <v>10081</v>
      </c>
      <c r="C26" s="5" t="n">
        <v>9749</v>
      </c>
      <c r="D26" s="5" t="n">
        <v>10001</v>
      </c>
    </row>
    <row r="27" spans="1:4">
      <c r="A27" s="4" t="s">
        <v>659</v>
      </c>
      <c r="B27" s="5" t="n">
        <v>278</v>
      </c>
      <c r="C27" s="5" t="n">
        <v>314</v>
      </c>
      <c r="D27" s="5" t="n">
        <v>540</v>
      </c>
    </row>
    <row r="28" spans="1:4">
      <c r="A28" s="4" t="s">
        <v>660</v>
      </c>
      <c r="B28" s="6" t="n">
        <v>9803</v>
      </c>
      <c r="C28" s="6" t="n">
        <v>9435</v>
      </c>
      <c r="D28" s="6" t="n">
        <v>94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77</v>
      </c>
      <c r="C2" s="2" t="s">
        <v>78</v>
      </c>
    </row>
    <row r="3" spans="1:3">
      <c r="A3" s="4" t="s">
        <v>581</v>
      </c>
    </row>
    <row r="4" spans="1:3">
      <c r="A4" s="3" t="s">
        <v>662</v>
      </c>
    </row>
    <row r="5" spans="1:3">
      <c r="A5" s="4" t="s">
        <v>663</v>
      </c>
      <c r="B5" s="6" t="n">
        <v>194</v>
      </c>
      <c r="C5" s="6" t="n">
        <v>204</v>
      </c>
    </row>
    <row r="6" spans="1:3">
      <c r="A6" s="4" t="s">
        <v>664</v>
      </c>
      <c r="B6" s="5" t="n">
        <v>326</v>
      </c>
      <c r="C6" s="5" t="n">
        <v>359</v>
      </c>
    </row>
    <row r="7" spans="1:3">
      <c r="A7" s="4" t="s">
        <v>665</v>
      </c>
      <c r="B7" s="5" t="n">
        <v>324</v>
      </c>
      <c r="C7" s="5" t="n">
        <v>358</v>
      </c>
    </row>
    <row r="8" spans="1:3">
      <c r="A8" s="4" t="s">
        <v>666</v>
      </c>
      <c r="B8" s="5" t="n">
        <v>345</v>
      </c>
      <c r="C8" s="5" t="n">
        <v>374</v>
      </c>
    </row>
    <row r="9" spans="1:3">
      <c r="A9" s="4" t="s">
        <v>596</v>
      </c>
    </row>
    <row r="10" spans="1:3">
      <c r="A10" s="3" t="s">
        <v>662</v>
      </c>
    </row>
    <row r="11" spans="1:3">
      <c r="A11" s="4" t="s">
        <v>667</v>
      </c>
      <c r="B11" s="5" t="n">
        <v>40</v>
      </c>
      <c r="C11" s="5" t="n">
        <v>31</v>
      </c>
    </row>
    <row r="12" spans="1:3">
      <c r="A12" s="4" t="s">
        <v>668</v>
      </c>
      <c r="B12" s="5" t="n">
        <v>38</v>
      </c>
      <c r="C12" s="5" t="n">
        <v>30</v>
      </c>
    </row>
    <row r="13" spans="1:3">
      <c r="A13" s="4" t="s">
        <v>663</v>
      </c>
      <c r="B13" s="5" t="n">
        <v>21</v>
      </c>
      <c r="C13" s="5" t="n">
        <v>16</v>
      </c>
    </row>
    <row r="14" spans="1:3">
      <c r="A14" s="4" t="s">
        <v>669</v>
      </c>
      <c r="B14" s="5" t="n">
        <v>41</v>
      </c>
      <c r="C14" s="5" t="n">
        <v>33</v>
      </c>
    </row>
    <row r="15" spans="1:3">
      <c r="A15" s="4" t="s">
        <v>599</v>
      </c>
    </row>
    <row r="16" spans="1:3">
      <c r="A16" s="3" t="s">
        <v>662</v>
      </c>
    </row>
    <row r="17" spans="1:3">
      <c r="A17" s="4" t="s">
        <v>667</v>
      </c>
      <c r="B17" s="5" t="n">
        <v>199</v>
      </c>
      <c r="C17" s="5" t="n">
        <v>234</v>
      </c>
    </row>
    <row r="18" spans="1:3">
      <c r="A18" s="4" t="s">
        <v>668</v>
      </c>
      <c r="B18" s="5" t="n">
        <v>199</v>
      </c>
      <c r="C18" s="5" t="n">
        <v>234</v>
      </c>
    </row>
    <row r="19" spans="1:3">
      <c r="A19" s="4" t="s">
        <v>663</v>
      </c>
      <c r="B19" s="5" t="n">
        <v>148</v>
      </c>
      <c r="C19" s="5" t="n">
        <v>167</v>
      </c>
    </row>
    <row r="20" spans="1:3">
      <c r="A20" s="4" t="s">
        <v>669</v>
      </c>
      <c r="B20" s="5" t="n">
        <v>214</v>
      </c>
      <c r="C20" s="5" t="n">
        <v>249</v>
      </c>
    </row>
    <row r="21" spans="1:3">
      <c r="A21" s="4" t="s">
        <v>602</v>
      </c>
    </row>
    <row r="22" spans="1:3">
      <c r="A22" s="3" t="s">
        <v>662</v>
      </c>
    </row>
    <row r="23" spans="1:3">
      <c r="A23" s="4" t="s">
        <v>667</v>
      </c>
      <c r="B23" s="5" t="n">
        <v>80</v>
      </c>
      <c r="C23" s="5" t="n">
        <v>91</v>
      </c>
    </row>
    <row r="24" spans="1:3">
      <c r="A24" s="4" t="s">
        <v>668</v>
      </c>
      <c r="B24" s="5" t="n">
        <v>80</v>
      </c>
      <c r="C24" s="5" t="n">
        <v>91</v>
      </c>
    </row>
    <row r="25" spans="1:3">
      <c r="A25" s="4" t="s">
        <v>663</v>
      </c>
      <c r="B25" s="5" t="n">
        <v>22</v>
      </c>
      <c r="C25" s="5" t="n">
        <v>20</v>
      </c>
    </row>
    <row r="26" spans="1:3">
      <c r="A26" s="4" t="s">
        <v>669</v>
      </c>
      <c r="B26" s="5" t="n">
        <v>86</v>
      </c>
      <c r="C26" s="5" t="n">
        <v>88</v>
      </c>
    </row>
    <row r="27" spans="1:3">
      <c r="A27" s="4" t="s">
        <v>605</v>
      </c>
    </row>
    <row r="28" spans="1:3">
      <c r="A28" s="3" t="s">
        <v>662</v>
      </c>
    </row>
    <row r="29" spans="1:3">
      <c r="A29" s="4" t="s">
        <v>667</v>
      </c>
      <c r="B29" s="5" t="n">
        <v>7</v>
      </c>
      <c r="C29" s="5" t="n">
        <v>3</v>
      </c>
    </row>
    <row r="30" spans="1:3">
      <c r="A30" s="4" t="s">
        <v>668</v>
      </c>
      <c r="B30" s="5" t="n">
        <v>7</v>
      </c>
      <c r="C30" s="5" t="n">
        <v>3</v>
      </c>
    </row>
    <row r="31" spans="1:3">
      <c r="A31" s="4" t="s">
        <v>663</v>
      </c>
      <c r="B31" s="5" t="n">
        <v>3</v>
      </c>
      <c r="C31" s="5" t="n">
        <v>1</v>
      </c>
    </row>
    <row r="32" spans="1:3">
      <c r="A32" s="4" t="s">
        <v>669</v>
      </c>
      <c r="B32" s="5" t="n">
        <v>4</v>
      </c>
      <c r="C32" s="5" t="n">
        <v>4</v>
      </c>
    </row>
    <row r="33" spans="1:3">
      <c r="A33" s="4" t="s">
        <v>582</v>
      </c>
    </row>
    <row r="34" spans="1:3">
      <c r="A34" s="3" t="s">
        <v>662</v>
      </c>
    </row>
    <row r="35" spans="1:3">
      <c r="A35" s="4" t="s">
        <v>663</v>
      </c>
      <c r="B35" s="5" t="n">
        <v>125</v>
      </c>
      <c r="C35" s="5" t="n">
        <v>135</v>
      </c>
    </row>
    <row r="36" spans="1:3">
      <c r="A36" s="4" t="s">
        <v>664</v>
      </c>
      <c r="B36" s="5" t="n">
        <v>278</v>
      </c>
      <c r="C36" s="5" t="n">
        <v>314</v>
      </c>
    </row>
    <row r="37" spans="1:3">
      <c r="A37" s="4" t="s">
        <v>665</v>
      </c>
      <c r="B37" s="5" t="n">
        <v>270</v>
      </c>
      <c r="C37" s="5" t="n">
        <v>303</v>
      </c>
    </row>
    <row r="38" spans="1:3">
      <c r="A38" s="4" t="s">
        <v>666</v>
      </c>
      <c r="B38" s="5" t="n">
        <v>290</v>
      </c>
      <c r="C38" s="5" t="n">
        <v>322</v>
      </c>
    </row>
    <row r="39" spans="1:3">
      <c r="A39" s="4" t="s">
        <v>625</v>
      </c>
    </row>
    <row r="40" spans="1:3">
      <c r="A40" s="3" t="s">
        <v>662</v>
      </c>
    </row>
    <row r="41" spans="1:3">
      <c r="A41" s="4" t="s">
        <v>667</v>
      </c>
      <c r="B41" s="5" t="n">
        <v>29</v>
      </c>
      <c r="C41" s="5" t="n">
        <v>25</v>
      </c>
    </row>
    <row r="42" spans="1:3">
      <c r="A42" s="4" t="s">
        <v>668</v>
      </c>
      <c r="B42" s="5" t="n">
        <v>29</v>
      </c>
      <c r="C42" s="5" t="n">
        <v>23</v>
      </c>
    </row>
    <row r="43" spans="1:3">
      <c r="A43" s="4" t="s">
        <v>663</v>
      </c>
      <c r="B43" s="5" t="n">
        <v>3</v>
      </c>
      <c r="C43" s="5" t="n">
        <v>5</v>
      </c>
    </row>
    <row r="44" spans="1:3">
      <c r="A44" s="4" t="s">
        <v>669</v>
      </c>
      <c r="B44" s="5" t="n">
        <v>37</v>
      </c>
      <c r="C44" s="5" t="n">
        <v>27</v>
      </c>
    </row>
    <row r="45" spans="1:3">
      <c r="A45" s="4" t="s">
        <v>628</v>
      </c>
    </row>
    <row r="46" spans="1:3">
      <c r="A46" s="3" t="s">
        <v>662</v>
      </c>
    </row>
    <row r="47" spans="1:3">
      <c r="A47" s="4" t="s">
        <v>667</v>
      </c>
      <c r="B47" s="5" t="n">
        <v>226</v>
      </c>
      <c r="C47" s="5" t="n">
        <v>256</v>
      </c>
    </row>
    <row r="48" spans="1:3">
      <c r="A48" s="4" t="s">
        <v>668</v>
      </c>
      <c r="B48" s="5" t="n">
        <v>226</v>
      </c>
      <c r="C48" s="5" t="n">
        <v>256</v>
      </c>
    </row>
    <row r="49" spans="1:3">
      <c r="A49" s="4" t="s">
        <v>663</v>
      </c>
      <c r="B49" s="5" t="n">
        <v>94</v>
      </c>
      <c r="C49" s="5" t="n">
        <v>107</v>
      </c>
    </row>
    <row r="50" spans="1:3">
      <c r="A50" s="4" t="s">
        <v>669</v>
      </c>
      <c r="B50" s="5" t="n">
        <v>224</v>
      </c>
      <c r="C50" s="5" t="n">
        <v>260</v>
      </c>
    </row>
    <row r="51" spans="1:3">
      <c r="A51" s="4" t="s">
        <v>631</v>
      </c>
    </row>
    <row r="52" spans="1:3">
      <c r="A52" s="3" t="s">
        <v>662</v>
      </c>
    </row>
    <row r="53" spans="1:3">
      <c r="A53" s="4" t="s">
        <v>667</v>
      </c>
      <c r="B53" s="5" t="n">
        <v>19</v>
      </c>
      <c r="C53" s="5" t="n">
        <v>23</v>
      </c>
    </row>
    <row r="54" spans="1:3">
      <c r="A54" s="4" t="s">
        <v>668</v>
      </c>
      <c r="B54" s="5" t="n">
        <v>11</v>
      </c>
      <c r="C54" s="5" t="n">
        <v>14</v>
      </c>
    </row>
    <row r="55" spans="1:3">
      <c r="A55" s="4" t="s">
        <v>663</v>
      </c>
      <c r="B55" s="5" t="n">
        <v>16</v>
      </c>
      <c r="C55" s="5" t="n">
        <v>16</v>
      </c>
    </row>
    <row r="56" spans="1:3">
      <c r="A56" s="4" t="s">
        <v>669</v>
      </c>
      <c r="B56" s="5" t="n">
        <v>22</v>
      </c>
      <c r="C56" s="5" t="n">
        <v>26</v>
      </c>
    </row>
    <row r="57" spans="1:3">
      <c r="A57" s="4" t="s">
        <v>634</v>
      </c>
    </row>
    <row r="58" spans="1:3">
      <c r="A58" s="3" t="s">
        <v>662</v>
      </c>
    </row>
    <row r="59" spans="1:3">
      <c r="A59" s="4" t="s">
        <v>667</v>
      </c>
      <c r="B59" s="5" t="n">
        <v>4</v>
      </c>
      <c r="C59" s="5" t="n">
        <v>10</v>
      </c>
    </row>
    <row r="60" spans="1:3">
      <c r="A60" s="4" t="s">
        <v>668</v>
      </c>
      <c r="B60" s="5" t="n">
        <v>4</v>
      </c>
      <c r="C60" s="5" t="n">
        <v>10</v>
      </c>
    </row>
    <row r="61" spans="1:3">
      <c r="A61" s="4" t="s">
        <v>663</v>
      </c>
      <c r="B61" s="5" t="n">
        <v>12</v>
      </c>
      <c r="C61" s="5" t="n">
        <v>7</v>
      </c>
    </row>
    <row r="62" spans="1:3">
      <c r="A62" s="4" t="s">
        <v>669</v>
      </c>
      <c r="B62" s="6" t="n">
        <v>7</v>
      </c>
      <c r="C62"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77</v>
      </c>
      <c r="C1" s="2" t="s">
        <v>78</v>
      </c>
    </row>
    <row r="2" spans="1:3">
      <c r="A2" s="3" t="s">
        <v>671</v>
      </c>
    </row>
    <row r="3" spans="1:3">
      <c r="A3" s="4" t="s">
        <v>672</v>
      </c>
      <c r="B3" s="6" t="n">
        <v>13606</v>
      </c>
      <c r="C3" s="6" t="n">
        <v>13423</v>
      </c>
    </row>
    <row r="4" spans="1:3">
      <c r="A4" s="4" t="s">
        <v>673</v>
      </c>
    </row>
    <row r="5" spans="1:3">
      <c r="A5" s="3" t="s">
        <v>671</v>
      </c>
    </row>
    <row r="6" spans="1:3">
      <c r="A6" s="4" t="s">
        <v>672</v>
      </c>
      <c r="B6" s="5" t="n">
        <v>6340</v>
      </c>
      <c r="C6" s="5" t="n">
        <v>6371</v>
      </c>
    </row>
    <row r="7" spans="1:3">
      <c r="A7" s="4" t="s">
        <v>582</v>
      </c>
    </row>
    <row r="8" spans="1:3">
      <c r="A8" s="3" t="s">
        <v>671</v>
      </c>
    </row>
    <row r="9" spans="1:3">
      <c r="A9" s="4" t="s">
        <v>672</v>
      </c>
      <c r="B9" s="6" t="n">
        <v>7266</v>
      </c>
      <c r="C9" s="6" t="n">
        <v>70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4</v>
      </c>
      <c r="B1" s="2" t="s">
        <v>77</v>
      </c>
      <c r="C1" s="2" t="s">
        <v>78</v>
      </c>
    </row>
    <row r="2" spans="1:3">
      <c r="A2" s="3" t="s">
        <v>219</v>
      </c>
    </row>
    <row r="3" spans="1:3">
      <c r="A3" s="4" t="s">
        <v>675</v>
      </c>
      <c r="B3" s="6" t="n">
        <v>1332</v>
      </c>
      <c r="C3" s="6" t="n">
        <v>1293</v>
      </c>
    </row>
    <row r="4" spans="1:3">
      <c r="A4" s="4" t="s">
        <v>676</v>
      </c>
      <c r="B4" s="5" t="n">
        <v>612</v>
      </c>
      <c r="C4" s="5" t="n">
        <v>576</v>
      </c>
    </row>
    <row r="5" spans="1:3">
      <c r="A5" s="4" t="s">
        <v>677</v>
      </c>
      <c r="B5" s="5" t="n">
        <v>5138</v>
      </c>
      <c r="C5" s="5" t="n">
        <v>4857</v>
      </c>
    </row>
    <row r="6" spans="1:3">
      <c r="A6" s="4" t="s">
        <v>678</v>
      </c>
      <c r="B6" s="6" t="n">
        <v>7082</v>
      </c>
      <c r="C6" s="6" t="n">
        <v>67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77</v>
      </c>
      <c r="C1" s="2" t="s">
        <v>78</v>
      </c>
    </row>
    <row r="2" spans="1:3">
      <c r="A2" s="3" t="s">
        <v>510</v>
      </c>
    </row>
    <row r="3" spans="1:3">
      <c r="A3" s="4" t="s">
        <v>680</v>
      </c>
      <c r="B3" s="6" t="n">
        <v>15506</v>
      </c>
      <c r="C3" s="6" t="n">
        <v>15826</v>
      </c>
    </row>
    <row r="4" spans="1:3">
      <c r="A4" s="4" t="s">
        <v>681</v>
      </c>
      <c r="B4" s="5" t="n">
        <v>-10237</v>
      </c>
      <c r="C4" s="5" t="n">
        <v>-9925</v>
      </c>
    </row>
    <row r="5" spans="1:3">
      <c r="A5" s="4" t="s">
        <v>682</v>
      </c>
      <c r="B5" s="5" t="n">
        <v>5269</v>
      </c>
      <c r="C5" s="5" t="n">
        <v>5901</v>
      </c>
    </row>
    <row r="6" spans="1:3">
      <c r="A6" s="4" t="s">
        <v>683</v>
      </c>
    </row>
    <row r="7" spans="1:3">
      <c r="A7" s="3" t="s">
        <v>510</v>
      </c>
    </row>
    <row r="8" spans="1:3">
      <c r="A8" s="4" t="s">
        <v>680</v>
      </c>
      <c r="B8" s="5" t="n">
        <v>3279</v>
      </c>
      <c r="C8" s="5" t="n">
        <v>3332</v>
      </c>
    </row>
    <row r="9" spans="1:3">
      <c r="A9" s="4" t="s">
        <v>684</v>
      </c>
    </row>
    <row r="10" spans="1:3">
      <c r="A10" s="3" t="s">
        <v>510</v>
      </c>
    </row>
    <row r="11" spans="1:3">
      <c r="A11" s="4" t="s">
        <v>680</v>
      </c>
      <c r="B11" s="5" t="n">
        <v>8621</v>
      </c>
      <c r="C11" s="5" t="n">
        <v>8417</v>
      </c>
    </row>
    <row r="12" spans="1:3">
      <c r="A12" s="4" t="s">
        <v>685</v>
      </c>
    </row>
    <row r="13" spans="1:3">
      <c r="A13" s="3" t="s">
        <v>510</v>
      </c>
    </row>
    <row r="14" spans="1:3">
      <c r="A14" s="4" t="s">
        <v>680</v>
      </c>
      <c r="B14" s="5" t="n">
        <v>2649</v>
      </c>
      <c r="C14" s="5" t="n">
        <v>3100</v>
      </c>
    </row>
    <row r="15" spans="1:3">
      <c r="A15" s="4" t="s">
        <v>686</v>
      </c>
    </row>
    <row r="16" spans="1:3">
      <c r="A16" s="3" t="s">
        <v>510</v>
      </c>
    </row>
    <row r="17" spans="1:3">
      <c r="A17" s="4" t="s">
        <v>680</v>
      </c>
      <c r="B17" s="5" t="n">
        <v>164</v>
      </c>
      <c r="C17" s="5" t="n">
        <v>162</v>
      </c>
    </row>
    <row r="18" spans="1:3">
      <c r="A18" s="4" t="s">
        <v>173</v>
      </c>
    </row>
    <row r="19" spans="1:3">
      <c r="A19" s="3" t="s">
        <v>510</v>
      </c>
    </row>
    <row r="20" spans="1:3">
      <c r="A20" s="4" t="s">
        <v>680</v>
      </c>
      <c r="B20" s="6" t="n">
        <v>793</v>
      </c>
      <c r="C20" s="6" t="n">
        <v>8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77</v>
      </c>
      <c r="C2" s="2" t="s">
        <v>78</v>
      </c>
      <c r="D2" s="2" t="s">
        <v>79</v>
      </c>
    </row>
    <row r="3" spans="1:4">
      <c r="A3" s="3" t="s">
        <v>510</v>
      </c>
    </row>
    <row r="4" spans="1:4">
      <c r="A4" s="4" t="s">
        <v>688</v>
      </c>
      <c r="B4" s="6" t="n">
        <v>853</v>
      </c>
      <c r="C4" s="6" t="n">
        <v>965</v>
      </c>
      <c r="D4" s="6" t="n">
        <v>929</v>
      </c>
    </row>
    <row r="5" spans="1:4">
      <c r="A5" s="4" t="s">
        <v>689</v>
      </c>
      <c r="B5" s="5" t="n">
        <v>118</v>
      </c>
      <c r="C5" s="5" t="n">
        <v>123</v>
      </c>
    </row>
    <row r="6" spans="1:4">
      <c r="A6" s="4" t="s">
        <v>690</v>
      </c>
    </row>
    <row r="7" spans="1:4">
      <c r="A7" s="3" t="s">
        <v>510</v>
      </c>
    </row>
    <row r="8" spans="1:4">
      <c r="A8" s="4" t="s">
        <v>688</v>
      </c>
      <c r="B8" s="5" t="n">
        <v>548</v>
      </c>
      <c r="C8" s="5" t="n">
        <v>587</v>
      </c>
      <c r="D8" s="5" t="n">
        <v>610</v>
      </c>
    </row>
    <row r="9" spans="1:4">
      <c r="A9" s="4" t="s">
        <v>685</v>
      </c>
    </row>
    <row r="10" spans="1:4">
      <c r="A10" s="3" t="s">
        <v>510</v>
      </c>
    </row>
    <row r="11" spans="1:4">
      <c r="A11" s="4" t="s">
        <v>691</v>
      </c>
      <c r="B11" s="6" t="n">
        <v>86</v>
      </c>
      <c r="C11" s="6" t="n">
        <v>76</v>
      </c>
      <c r="D11" s="6" t="n">
        <v>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5"/>
    <col customWidth="1" max="5" min="5" width="27"/>
    <col customWidth="1" max="6" min="6" width="18"/>
    <col customWidth="1" max="7" min="7" width="46"/>
    <col customWidth="1" max="8" min="8" width="25"/>
    <col customWidth="1" max="9" min="9" width="35"/>
  </cols>
  <sheetData>
    <row r="1" spans="1:9">
      <c r="A1" s="1" t="s">
        <v>185</v>
      </c>
      <c r="B1" s="2" t="s">
        <v>186</v>
      </c>
      <c r="C1" s="2" t="s">
        <v>187</v>
      </c>
      <c r="D1" s="2" t="s">
        <v>188</v>
      </c>
      <c r="E1" s="2" t="s">
        <v>189</v>
      </c>
      <c r="F1" s="2" t="s">
        <v>190</v>
      </c>
      <c r="G1" s="2" t="s">
        <v>191</v>
      </c>
      <c r="H1" s="2" t="s">
        <v>192</v>
      </c>
      <c r="I1" s="2" t="s">
        <v>193</v>
      </c>
    </row>
    <row r="2" spans="1:9">
      <c r="A2" s="4" t="s">
        <v>194</v>
      </c>
      <c r="B2" s="6" t="n">
        <v>4320</v>
      </c>
      <c r="C2" s="6" t="n">
        <v>25</v>
      </c>
      <c r="D2" s="6" t="n">
        <v>-9</v>
      </c>
      <c r="E2" s="6" t="n">
        <v>4408</v>
      </c>
      <c r="F2" s="6" t="n">
        <v>1652</v>
      </c>
      <c r="G2" s="6" t="n">
        <v>-1762</v>
      </c>
      <c r="H2" s="6" t="n">
        <v>6</v>
      </c>
    </row>
    <row r="3" spans="1:9">
      <c r="A3" s="4" t="s">
        <v>194</v>
      </c>
      <c r="I3" s="6" t="n">
        <v>21</v>
      </c>
    </row>
    <row r="4" spans="1:9">
      <c r="A4" s="4" t="s">
        <v>195</v>
      </c>
      <c r="B4" s="5" t="n">
        <v>280</v>
      </c>
      <c r="F4" s="5" t="n">
        <v>272</v>
      </c>
      <c r="H4" s="5" t="n">
        <v>8</v>
      </c>
    </row>
    <row r="5" spans="1:9">
      <c r="A5" s="4" t="s">
        <v>196</v>
      </c>
      <c r="I5" s="5" t="n">
        <v>10</v>
      </c>
    </row>
    <row r="6" spans="1:9">
      <c r="A6" s="4" t="s">
        <v>197</v>
      </c>
      <c r="B6" s="5" t="n">
        <v>-207</v>
      </c>
      <c r="G6" s="5" t="n">
        <v>-204</v>
      </c>
      <c r="H6" s="5" t="n">
        <v>-3</v>
      </c>
    </row>
    <row r="7" spans="1:9">
      <c r="A7" s="4" t="s">
        <v>179</v>
      </c>
      <c r="B7" s="5" t="n">
        <v>-162</v>
      </c>
      <c r="F7" s="5" t="n">
        <v>-161</v>
      </c>
      <c r="H7" s="5" t="n">
        <v>-1</v>
      </c>
      <c r="I7" s="5" t="n">
        <v>-6</v>
      </c>
    </row>
    <row r="8" spans="1:9">
      <c r="A8" s="4" t="s">
        <v>198</v>
      </c>
      <c r="B8" s="5" t="n">
        <v>-38</v>
      </c>
      <c r="D8" s="5" t="n">
        <v>-38</v>
      </c>
    </row>
    <row r="9" spans="1:9">
      <c r="A9" s="4" t="s">
        <v>199</v>
      </c>
      <c r="B9" s="5" t="n">
        <v>29</v>
      </c>
      <c r="D9" s="5" t="n">
        <v>37</v>
      </c>
      <c r="E9" s="5" t="n">
        <v>-8</v>
      </c>
    </row>
    <row r="10" spans="1:9">
      <c r="A10" s="4" t="s">
        <v>200</v>
      </c>
      <c r="B10" s="5" t="n">
        <v>19</v>
      </c>
      <c r="E10" s="5" t="n">
        <v>19</v>
      </c>
    </row>
    <row r="11" spans="1:9">
      <c r="A11" s="4" t="s">
        <v>201</v>
      </c>
      <c r="B11" s="5" t="n">
        <v>-9</v>
      </c>
      <c r="E11" s="5" t="n">
        <v>-7</v>
      </c>
      <c r="H11" s="5" t="n">
        <v>-2</v>
      </c>
    </row>
    <row r="12" spans="1:9">
      <c r="A12" s="4" t="s">
        <v>202</v>
      </c>
      <c r="B12" s="5" t="n">
        <v>4232</v>
      </c>
      <c r="C12" s="5" t="n">
        <v>25</v>
      </c>
      <c r="D12" s="5" t="n">
        <v>-10</v>
      </c>
      <c r="E12" s="5" t="n">
        <v>4412</v>
      </c>
      <c r="F12" s="5" t="n">
        <v>1763</v>
      </c>
      <c r="G12" s="5" t="n">
        <v>-1966</v>
      </c>
      <c r="H12" s="5" t="n">
        <v>8</v>
      </c>
    </row>
    <row r="13" spans="1:9">
      <c r="A13" s="4" t="s">
        <v>202</v>
      </c>
      <c r="I13" s="5" t="n">
        <v>25</v>
      </c>
    </row>
    <row r="14" spans="1:9">
      <c r="A14" s="4" t="s">
        <v>195</v>
      </c>
      <c r="B14" s="5" t="n">
        <v>1087</v>
      </c>
      <c r="F14" s="5" t="n">
        <v>1068</v>
      </c>
      <c r="H14" s="5" t="n">
        <v>19</v>
      </c>
    </row>
    <row r="15" spans="1:9">
      <c r="A15" s="4" t="s">
        <v>196</v>
      </c>
      <c r="I15" s="5" t="n">
        <v>12</v>
      </c>
    </row>
    <row r="16" spans="1:9">
      <c r="A16" s="4" t="s">
        <v>197</v>
      </c>
      <c r="B16" s="5" t="n">
        <v>102</v>
      </c>
      <c r="G16" s="5" t="n">
        <v>107</v>
      </c>
      <c r="H16" s="5" t="n">
        <v>-5</v>
      </c>
    </row>
    <row r="17" spans="1:9">
      <c r="A17" s="4" t="s">
        <v>179</v>
      </c>
      <c r="B17" s="5" t="n">
        <v>-236</v>
      </c>
      <c r="F17" s="5" t="n">
        <v>-235</v>
      </c>
      <c r="H17" s="5" t="n">
        <v>-1</v>
      </c>
      <c r="I17" s="5" t="n">
        <v>-7</v>
      </c>
    </row>
    <row r="18" spans="1:9">
      <c r="A18" s="4" t="s">
        <v>198</v>
      </c>
      <c r="B18" s="5" t="n">
        <v>-156</v>
      </c>
      <c r="D18" s="5" t="n">
        <v>-156</v>
      </c>
    </row>
    <row r="19" spans="1:9">
      <c r="A19" s="4" t="s">
        <v>199</v>
      </c>
      <c r="B19" s="5" t="n">
        <v>3</v>
      </c>
      <c r="D19" s="5" t="n">
        <v>38</v>
      </c>
      <c r="E19" s="5" t="n">
        <v>-35</v>
      </c>
    </row>
    <row r="20" spans="1:9">
      <c r="A20" s="4" t="s">
        <v>200</v>
      </c>
      <c r="B20" s="5" t="n">
        <v>35</v>
      </c>
      <c r="E20" s="5" t="n">
        <v>35</v>
      </c>
    </row>
    <row r="21" spans="1:9">
      <c r="A21" s="4" t="s">
        <v>201</v>
      </c>
      <c r="B21" s="5" t="n">
        <v>1</v>
      </c>
      <c r="E21" s="5" t="n">
        <v>-3</v>
      </c>
      <c r="H21" s="5" t="n">
        <v>4</v>
      </c>
    </row>
    <row r="22" spans="1:9">
      <c r="A22" s="4" t="s">
        <v>203</v>
      </c>
      <c r="B22" s="5" t="n">
        <v>5068</v>
      </c>
      <c r="C22" s="5" t="n">
        <v>25</v>
      </c>
      <c r="D22" s="5" t="n">
        <v>-128</v>
      </c>
      <c r="E22" s="5" t="n">
        <v>4409</v>
      </c>
      <c r="F22" s="5" t="n">
        <v>2596</v>
      </c>
      <c r="G22" s="5" t="n">
        <v>-1859</v>
      </c>
      <c r="H22" s="5" t="n">
        <v>25</v>
      </c>
    </row>
    <row r="23" spans="1:9">
      <c r="A23" s="4" t="s">
        <v>203</v>
      </c>
      <c r="B23" s="5" t="n">
        <v>30</v>
      </c>
      <c r="I23" s="5" t="n">
        <v>30</v>
      </c>
    </row>
    <row r="24" spans="1:9">
      <c r="A24" s="4" t="s">
        <v>195</v>
      </c>
      <c r="B24" s="5" t="n">
        <v>1442</v>
      </c>
      <c r="F24" s="5" t="n">
        <v>1422</v>
      </c>
      <c r="H24" s="5" t="n">
        <v>20</v>
      </c>
    </row>
    <row r="25" spans="1:9">
      <c r="A25" s="4" t="s">
        <v>196</v>
      </c>
      <c r="I25" s="5" t="n">
        <v>12</v>
      </c>
    </row>
    <row r="26" spans="1:9">
      <c r="A26" s="4" t="s">
        <v>197</v>
      </c>
      <c r="B26" s="5" t="n">
        <v>-81</v>
      </c>
      <c r="G26" s="5" t="n">
        <v>-78</v>
      </c>
      <c r="H26" s="5" t="n">
        <v>-3</v>
      </c>
    </row>
    <row r="27" spans="1:9">
      <c r="A27" s="4" t="s">
        <v>204</v>
      </c>
      <c r="F27" s="5" t="n">
        <v>65</v>
      </c>
      <c r="G27" s="5" t="n">
        <v>-65</v>
      </c>
    </row>
    <row r="28" spans="1:9">
      <c r="A28" s="4" t="s">
        <v>179</v>
      </c>
      <c r="B28" s="5" t="n">
        <v>-276</v>
      </c>
      <c r="F28" s="5" t="n">
        <v>-275</v>
      </c>
      <c r="H28" s="5" t="n">
        <v>-1</v>
      </c>
      <c r="I28" s="5" t="n">
        <v>-7</v>
      </c>
    </row>
    <row r="29" spans="1:9">
      <c r="A29" s="4" t="s">
        <v>198</v>
      </c>
      <c r="B29" s="5" t="n">
        <v>-57</v>
      </c>
      <c r="D29" s="5" t="n">
        <v>-57</v>
      </c>
    </row>
    <row r="30" spans="1:9">
      <c r="A30" s="4" t="s">
        <v>199</v>
      </c>
      <c r="B30" s="5" t="n">
        <v>-3</v>
      </c>
      <c r="D30" s="5" t="n">
        <v>31</v>
      </c>
      <c r="E30" s="5" t="n">
        <v>-34</v>
      </c>
    </row>
    <row r="31" spans="1:9">
      <c r="A31" s="4" t="s">
        <v>200</v>
      </c>
      <c r="B31" s="5" t="n">
        <v>33</v>
      </c>
      <c r="E31" s="5" t="n">
        <v>33</v>
      </c>
    </row>
    <row r="32" spans="1:9">
      <c r="A32" s="4" t="s">
        <v>201</v>
      </c>
      <c r="B32" s="5" t="n">
        <v>-5</v>
      </c>
      <c r="E32" s="5" t="n">
        <v>-4</v>
      </c>
      <c r="H32" s="5" t="n">
        <v>-1</v>
      </c>
    </row>
    <row r="33" spans="1:9">
      <c r="A33" s="4" t="s">
        <v>205</v>
      </c>
      <c r="B33" s="5" t="n">
        <v>6121</v>
      </c>
      <c r="C33" s="6" t="n">
        <v>25</v>
      </c>
      <c r="D33" s="6" t="n">
        <v>-154</v>
      </c>
      <c r="E33" s="6" t="n">
        <v>4404</v>
      </c>
      <c r="F33" s="6" t="n">
        <v>3808</v>
      </c>
      <c r="G33" s="6" t="n">
        <v>-2002</v>
      </c>
      <c r="H33" s="6" t="n">
        <v>40</v>
      </c>
    </row>
    <row r="34" spans="1:9">
      <c r="A34" s="4" t="s">
        <v>205</v>
      </c>
      <c r="B34" s="6" t="n">
        <v>35</v>
      </c>
      <c r="I34" s="6" t="n">
        <v>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77</v>
      </c>
      <c r="C1" s="2" t="s">
        <v>78</v>
      </c>
    </row>
    <row r="2" spans="1:3">
      <c r="A2" s="3" t="s">
        <v>225</v>
      </c>
    </row>
    <row r="3" spans="1:3">
      <c r="A3" s="4" t="s">
        <v>693</v>
      </c>
      <c r="B3" s="6" t="n">
        <v>513</v>
      </c>
      <c r="C3" s="6" t="n">
        <v>523</v>
      </c>
    </row>
    <row r="4" spans="1:3">
      <c r="A4" s="4" t="s">
        <v>694</v>
      </c>
      <c r="B4" s="5" t="n">
        <v>118</v>
      </c>
      <c r="C4" s="5" t="n">
        <v>3</v>
      </c>
    </row>
    <row r="5" spans="1:3">
      <c r="A5" s="4" t="s">
        <v>186</v>
      </c>
      <c r="B5" s="6" t="n">
        <v>631</v>
      </c>
      <c r="C5" s="6" t="n">
        <v>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96</v>
      </c>
      <c r="C1" s="2" t="s">
        <v>77</v>
      </c>
    </row>
    <row r="2" spans="1:3">
      <c r="A2" s="4" t="s">
        <v>697</v>
      </c>
    </row>
    <row r="3" spans="1:3">
      <c r="A3" s="3" t="s">
        <v>698</v>
      </c>
    </row>
    <row r="4" spans="1:3">
      <c r="A4" s="4" t="s">
        <v>699</v>
      </c>
      <c r="B4" s="6" t="n">
        <v>50</v>
      </c>
    </row>
    <row r="5" spans="1:3">
      <c r="A5" s="4" t="s">
        <v>700</v>
      </c>
      <c r="B5" s="5" t="n">
        <v>50</v>
      </c>
    </row>
    <row r="6" spans="1:3">
      <c r="A6" s="4" t="s">
        <v>701</v>
      </c>
      <c r="B6" s="5" t="n">
        <v>150</v>
      </c>
    </row>
    <row r="7" spans="1:3">
      <c r="A7" s="4" t="s">
        <v>702</v>
      </c>
      <c r="B7" s="5" t="n">
        <v>50</v>
      </c>
    </row>
    <row r="8" spans="1:3">
      <c r="A8" s="4" t="s">
        <v>703</v>
      </c>
      <c r="B8" s="6" t="n">
        <v>100</v>
      </c>
    </row>
    <row r="9" spans="1:3">
      <c r="A9" s="4" t="s">
        <v>704</v>
      </c>
    </row>
    <row r="10" spans="1:3">
      <c r="A10" s="3" t="s">
        <v>698</v>
      </c>
    </row>
    <row r="11" spans="1:3">
      <c r="A11" s="4" t="s">
        <v>705</v>
      </c>
      <c r="C11" s="4" t="s">
        <v>706</v>
      </c>
    </row>
    <row r="12" spans="1:3">
      <c r="A12" s="4" t="s">
        <v>707</v>
      </c>
    </row>
    <row r="13" spans="1:3">
      <c r="A13" s="3" t="s">
        <v>698</v>
      </c>
    </row>
    <row r="14" spans="1:3">
      <c r="A14" s="4" t="s">
        <v>705</v>
      </c>
      <c r="C14" s="4" t="s">
        <v>708</v>
      </c>
    </row>
    <row r="15" spans="1:3">
      <c r="A15" s="4" t="s">
        <v>709</v>
      </c>
    </row>
    <row r="16" spans="1:3">
      <c r="A16" s="3" t="s">
        <v>698</v>
      </c>
    </row>
    <row r="17" spans="1:3">
      <c r="A17" s="4" t="s">
        <v>705</v>
      </c>
      <c r="C17" s="4" t="s">
        <v>710</v>
      </c>
    </row>
    <row r="18" spans="1:3">
      <c r="A18" s="4" t="s">
        <v>711</v>
      </c>
    </row>
    <row r="19" spans="1:3">
      <c r="A19" s="3" t="s">
        <v>698</v>
      </c>
    </row>
    <row r="20" spans="1:3">
      <c r="A20" s="4" t="s">
        <v>705</v>
      </c>
      <c r="C20" s="4" t="s">
        <v>710</v>
      </c>
    </row>
    <row r="21" spans="1:3">
      <c r="A21" s="4" t="s">
        <v>712</v>
      </c>
    </row>
    <row r="22" spans="1:3">
      <c r="A22" s="3" t="s">
        <v>698</v>
      </c>
    </row>
    <row r="23" spans="1:3">
      <c r="A23" s="4" t="s">
        <v>705</v>
      </c>
      <c r="C23" s="4" t="s">
        <v>713</v>
      </c>
    </row>
    <row r="24" spans="1:3">
      <c r="A24" s="4" t="s">
        <v>714</v>
      </c>
    </row>
    <row r="25" spans="1:3">
      <c r="A25" s="3" t="s">
        <v>698</v>
      </c>
    </row>
    <row r="26" spans="1:3">
      <c r="A26" s="4" t="s">
        <v>705</v>
      </c>
      <c r="C26" s="4" t="s">
        <v>710</v>
      </c>
    </row>
    <row r="27" spans="1:3">
      <c r="A27" s="4" t="s">
        <v>715</v>
      </c>
    </row>
    <row r="28" spans="1:3">
      <c r="A28" s="3" t="s">
        <v>698</v>
      </c>
    </row>
    <row r="29" spans="1:3">
      <c r="A29" s="4" t="s">
        <v>705</v>
      </c>
      <c r="C29" s="4" t="s">
        <v>710</v>
      </c>
    </row>
    <row r="30" spans="1:3">
      <c r="A30" s="4" t="s">
        <v>716</v>
      </c>
    </row>
    <row r="31" spans="1:3">
      <c r="A31" s="3" t="s">
        <v>698</v>
      </c>
    </row>
    <row r="32" spans="1:3">
      <c r="A32" s="4" t="s">
        <v>705</v>
      </c>
      <c r="C32" s="4" t="s">
        <v>717</v>
      </c>
    </row>
    <row r="33" spans="1:3">
      <c r="A33" s="4" t="s">
        <v>697</v>
      </c>
    </row>
    <row r="34" spans="1:3">
      <c r="A34" s="3" t="s">
        <v>698</v>
      </c>
    </row>
    <row r="35" spans="1:3">
      <c r="A35" s="4" t="s">
        <v>718</v>
      </c>
      <c r="B35" s="4" t="s">
        <v>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77</v>
      </c>
      <c r="C2" s="2" t="s">
        <v>78</v>
      </c>
      <c r="D2" s="2" t="s">
        <v>79</v>
      </c>
    </row>
    <row r="3" spans="1:4">
      <c r="A3" s="3" t="s">
        <v>721</v>
      </c>
    </row>
    <row r="4" spans="1:4">
      <c r="A4" s="4" t="s">
        <v>722</v>
      </c>
      <c r="B4" s="6" t="n">
        <v>2480</v>
      </c>
      <c r="C4" s="6" t="n">
        <v>2875</v>
      </c>
      <c r="D4" s="6" t="n">
        <v>3273</v>
      </c>
    </row>
    <row r="5" spans="1:4">
      <c r="A5" s="4" t="s">
        <v>723</v>
      </c>
      <c r="B5" s="5" t="n">
        <v>71</v>
      </c>
      <c r="C5" s="5" t="n">
        <v>150</v>
      </c>
      <c r="D5" s="5" t="n">
        <v>265</v>
      </c>
    </row>
    <row r="6" spans="1:4">
      <c r="A6" s="4" t="s">
        <v>95</v>
      </c>
      <c r="B6" s="5" t="n">
        <v>29</v>
      </c>
      <c r="C6" s="5" t="n">
        <v>109</v>
      </c>
      <c r="D6" s="6" t="n">
        <v>198</v>
      </c>
    </row>
    <row r="7" spans="1:4">
      <c r="A7" s="3" t="s">
        <v>147</v>
      </c>
    </row>
    <row r="8" spans="1:4">
      <c r="A8" s="4" t="s">
        <v>127</v>
      </c>
      <c r="B8" s="5" t="n">
        <v>7709</v>
      </c>
      <c r="C8" s="5" t="n">
        <v>7789</v>
      </c>
    </row>
    <row r="9" spans="1:4">
      <c r="A9" s="4" t="s">
        <v>135</v>
      </c>
      <c r="B9" s="5" t="n">
        <v>6611</v>
      </c>
      <c r="C9" s="5" t="n">
        <v>6662</v>
      </c>
    </row>
    <row r="10" spans="1:4">
      <c r="A10" s="4" t="s">
        <v>143</v>
      </c>
      <c r="B10" s="6" t="n">
        <v>1098</v>
      </c>
      <c r="C10" s="6" t="n">
        <v>11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4</v>
      </c>
      <c r="B1" s="2" t="s">
        <v>1</v>
      </c>
    </row>
    <row r="2" spans="1:4">
      <c r="B2" s="2" t="s">
        <v>77</v>
      </c>
      <c r="C2" s="2" t="s">
        <v>78</v>
      </c>
      <c r="D2" s="2" t="s">
        <v>79</v>
      </c>
    </row>
    <row r="3" spans="1:4">
      <c r="A3" s="3" t="s">
        <v>725</v>
      </c>
    </row>
    <row r="4" spans="1:4">
      <c r="A4" s="4" t="s">
        <v>726</v>
      </c>
      <c r="B4" s="6" t="n">
        <v>17</v>
      </c>
    </row>
    <row r="5" spans="1:4">
      <c r="A5" s="4" t="s">
        <v>727</v>
      </c>
      <c r="B5" s="5" t="n">
        <v>162</v>
      </c>
    </row>
    <row r="6" spans="1:4">
      <c r="A6" s="4" t="s">
        <v>494</v>
      </c>
      <c r="B6" s="5" t="n">
        <v>450</v>
      </c>
    </row>
    <row r="7" spans="1:4">
      <c r="A7" s="4" t="s">
        <v>728</v>
      </c>
      <c r="B7" s="5" t="n">
        <v>449</v>
      </c>
    </row>
    <row r="8" spans="1:4">
      <c r="A8" s="4" t="s">
        <v>729</v>
      </c>
      <c r="B8" s="5" t="n">
        <v>117</v>
      </c>
    </row>
    <row r="9" spans="1:4">
      <c r="A9" s="4" t="s">
        <v>730</v>
      </c>
      <c r="B9" s="6" t="n">
        <v>162</v>
      </c>
    </row>
    <row r="10" spans="1:4">
      <c r="A10" s="4" t="s">
        <v>731</v>
      </c>
      <c r="B10" s="4" t="s">
        <v>732</v>
      </c>
    </row>
    <row r="11" spans="1:4">
      <c r="A11" s="4" t="s">
        <v>733</v>
      </c>
      <c r="B11" s="4" t="s">
        <v>734</v>
      </c>
    </row>
    <row r="12" spans="1:4">
      <c r="A12" s="4" t="s">
        <v>735</v>
      </c>
      <c r="B12" s="6" t="n">
        <v>250</v>
      </c>
    </row>
    <row r="13" spans="1:4">
      <c r="A13" s="4" t="s">
        <v>735</v>
      </c>
      <c r="C13" s="6" t="n">
        <v>256</v>
      </c>
      <c r="D13" s="6" t="n">
        <v>305</v>
      </c>
    </row>
    <row r="14" spans="1:4">
      <c r="A14" s="4" t="s">
        <v>497</v>
      </c>
    </row>
    <row r="15" spans="1:4">
      <c r="A15" s="3" t="s">
        <v>725</v>
      </c>
    </row>
    <row r="16" spans="1:4">
      <c r="A16" s="4" t="s">
        <v>736</v>
      </c>
      <c r="B16" s="4" t="s">
        <v>515</v>
      </c>
    </row>
    <row r="17" spans="1:4">
      <c r="A17" s="4" t="s">
        <v>500</v>
      </c>
    </row>
    <row r="18" spans="1:4">
      <c r="A18" s="3" t="s">
        <v>725</v>
      </c>
    </row>
    <row r="19" spans="1:4">
      <c r="A19" s="4" t="s">
        <v>736</v>
      </c>
      <c r="B19" s="4" t="s">
        <v>4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3" t="s">
        <v>739</v>
      </c>
    </row>
    <row r="3" spans="1:2">
      <c r="A3" s="4" t="s">
        <v>584</v>
      </c>
      <c r="B3" s="6" t="n">
        <v>126</v>
      </c>
    </row>
    <row r="4" spans="1:2">
      <c r="A4" s="4" t="s">
        <v>585</v>
      </c>
      <c r="B4" s="5" t="n">
        <v>96</v>
      </c>
    </row>
    <row r="5" spans="1:2">
      <c r="A5" s="4" t="s">
        <v>586</v>
      </c>
      <c r="B5" s="5" t="n">
        <v>70</v>
      </c>
    </row>
    <row r="6" spans="1:2">
      <c r="A6" s="4" t="s">
        <v>587</v>
      </c>
      <c r="B6" s="5" t="n">
        <v>53</v>
      </c>
    </row>
    <row r="7" spans="1:2">
      <c r="A7" s="4" t="s">
        <v>588</v>
      </c>
      <c r="B7" s="5" t="n">
        <v>38</v>
      </c>
    </row>
    <row r="8" spans="1:2">
      <c r="A8" s="4" t="s">
        <v>589</v>
      </c>
      <c r="B8" s="5" t="n">
        <v>125</v>
      </c>
    </row>
    <row r="9" spans="1:2">
      <c r="A9" s="4" t="s">
        <v>740</v>
      </c>
      <c r="B9" s="5" t="n">
        <v>508</v>
      </c>
    </row>
    <row r="10" spans="1:2">
      <c r="A10" s="4" t="s">
        <v>741</v>
      </c>
      <c r="B10" s="5" t="n">
        <v>-59</v>
      </c>
    </row>
    <row r="11" spans="1:2">
      <c r="A11" s="4" t="s">
        <v>728</v>
      </c>
      <c r="B11" s="6" t="n">
        <v>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2</v>
      </c>
      <c r="B1" s="2" t="s">
        <v>77</v>
      </c>
      <c r="C1" s="2" t="s">
        <v>78</v>
      </c>
    </row>
    <row r="2" spans="1:3">
      <c r="A2" s="3" t="s">
        <v>228</v>
      </c>
    </row>
    <row r="3" spans="1:3">
      <c r="A3" s="4" t="s">
        <v>743</v>
      </c>
      <c r="B3" s="6" t="n">
        <v>2212</v>
      </c>
    </row>
    <row r="4" spans="1:3">
      <c r="A4" s="4" t="s">
        <v>681</v>
      </c>
      <c r="B4" s="5" t="n">
        <v>-355</v>
      </c>
    </row>
    <row r="5" spans="1:3">
      <c r="A5" s="4" t="s">
        <v>744</v>
      </c>
      <c r="B5" s="5" t="n">
        <v>1857</v>
      </c>
    </row>
    <row r="6" spans="1:3">
      <c r="A6" s="4" t="s">
        <v>743</v>
      </c>
      <c r="C6" s="6" t="n">
        <v>2139</v>
      </c>
    </row>
    <row r="7" spans="1:3">
      <c r="A7" s="4" t="s">
        <v>681</v>
      </c>
      <c r="C7" s="5" t="n">
        <v>-365</v>
      </c>
    </row>
    <row r="8" spans="1:3">
      <c r="A8" s="4" t="s">
        <v>744</v>
      </c>
      <c r="B8" s="6" t="n">
        <v>1857</v>
      </c>
      <c r="C8" s="6" t="n">
        <v>17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738</v>
      </c>
    </row>
    <row r="2" spans="1:2">
      <c r="A2" s="3" t="s">
        <v>746</v>
      </c>
    </row>
    <row r="3" spans="1:2">
      <c r="A3" s="4" t="s">
        <v>584</v>
      </c>
      <c r="B3" s="6" t="n">
        <v>200</v>
      </c>
    </row>
    <row r="4" spans="1:2">
      <c r="A4" s="4" t="s">
        <v>585</v>
      </c>
      <c r="B4" s="5" t="n">
        <v>149</v>
      </c>
    </row>
    <row r="5" spans="1:2">
      <c r="A5" s="4" t="s">
        <v>586</v>
      </c>
      <c r="B5" s="5" t="n">
        <v>82</v>
      </c>
    </row>
    <row r="6" spans="1:2">
      <c r="A6" s="4" t="s">
        <v>587</v>
      </c>
      <c r="B6" s="5" t="n">
        <v>30</v>
      </c>
    </row>
    <row r="7" spans="1:2">
      <c r="A7" s="4" t="s">
        <v>588</v>
      </c>
      <c r="B7" s="5" t="n">
        <v>8</v>
      </c>
    </row>
    <row r="8" spans="1:2">
      <c r="A8" s="4" t="s">
        <v>589</v>
      </c>
      <c r="B8" s="5" t="n">
        <v>3</v>
      </c>
    </row>
    <row r="9" spans="1:2">
      <c r="A9" s="4" t="s">
        <v>747</v>
      </c>
      <c r="B9" s="5" t="n">
        <v>472</v>
      </c>
    </row>
    <row r="10" spans="1:2">
      <c r="A10" s="3" t="s">
        <v>748</v>
      </c>
    </row>
    <row r="11" spans="1:2">
      <c r="A11" s="4" t="s">
        <v>584</v>
      </c>
      <c r="B11" s="5" t="n">
        <v>74</v>
      </c>
    </row>
    <row r="12" spans="1:2">
      <c r="A12" s="4" t="s">
        <v>585</v>
      </c>
      <c r="B12" s="5" t="n">
        <v>60</v>
      </c>
    </row>
    <row r="13" spans="1:2">
      <c r="A13" s="4" t="s">
        <v>586</v>
      </c>
      <c r="B13" s="5" t="n">
        <v>45</v>
      </c>
    </row>
    <row r="14" spans="1:2">
      <c r="A14" s="4" t="s">
        <v>587</v>
      </c>
      <c r="B14" s="5" t="n">
        <v>42</v>
      </c>
    </row>
    <row r="15" spans="1:2">
      <c r="A15" s="4" t="s">
        <v>588</v>
      </c>
      <c r="B15" s="5" t="n">
        <v>14</v>
      </c>
    </row>
    <row r="16" spans="1:2">
      <c r="A16" s="4" t="s">
        <v>589</v>
      </c>
      <c r="B16" s="5" t="n">
        <v>22</v>
      </c>
    </row>
    <row r="17" spans="1:2">
      <c r="A17" s="4" t="s">
        <v>747</v>
      </c>
      <c r="B17" s="5" t="n">
        <v>257</v>
      </c>
    </row>
    <row r="18" spans="1:2">
      <c r="A18" s="4" t="s">
        <v>749</v>
      </c>
      <c r="B18" s="5" t="n">
        <v>-18</v>
      </c>
    </row>
    <row r="19" spans="1:2">
      <c r="A19" s="4" t="s">
        <v>750</v>
      </c>
      <c r="B19" s="6" t="n">
        <v>2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77</v>
      </c>
      <c r="C2" s="2" t="s">
        <v>78</v>
      </c>
    </row>
    <row r="3" spans="1:3">
      <c r="A3" s="3" t="s">
        <v>752</v>
      </c>
    </row>
    <row r="4" spans="1:3">
      <c r="A4" s="4" t="s">
        <v>753</v>
      </c>
      <c r="B4" s="6" t="n">
        <v>2453</v>
      </c>
      <c r="C4" s="6" t="n">
        <v>2472</v>
      </c>
    </row>
    <row r="5" spans="1:3">
      <c r="A5" s="4" t="s">
        <v>754</v>
      </c>
      <c r="B5" s="5" t="n">
        <v>5</v>
      </c>
      <c r="C5" s="5" t="n">
        <v>-19</v>
      </c>
    </row>
    <row r="6" spans="1:3">
      <c r="A6" s="4" t="s">
        <v>755</v>
      </c>
      <c r="B6" s="5" t="n">
        <v>80</v>
      </c>
    </row>
    <row r="7" spans="1:3">
      <c r="A7" s="4" t="s">
        <v>756</v>
      </c>
      <c r="B7" s="5" t="n">
        <v>2538</v>
      </c>
      <c r="C7" s="5" t="n">
        <v>2453</v>
      </c>
    </row>
    <row r="8" spans="1:3">
      <c r="A8" s="4" t="s">
        <v>757</v>
      </c>
    </row>
    <row r="9" spans="1:3">
      <c r="A9" s="3" t="s">
        <v>752</v>
      </c>
    </row>
    <row r="10" spans="1:3">
      <c r="A10" s="4" t="s">
        <v>753</v>
      </c>
      <c r="B10" s="5" t="n">
        <v>1646</v>
      </c>
      <c r="C10" s="5" t="n">
        <v>1654</v>
      </c>
    </row>
    <row r="11" spans="1:3">
      <c r="A11" s="4" t="s">
        <v>754</v>
      </c>
      <c r="B11" s="5" t="n">
        <v>6</v>
      </c>
      <c r="C11" s="5" t="n">
        <v>-8</v>
      </c>
    </row>
    <row r="12" spans="1:3">
      <c r="A12" s="4" t="s">
        <v>755</v>
      </c>
      <c r="B12" s="5" t="n">
        <v>80</v>
      </c>
    </row>
    <row r="13" spans="1:3">
      <c r="A13" s="4" t="s">
        <v>756</v>
      </c>
      <c r="B13" s="5" t="n">
        <v>1732</v>
      </c>
      <c r="C13" s="5" t="n">
        <v>1646</v>
      </c>
    </row>
    <row r="14" spans="1:3">
      <c r="A14" s="4" t="s">
        <v>758</v>
      </c>
    </row>
    <row r="15" spans="1:3">
      <c r="A15" s="3" t="s">
        <v>752</v>
      </c>
    </row>
    <row r="16" spans="1:3">
      <c r="A16" s="4" t="s">
        <v>753</v>
      </c>
      <c r="B16" s="5" t="n">
        <v>587</v>
      </c>
      <c r="C16" s="5" t="n">
        <v>593</v>
      </c>
    </row>
    <row r="17" spans="1:3">
      <c r="A17" s="4" t="s">
        <v>754</v>
      </c>
      <c r="B17" s="5" t="n">
        <v>0</v>
      </c>
      <c r="C17" s="5" t="n">
        <v>-6</v>
      </c>
    </row>
    <row r="18" spans="1:3">
      <c r="A18" s="4" t="s">
        <v>755</v>
      </c>
      <c r="B18" s="5" t="n">
        <v>0</v>
      </c>
    </row>
    <row r="19" spans="1:3">
      <c r="A19" s="4" t="s">
        <v>756</v>
      </c>
      <c r="B19" s="5" t="n">
        <v>587</v>
      </c>
      <c r="C19" s="5" t="n">
        <v>587</v>
      </c>
    </row>
    <row r="20" spans="1:3">
      <c r="A20" s="4" t="s">
        <v>759</v>
      </c>
    </row>
    <row r="21" spans="1:3">
      <c r="A21" s="3" t="s">
        <v>752</v>
      </c>
    </row>
    <row r="22" spans="1:3">
      <c r="A22" s="4" t="s">
        <v>753</v>
      </c>
      <c r="B22" s="5" t="n">
        <v>62</v>
      </c>
      <c r="C22" s="5" t="n">
        <v>64</v>
      </c>
    </row>
    <row r="23" spans="1:3">
      <c r="A23" s="4" t="s">
        <v>754</v>
      </c>
      <c r="B23" s="5" t="n">
        <v>-3</v>
      </c>
      <c r="C23" s="5" t="n">
        <v>-2</v>
      </c>
    </row>
    <row r="24" spans="1:3">
      <c r="A24" s="4" t="s">
        <v>755</v>
      </c>
      <c r="B24" s="5" t="n">
        <v>0</v>
      </c>
    </row>
    <row r="25" spans="1:3">
      <c r="A25" s="4" t="s">
        <v>756</v>
      </c>
      <c r="B25" s="5" t="n">
        <v>59</v>
      </c>
      <c r="C25" s="5" t="n">
        <v>62</v>
      </c>
    </row>
    <row r="26" spans="1:3">
      <c r="A26" s="4" t="s">
        <v>760</v>
      </c>
    </row>
    <row r="27" spans="1:3">
      <c r="A27" s="3" t="s">
        <v>752</v>
      </c>
    </row>
    <row r="28" spans="1:3">
      <c r="A28" s="4" t="s">
        <v>753</v>
      </c>
      <c r="B28" s="5" t="n">
        <v>5</v>
      </c>
      <c r="C28" s="5" t="n">
        <v>5</v>
      </c>
    </row>
    <row r="29" spans="1:3">
      <c r="A29" s="4" t="s">
        <v>754</v>
      </c>
      <c r="B29" s="5" t="n">
        <v>0</v>
      </c>
      <c r="C29" s="5" t="n">
        <v>0</v>
      </c>
    </row>
    <row r="30" spans="1:3">
      <c r="A30" s="4" t="s">
        <v>755</v>
      </c>
      <c r="B30" s="5" t="n">
        <v>0</v>
      </c>
    </row>
    <row r="31" spans="1:3">
      <c r="A31" s="4" t="s">
        <v>756</v>
      </c>
      <c r="B31" s="5" t="n">
        <v>5</v>
      </c>
      <c r="C31" s="5" t="n">
        <v>5</v>
      </c>
    </row>
    <row r="32" spans="1:3">
      <c r="A32" s="4" t="s">
        <v>761</v>
      </c>
    </row>
    <row r="33" spans="1:3">
      <c r="A33" s="3" t="s">
        <v>752</v>
      </c>
    </row>
    <row r="34" spans="1:3">
      <c r="A34" s="4" t="s">
        <v>753</v>
      </c>
      <c r="B34" s="5" t="n">
        <v>153</v>
      </c>
      <c r="C34" s="5" t="n">
        <v>156</v>
      </c>
    </row>
    <row r="35" spans="1:3">
      <c r="A35" s="4" t="s">
        <v>754</v>
      </c>
      <c r="B35" s="5" t="n">
        <v>2</v>
      </c>
      <c r="C35" s="5" t="n">
        <v>-3</v>
      </c>
    </row>
    <row r="36" spans="1:3">
      <c r="A36" s="4" t="s">
        <v>755</v>
      </c>
      <c r="B36" s="5" t="n">
        <v>0</v>
      </c>
    </row>
    <row r="37" spans="1:3">
      <c r="A37" s="4" t="s">
        <v>756</v>
      </c>
      <c r="B37" s="6" t="n">
        <v>155</v>
      </c>
      <c r="C37" s="6" t="n">
        <v>1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77</v>
      </c>
      <c r="C2" s="2" t="s">
        <v>78</v>
      </c>
      <c r="D2" s="2" t="s">
        <v>79</v>
      </c>
    </row>
    <row r="3" spans="1:4">
      <c r="A3" s="3" t="s">
        <v>763</v>
      </c>
    </row>
    <row r="4" spans="1:4">
      <c r="A4" s="4" t="s">
        <v>764</v>
      </c>
      <c r="B4" s="4" t="s">
        <v>765</v>
      </c>
    </row>
    <row r="5" spans="1:4">
      <c r="A5" s="4" t="s">
        <v>766</v>
      </c>
      <c r="B5" s="6" t="n">
        <v>112</v>
      </c>
      <c r="C5" s="6" t="n">
        <v>116</v>
      </c>
      <c r="D5" s="6" t="n">
        <v>115</v>
      </c>
    </row>
    <row r="6" spans="1:4">
      <c r="A6" s="4" t="s">
        <v>767</v>
      </c>
      <c r="B6" s="5" t="n">
        <v>89</v>
      </c>
    </row>
    <row r="7" spans="1:4">
      <c r="A7" s="4" t="s">
        <v>768</v>
      </c>
      <c r="B7" s="5" t="n">
        <v>78</v>
      </c>
    </row>
    <row r="8" spans="1:4">
      <c r="A8" s="4" t="s">
        <v>769</v>
      </c>
      <c r="B8" s="5" t="n">
        <v>69</v>
      </c>
    </row>
    <row r="9" spans="1:4">
      <c r="A9" s="4" t="s">
        <v>770</v>
      </c>
      <c r="B9" s="5" t="n">
        <v>54</v>
      </c>
    </row>
    <row r="10" spans="1:4">
      <c r="A10" s="4" t="s">
        <v>771</v>
      </c>
      <c r="B10" s="6" t="n">
        <v>44</v>
      </c>
    </row>
    <row r="11" spans="1:4">
      <c r="A11" s="4" t="s">
        <v>757</v>
      </c>
    </row>
    <row r="12" spans="1:4">
      <c r="A12" s="3" t="s">
        <v>763</v>
      </c>
    </row>
    <row r="13" spans="1:4">
      <c r="A13" s="4" t="s">
        <v>764</v>
      </c>
      <c r="B13" s="4" t="s">
        <v>772</v>
      </c>
    </row>
    <row r="14" spans="1:4">
      <c r="A14" s="4" t="s">
        <v>773</v>
      </c>
      <c r="B14" s="4" t="s">
        <v>774</v>
      </c>
    </row>
    <row r="15" spans="1:4">
      <c r="A15" s="4" t="s">
        <v>758</v>
      </c>
    </row>
    <row r="16" spans="1:4">
      <c r="A16" s="3" t="s">
        <v>763</v>
      </c>
    </row>
    <row r="17" spans="1:4">
      <c r="A17" s="4" t="s">
        <v>764</v>
      </c>
      <c r="B17" s="4" t="s">
        <v>775</v>
      </c>
    </row>
    <row r="18" spans="1:4">
      <c r="A18" s="4" t="s">
        <v>773</v>
      </c>
      <c r="B18" s="4" t="s">
        <v>776</v>
      </c>
    </row>
    <row r="19" spans="1:4">
      <c r="A19" s="4" t="s">
        <v>761</v>
      </c>
    </row>
    <row r="20" spans="1:4">
      <c r="A20" s="3" t="s">
        <v>763</v>
      </c>
    </row>
    <row r="21" spans="1:4">
      <c r="A21" s="4" t="s">
        <v>764</v>
      </c>
      <c r="B21" s="4" t="s">
        <v>777</v>
      </c>
    </row>
    <row r="22" spans="1:4">
      <c r="A22" s="4" t="s">
        <v>773</v>
      </c>
      <c r="B22" s="4" t="s">
        <v>7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77</v>
      </c>
      <c r="C2" s="2" t="s">
        <v>78</v>
      </c>
    </row>
    <row r="3" spans="1:3">
      <c r="A3" s="3" t="s">
        <v>780</v>
      </c>
    </row>
    <row r="4" spans="1:3">
      <c r="A4" s="4" t="s">
        <v>781</v>
      </c>
      <c r="B4" s="6" t="n">
        <v>2285</v>
      </c>
      <c r="C4" s="6" t="n">
        <v>2199</v>
      </c>
    </row>
    <row r="5" spans="1:3">
      <c r="A5" s="4" t="s">
        <v>782</v>
      </c>
      <c r="B5" s="5" t="n">
        <v>1752</v>
      </c>
      <c r="C5" s="5" t="n">
        <v>1684</v>
      </c>
    </row>
    <row r="6" spans="1:3">
      <c r="A6" s="4" t="s">
        <v>783</v>
      </c>
      <c r="B6" s="5" t="n">
        <v>533</v>
      </c>
      <c r="C6" s="5" t="n">
        <v>515</v>
      </c>
    </row>
    <row r="7" spans="1:3">
      <c r="A7" s="4" t="s">
        <v>784</v>
      </c>
      <c r="B7" s="5" t="n">
        <v>2558</v>
      </c>
      <c r="C7" s="5" t="n">
        <v>2472</v>
      </c>
    </row>
    <row r="8" spans="1:3">
      <c r="A8" s="4" t="s">
        <v>785</v>
      </c>
      <c r="B8" s="5" t="n">
        <v>1752</v>
      </c>
      <c r="C8" s="5" t="n">
        <v>1684</v>
      </c>
    </row>
    <row r="9" spans="1:3">
      <c r="A9" s="4" t="s">
        <v>786</v>
      </c>
      <c r="B9" s="6" t="n">
        <v>806</v>
      </c>
      <c r="C9" s="5" t="n">
        <v>788</v>
      </c>
    </row>
    <row r="10" spans="1:3">
      <c r="A10" s="4" t="s">
        <v>497</v>
      </c>
    </row>
    <row r="11" spans="1:3">
      <c r="A11" s="3" t="s">
        <v>780</v>
      </c>
    </row>
    <row r="12" spans="1:3">
      <c r="A12" s="4" t="s">
        <v>787</v>
      </c>
      <c r="B12" s="4" t="s">
        <v>499</v>
      </c>
    </row>
    <row r="13" spans="1:3">
      <c r="A13" s="4" t="s">
        <v>500</v>
      </c>
    </row>
    <row r="14" spans="1:3">
      <c r="A14" s="3" t="s">
        <v>780</v>
      </c>
    </row>
    <row r="15" spans="1:3">
      <c r="A15" s="4" t="s">
        <v>787</v>
      </c>
      <c r="B15" s="4" t="s">
        <v>501</v>
      </c>
    </row>
    <row r="16" spans="1:3">
      <c r="A16" s="4" t="s">
        <v>788</v>
      </c>
    </row>
    <row r="17" spans="1:3">
      <c r="A17" s="3" t="s">
        <v>780</v>
      </c>
    </row>
    <row r="18" spans="1:3">
      <c r="A18" s="4" t="s">
        <v>784</v>
      </c>
      <c r="B18" s="6" t="n">
        <v>273</v>
      </c>
      <c r="C18" s="5" t="n">
        <v>273</v>
      </c>
    </row>
    <row r="19" spans="1:3">
      <c r="A19" s="4" t="s">
        <v>786</v>
      </c>
      <c r="B19" s="6" t="n">
        <v>273</v>
      </c>
      <c r="C19" s="5" t="n">
        <v>273</v>
      </c>
    </row>
    <row r="20" spans="1:3">
      <c r="A20" s="4" t="s">
        <v>789</v>
      </c>
    </row>
    <row r="21" spans="1:3">
      <c r="A21" s="3" t="s">
        <v>780</v>
      </c>
    </row>
    <row r="22" spans="1:3">
      <c r="A22" s="4" t="s">
        <v>787</v>
      </c>
      <c r="B22" s="4" t="s">
        <v>790</v>
      </c>
    </row>
    <row r="23" spans="1:3">
      <c r="A23" s="4" t="s">
        <v>781</v>
      </c>
      <c r="B23" s="6" t="n">
        <v>320</v>
      </c>
      <c r="C23" s="5" t="n">
        <v>320</v>
      </c>
    </row>
    <row r="24" spans="1:3">
      <c r="A24" s="4" t="s">
        <v>782</v>
      </c>
      <c r="B24" s="5" t="n">
        <v>224</v>
      </c>
      <c r="C24" s="5" t="n">
        <v>207</v>
      </c>
    </row>
    <row r="25" spans="1:3">
      <c r="A25" s="4" t="s">
        <v>783</v>
      </c>
      <c r="B25" s="5" t="n">
        <v>96</v>
      </c>
      <c r="C25" s="5" t="n">
        <v>113</v>
      </c>
    </row>
    <row r="26" spans="1:3">
      <c r="A26" s="4" t="s">
        <v>791</v>
      </c>
    </row>
    <row r="27" spans="1:3">
      <c r="A27" s="3" t="s">
        <v>780</v>
      </c>
    </row>
    <row r="28" spans="1:3">
      <c r="A28" s="4" t="s">
        <v>781</v>
      </c>
      <c r="B28" s="5" t="n">
        <v>1965</v>
      </c>
      <c r="C28" s="5" t="n">
        <v>1879</v>
      </c>
    </row>
    <row r="29" spans="1:3">
      <c r="A29" s="4" t="s">
        <v>782</v>
      </c>
      <c r="B29" s="5" t="n">
        <v>1528</v>
      </c>
      <c r="C29" s="5" t="n">
        <v>1477</v>
      </c>
    </row>
    <row r="30" spans="1:3">
      <c r="A30" s="4" t="s">
        <v>783</v>
      </c>
      <c r="B30" s="6" t="n">
        <v>437</v>
      </c>
      <c r="C30" s="6" t="n">
        <v>402</v>
      </c>
    </row>
    <row r="31" spans="1:3">
      <c r="A31" s="4" t="s">
        <v>792</v>
      </c>
    </row>
    <row r="32" spans="1:3">
      <c r="A32" s="3" t="s">
        <v>780</v>
      </c>
    </row>
    <row r="33" spans="1:3">
      <c r="A33" s="4" t="s">
        <v>787</v>
      </c>
      <c r="B33" s="4" t="s">
        <v>499</v>
      </c>
    </row>
    <row r="34" spans="1:3">
      <c r="A34" s="4" t="s">
        <v>793</v>
      </c>
    </row>
    <row r="35" spans="1:3">
      <c r="A35" s="3" t="s">
        <v>780</v>
      </c>
    </row>
    <row r="36" spans="1:3">
      <c r="A36" s="4" t="s">
        <v>787</v>
      </c>
      <c r="B36" s="4" t="s">
        <v>5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77</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s>
  <sheetData>
    <row r="1" spans="1:18">
      <c r="A1" s="1" t="s">
        <v>794</v>
      </c>
      <c r="B1" s="2" t="s">
        <v>795</v>
      </c>
      <c r="C1" s="2" t="s">
        <v>796</v>
      </c>
      <c r="D1" s="2" t="s">
        <v>797</v>
      </c>
      <c r="E1" s="2" t="s">
        <v>738</v>
      </c>
      <c r="F1" s="2" t="s">
        <v>798</v>
      </c>
      <c r="G1" s="2" t="s">
        <v>799</v>
      </c>
      <c r="H1" s="2" t="s">
        <v>800</v>
      </c>
      <c r="I1" s="2" t="s">
        <v>801</v>
      </c>
      <c r="J1" s="2" t="s">
        <v>802</v>
      </c>
      <c r="K1" s="2" t="s">
        <v>803</v>
      </c>
      <c r="L1" s="2" t="s">
        <v>804</v>
      </c>
      <c r="M1" s="2" t="s">
        <v>805</v>
      </c>
      <c r="N1" s="2" t="s">
        <v>806</v>
      </c>
      <c r="O1" s="2" t="s">
        <v>807</v>
      </c>
      <c r="P1" s="2" t="s">
        <v>808</v>
      </c>
      <c r="Q1" s="2" t="s">
        <v>809</v>
      </c>
      <c r="R1" s="2" t="s">
        <v>810</v>
      </c>
    </row>
    <row r="2" spans="1:18">
      <c r="A2" s="3" t="s">
        <v>811</v>
      </c>
    </row>
    <row r="3" spans="1:18">
      <c r="A3" s="4" t="s">
        <v>812</v>
      </c>
      <c r="D3" s="4" t="s">
        <v>813</v>
      </c>
      <c r="E3" s="4" t="s">
        <v>813</v>
      </c>
      <c r="F3" s="4" t="s">
        <v>813</v>
      </c>
      <c r="G3" s="4" t="s">
        <v>813</v>
      </c>
      <c r="J3" s="4" t="s">
        <v>813</v>
      </c>
    </row>
    <row r="4" spans="1:18">
      <c r="A4" s="4" t="s">
        <v>814</v>
      </c>
      <c r="D4" s="6" t="n">
        <v>24445000000</v>
      </c>
      <c r="E4" s="6" t="n">
        <v>24854000000</v>
      </c>
    </row>
    <row r="5" spans="1:18">
      <c r="A5" s="4" t="s">
        <v>815</v>
      </c>
      <c r="D5" s="5" t="n">
        <v>1500000000</v>
      </c>
      <c r="E5" s="5" t="n">
        <v>1500000000</v>
      </c>
    </row>
    <row r="6" spans="1:18">
      <c r="A6" s="4" t="s">
        <v>529</v>
      </c>
    </row>
    <row r="7" spans="1:18">
      <c r="A7" s="3" t="s">
        <v>811</v>
      </c>
    </row>
    <row r="8" spans="1:18">
      <c r="A8" s="4" t="s">
        <v>814</v>
      </c>
      <c r="D8" s="6" t="n">
        <v>20436000000</v>
      </c>
      <c r="E8" s="6" t="n">
        <v>20748000000</v>
      </c>
    </row>
    <row r="9" spans="1:18">
      <c r="A9" s="4" t="s">
        <v>816</v>
      </c>
    </row>
    <row r="10" spans="1:18">
      <c r="A10" s="3" t="s">
        <v>811</v>
      </c>
    </row>
    <row r="11" spans="1:18">
      <c r="A11" s="4" t="s">
        <v>817</v>
      </c>
      <c r="K11" s="4" t="s">
        <v>818</v>
      </c>
      <c r="L11" s="4" t="s">
        <v>818</v>
      </c>
    </row>
    <row r="12" spans="1:18">
      <c r="A12" s="4" t="s">
        <v>819</v>
      </c>
    </row>
    <row r="13" spans="1:18">
      <c r="A13" s="3" t="s">
        <v>811</v>
      </c>
    </row>
    <row r="14" spans="1:18">
      <c r="A14" s="4" t="s">
        <v>817</v>
      </c>
      <c r="B14" s="4" t="s">
        <v>820</v>
      </c>
      <c r="C14" s="4" t="s">
        <v>820</v>
      </c>
      <c r="I14" s="4" t="s">
        <v>820</v>
      </c>
    </row>
    <row r="15" spans="1:18">
      <c r="A15" s="4" t="s">
        <v>821</v>
      </c>
      <c r="O15" s="12" t="n">
        <v>800000000</v>
      </c>
    </row>
    <row r="16" spans="1:18">
      <c r="A16" s="4" t="s">
        <v>822</v>
      </c>
    </row>
    <row r="17" spans="1:18">
      <c r="A17" s="3" t="s">
        <v>811</v>
      </c>
    </row>
    <row r="18" spans="1:18">
      <c r="A18" s="4" t="s">
        <v>823</v>
      </c>
      <c r="M18" s="6" t="n">
        <v>500000000</v>
      </c>
    </row>
    <row r="19" spans="1:18">
      <c r="A19" s="4" t="s">
        <v>817</v>
      </c>
      <c r="M19" s="4" t="s">
        <v>824</v>
      </c>
    </row>
    <row r="20" spans="1:18">
      <c r="A20" s="4" t="s">
        <v>825</v>
      </c>
    </row>
    <row r="21" spans="1:18">
      <c r="A21" s="3" t="s">
        <v>811</v>
      </c>
    </row>
    <row r="22" spans="1:18">
      <c r="A22" s="4" t="s">
        <v>823</v>
      </c>
      <c r="N22" s="6" t="n">
        <v>500000000</v>
      </c>
    </row>
    <row r="23" spans="1:18">
      <c r="A23" s="4" t="s">
        <v>817</v>
      </c>
      <c r="N23" s="4" t="s">
        <v>826</v>
      </c>
    </row>
    <row r="24" spans="1:18">
      <c r="A24" s="4" t="s">
        <v>827</v>
      </c>
    </row>
    <row r="25" spans="1:18">
      <c r="A25" s="3" t="s">
        <v>811</v>
      </c>
    </row>
    <row r="26" spans="1:18">
      <c r="A26" s="4" t="s">
        <v>828</v>
      </c>
      <c r="D26" s="4" t="s">
        <v>829</v>
      </c>
      <c r="E26" s="4" t="s">
        <v>829</v>
      </c>
      <c r="F26" s="4" t="s">
        <v>829</v>
      </c>
      <c r="G26" s="4" t="s">
        <v>829</v>
      </c>
      <c r="J26" s="4" t="s">
        <v>829</v>
      </c>
    </row>
    <row r="27" spans="1:18">
      <c r="A27" s="4" t="s">
        <v>821</v>
      </c>
      <c r="G27" s="12" t="n">
        <v>131000000</v>
      </c>
      <c r="J27" s="12" t="n">
        <v>268000000</v>
      </c>
    </row>
    <row r="28" spans="1:18">
      <c r="A28" s="4" t="s">
        <v>129</v>
      </c>
      <c r="J28" s="12" t="n">
        <v>700000000</v>
      </c>
    </row>
    <row r="29" spans="1:18">
      <c r="A29" s="4" t="s">
        <v>830</v>
      </c>
    </row>
    <row r="30" spans="1:18">
      <c r="A30" s="3" t="s">
        <v>811</v>
      </c>
    </row>
    <row r="31" spans="1:18">
      <c r="A31" s="4" t="s">
        <v>831</v>
      </c>
      <c r="R31" s="12" t="n">
        <v>10000000000</v>
      </c>
    </row>
    <row r="32" spans="1:18">
      <c r="A32" s="4" t="s">
        <v>817</v>
      </c>
      <c r="R32" s="4" t="s">
        <v>832</v>
      </c>
    </row>
    <row r="33" spans="1:18">
      <c r="A33" s="4" t="s">
        <v>833</v>
      </c>
    </row>
    <row r="34" spans="1:18">
      <c r="A34" s="3" t="s">
        <v>811</v>
      </c>
    </row>
    <row r="35" spans="1:18">
      <c r="A35" s="4" t="s">
        <v>834</v>
      </c>
      <c r="R35" s="12" t="n">
        <v>75000000</v>
      </c>
    </row>
    <row r="36" spans="1:18">
      <c r="A36" s="4" t="s">
        <v>828</v>
      </c>
      <c r="R36" s="4" t="s">
        <v>835</v>
      </c>
    </row>
    <row r="37" spans="1:18">
      <c r="A37" s="4" t="s">
        <v>836</v>
      </c>
    </row>
    <row r="38" spans="1:18">
      <c r="A38" s="3" t="s">
        <v>811</v>
      </c>
    </row>
    <row r="39" spans="1:18">
      <c r="A39" s="4" t="s">
        <v>823</v>
      </c>
      <c r="Q39" s="6" t="n">
        <v>500000000</v>
      </c>
    </row>
    <row r="40" spans="1:18">
      <c r="A40" s="4" t="s">
        <v>828</v>
      </c>
      <c r="Q40" s="4" t="s">
        <v>837</v>
      </c>
    </row>
    <row r="41" spans="1:18">
      <c r="A41" s="4" t="s">
        <v>838</v>
      </c>
    </row>
    <row r="42" spans="1:18">
      <c r="A42" s="3" t="s">
        <v>811</v>
      </c>
    </row>
    <row r="43" spans="1:18">
      <c r="A43" s="4" t="s">
        <v>831</v>
      </c>
      <c r="P43" s="12" t="n">
        <v>10000000000</v>
      </c>
    </row>
    <row r="44" spans="1:18">
      <c r="A44" s="4" t="s">
        <v>817</v>
      </c>
      <c r="P44" s="4" t="s">
        <v>839</v>
      </c>
    </row>
    <row r="45" spans="1:18">
      <c r="A45" s="4" t="s">
        <v>840</v>
      </c>
    </row>
    <row r="46" spans="1:18">
      <c r="A46" s="3" t="s">
        <v>811</v>
      </c>
    </row>
    <row r="47" spans="1:18">
      <c r="A47" s="4" t="s">
        <v>834</v>
      </c>
      <c r="P47" s="12" t="n">
        <v>500000000</v>
      </c>
    </row>
    <row r="48" spans="1:18">
      <c r="A48" s="4" t="s">
        <v>828</v>
      </c>
      <c r="P48" s="4" t="s">
        <v>841</v>
      </c>
    </row>
    <row r="49" spans="1:18">
      <c r="A49" s="4" t="s">
        <v>821</v>
      </c>
      <c r="G49" s="12" t="n">
        <v>184000000</v>
      </c>
    </row>
    <row r="50" spans="1:18">
      <c r="A50" s="4" t="s">
        <v>842</v>
      </c>
    </row>
    <row r="51" spans="1:18">
      <c r="A51" s="3" t="s">
        <v>811</v>
      </c>
    </row>
    <row r="52" spans="1:18">
      <c r="A52" s="4" t="s">
        <v>831</v>
      </c>
      <c r="O52" s="12" t="n">
        <v>10000000000</v>
      </c>
    </row>
    <row r="53" spans="1:18">
      <c r="A53" s="4" t="s">
        <v>817</v>
      </c>
      <c r="O53" s="4" t="s">
        <v>843</v>
      </c>
    </row>
    <row r="54" spans="1:18">
      <c r="A54" s="4" t="s">
        <v>844</v>
      </c>
    </row>
    <row r="55" spans="1:18">
      <c r="A55" s="3" t="s">
        <v>811</v>
      </c>
    </row>
    <row r="56" spans="1:18">
      <c r="A56" s="4" t="s">
        <v>834</v>
      </c>
      <c r="O56" s="12" t="n">
        <v>650000000</v>
      </c>
    </row>
    <row r="57" spans="1:18">
      <c r="A57" s="4" t="s">
        <v>828</v>
      </c>
      <c r="O57" s="4" t="s">
        <v>845</v>
      </c>
    </row>
    <row r="58" spans="1:18">
      <c r="A58" s="4" t="s">
        <v>846</v>
      </c>
    </row>
    <row r="59" spans="1:18">
      <c r="A59" s="3" t="s">
        <v>811</v>
      </c>
    </row>
    <row r="60" spans="1:18">
      <c r="A60" s="4" t="s">
        <v>828</v>
      </c>
      <c r="O60" s="4" t="s">
        <v>847</v>
      </c>
    </row>
    <row r="61" spans="1:18">
      <c r="A61" s="4" t="s">
        <v>848</v>
      </c>
    </row>
    <row r="62" spans="1:18">
      <c r="A62" s="3" t="s">
        <v>811</v>
      </c>
    </row>
    <row r="63" spans="1:18">
      <c r="A63" s="4" t="s">
        <v>828</v>
      </c>
      <c r="O63" s="4" t="s">
        <v>849</v>
      </c>
    </row>
    <row r="64" spans="1:18">
      <c r="A64" s="4" t="s">
        <v>850</v>
      </c>
    </row>
    <row r="65" spans="1:18">
      <c r="A65" s="3" t="s">
        <v>811</v>
      </c>
    </row>
    <row r="66" spans="1:18">
      <c r="A66" s="4" t="s">
        <v>828</v>
      </c>
      <c r="N66" s="4" t="s">
        <v>851</v>
      </c>
    </row>
    <row r="67" spans="1:18">
      <c r="A67" s="4" t="s">
        <v>852</v>
      </c>
    </row>
    <row r="68" spans="1:18">
      <c r="A68" s="3" t="s">
        <v>811</v>
      </c>
    </row>
    <row r="69" spans="1:18">
      <c r="A69" s="4" t="s">
        <v>828</v>
      </c>
      <c r="M69" s="4" t="s">
        <v>853</v>
      </c>
    </row>
    <row r="70" spans="1:18">
      <c r="A70" s="4" t="s">
        <v>854</v>
      </c>
    </row>
    <row r="71" spans="1:18">
      <c r="A71" s="3" t="s">
        <v>811</v>
      </c>
    </row>
    <row r="72" spans="1:18">
      <c r="A72" s="4" t="s">
        <v>823</v>
      </c>
      <c r="K72" s="6" t="n">
        <v>500000000</v>
      </c>
    </row>
    <row r="73" spans="1:18">
      <c r="A73" s="4" t="s">
        <v>828</v>
      </c>
      <c r="K73" s="4" t="s">
        <v>855</v>
      </c>
      <c r="L73" s="4" t="s">
        <v>855</v>
      </c>
    </row>
    <row r="74" spans="1:18">
      <c r="A74" s="4" t="s">
        <v>831</v>
      </c>
      <c r="L74" s="12" t="n">
        <v>10000000000</v>
      </c>
    </row>
    <row r="75" spans="1:18">
      <c r="A75" s="4" t="s">
        <v>856</v>
      </c>
    </row>
    <row r="76" spans="1:18">
      <c r="A76" s="3" t="s">
        <v>811</v>
      </c>
    </row>
    <row r="77" spans="1:18">
      <c r="A77" s="4" t="s">
        <v>834</v>
      </c>
      <c r="I77" s="12" t="n">
        <v>600000000</v>
      </c>
    </row>
    <row r="78" spans="1:18">
      <c r="A78" s="4" t="s">
        <v>828</v>
      </c>
      <c r="B78" s="4" t="s">
        <v>845</v>
      </c>
      <c r="C78" s="4" t="s">
        <v>845</v>
      </c>
      <c r="I78" s="4" t="s">
        <v>845</v>
      </c>
    </row>
    <row r="79" spans="1:18">
      <c r="A79" s="4" t="s">
        <v>831</v>
      </c>
      <c r="I79" s="12" t="n">
        <v>10000000000</v>
      </c>
    </row>
    <row r="80" spans="1:18">
      <c r="A80" s="4" t="s">
        <v>857</v>
      </c>
    </row>
    <row r="81" spans="1:18">
      <c r="A81" s="3" t="s">
        <v>811</v>
      </c>
    </row>
    <row r="82" spans="1:18">
      <c r="A82" s="4" t="s">
        <v>834</v>
      </c>
      <c r="H82" s="12" t="n">
        <v>500000000</v>
      </c>
    </row>
    <row r="83" spans="1:18">
      <c r="A83" s="4" t="s">
        <v>828</v>
      </c>
      <c r="H83" s="4" t="s">
        <v>835</v>
      </c>
    </row>
    <row r="84" spans="1:18">
      <c r="A84" s="4" t="s">
        <v>831</v>
      </c>
      <c r="H84" s="12" t="n">
        <v>10000000000</v>
      </c>
    </row>
    <row r="85" spans="1:18">
      <c r="A85" s="4" t="s">
        <v>817</v>
      </c>
      <c r="H85" s="4" t="s">
        <v>858</v>
      </c>
    </row>
    <row r="86" spans="1:18">
      <c r="A86" s="4" t="s">
        <v>859</v>
      </c>
    </row>
    <row r="87" spans="1:18">
      <c r="A87" s="3" t="s">
        <v>811</v>
      </c>
    </row>
    <row r="88" spans="1:18">
      <c r="A88" s="4" t="s">
        <v>834</v>
      </c>
      <c r="H88" s="12" t="n">
        <v>50000000</v>
      </c>
    </row>
    <row r="89" spans="1:18">
      <c r="A89" s="4" t="s">
        <v>828</v>
      </c>
      <c r="H89" s="4" t="s">
        <v>860</v>
      </c>
    </row>
    <row r="90" spans="1:18">
      <c r="A90" s="4" t="s">
        <v>831</v>
      </c>
      <c r="H90" s="12" t="n">
        <v>10000000000</v>
      </c>
    </row>
    <row r="91" spans="1:18">
      <c r="A91" s="4" t="s">
        <v>817</v>
      </c>
      <c r="H91" s="4" t="s">
        <v>861</v>
      </c>
    </row>
    <row r="92" spans="1:18">
      <c r="A92" s="4" t="s">
        <v>862</v>
      </c>
    </row>
    <row r="93" spans="1:18">
      <c r="A93" s="3" t="s">
        <v>811</v>
      </c>
    </row>
    <row r="94" spans="1:18">
      <c r="A94" s="4" t="s">
        <v>823</v>
      </c>
      <c r="F94" s="6" t="n">
        <v>175000000</v>
      </c>
    </row>
    <row r="95" spans="1:18">
      <c r="A95" s="4" t="s">
        <v>828</v>
      </c>
      <c r="E95" s="4" t="s">
        <v>863</v>
      </c>
      <c r="F95" s="4" t="s">
        <v>863</v>
      </c>
      <c r="G95" s="4" t="s">
        <v>863</v>
      </c>
    </row>
    <row r="96" spans="1:18">
      <c r="A96" s="4" t="s">
        <v>817</v>
      </c>
      <c r="E96" s="4" t="s">
        <v>864</v>
      </c>
      <c r="F96" s="4" t="s">
        <v>864</v>
      </c>
      <c r="G96" s="4" t="s">
        <v>864</v>
      </c>
    </row>
    <row r="97" spans="1:18">
      <c r="A97" s="4" t="s">
        <v>865</v>
      </c>
    </row>
    <row r="98" spans="1:18">
      <c r="A98" s="3" t="s">
        <v>811</v>
      </c>
    </row>
    <row r="99" spans="1:18">
      <c r="A99" s="4" t="s">
        <v>828</v>
      </c>
      <c r="D99" s="4" t="s">
        <v>829</v>
      </c>
      <c r="J99" s="4" t="s">
        <v>829</v>
      </c>
    </row>
    <row r="100" spans="1:18">
      <c r="A100" s="4" t="s">
        <v>821</v>
      </c>
      <c r="G100" s="12" t="n">
        <v>64000000</v>
      </c>
    </row>
    <row r="101" spans="1:18">
      <c r="A101" s="4" t="s">
        <v>866</v>
      </c>
    </row>
    <row r="102" spans="1:18">
      <c r="A102" s="3" t="s">
        <v>811</v>
      </c>
    </row>
    <row r="103" spans="1:18">
      <c r="A103" s="4" t="s">
        <v>867</v>
      </c>
      <c r="G103" s="5" t="n">
        <v>105000000</v>
      </c>
    </row>
    <row r="104" spans="1:18">
      <c r="A104" s="4" t="s">
        <v>868</v>
      </c>
    </row>
    <row r="105" spans="1:18">
      <c r="A105" s="3" t="s">
        <v>811</v>
      </c>
    </row>
    <row r="106" spans="1:18">
      <c r="A106" s="4" t="s">
        <v>867</v>
      </c>
      <c r="G106" s="12" t="n">
        <v>387000000</v>
      </c>
    </row>
    <row r="107" spans="1:18">
      <c r="A107" s="4" t="s">
        <v>869</v>
      </c>
    </row>
    <row r="108" spans="1:18">
      <c r="A108" s="3" t="s">
        <v>811</v>
      </c>
    </row>
    <row r="109" spans="1:18">
      <c r="A109" s="4" t="s">
        <v>870</v>
      </c>
      <c r="C109" s="4" t="s">
        <v>499</v>
      </c>
    </row>
    <row r="110" spans="1:18">
      <c r="A110" s="4" t="s">
        <v>834</v>
      </c>
      <c r="B110" s="6" t="n">
        <v>4500000000</v>
      </c>
      <c r="C110" s="6" t="n">
        <v>4500000000</v>
      </c>
      <c r="I110" s="12" t="n">
        <v>4000000000</v>
      </c>
    </row>
    <row r="111" spans="1:18">
      <c r="A111" s="4" t="s">
        <v>871</v>
      </c>
      <c r="B111" s="5" t="n">
        <v>2</v>
      </c>
    </row>
    <row r="112" spans="1:18">
      <c r="A112" s="4" t="s">
        <v>872</v>
      </c>
      <c r="B112" s="4" t="s">
        <v>873</v>
      </c>
    </row>
    <row r="113" spans="1:18">
      <c r="A113" s="4" t="s">
        <v>874</v>
      </c>
    </row>
    <row r="114" spans="1:18">
      <c r="A114" s="3" t="s">
        <v>811</v>
      </c>
    </row>
    <row r="115" spans="1:18">
      <c r="A115" s="4" t="s">
        <v>870</v>
      </c>
      <c r="D115" s="4" t="s">
        <v>499</v>
      </c>
    </row>
    <row r="116" spans="1:18">
      <c r="A116" s="4" t="s">
        <v>834</v>
      </c>
      <c r="J116" s="12" t="n">
        <v>1750000000</v>
      </c>
    </row>
    <row r="117" spans="1:18">
      <c r="A117" s="4" t="s">
        <v>875</v>
      </c>
    </row>
    <row r="118" spans="1:18">
      <c r="A118" s="3" t="s">
        <v>811</v>
      </c>
    </row>
    <row r="119" spans="1:18">
      <c r="A119" s="4" t="s">
        <v>876</v>
      </c>
      <c r="D119" s="6" t="n">
        <v>3900000000</v>
      </c>
      <c r="E119" s="6" t="n">
        <v>4100000000</v>
      </c>
    </row>
    <row r="120" spans="1:18">
      <c r="A120" s="4" t="s">
        <v>877</v>
      </c>
      <c r="D120" s="5" t="n">
        <v>3000000000</v>
      </c>
      <c r="E120" s="5" t="n">
        <v>3000000000</v>
      </c>
    </row>
    <row r="121" spans="1:18">
      <c r="A121" s="4" t="s">
        <v>878</v>
      </c>
    </row>
    <row r="122" spans="1:18">
      <c r="A122" s="3" t="s">
        <v>811</v>
      </c>
    </row>
    <row r="123" spans="1:18">
      <c r="A123" s="4" t="s">
        <v>876</v>
      </c>
      <c r="D123" s="6" t="n">
        <v>3100000000</v>
      </c>
      <c r="E123" s="6" t="n">
        <v>55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s>
  <sheetData>
    <row r="1" spans="1:9">
      <c r="A1" s="1" t="s">
        <v>879</v>
      </c>
      <c r="B1" s="2" t="s">
        <v>738</v>
      </c>
      <c r="C1" s="2" t="s">
        <v>798</v>
      </c>
      <c r="D1" s="2" t="s">
        <v>799</v>
      </c>
      <c r="E1" s="2" t="s">
        <v>797</v>
      </c>
      <c r="F1" s="2" t="s">
        <v>880</v>
      </c>
      <c r="G1" s="2" t="s">
        <v>881</v>
      </c>
      <c r="H1" s="2" t="s">
        <v>882</v>
      </c>
      <c r="I1" s="2" t="s">
        <v>883</v>
      </c>
    </row>
    <row r="2" spans="1:9">
      <c r="A2" s="3" t="s">
        <v>811</v>
      </c>
    </row>
    <row r="3" spans="1:9">
      <c r="A3" s="4" t="s">
        <v>129</v>
      </c>
      <c r="B3" s="6" t="n">
        <v>24854</v>
      </c>
      <c r="E3" s="6" t="n">
        <v>24445</v>
      </c>
    </row>
    <row r="4" spans="1:9">
      <c r="A4" s="4" t="s">
        <v>522</v>
      </c>
    </row>
    <row r="5" spans="1:9">
      <c r="A5" s="3" t="s">
        <v>811</v>
      </c>
    </row>
    <row r="6" spans="1:9">
      <c r="A6" s="4" t="s">
        <v>129</v>
      </c>
      <c r="B6" s="5" t="n">
        <v>6558</v>
      </c>
      <c r="E6" s="5" t="n">
        <v>6347</v>
      </c>
    </row>
    <row r="7" spans="1:9">
      <c r="A7" s="4" t="s">
        <v>884</v>
      </c>
    </row>
    <row r="8" spans="1:9">
      <c r="A8" s="3" t="s">
        <v>811</v>
      </c>
    </row>
    <row r="9" spans="1:9">
      <c r="A9" s="4" t="s">
        <v>129</v>
      </c>
      <c r="B9" s="5" t="n">
        <v>5061</v>
      </c>
    </row>
    <row r="10" spans="1:9">
      <c r="A10" s="4" t="s">
        <v>885</v>
      </c>
      <c r="B10" s="5" t="n">
        <v>-57</v>
      </c>
    </row>
    <row r="11" spans="1:9">
      <c r="A11" s="4" t="s">
        <v>529</v>
      </c>
    </row>
    <row r="12" spans="1:9">
      <c r="A12" s="3" t="s">
        <v>811</v>
      </c>
    </row>
    <row r="13" spans="1:9">
      <c r="A13" s="4" t="s">
        <v>129</v>
      </c>
      <c r="B13" s="5" t="n">
        <v>20748</v>
      </c>
      <c r="E13" s="6" t="n">
        <v>20436</v>
      </c>
    </row>
    <row r="14" spans="1:9">
      <c r="A14" s="4" t="s">
        <v>886</v>
      </c>
    </row>
    <row r="15" spans="1:9">
      <c r="A15" s="3" t="s">
        <v>811</v>
      </c>
    </row>
    <row r="16" spans="1:9">
      <c r="A16" s="4" t="s">
        <v>129</v>
      </c>
      <c r="B16" s="5" t="n">
        <v>2649</v>
      </c>
    </row>
    <row r="17" spans="1:9">
      <c r="A17" s="4" t="s">
        <v>885</v>
      </c>
      <c r="B17" s="5" t="n">
        <v>26</v>
      </c>
    </row>
    <row r="18" spans="1:9">
      <c r="A18" s="4" t="s">
        <v>887</v>
      </c>
    </row>
    <row r="19" spans="1:9">
      <c r="A19" s="3" t="s">
        <v>811</v>
      </c>
    </row>
    <row r="20" spans="1:9">
      <c r="A20" s="4" t="s">
        <v>129</v>
      </c>
      <c r="B20" s="6" t="n">
        <v>413</v>
      </c>
      <c r="D20" s="12" t="n">
        <v>367</v>
      </c>
    </row>
    <row r="21" spans="1:9">
      <c r="A21" s="4" t="s">
        <v>888</v>
      </c>
      <c r="B21" s="4" t="s">
        <v>829</v>
      </c>
      <c r="C21" s="4" t="s">
        <v>829</v>
      </c>
      <c r="D21" s="4" t="s">
        <v>829</v>
      </c>
    </row>
    <row r="22" spans="1:9">
      <c r="A22" s="4" t="s">
        <v>889</v>
      </c>
    </row>
    <row r="23" spans="1:9">
      <c r="A23" s="3" t="s">
        <v>811</v>
      </c>
    </row>
    <row r="24" spans="1:9">
      <c r="A24" s="4" t="s">
        <v>129</v>
      </c>
      <c r="B24" s="6" t="n">
        <v>84</v>
      </c>
      <c r="D24" s="12" t="n">
        <v>75</v>
      </c>
    </row>
    <row r="25" spans="1:9">
      <c r="A25" s="4" t="s">
        <v>888</v>
      </c>
      <c r="B25" s="4" t="s">
        <v>835</v>
      </c>
      <c r="C25" s="4" t="s">
        <v>835</v>
      </c>
      <c r="D25" s="4" t="s">
        <v>835</v>
      </c>
    </row>
    <row r="26" spans="1:9">
      <c r="A26" s="4" t="s">
        <v>890</v>
      </c>
    </row>
    <row r="27" spans="1:9">
      <c r="A27" s="3" t="s">
        <v>811</v>
      </c>
    </row>
    <row r="28" spans="1:9">
      <c r="A28" s="4" t="s">
        <v>129</v>
      </c>
      <c r="B28" s="6" t="n">
        <v>355</v>
      </c>
      <c r="D28" s="12" t="n">
        <v>316</v>
      </c>
    </row>
    <row r="29" spans="1:9">
      <c r="A29" s="4" t="s">
        <v>888</v>
      </c>
      <c r="B29" s="4" t="s">
        <v>841</v>
      </c>
      <c r="C29" s="4" t="s">
        <v>841</v>
      </c>
      <c r="D29" s="4" t="s">
        <v>841</v>
      </c>
    </row>
    <row r="30" spans="1:9">
      <c r="A30" s="4" t="s">
        <v>891</v>
      </c>
    </row>
    <row r="31" spans="1:9">
      <c r="A31" s="3" t="s">
        <v>811</v>
      </c>
    </row>
    <row r="32" spans="1:9">
      <c r="A32" s="4" t="s">
        <v>129</v>
      </c>
      <c r="B32" s="6" t="n">
        <v>414</v>
      </c>
      <c r="D32" s="12" t="n">
        <v>369</v>
      </c>
    </row>
    <row r="33" spans="1:9">
      <c r="A33" s="4" t="s">
        <v>888</v>
      </c>
      <c r="B33" s="4" t="s">
        <v>829</v>
      </c>
      <c r="C33" s="4" t="s">
        <v>829</v>
      </c>
      <c r="D33" s="4" t="s">
        <v>829</v>
      </c>
    </row>
    <row r="34" spans="1:9">
      <c r="A34" s="4" t="s">
        <v>892</v>
      </c>
    </row>
    <row r="35" spans="1:9">
      <c r="A35" s="3" t="s">
        <v>811</v>
      </c>
    </row>
    <row r="36" spans="1:9">
      <c r="A36" s="4" t="s">
        <v>129</v>
      </c>
      <c r="B36" s="6" t="n">
        <v>730</v>
      </c>
      <c r="D36" s="12" t="n">
        <v>650</v>
      </c>
    </row>
    <row r="37" spans="1:9">
      <c r="A37" s="4" t="s">
        <v>888</v>
      </c>
      <c r="B37" s="4" t="s">
        <v>845</v>
      </c>
      <c r="C37" s="4" t="s">
        <v>845</v>
      </c>
      <c r="D37" s="4" t="s">
        <v>845</v>
      </c>
    </row>
    <row r="38" spans="1:9">
      <c r="A38" s="4" t="s">
        <v>893</v>
      </c>
    </row>
    <row r="39" spans="1:9">
      <c r="A39" s="3" t="s">
        <v>811</v>
      </c>
    </row>
    <row r="40" spans="1:9">
      <c r="A40" s="4" t="s">
        <v>129</v>
      </c>
      <c r="B40" s="6" t="n">
        <v>112</v>
      </c>
      <c r="D40" s="12" t="n">
        <v>100</v>
      </c>
    </row>
    <row r="41" spans="1:9">
      <c r="A41" s="4" t="s">
        <v>888</v>
      </c>
      <c r="B41" s="4" t="s">
        <v>894</v>
      </c>
      <c r="C41" s="4" t="s">
        <v>894</v>
      </c>
      <c r="D41" s="4" t="s">
        <v>894</v>
      </c>
    </row>
    <row r="42" spans="1:9">
      <c r="A42" s="4" t="s">
        <v>895</v>
      </c>
    </row>
    <row r="43" spans="1:9">
      <c r="A43" s="3" t="s">
        <v>811</v>
      </c>
    </row>
    <row r="44" spans="1:9">
      <c r="A44" s="4" t="s">
        <v>888</v>
      </c>
      <c r="F44" s="4" t="s">
        <v>855</v>
      </c>
    </row>
    <row r="45" spans="1:9">
      <c r="A45" s="4" t="s">
        <v>896</v>
      </c>
    </row>
    <row r="46" spans="1:9">
      <c r="A46" s="3" t="s">
        <v>811</v>
      </c>
    </row>
    <row r="47" spans="1:9">
      <c r="A47" s="4" t="s">
        <v>129</v>
      </c>
      <c r="B47" s="6" t="n">
        <v>562</v>
      </c>
      <c r="D47" s="12" t="n">
        <v>500</v>
      </c>
    </row>
    <row r="48" spans="1:9">
      <c r="A48" s="4" t="s">
        <v>888</v>
      </c>
      <c r="B48" s="4" t="s">
        <v>855</v>
      </c>
      <c r="C48" s="4" t="s">
        <v>855</v>
      </c>
      <c r="D48" s="4" t="s">
        <v>855</v>
      </c>
    </row>
    <row r="49" spans="1:9">
      <c r="A49" s="4" t="s">
        <v>897</v>
      </c>
    </row>
    <row r="50" spans="1:9">
      <c r="A50" s="3" t="s">
        <v>811</v>
      </c>
    </row>
    <row r="51" spans="1:9">
      <c r="A51" s="4" t="s">
        <v>129</v>
      </c>
      <c r="B51" s="6" t="n">
        <v>674</v>
      </c>
      <c r="D51" s="12" t="n">
        <v>600</v>
      </c>
    </row>
    <row r="52" spans="1:9">
      <c r="A52" s="4" t="s">
        <v>888</v>
      </c>
      <c r="B52" s="4" t="s">
        <v>845</v>
      </c>
      <c r="C52" s="4" t="s">
        <v>845</v>
      </c>
      <c r="D52" s="4" t="s">
        <v>845</v>
      </c>
    </row>
    <row r="53" spans="1:9">
      <c r="A53" s="4" t="s">
        <v>898</v>
      </c>
    </row>
    <row r="54" spans="1:9">
      <c r="A54" s="3" t="s">
        <v>811</v>
      </c>
    </row>
    <row r="55" spans="1:9">
      <c r="A55" s="4" t="s">
        <v>129</v>
      </c>
      <c r="B55" s="6" t="n">
        <v>56</v>
      </c>
      <c r="D55" s="12" t="n">
        <v>50</v>
      </c>
    </row>
    <row r="56" spans="1:9">
      <c r="A56" s="4" t="s">
        <v>888</v>
      </c>
      <c r="B56" s="4" t="s">
        <v>899</v>
      </c>
      <c r="C56" s="4" t="s">
        <v>899</v>
      </c>
      <c r="D56" s="4" t="s">
        <v>899</v>
      </c>
    </row>
    <row r="57" spans="1:9">
      <c r="A57" s="4" t="s">
        <v>900</v>
      </c>
    </row>
    <row r="58" spans="1:9">
      <c r="A58" s="3" t="s">
        <v>811</v>
      </c>
    </row>
    <row r="59" spans="1:9">
      <c r="A59" s="4" t="s">
        <v>129</v>
      </c>
      <c r="B59" s="6" t="n">
        <v>400</v>
      </c>
    </row>
    <row r="60" spans="1:9">
      <c r="A60" s="4" t="s">
        <v>888</v>
      </c>
      <c r="B60" s="4" t="s">
        <v>899</v>
      </c>
      <c r="C60" s="4" t="s">
        <v>899</v>
      </c>
      <c r="D60" s="4" t="s">
        <v>899</v>
      </c>
    </row>
    <row r="61" spans="1:9">
      <c r="A61" s="4" t="s">
        <v>901</v>
      </c>
    </row>
    <row r="62" spans="1:9">
      <c r="A62" s="3" t="s">
        <v>811</v>
      </c>
    </row>
    <row r="63" spans="1:9">
      <c r="A63" s="4" t="s">
        <v>129</v>
      </c>
      <c r="B63" s="6" t="n">
        <v>562</v>
      </c>
      <c r="D63" s="12" t="n">
        <v>500</v>
      </c>
    </row>
    <row r="64" spans="1:9">
      <c r="A64" s="4" t="s">
        <v>888</v>
      </c>
      <c r="B64" s="4" t="s">
        <v>835</v>
      </c>
      <c r="C64" s="4" t="s">
        <v>835</v>
      </c>
      <c r="D64" s="4" t="s">
        <v>835</v>
      </c>
    </row>
    <row r="65" spans="1:9">
      <c r="A65" s="4" t="s">
        <v>902</v>
      </c>
    </row>
    <row r="66" spans="1:9">
      <c r="A66" s="3" t="s">
        <v>811</v>
      </c>
    </row>
    <row r="67" spans="1:9">
      <c r="A67" s="4" t="s">
        <v>129</v>
      </c>
      <c r="B67" s="6" t="n">
        <v>56</v>
      </c>
      <c r="D67" s="12" t="n">
        <v>50</v>
      </c>
    </row>
    <row r="68" spans="1:9">
      <c r="A68" s="4" t="s">
        <v>888</v>
      </c>
      <c r="B68" s="4" t="s">
        <v>860</v>
      </c>
      <c r="C68" s="4" t="s">
        <v>860</v>
      </c>
      <c r="D68" s="4" t="s">
        <v>860</v>
      </c>
    </row>
    <row r="69" spans="1:9">
      <c r="A69" s="4" t="s">
        <v>903</v>
      </c>
    </row>
    <row r="70" spans="1:9">
      <c r="A70" s="3" t="s">
        <v>811</v>
      </c>
    </row>
    <row r="71" spans="1:9">
      <c r="A71" s="4" t="s">
        <v>129</v>
      </c>
      <c r="B71" s="6" t="n">
        <v>600</v>
      </c>
    </row>
    <row r="72" spans="1:9">
      <c r="A72" s="4" t="s">
        <v>888</v>
      </c>
      <c r="B72" s="4" t="s">
        <v>904</v>
      </c>
      <c r="C72" s="4" t="s">
        <v>904</v>
      </c>
      <c r="D72" s="4" t="s">
        <v>904</v>
      </c>
    </row>
    <row r="73" spans="1:9">
      <c r="A73" s="4" t="s">
        <v>850</v>
      </c>
    </row>
    <row r="74" spans="1:9">
      <c r="A74" s="3" t="s">
        <v>811</v>
      </c>
    </row>
    <row r="75" spans="1:9">
      <c r="A75" s="4" t="s">
        <v>888</v>
      </c>
      <c r="H75" s="4" t="s">
        <v>851</v>
      </c>
    </row>
    <row r="76" spans="1:9">
      <c r="A76" s="4" t="s">
        <v>905</v>
      </c>
    </row>
    <row r="77" spans="1:9">
      <c r="A77" s="3" t="s">
        <v>811</v>
      </c>
    </row>
    <row r="78" spans="1:9">
      <c r="A78" s="4" t="s">
        <v>129</v>
      </c>
      <c r="B78" s="6" t="n">
        <v>500</v>
      </c>
    </row>
    <row r="79" spans="1:9">
      <c r="A79" s="4" t="s">
        <v>888</v>
      </c>
      <c r="B79" s="4" t="s">
        <v>851</v>
      </c>
      <c r="C79" s="4" t="s">
        <v>851</v>
      </c>
      <c r="D79" s="4" t="s">
        <v>851</v>
      </c>
    </row>
    <row r="80" spans="1:9">
      <c r="A80" s="4" t="s">
        <v>906</v>
      </c>
    </row>
    <row r="81" spans="1:9">
      <c r="A81" s="3" t="s">
        <v>811</v>
      </c>
    </row>
    <row r="82" spans="1:9">
      <c r="A82" s="4" t="s">
        <v>129</v>
      </c>
      <c r="B82" s="6" t="n">
        <v>600</v>
      </c>
    </row>
    <row r="83" spans="1:9">
      <c r="A83" s="4" t="s">
        <v>888</v>
      </c>
      <c r="B83" s="4" t="s">
        <v>837</v>
      </c>
      <c r="C83" s="4" t="s">
        <v>837</v>
      </c>
      <c r="D83" s="4" t="s">
        <v>837</v>
      </c>
    </row>
    <row r="84" spans="1:9">
      <c r="A84" s="4" t="s">
        <v>907</v>
      </c>
    </row>
    <row r="85" spans="1:9">
      <c r="A85" s="3" t="s">
        <v>811</v>
      </c>
    </row>
    <row r="86" spans="1:9">
      <c r="A86" s="4" t="s">
        <v>129</v>
      </c>
      <c r="B86" s="6" t="n">
        <v>500</v>
      </c>
    </row>
    <row r="87" spans="1:9">
      <c r="A87" s="4" t="s">
        <v>888</v>
      </c>
      <c r="B87" s="4" t="s">
        <v>908</v>
      </c>
      <c r="C87" s="4" t="s">
        <v>908</v>
      </c>
      <c r="D87" s="4" t="s">
        <v>908</v>
      </c>
    </row>
    <row r="88" spans="1:9">
      <c r="A88" s="4" t="s">
        <v>836</v>
      </c>
    </row>
    <row r="89" spans="1:9">
      <c r="A89" s="3" t="s">
        <v>811</v>
      </c>
    </row>
    <row r="90" spans="1:9">
      <c r="A90" s="4" t="s">
        <v>888</v>
      </c>
      <c r="I90" s="4" t="s">
        <v>837</v>
      </c>
    </row>
    <row r="91" spans="1:9">
      <c r="A91" s="4" t="s">
        <v>909</v>
      </c>
    </row>
    <row r="92" spans="1:9">
      <c r="A92" s="3" t="s">
        <v>811</v>
      </c>
    </row>
    <row r="93" spans="1:9">
      <c r="A93" s="4" t="s">
        <v>129</v>
      </c>
      <c r="B93" s="6" t="n">
        <v>500</v>
      </c>
    </row>
    <row r="94" spans="1:9">
      <c r="A94" s="4" t="s">
        <v>888</v>
      </c>
      <c r="B94" s="4" t="s">
        <v>837</v>
      </c>
      <c r="C94" s="4" t="s">
        <v>837</v>
      </c>
      <c r="D94" s="4" t="s">
        <v>837</v>
      </c>
    </row>
    <row r="95" spans="1:9">
      <c r="A95" s="4" t="s">
        <v>910</v>
      </c>
    </row>
    <row r="96" spans="1:9">
      <c r="A96" s="3" t="s">
        <v>811</v>
      </c>
    </row>
    <row r="97" spans="1:9">
      <c r="A97" s="4" t="s">
        <v>888</v>
      </c>
      <c r="B97" s="4" t="s">
        <v>863</v>
      </c>
      <c r="C97" s="4" t="s">
        <v>863</v>
      </c>
      <c r="D97" s="4" t="s">
        <v>863</v>
      </c>
    </row>
    <row r="98" spans="1:9">
      <c r="A98" s="4" t="s">
        <v>911</v>
      </c>
    </row>
    <row r="99" spans="1:9">
      <c r="A99" s="3" t="s">
        <v>811</v>
      </c>
    </row>
    <row r="100" spans="1:9">
      <c r="A100" s="4" t="s">
        <v>129</v>
      </c>
      <c r="B100" s="6" t="n">
        <v>123</v>
      </c>
      <c r="C100" s="6" t="n">
        <v>175</v>
      </c>
    </row>
    <row r="101" spans="1:9">
      <c r="A101" s="4" t="s">
        <v>888</v>
      </c>
      <c r="B101" s="4" t="s">
        <v>863</v>
      </c>
      <c r="C101" s="4" t="s">
        <v>863</v>
      </c>
      <c r="D101" s="4" t="s">
        <v>863</v>
      </c>
    </row>
    <row r="102" spans="1:9">
      <c r="A102" s="4" t="s">
        <v>852</v>
      </c>
    </row>
    <row r="103" spans="1:9">
      <c r="A103" s="3" t="s">
        <v>811</v>
      </c>
    </row>
    <row r="104" spans="1:9">
      <c r="A104" s="4" t="s">
        <v>888</v>
      </c>
      <c r="G104" s="4" t="s">
        <v>853</v>
      </c>
    </row>
    <row r="105" spans="1:9">
      <c r="A105" s="4" t="s">
        <v>912</v>
      </c>
    </row>
    <row r="106" spans="1:9">
      <c r="A106" s="3" t="s">
        <v>811</v>
      </c>
    </row>
    <row r="107" spans="1:9">
      <c r="A107" s="4" t="s">
        <v>129</v>
      </c>
      <c r="B107" s="6" t="n">
        <v>500</v>
      </c>
    </row>
    <row r="108" spans="1:9">
      <c r="A108" s="4" t="s">
        <v>888</v>
      </c>
      <c r="B108" s="4" t="s">
        <v>853</v>
      </c>
      <c r="C108" s="4" t="s">
        <v>853</v>
      </c>
      <c r="D108" s="4" t="s">
        <v>8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3</v>
      </c>
      <c r="B1" s="2" t="s">
        <v>77</v>
      </c>
      <c r="C1" s="2" t="s">
        <v>78</v>
      </c>
    </row>
    <row r="2" spans="1:3">
      <c r="A2" s="3" t="s">
        <v>811</v>
      </c>
    </row>
    <row r="3" spans="1:3">
      <c r="A3" s="4" t="s">
        <v>129</v>
      </c>
      <c r="B3" s="6" t="n">
        <v>24854</v>
      </c>
      <c r="C3" s="6" t="n">
        <v>24445</v>
      </c>
    </row>
    <row r="4" spans="1:3">
      <c r="A4" s="4" t="s">
        <v>914</v>
      </c>
    </row>
    <row r="5" spans="1:3">
      <c r="A5" s="3" t="s">
        <v>811</v>
      </c>
    </row>
    <row r="6" spans="1:3">
      <c r="A6" s="4" t="s">
        <v>129</v>
      </c>
      <c r="B6" s="5" t="n">
        <v>7710</v>
      </c>
      <c r="C6" s="5" t="n">
        <v>7878</v>
      </c>
    </row>
    <row r="7" spans="1:3">
      <c r="A7" s="4" t="s">
        <v>915</v>
      </c>
    </row>
    <row r="8" spans="1:3">
      <c r="A8" s="3" t="s">
        <v>811</v>
      </c>
    </row>
    <row r="9" spans="1:3">
      <c r="A9" s="4" t="s">
        <v>129</v>
      </c>
      <c r="B9" s="5" t="n">
        <v>11757</v>
      </c>
      <c r="C9" s="5" t="n">
        <v>11268</v>
      </c>
    </row>
    <row r="10" spans="1:3">
      <c r="A10" s="4" t="s">
        <v>916</v>
      </c>
    </row>
    <row r="11" spans="1:3">
      <c r="A11" s="3" t="s">
        <v>811</v>
      </c>
    </row>
    <row r="12" spans="1:3">
      <c r="A12" s="4" t="s">
        <v>129</v>
      </c>
      <c r="B12" s="5" t="n">
        <v>5387</v>
      </c>
      <c r="C12" s="5" t="n">
        <v>5299</v>
      </c>
    </row>
    <row r="13" spans="1:3">
      <c r="A13" s="4" t="s">
        <v>917</v>
      </c>
    </row>
    <row r="14" spans="1:3">
      <c r="A14" s="3" t="s">
        <v>811</v>
      </c>
    </row>
    <row r="15" spans="1:3">
      <c r="A15" s="4" t="s">
        <v>129</v>
      </c>
      <c r="B15" s="5" t="n">
        <v>0</v>
      </c>
      <c r="C15" s="5" t="n">
        <v>0</v>
      </c>
    </row>
    <row r="16" spans="1:3">
      <c r="A16" s="4" t="s">
        <v>522</v>
      </c>
    </row>
    <row r="17" spans="1:3">
      <c r="A17" s="3" t="s">
        <v>811</v>
      </c>
    </row>
    <row r="18" spans="1:3">
      <c r="A18" s="4" t="s">
        <v>129</v>
      </c>
      <c r="B18" s="5" t="n">
        <v>6558</v>
      </c>
      <c r="C18" s="5" t="n">
        <v>6347</v>
      </c>
    </row>
    <row r="19" spans="1:3">
      <c r="A19" s="4" t="s">
        <v>918</v>
      </c>
    </row>
    <row r="20" spans="1:3">
      <c r="A20" s="3" t="s">
        <v>811</v>
      </c>
    </row>
    <row r="21" spans="1:3">
      <c r="A21" s="4" t="s">
        <v>129</v>
      </c>
      <c r="B21" s="5" t="n">
        <v>5061</v>
      </c>
      <c r="C21" s="5" t="n">
        <v>4888</v>
      </c>
    </row>
    <row r="22" spans="1:3">
      <c r="A22" s="4" t="s">
        <v>919</v>
      </c>
    </row>
    <row r="23" spans="1:3">
      <c r="A23" s="3" t="s">
        <v>811</v>
      </c>
    </row>
    <row r="24" spans="1:3">
      <c r="A24" s="4" t="s">
        <v>129</v>
      </c>
      <c r="B24" s="5" t="n">
        <v>0</v>
      </c>
      <c r="C24" s="5" t="n">
        <v>0</v>
      </c>
    </row>
    <row r="25" spans="1:3">
      <c r="A25" s="4" t="s">
        <v>920</v>
      </c>
    </row>
    <row r="26" spans="1:3">
      <c r="A26" s="3" t="s">
        <v>811</v>
      </c>
    </row>
    <row r="27" spans="1:3">
      <c r="A27" s="4" t="s">
        <v>129</v>
      </c>
      <c r="B27" s="5" t="n">
        <v>165</v>
      </c>
      <c r="C27" s="5" t="n">
        <v>323</v>
      </c>
    </row>
    <row r="28" spans="1:3">
      <c r="A28" s="4" t="s">
        <v>921</v>
      </c>
    </row>
    <row r="29" spans="1:3">
      <c r="A29" s="3" t="s">
        <v>811</v>
      </c>
    </row>
    <row r="30" spans="1:3">
      <c r="A30" s="4" t="s">
        <v>129</v>
      </c>
      <c r="B30" s="5" t="n">
        <v>1332</v>
      </c>
      <c r="C30" s="5" t="n">
        <v>1136</v>
      </c>
    </row>
    <row r="31" spans="1:3">
      <c r="A31" s="4" t="s">
        <v>529</v>
      </c>
    </row>
    <row r="32" spans="1:3">
      <c r="A32" s="3" t="s">
        <v>811</v>
      </c>
    </row>
    <row r="33" spans="1:3">
      <c r="A33" s="4" t="s">
        <v>129</v>
      </c>
      <c r="B33" s="5" t="n">
        <v>20748</v>
      </c>
      <c r="C33" s="5" t="n">
        <v>20436</v>
      </c>
    </row>
    <row r="34" spans="1:3">
      <c r="A34" s="4" t="s">
        <v>922</v>
      </c>
    </row>
    <row r="35" spans="1:3">
      <c r="A35" s="3" t="s">
        <v>811</v>
      </c>
    </row>
    <row r="36" spans="1:3">
      <c r="A36" s="4" t="s">
        <v>129</v>
      </c>
      <c r="B36" s="5" t="n">
        <v>2649</v>
      </c>
      <c r="C36" s="5" t="n">
        <v>2990</v>
      </c>
    </row>
    <row r="37" spans="1:3">
      <c r="A37" s="4" t="s">
        <v>923</v>
      </c>
    </row>
    <row r="38" spans="1:3">
      <c r="A38" s="3" t="s">
        <v>811</v>
      </c>
    </row>
    <row r="39" spans="1:3">
      <c r="A39" s="4" t="s">
        <v>129</v>
      </c>
      <c r="B39" s="5" t="n">
        <v>11757</v>
      </c>
      <c r="C39" s="5" t="n">
        <v>11268</v>
      </c>
    </row>
    <row r="40" spans="1:3">
      <c r="A40" s="4" t="s">
        <v>924</v>
      </c>
    </row>
    <row r="41" spans="1:3">
      <c r="A41" s="3" t="s">
        <v>811</v>
      </c>
    </row>
    <row r="42" spans="1:3">
      <c r="A42" s="4" t="s">
        <v>129</v>
      </c>
      <c r="B42" s="5" t="n">
        <v>5222</v>
      </c>
      <c r="C42" s="5" t="n">
        <v>4976</v>
      </c>
    </row>
    <row r="43" spans="1:3">
      <c r="A43" s="4" t="s">
        <v>925</v>
      </c>
    </row>
    <row r="44" spans="1:3">
      <c r="A44" s="3" t="s">
        <v>811</v>
      </c>
    </row>
    <row r="45" spans="1:3">
      <c r="A45" s="4" t="s">
        <v>129</v>
      </c>
      <c r="B45" s="6" t="n">
        <v>1120</v>
      </c>
      <c r="C45" s="6" t="n">
        <v>12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6</v>
      </c>
      <c r="B1" s="2" t="s">
        <v>77</v>
      </c>
      <c r="C1" s="2" t="s">
        <v>78</v>
      </c>
    </row>
    <row r="2" spans="1:3">
      <c r="A2" s="3" t="s">
        <v>811</v>
      </c>
    </row>
    <row r="3" spans="1:3">
      <c r="A3" s="4" t="s">
        <v>186</v>
      </c>
      <c r="B3" s="6" t="n">
        <v>24854</v>
      </c>
      <c r="C3" s="6" t="n">
        <v>24445</v>
      </c>
    </row>
    <row r="4" spans="1:3">
      <c r="A4" s="4" t="s">
        <v>927</v>
      </c>
    </row>
    <row r="5" spans="1:3">
      <c r="A5" s="3" t="s">
        <v>811</v>
      </c>
    </row>
    <row r="6" spans="1:3">
      <c r="A6" s="4" t="s">
        <v>584</v>
      </c>
      <c r="B6" s="5" t="n">
        <v>10473</v>
      </c>
    </row>
    <row r="7" spans="1:3">
      <c r="A7" s="4" t="s">
        <v>585</v>
      </c>
      <c r="B7" s="5" t="n">
        <v>5184</v>
      </c>
    </row>
    <row r="8" spans="1:3">
      <c r="A8" s="4" t="s">
        <v>586</v>
      </c>
      <c r="B8" s="5" t="n">
        <v>2830</v>
      </c>
    </row>
    <row r="9" spans="1:3">
      <c r="A9" s="4" t="s">
        <v>587</v>
      </c>
      <c r="B9" s="5" t="n">
        <v>1939</v>
      </c>
    </row>
    <row r="10" spans="1:3">
      <c r="A10" s="4" t="s">
        <v>588</v>
      </c>
      <c r="B10" s="5" t="n">
        <v>991</v>
      </c>
    </row>
    <row r="11" spans="1:3">
      <c r="A11" s="4" t="s">
        <v>589</v>
      </c>
      <c r="B11" s="5" t="n">
        <v>3437</v>
      </c>
    </row>
    <row r="12" spans="1:3">
      <c r="A12" s="4" t="s">
        <v>928</v>
      </c>
    </row>
    <row r="13" spans="1:3">
      <c r="A13" s="3" t="s">
        <v>811</v>
      </c>
    </row>
    <row r="14" spans="1:3">
      <c r="A14" s="4" t="s">
        <v>186</v>
      </c>
      <c r="B14" s="5" t="n">
        <v>0</v>
      </c>
    </row>
    <row r="15" spans="1:3">
      <c r="A15" s="4" t="s">
        <v>522</v>
      </c>
    </row>
    <row r="16" spans="1:3">
      <c r="A16" s="3" t="s">
        <v>811</v>
      </c>
    </row>
    <row r="17" spans="1:3">
      <c r="A17" s="4" t="s">
        <v>186</v>
      </c>
      <c r="B17" s="5" t="n">
        <v>6558</v>
      </c>
      <c r="C17" s="5" t="n">
        <v>6347</v>
      </c>
    </row>
    <row r="18" spans="1:3">
      <c r="A18" s="4" t="s">
        <v>523</v>
      </c>
    </row>
    <row r="19" spans="1:3">
      <c r="A19" s="3" t="s">
        <v>811</v>
      </c>
    </row>
    <row r="20" spans="1:3">
      <c r="A20" s="4" t="s">
        <v>584</v>
      </c>
      <c r="B20" s="5" t="n">
        <v>34</v>
      </c>
    </row>
    <row r="21" spans="1:3">
      <c r="A21" s="4" t="s">
        <v>585</v>
      </c>
      <c r="B21" s="5" t="n">
        <v>427</v>
      </c>
    </row>
    <row r="22" spans="1:3">
      <c r="A22" s="4" t="s">
        <v>586</v>
      </c>
      <c r="B22" s="5" t="n">
        <v>458</v>
      </c>
    </row>
    <row r="23" spans="1:3">
      <c r="A23" s="4" t="s">
        <v>587</v>
      </c>
      <c r="B23" s="5" t="n">
        <v>1034</v>
      </c>
    </row>
    <row r="24" spans="1:3">
      <c r="A24" s="4" t="s">
        <v>588</v>
      </c>
      <c r="B24" s="5" t="n">
        <v>4</v>
      </c>
    </row>
    <row r="25" spans="1:3">
      <c r="A25" s="4" t="s">
        <v>589</v>
      </c>
      <c r="B25" s="5" t="n">
        <v>3269</v>
      </c>
    </row>
    <row r="26" spans="1:3">
      <c r="A26" s="4" t="s">
        <v>929</v>
      </c>
    </row>
    <row r="27" spans="1:3">
      <c r="A27" s="3" t="s">
        <v>811</v>
      </c>
    </row>
    <row r="28" spans="1:3">
      <c r="A28" s="4" t="s">
        <v>186</v>
      </c>
      <c r="B28" s="5" t="n">
        <v>1332</v>
      </c>
    </row>
    <row r="29" spans="1:3">
      <c r="A29" s="4" t="s">
        <v>529</v>
      </c>
    </row>
    <row r="30" spans="1:3">
      <c r="A30" s="3" t="s">
        <v>811</v>
      </c>
    </row>
    <row r="31" spans="1:3">
      <c r="A31" s="4" t="s">
        <v>186</v>
      </c>
      <c r="B31" s="5" t="n">
        <v>20748</v>
      </c>
      <c r="C31" s="6" t="n">
        <v>20436</v>
      </c>
    </row>
    <row r="32" spans="1:3">
      <c r="A32" s="4" t="s">
        <v>530</v>
      </c>
    </row>
    <row r="33" spans="1:3">
      <c r="A33" s="3" t="s">
        <v>811</v>
      </c>
    </row>
    <row r="34" spans="1:3">
      <c r="A34" s="4" t="s">
        <v>584</v>
      </c>
      <c r="B34" s="5" t="n">
        <v>10439</v>
      </c>
    </row>
    <row r="35" spans="1:3">
      <c r="A35" s="4" t="s">
        <v>585</v>
      </c>
      <c r="B35" s="5" t="n">
        <v>4757</v>
      </c>
    </row>
    <row r="36" spans="1:3">
      <c r="A36" s="4" t="s">
        <v>586</v>
      </c>
      <c r="B36" s="5" t="n">
        <v>2372</v>
      </c>
    </row>
    <row r="37" spans="1:3">
      <c r="A37" s="4" t="s">
        <v>587</v>
      </c>
      <c r="B37" s="5" t="n">
        <v>905</v>
      </c>
    </row>
    <row r="38" spans="1:3">
      <c r="A38" s="4" t="s">
        <v>588</v>
      </c>
      <c r="B38" s="5" t="n">
        <v>987</v>
      </c>
    </row>
    <row r="39" spans="1:3">
      <c r="A39" s="4" t="s">
        <v>589</v>
      </c>
      <c r="B39" s="5" t="n">
        <v>168</v>
      </c>
    </row>
    <row r="40" spans="1:3">
      <c r="A40" s="4" t="s">
        <v>930</v>
      </c>
    </row>
    <row r="41" spans="1:3">
      <c r="A41" s="3" t="s">
        <v>811</v>
      </c>
    </row>
    <row r="42" spans="1:3">
      <c r="A42" s="4" t="s">
        <v>186</v>
      </c>
      <c r="B42" s="6" t="n">
        <v>11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s>
  <sheetData>
    <row r="1" spans="1:7">
      <c r="A1" s="1" t="s">
        <v>931</v>
      </c>
      <c r="B1" s="2" t="s">
        <v>932</v>
      </c>
      <c r="D1" s="2" t="s">
        <v>933</v>
      </c>
      <c r="E1" s="2" t="s">
        <v>1</v>
      </c>
    </row>
    <row r="2" spans="1:7">
      <c r="B2" s="2" t="s">
        <v>934</v>
      </c>
      <c r="C2" s="2" t="s">
        <v>79</v>
      </c>
      <c r="D2" s="2" t="s">
        <v>934</v>
      </c>
      <c r="E2" s="2" t="s">
        <v>77</v>
      </c>
      <c r="F2" s="2" t="s">
        <v>78</v>
      </c>
      <c r="G2" s="2" t="s">
        <v>79</v>
      </c>
    </row>
    <row r="3" spans="1:7">
      <c r="A3" s="3" t="s">
        <v>935</v>
      </c>
    </row>
    <row r="4" spans="1:7">
      <c r="A4" s="4" t="s">
        <v>936</v>
      </c>
      <c r="E4" s="6" t="n">
        <v>-271000000</v>
      </c>
      <c r="F4" s="6" t="n">
        <v>417000000</v>
      </c>
      <c r="G4" s="6" t="n">
        <v>457000000</v>
      </c>
    </row>
    <row r="5" spans="1:7">
      <c r="A5" s="4" t="s">
        <v>937</v>
      </c>
      <c r="F5" s="5" t="n">
        <v>8000000</v>
      </c>
    </row>
    <row r="6" spans="1:7">
      <c r="A6" s="4" t="s">
        <v>938</v>
      </c>
      <c r="B6" s="6" t="n">
        <v>539000000</v>
      </c>
      <c r="D6" s="6" t="n">
        <v>539000000</v>
      </c>
      <c r="E6" s="5" t="n">
        <v>-502000000</v>
      </c>
      <c r="F6" s="5" t="n">
        <v>31000000</v>
      </c>
      <c r="G6" s="5" t="n">
        <v>166000000</v>
      </c>
    </row>
    <row r="7" spans="1:7">
      <c r="A7" s="4" t="s">
        <v>939</v>
      </c>
      <c r="E7" s="5" t="n">
        <v>5000000000</v>
      </c>
    </row>
    <row r="8" spans="1:7">
      <c r="A8" s="4" t="s">
        <v>163</v>
      </c>
      <c r="E8" s="5" t="n">
        <v>-474000000</v>
      </c>
      <c r="F8" s="5" t="n">
        <v>64000000</v>
      </c>
      <c r="G8" s="5" t="n">
        <v>103000000</v>
      </c>
    </row>
    <row r="9" spans="1:7">
      <c r="A9" s="4" t="s">
        <v>940</v>
      </c>
      <c r="E9" s="5" t="n">
        <v>68000000</v>
      </c>
    </row>
    <row r="10" spans="1:7">
      <c r="A10" s="4" t="s">
        <v>941</v>
      </c>
      <c r="E10" s="5" t="n">
        <v>8000000</v>
      </c>
    </row>
    <row r="11" spans="1:7">
      <c r="A11" s="4" t="s">
        <v>942</v>
      </c>
      <c r="E11" s="5" t="n">
        <v>993000000</v>
      </c>
      <c r="F11" s="5" t="n">
        <v>1626000000</v>
      </c>
    </row>
    <row r="12" spans="1:7">
      <c r="A12" s="4" t="s">
        <v>943</v>
      </c>
      <c r="E12" s="5" t="n">
        <v>2000000000</v>
      </c>
    </row>
    <row r="13" spans="1:7">
      <c r="A13" s="4" t="s">
        <v>944</v>
      </c>
      <c r="E13" s="5" t="n">
        <v>209000000</v>
      </c>
    </row>
    <row r="14" spans="1:7">
      <c r="A14" s="4" t="s">
        <v>945</v>
      </c>
      <c r="E14" s="5" t="n">
        <v>6000000</v>
      </c>
      <c r="F14" s="5" t="n">
        <v>13000000</v>
      </c>
      <c r="G14" s="5" t="n">
        <v>-1000000</v>
      </c>
    </row>
    <row r="15" spans="1:7">
      <c r="A15" s="4" t="s">
        <v>946</v>
      </c>
      <c r="C15" s="6" t="n">
        <v>11000000</v>
      </c>
      <c r="E15" s="5" t="n">
        <v>25000000</v>
      </c>
      <c r="F15" s="6" t="n">
        <v>21000000</v>
      </c>
      <c r="G15" s="6" t="n">
        <v>11000000</v>
      </c>
    </row>
    <row r="16" spans="1:7">
      <c r="A16" s="4" t="s">
        <v>584</v>
      </c>
    </row>
    <row r="17" spans="1:7">
      <c r="A17" s="3" t="s">
        <v>935</v>
      </c>
    </row>
    <row r="18" spans="1:7">
      <c r="A18" s="4" t="s">
        <v>947</v>
      </c>
      <c r="E18" s="5" t="n">
        <v>68000000</v>
      </c>
    </row>
    <row r="19" spans="1:7">
      <c r="A19" s="4" t="s">
        <v>585</v>
      </c>
    </row>
    <row r="20" spans="1:7">
      <c r="A20" s="3" t="s">
        <v>935</v>
      </c>
    </row>
    <row r="21" spans="1:7">
      <c r="A21" s="4" t="s">
        <v>947</v>
      </c>
      <c r="E21" s="5" t="n">
        <v>122000000</v>
      </c>
    </row>
    <row r="22" spans="1:7">
      <c r="A22" s="4" t="s">
        <v>586</v>
      </c>
    </row>
    <row r="23" spans="1:7">
      <c r="A23" s="3" t="s">
        <v>935</v>
      </c>
    </row>
    <row r="24" spans="1:7">
      <c r="A24" s="4" t="s">
        <v>947</v>
      </c>
      <c r="E24" s="5" t="n">
        <v>86000000</v>
      </c>
    </row>
    <row r="25" spans="1:7">
      <c r="A25" s="4" t="s">
        <v>587</v>
      </c>
    </row>
    <row r="26" spans="1:7">
      <c r="A26" s="3" t="s">
        <v>935</v>
      </c>
    </row>
    <row r="27" spans="1:7">
      <c r="A27" s="4" t="s">
        <v>947</v>
      </c>
      <c r="E27" s="5" t="n">
        <v>123000000</v>
      </c>
    </row>
    <row r="28" spans="1:7">
      <c r="A28" s="4" t="s">
        <v>948</v>
      </c>
    </row>
    <row r="29" spans="1:7">
      <c r="A29" s="3" t="s">
        <v>935</v>
      </c>
    </row>
    <row r="30" spans="1:7">
      <c r="A30" s="4" t="s">
        <v>947</v>
      </c>
      <c r="E30" s="5" t="n">
        <v>418000000</v>
      </c>
    </row>
    <row r="31" spans="1:7">
      <c r="A31" s="4" t="s">
        <v>949</v>
      </c>
    </row>
    <row r="32" spans="1:7">
      <c r="A32" s="3" t="s">
        <v>935</v>
      </c>
    </row>
    <row r="33" spans="1:7">
      <c r="A33" s="4" t="s">
        <v>950</v>
      </c>
      <c r="E33" s="5" t="n">
        <v>1000000</v>
      </c>
    </row>
    <row r="34" spans="1:7">
      <c r="A34" s="4" t="s">
        <v>951</v>
      </c>
    </row>
    <row r="35" spans="1:7">
      <c r="A35" s="3" t="s">
        <v>935</v>
      </c>
    </row>
    <row r="36" spans="1:7">
      <c r="A36" s="4" t="s">
        <v>950</v>
      </c>
      <c r="E36" s="5" t="n">
        <v>53000000</v>
      </c>
    </row>
    <row r="37" spans="1:7">
      <c r="A37" s="4" t="s">
        <v>952</v>
      </c>
    </row>
    <row r="38" spans="1:7">
      <c r="A38" s="3" t="s">
        <v>935</v>
      </c>
    </row>
    <row r="39" spans="1:7">
      <c r="A39" s="4" t="s">
        <v>163</v>
      </c>
      <c r="E39" s="6" t="n">
        <v>0</v>
      </c>
    </row>
    <row r="40" spans="1:7">
      <c r="A40" s="4" t="s">
        <v>953</v>
      </c>
    </row>
    <row r="41" spans="1:7">
      <c r="A41" s="3" t="s">
        <v>935</v>
      </c>
    </row>
    <row r="42" spans="1:7">
      <c r="A42" s="4" t="s">
        <v>954</v>
      </c>
      <c r="E42" s="4" t="s">
        <v>955</v>
      </c>
      <c r="F42" s="4" t="s">
        <v>955</v>
      </c>
      <c r="G42" s="4" t="s">
        <v>956</v>
      </c>
    </row>
    <row r="43" spans="1:7">
      <c r="A43" s="4" t="s">
        <v>938</v>
      </c>
      <c r="C43" s="5" t="n">
        <v>84000000</v>
      </c>
    </row>
    <row r="44" spans="1:7">
      <c r="A44" s="4" t="s">
        <v>957</v>
      </c>
    </row>
    <row r="45" spans="1:7">
      <c r="A45" s="3" t="s">
        <v>935</v>
      </c>
    </row>
    <row r="46" spans="1:7">
      <c r="A46" s="4" t="s">
        <v>958</v>
      </c>
      <c r="C46" s="6" t="n">
        <v>46000000</v>
      </c>
    </row>
  </sheetData>
  <mergeCells count="3">
    <mergeCell ref="A1:A2"/>
    <mergeCell ref="B1:C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77</v>
      </c>
      <c r="C2" s="2" t="s">
        <v>78</v>
      </c>
      <c r="D2" s="2" t="s">
        <v>79</v>
      </c>
    </row>
    <row r="3" spans="1:4">
      <c r="A3" s="3" t="s">
        <v>236</v>
      </c>
    </row>
    <row r="4" spans="1:4">
      <c r="A4" s="4" t="s">
        <v>960</v>
      </c>
      <c r="B4" s="6" t="n">
        <v>-3</v>
      </c>
      <c r="C4" s="6" t="n">
        <v>-6</v>
      </c>
      <c r="D4" s="6" t="n">
        <v>-211</v>
      </c>
    </row>
    <row r="5" spans="1:4">
      <c r="A5" s="4" t="s">
        <v>961</v>
      </c>
      <c r="B5" s="5" t="n">
        <v>1173</v>
      </c>
      <c r="C5" s="5" t="n">
        <v>1472</v>
      </c>
      <c r="D5" s="5" t="n">
        <v>870</v>
      </c>
    </row>
    <row r="6" spans="1:4">
      <c r="A6" s="4" t="s">
        <v>92</v>
      </c>
      <c r="B6" s="6" t="n">
        <v>1170</v>
      </c>
      <c r="C6" s="6" t="n">
        <v>1466</v>
      </c>
      <c r="D6" s="6" t="n">
        <v>6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62</v>
      </c>
      <c r="B1" s="2" t="s">
        <v>1</v>
      </c>
    </row>
    <row r="2" spans="1:4">
      <c r="B2" s="2" t="s">
        <v>77</v>
      </c>
      <c r="C2" s="2" t="s">
        <v>78</v>
      </c>
      <c r="D2" s="2" t="s">
        <v>79</v>
      </c>
    </row>
    <row r="3" spans="1:4">
      <c r="A3" s="3" t="s">
        <v>236</v>
      </c>
    </row>
    <row r="4" spans="1:4">
      <c r="A4" s="4" t="s">
        <v>963</v>
      </c>
      <c r="B4" s="6" t="n">
        <v>203</v>
      </c>
      <c r="C4" s="6" t="n">
        <v>353</v>
      </c>
      <c r="D4" s="6" t="n">
        <v>354</v>
      </c>
    </row>
    <row r="5" spans="1:4">
      <c r="A5" s="4" t="s">
        <v>163</v>
      </c>
      <c r="B5" s="5" t="n">
        <v>-474</v>
      </c>
      <c r="C5" s="5" t="n">
        <v>64</v>
      </c>
      <c r="D5" s="5" t="n">
        <v>103</v>
      </c>
    </row>
    <row r="6" spans="1:4">
      <c r="A6" s="4" t="s">
        <v>964</v>
      </c>
      <c r="B6" s="6" t="n">
        <v>-271</v>
      </c>
      <c r="C6" s="6" t="n">
        <v>417</v>
      </c>
      <c r="D6" s="6" t="n">
        <v>4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65</v>
      </c>
      <c r="B1" s="2" t="s">
        <v>932</v>
      </c>
      <c r="C1" s="2" t="s">
        <v>933</v>
      </c>
      <c r="D1" s="2" t="s">
        <v>1</v>
      </c>
    </row>
    <row r="2" spans="1:6">
      <c r="B2" s="2" t="s">
        <v>934</v>
      </c>
      <c r="C2" s="2" t="s">
        <v>934</v>
      </c>
      <c r="D2" s="2" t="s">
        <v>77</v>
      </c>
      <c r="E2" s="2" t="s">
        <v>78</v>
      </c>
      <c r="F2" s="2" t="s">
        <v>79</v>
      </c>
    </row>
    <row r="3" spans="1:6">
      <c r="A3" s="3" t="s">
        <v>236</v>
      </c>
    </row>
    <row r="4" spans="1:6">
      <c r="A4" s="4" t="s">
        <v>966</v>
      </c>
      <c r="D4" s="6" t="n">
        <v>222</v>
      </c>
      <c r="E4" s="6" t="n">
        <v>278</v>
      </c>
      <c r="F4" s="6" t="n">
        <v>127</v>
      </c>
    </row>
    <row r="5" spans="1:6">
      <c r="A5" s="4" t="s">
        <v>967</v>
      </c>
      <c r="D5" s="5" t="n">
        <v>79</v>
      </c>
      <c r="E5" s="5" t="n">
        <v>102</v>
      </c>
      <c r="F5" s="5" t="n">
        <v>94</v>
      </c>
    </row>
    <row r="6" spans="1:6">
      <c r="A6" s="4" t="s">
        <v>968</v>
      </c>
      <c r="B6" s="6" t="n">
        <v>539</v>
      </c>
      <c r="C6" s="6" t="n">
        <v>539</v>
      </c>
      <c r="D6" s="5" t="n">
        <v>-502</v>
      </c>
      <c r="E6" s="5" t="n">
        <v>31</v>
      </c>
      <c r="F6" s="5" t="n">
        <v>166</v>
      </c>
    </row>
    <row r="7" spans="1:6">
      <c r="A7" s="4" t="s">
        <v>969</v>
      </c>
      <c r="D7" s="5" t="n">
        <v>14</v>
      </c>
      <c r="E7" s="5" t="n">
        <v>21</v>
      </c>
      <c r="F7" s="5" t="n">
        <v>17</v>
      </c>
    </row>
    <row r="8" spans="1:6">
      <c r="A8" s="4" t="s">
        <v>970</v>
      </c>
      <c r="D8" s="5" t="n">
        <v>7</v>
      </c>
      <c r="E8" s="5" t="n">
        <v>29</v>
      </c>
      <c r="F8" s="5" t="n">
        <v>18</v>
      </c>
    </row>
    <row r="9" spans="1:6">
      <c r="A9" s="4" t="s">
        <v>971</v>
      </c>
      <c r="D9" s="5" t="n">
        <v>-88</v>
      </c>
      <c r="E9" s="5" t="n">
        <v>-66</v>
      </c>
      <c r="F9" s="5" t="n">
        <v>-48</v>
      </c>
    </row>
    <row r="10" spans="1:6">
      <c r="A10" s="4" t="s">
        <v>972</v>
      </c>
      <c r="D10" s="5" t="n">
        <v>0</v>
      </c>
      <c r="E10" s="5" t="n">
        <v>0</v>
      </c>
      <c r="F10" s="5" t="n">
        <v>18</v>
      </c>
    </row>
    <row r="11" spans="1:6">
      <c r="A11" s="4" t="s">
        <v>973</v>
      </c>
      <c r="D11" s="5" t="n">
        <v>-5</v>
      </c>
      <c r="E11" s="5" t="n">
        <v>-8</v>
      </c>
      <c r="F11" s="5" t="n">
        <v>46</v>
      </c>
    </row>
    <row r="12" spans="1:6">
      <c r="A12" s="4" t="s">
        <v>974</v>
      </c>
      <c r="D12" s="5" t="n">
        <v>2</v>
      </c>
      <c r="E12" s="5" t="n">
        <v>7</v>
      </c>
      <c r="F12" s="5" t="n">
        <v>6</v>
      </c>
    </row>
    <row r="13" spans="1:6">
      <c r="A13" s="4" t="s">
        <v>173</v>
      </c>
      <c r="D13" s="5" t="n">
        <v>0</v>
      </c>
      <c r="E13" s="5" t="n">
        <v>23</v>
      </c>
      <c r="F13" s="5" t="n">
        <v>13</v>
      </c>
    </row>
    <row r="14" spans="1:6">
      <c r="A14" s="4" t="s">
        <v>964</v>
      </c>
      <c r="D14" s="6" t="n">
        <v>-271</v>
      </c>
      <c r="E14" s="6" t="n">
        <v>417</v>
      </c>
      <c r="F14" s="6" t="n">
        <v>457</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77</v>
      </c>
      <c r="C1" s="2" t="s">
        <v>78</v>
      </c>
    </row>
    <row r="2" spans="1:3">
      <c r="A2" s="3" t="s">
        <v>976</v>
      </c>
    </row>
    <row r="3" spans="1:3">
      <c r="A3" s="4" t="s">
        <v>218</v>
      </c>
      <c r="B3" s="6" t="n">
        <v>66</v>
      </c>
      <c r="C3" s="6" t="n">
        <v>104</v>
      </c>
    </row>
    <row r="4" spans="1:3">
      <c r="A4" s="4" t="s">
        <v>977</v>
      </c>
      <c r="B4" s="5" t="n">
        <v>170</v>
      </c>
      <c r="C4" s="5" t="n">
        <v>192</v>
      </c>
    </row>
    <row r="5" spans="1:3">
      <c r="A5" s="4" t="s">
        <v>978</v>
      </c>
      <c r="B5" s="5" t="n">
        <v>155</v>
      </c>
      <c r="C5" s="5" t="n">
        <v>163</v>
      </c>
    </row>
    <row r="6" spans="1:3">
      <c r="A6" s="4" t="s">
        <v>979</v>
      </c>
      <c r="B6" s="5" t="n">
        <v>285</v>
      </c>
      <c r="C6" s="5" t="n">
        <v>268</v>
      </c>
    </row>
    <row r="7" spans="1:3">
      <c r="A7" s="4" t="s">
        <v>980</v>
      </c>
      <c r="B7" s="5" t="n">
        <v>265</v>
      </c>
      <c r="C7" s="5" t="n">
        <v>273</v>
      </c>
    </row>
    <row r="8" spans="1:3">
      <c r="A8" s="4" t="s">
        <v>981</v>
      </c>
      <c r="B8" s="5" t="n">
        <v>253</v>
      </c>
      <c r="C8" s="5" t="n">
        <v>237</v>
      </c>
    </row>
    <row r="9" spans="1:3">
      <c r="A9" s="4" t="s">
        <v>982</v>
      </c>
      <c r="B9" s="5" t="n">
        <v>114</v>
      </c>
      <c r="C9" s="5" t="n">
        <v>0</v>
      </c>
    </row>
    <row r="10" spans="1:3">
      <c r="A10" s="4" t="s">
        <v>983</v>
      </c>
      <c r="B10" s="5" t="n">
        <v>311</v>
      </c>
      <c r="C10" s="5" t="n">
        <v>420</v>
      </c>
    </row>
    <row r="11" spans="1:3">
      <c r="A11" s="4" t="s">
        <v>984</v>
      </c>
      <c r="B11" s="5" t="n">
        <v>347</v>
      </c>
      <c r="C11" s="5" t="n">
        <v>393</v>
      </c>
    </row>
    <row r="12" spans="1:3">
      <c r="A12" s="4" t="s">
        <v>985</v>
      </c>
      <c r="B12" s="5" t="n">
        <v>677</v>
      </c>
      <c r="C12" s="5" t="n">
        <v>616</v>
      </c>
    </row>
    <row r="13" spans="1:3">
      <c r="A13" s="4" t="s">
        <v>986</v>
      </c>
      <c r="B13" s="5" t="n">
        <v>-993</v>
      </c>
      <c r="C13" s="5" t="n">
        <v>-1626</v>
      </c>
    </row>
    <row r="14" spans="1:3">
      <c r="A14" s="4" t="s">
        <v>987</v>
      </c>
      <c r="B14" s="5" t="n">
        <v>1650</v>
      </c>
      <c r="C14" s="5" t="n">
        <v>1040</v>
      </c>
    </row>
    <row r="15" spans="1:3">
      <c r="A15" s="3" t="s">
        <v>988</v>
      </c>
    </row>
    <row r="16" spans="1:3">
      <c r="A16" s="4" t="s">
        <v>989</v>
      </c>
      <c r="B16" s="5" t="n">
        <v>523</v>
      </c>
      <c r="C16" s="5" t="n">
        <v>357</v>
      </c>
    </row>
    <row r="17" spans="1:3">
      <c r="A17" s="4" t="s">
        <v>173</v>
      </c>
      <c r="B17" s="5" t="n">
        <v>165</v>
      </c>
      <c r="C17" s="5" t="n">
        <v>206</v>
      </c>
    </row>
    <row r="18" spans="1:3">
      <c r="A18" s="4" t="s">
        <v>990</v>
      </c>
      <c r="B18" s="5" t="n">
        <v>688</v>
      </c>
      <c r="C18" s="5" t="n">
        <v>563</v>
      </c>
    </row>
    <row r="19" spans="1:3">
      <c r="A19" s="4" t="s">
        <v>991</v>
      </c>
      <c r="B19" s="6" t="n">
        <v>962</v>
      </c>
      <c r="C19" s="6" t="n">
        <v>4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77</v>
      </c>
      <c r="C1" s="2" t="s">
        <v>78</v>
      </c>
    </row>
    <row r="2" spans="1:3">
      <c r="A2" s="3" t="s">
        <v>236</v>
      </c>
    </row>
    <row r="3" spans="1:3">
      <c r="A3" s="4" t="s">
        <v>124</v>
      </c>
      <c r="B3" s="6" t="n">
        <v>1134</v>
      </c>
      <c r="C3" s="6" t="n">
        <v>591</v>
      </c>
    </row>
    <row r="4" spans="1:3">
      <c r="A4" s="4" t="s">
        <v>131</v>
      </c>
      <c r="B4" s="5" t="n">
        <v>-172</v>
      </c>
      <c r="C4" s="5" t="n">
        <v>-114</v>
      </c>
    </row>
    <row r="5" spans="1:3">
      <c r="A5" s="4" t="s">
        <v>991</v>
      </c>
      <c r="B5" s="6" t="n">
        <v>962</v>
      </c>
      <c r="C5" s="6" t="n">
        <v>4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77</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77</v>
      </c>
      <c r="C2" s="2" t="s">
        <v>78</v>
      </c>
    </row>
    <row r="3" spans="1:3">
      <c r="A3" s="3" t="s">
        <v>236</v>
      </c>
    </row>
    <row r="4" spans="1:3">
      <c r="A4" s="4" t="s">
        <v>994</v>
      </c>
      <c r="B4" s="6" t="n">
        <v>268</v>
      </c>
      <c r="C4" s="6" t="n">
        <v>320</v>
      </c>
    </row>
    <row r="5" spans="1:3">
      <c r="A5" s="4" t="s">
        <v>995</v>
      </c>
      <c r="B5" s="5" t="n">
        <v>26</v>
      </c>
      <c r="C5" s="5" t="n">
        <v>22</v>
      </c>
    </row>
    <row r="6" spans="1:3">
      <c r="A6" s="4" t="s">
        <v>996</v>
      </c>
      <c r="B6" s="5" t="n">
        <v>32</v>
      </c>
      <c r="C6" s="5" t="n">
        <v>46</v>
      </c>
    </row>
    <row r="7" spans="1:3">
      <c r="A7" s="4" t="s">
        <v>997</v>
      </c>
      <c r="B7" s="5" t="n">
        <v>-32</v>
      </c>
      <c r="C7" s="5" t="n">
        <v>-60</v>
      </c>
    </row>
    <row r="8" spans="1:3">
      <c r="A8" s="4" t="s">
        <v>998</v>
      </c>
      <c r="B8" s="5" t="n">
        <v>-14</v>
      </c>
      <c r="C8" s="5" t="n">
        <v>-24</v>
      </c>
    </row>
    <row r="9" spans="1:3">
      <c r="A9" s="4" t="s">
        <v>999</v>
      </c>
      <c r="B9" s="5" t="n">
        <v>-25</v>
      </c>
      <c r="C9" s="5" t="n">
        <v>-36</v>
      </c>
    </row>
    <row r="10" spans="1:3">
      <c r="A10" s="4" t="s">
        <v>1000</v>
      </c>
      <c r="B10" s="6" t="n">
        <v>255</v>
      </c>
      <c r="C10" s="6" t="n">
        <v>2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001</v>
      </c>
      <c r="B1" s="2" t="s">
        <v>1002</v>
      </c>
      <c r="C1" s="2" t="s">
        <v>1</v>
      </c>
    </row>
    <row r="2" spans="1:5">
      <c r="B2" s="2" t="s">
        <v>1003</v>
      </c>
      <c r="C2" s="2" t="s">
        <v>77</v>
      </c>
      <c r="D2" s="2" t="s">
        <v>78</v>
      </c>
      <c r="E2" s="2" t="s">
        <v>79</v>
      </c>
    </row>
    <row r="3" spans="1:5">
      <c r="A3" s="3" t="s">
        <v>1004</v>
      </c>
    </row>
    <row r="4" spans="1:5">
      <c r="A4" s="4" t="s">
        <v>1005</v>
      </c>
      <c r="C4" s="6" t="n">
        <v>188</v>
      </c>
      <c r="D4" s="6" t="n">
        <v>198</v>
      </c>
      <c r="E4" s="6" t="n">
        <v>189</v>
      </c>
    </row>
    <row r="5" spans="1:5">
      <c r="A5" s="4" t="s">
        <v>1006</v>
      </c>
      <c r="B5" s="6" t="n">
        <v>-431</v>
      </c>
      <c r="D5" s="13" t="n">
        <v>4.3</v>
      </c>
    </row>
    <row r="6" spans="1:5">
      <c r="A6" s="4" t="s">
        <v>1007</v>
      </c>
      <c r="B6" s="5" t="n">
        <v>451</v>
      </c>
    </row>
    <row r="7" spans="1:5">
      <c r="A7" s="4" t="s">
        <v>1008</v>
      </c>
      <c r="B7" s="6" t="n">
        <v>116</v>
      </c>
    </row>
    <row r="8" spans="1:5">
      <c r="A8" s="4" t="s">
        <v>1009</v>
      </c>
      <c r="C8" s="6" t="n">
        <v>527</v>
      </c>
    </row>
    <row r="9" spans="1:5">
      <c r="A9" s="4" t="s">
        <v>1010</v>
      </c>
      <c r="C9" s="4" t="s">
        <v>1011</v>
      </c>
    </row>
    <row r="10" spans="1:5">
      <c r="A10" s="4" t="s">
        <v>1012</v>
      </c>
      <c r="C10" s="6" t="n">
        <v>119</v>
      </c>
      <c r="D10" s="5" t="n">
        <v>80</v>
      </c>
    </row>
    <row r="11" spans="1:5">
      <c r="A11" s="4" t="s">
        <v>1013</v>
      </c>
      <c r="C11" s="4" t="s">
        <v>1014</v>
      </c>
    </row>
    <row r="12" spans="1:5">
      <c r="A12" s="4" t="s">
        <v>1015</v>
      </c>
      <c r="C12" s="6" t="n">
        <v>14</v>
      </c>
      <c r="D12" s="13" t="n">
        <v>3.6</v>
      </c>
    </row>
    <row r="13" spans="1:5">
      <c r="A13" s="4" t="s">
        <v>1016</v>
      </c>
    </row>
    <row r="14" spans="1:5">
      <c r="A14" s="3" t="s">
        <v>1004</v>
      </c>
    </row>
    <row r="15" spans="1:5">
      <c r="A15" s="4" t="s">
        <v>1008</v>
      </c>
      <c r="C15" s="5" t="n">
        <v>-125</v>
      </c>
      <c r="D15" s="5" t="n">
        <v>-1</v>
      </c>
      <c r="E15" s="5" t="n">
        <v>-4</v>
      </c>
    </row>
    <row r="16" spans="1:5">
      <c r="A16" s="4" t="s">
        <v>1009</v>
      </c>
      <c r="C16" s="5" t="n">
        <v>-2</v>
      </c>
      <c r="D16" s="5" t="n">
        <v>22</v>
      </c>
    </row>
    <row r="17" spans="1:5">
      <c r="A17" s="4" t="s">
        <v>1017</v>
      </c>
      <c r="C17" s="5" t="n">
        <v>2915</v>
      </c>
      <c r="D17" s="5" t="n">
        <v>3011</v>
      </c>
    </row>
    <row r="18" spans="1:5">
      <c r="A18" s="4" t="s">
        <v>1015</v>
      </c>
      <c r="C18" s="5" t="n">
        <v>11</v>
      </c>
      <c r="D18" s="5" t="n">
        <v>3</v>
      </c>
    </row>
    <row r="19" spans="1:5">
      <c r="A19" s="4" t="s">
        <v>1018</v>
      </c>
      <c r="C19" s="5" t="n">
        <v>65</v>
      </c>
    </row>
    <row r="20" spans="1:5">
      <c r="A20" s="4" t="s">
        <v>1019</v>
      </c>
    </row>
    <row r="21" spans="1:5">
      <c r="A21" s="3" t="s">
        <v>1004</v>
      </c>
    </row>
    <row r="22" spans="1:5">
      <c r="A22" s="4" t="s">
        <v>1008</v>
      </c>
      <c r="C22" s="5" t="n">
        <v>0</v>
      </c>
      <c r="D22" s="5" t="n">
        <v>0</v>
      </c>
      <c r="E22" s="5" t="n">
        <v>0</v>
      </c>
    </row>
    <row r="23" spans="1:5">
      <c r="A23" s="4" t="s">
        <v>1009</v>
      </c>
      <c r="C23" s="5" t="n">
        <v>-47</v>
      </c>
      <c r="D23" s="5" t="n">
        <v>-530</v>
      </c>
    </row>
    <row r="24" spans="1:5">
      <c r="A24" s="4" t="s">
        <v>1015</v>
      </c>
      <c r="C24" s="5" t="n">
        <v>3</v>
      </c>
      <c r="D24" s="13" t="n">
        <v>0.6</v>
      </c>
    </row>
    <row r="25" spans="1:5">
      <c r="A25" s="4" t="s">
        <v>1018</v>
      </c>
      <c r="C25" s="5" t="n">
        <v>21</v>
      </c>
    </row>
    <row r="26" spans="1:5">
      <c r="A26" s="4" t="s">
        <v>173</v>
      </c>
    </row>
    <row r="27" spans="1:5">
      <c r="A27" s="3" t="s">
        <v>1004</v>
      </c>
    </row>
    <row r="28" spans="1:5">
      <c r="A28" s="4" t="s">
        <v>1008</v>
      </c>
      <c r="C28" s="5" t="n">
        <v>-2</v>
      </c>
      <c r="D28" s="5" t="n">
        <v>-1</v>
      </c>
      <c r="E28" s="6" t="n">
        <v>-2</v>
      </c>
    </row>
    <row r="29" spans="1:5">
      <c r="A29" s="4" t="s">
        <v>1009</v>
      </c>
      <c r="C29" s="5" t="n">
        <v>0</v>
      </c>
      <c r="D29" s="6" t="n">
        <v>0</v>
      </c>
    </row>
    <row r="30" spans="1:5">
      <c r="A30" s="4" t="s">
        <v>1018</v>
      </c>
      <c r="C30" s="6" t="n">
        <v>3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77</v>
      </c>
      <c r="C2" s="2" t="s">
        <v>78</v>
      </c>
      <c r="D2" s="2" t="s">
        <v>79</v>
      </c>
    </row>
    <row r="3" spans="1:4">
      <c r="A3" s="3" t="s">
        <v>1021</v>
      </c>
    </row>
    <row r="4" spans="1:4">
      <c r="A4" s="4" t="s">
        <v>1009</v>
      </c>
      <c r="B4" s="6" t="n">
        <v>527</v>
      </c>
    </row>
    <row r="5" spans="1:4">
      <c r="A5" s="3" t="s">
        <v>1022</v>
      </c>
    </row>
    <row r="6" spans="1:4">
      <c r="A6" s="4" t="s">
        <v>1023</v>
      </c>
      <c r="B6" s="5" t="n">
        <v>2422</v>
      </c>
    </row>
    <row r="7" spans="1:4">
      <c r="A7" s="4" t="s">
        <v>1024</v>
      </c>
      <c r="B7" s="5" t="n">
        <v>2248</v>
      </c>
      <c r="C7" s="6" t="n">
        <v>2422</v>
      </c>
    </row>
    <row r="8" spans="1:4">
      <c r="A8" s="4" t="s">
        <v>1025</v>
      </c>
    </row>
    <row r="9" spans="1:4">
      <c r="A9" s="3" t="s">
        <v>1021</v>
      </c>
    </row>
    <row r="10" spans="1:4">
      <c r="A10" s="4" t="s">
        <v>1021</v>
      </c>
      <c r="B10" s="5" t="n">
        <v>3029</v>
      </c>
      <c r="C10" s="5" t="n">
        <v>3365</v>
      </c>
    </row>
    <row r="11" spans="1:4">
      <c r="A11" s="4" t="s">
        <v>1026</v>
      </c>
      <c r="B11" s="5" t="n">
        <v>23</v>
      </c>
      <c r="C11" s="5" t="n">
        <v>25</v>
      </c>
      <c r="D11" s="6" t="n">
        <v>30</v>
      </c>
    </row>
    <row r="12" spans="1:4">
      <c r="A12" s="4" t="s">
        <v>1027</v>
      </c>
      <c r="B12" s="5" t="n">
        <v>74</v>
      </c>
      <c r="C12" s="5" t="n">
        <v>71</v>
      </c>
      <c r="D12" s="5" t="n">
        <v>74</v>
      </c>
    </row>
    <row r="13" spans="1:4">
      <c r="A13" s="4" t="s">
        <v>1028</v>
      </c>
      <c r="B13" s="5" t="n">
        <v>3</v>
      </c>
      <c r="C13" s="5" t="n">
        <v>3</v>
      </c>
    </row>
    <row r="14" spans="1:4">
      <c r="A14" s="4" t="s">
        <v>1029</v>
      </c>
      <c r="B14" s="5" t="n">
        <v>377</v>
      </c>
      <c r="C14" s="5" t="n">
        <v>-140</v>
      </c>
    </row>
    <row r="15" spans="1:4">
      <c r="A15" s="4" t="s">
        <v>1030</v>
      </c>
      <c r="B15" s="5" t="n">
        <v>-156</v>
      </c>
      <c r="C15" s="5" t="n">
        <v>-207</v>
      </c>
    </row>
    <row r="16" spans="1:4">
      <c r="A16" s="4" t="s">
        <v>1009</v>
      </c>
      <c r="B16" s="5" t="n">
        <v>-2</v>
      </c>
      <c r="C16" s="5" t="n">
        <v>22</v>
      </c>
    </row>
    <row r="17" spans="1:4">
      <c r="A17" s="4" t="s">
        <v>1031</v>
      </c>
      <c r="B17" s="5" t="n">
        <v>-410</v>
      </c>
      <c r="C17" s="5" t="n">
        <v>-110</v>
      </c>
    </row>
    <row r="18" spans="1:4">
      <c r="A18" s="4" t="s">
        <v>1032</v>
      </c>
      <c r="B18" s="5" t="n">
        <v>2938</v>
      </c>
      <c r="C18" s="5" t="n">
        <v>3029</v>
      </c>
      <c r="D18" s="5" t="n">
        <v>3365</v>
      </c>
    </row>
    <row r="19" spans="1:4">
      <c r="A19" s="3" t="s">
        <v>1022</v>
      </c>
    </row>
    <row r="20" spans="1:4">
      <c r="A20" s="4" t="s">
        <v>1023</v>
      </c>
      <c r="B20" s="5" t="n">
        <v>2281</v>
      </c>
      <c r="C20" s="5" t="n">
        <v>2517</v>
      </c>
    </row>
    <row r="21" spans="1:4">
      <c r="A21" s="4" t="s">
        <v>1033</v>
      </c>
      <c r="B21" s="5" t="n">
        <v>305</v>
      </c>
      <c r="C21" s="5" t="n">
        <v>-46</v>
      </c>
    </row>
    <row r="22" spans="1:4">
      <c r="A22" s="4" t="s">
        <v>1018</v>
      </c>
      <c r="B22" s="5" t="n">
        <v>53</v>
      </c>
      <c r="C22" s="5" t="n">
        <v>55</v>
      </c>
    </row>
    <row r="23" spans="1:4">
      <c r="A23" s="4" t="s">
        <v>1028</v>
      </c>
      <c r="B23" s="5" t="n">
        <v>3</v>
      </c>
      <c r="C23" s="5" t="n">
        <v>3</v>
      </c>
    </row>
    <row r="24" spans="1:4">
      <c r="A24" s="4" t="s">
        <v>1030</v>
      </c>
      <c r="B24" s="5" t="n">
        <v>-130</v>
      </c>
      <c r="C24" s="5" t="n">
        <v>-179</v>
      </c>
    </row>
    <row r="25" spans="1:4">
      <c r="A25" s="4" t="s">
        <v>1031</v>
      </c>
      <c r="B25" s="5" t="n">
        <v>-416</v>
      </c>
      <c r="C25" s="5" t="n">
        <v>-69</v>
      </c>
    </row>
    <row r="26" spans="1:4">
      <c r="A26" s="4" t="s">
        <v>1024</v>
      </c>
      <c r="B26" s="5" t="n">
        <v>2096</v>
      </c>
      <c r="C26" s="5" t="n">
        <v>2281</v>
      </c>
      <c r="D26" s="5" t="n">
        <v>2517</v>
      </c>
    </row>
    <row r="27" spans="1:4">
      <c r="A27" s="4" t="s">
        <v>1034</v>
      </c>
      <c r="B27" s="5" t="n">
        <v>-842</v>
      </c>
      <c r="C27" s="5" t="n">
        <v>-748</v>
      </c>
    </row>
    <row r="28" spans="1:4">
      <c r="A28" s="4" t="s">
        <v>1035</v>
      </c>
    </row>
    <row r="29" spans="1:4">
      <c r="A29" s="3" t="s">
        <v>1021</v>
      </c>
    </row>
    <row r="30" spans="1:4">
      <c r="A30" s="4" t="s">
        <v>1021</v>
      </c>
      <c r="B30" s="5" t="n">
        <v>434</v>
      </c>
      <c r="C30" s="5" t="n">
        <v>1120</v>
      </c>
    </row>
    <row r="31" spans="1:4">
      <c r="A31" s="4" t="s">
        <v>1026</v>
      </c>
      <c r="B31" s="5" t="n">
        <v>5</v>
      </c>
      <c r="C31" s="5" t="n">
        <v>6</v>
      </c>
      <c r="D31" s="5" t="n">
        <v>6</v>
      </c>
    </row>
    <row r="32" spans="1:4">
      <c r="A32" s="4" t="s">
        <v>1027</v>
      </c>
      <c r="B32" s="5" t="n">
        <v>14</v>
      </c>
      <c r="C32" s="5" t="n">
        <v>24</v>
      </c>
      <c r="D32" s="5" t="n">
        <v>36</v>
      </c>
    </row>
    <row r="33" spans="1:4">
      <c r="A33" s="4" t="s">
        <v>1028</v>
      </c>
      <c r="B33" s="5" t="n">
        <v>10</v>
      </c>
      <c r="C33" s="5" t="n">
        <v>9</v>
      </c>
    </row>
    <row r="34" spans="1:4">
      <c r="A34" s="4" t="s">
        <v>1029</v>
      </c>
      <c r="B34" s="5" t="n">
        <v>45</v>
      </c>
      <c r="C34" s="5" t="n">
        <v>-129</v>
      </c>
    </row>
    <row r="35" spans="1:4">
      <c r="A35" s="4" t="s">
        <v>1030</v>
      </c>
      <c r="B35" s="5" t="n">
        <v>-42</v>
      </c>
      <c r="C35" s="5" t="n">
        <v>-63</v>
      </c>
    </row>
    <row r="36" spans="1:4">
      <c r="A36" s="4" t="s">
        <v>1009</v>
      </c>
      <c r="B36" s="5" t="n">
        <v>-47</v>
      </c>
      <c r="C36" s="5" t="n">
        <v>-530</v>
      </c>
    </row>
    <row r="37" spans="1:4">
      <c r="A37" s="4" t="s">
        <v>1031</v>
      </c>
      <c r="B37" s="5" t="n">
        <v>-7</v>
      </c>
      <c r="C37" s="5" t="n">
        <v>-3</v>
      </c>
    </row>
    <row r="38" spans="1:4">
      <c r="A38" s="4" t="s">
        <v>1032</v>
      </c>
      <c r="B38" s="5" t="n">
        <v>412</v>
      </c>
      <c r="C38" s="5" t="n">
        <v>434</v>
      </c>
      <c r="D38" s="5" t="n">
        <v>1120</v>
      </c>
    </row>
    <row r="39" spans="1:4">
      <c r="A39" s="3" t="s">
        <v>1022</v>
      </c>
    </row>
    <row r="40" spans="1:4">
      <c r="A40" s="4" t="s">
        <v>1023</v>
      </c>
      <c r="B40" s="5" t="n">
        <v>141</v>
      </c>
      <c r="C40" s="5" t="n">
        <v>184</v>
      </c>
    </row>
    <row r="41" spans="1:4">
      <c r="A41" s="4" t="s">
        <v>1033</v>
      </c>
      <c r="B41" s="5" t="n">
        <v>27</v>
      </c>
      <c r="C41" s="5" t="n">
        <v>-6</v>
      </c>
    </row>
    <row r="42" spans="1:4">
      <c r="A42" s="4" t="s">
        <v>1018</v>
      </c>
      <c r="B42" s="5" t="n">
        <v>0</v>
      </c>
      <c r="C42" s="5" t="n">
        <v>0</v>
      </c>
    </row>
    <row r="43" spans="1:4">
      <c r="A43" s="4" t="s">
        <v>1028</v>
      </c>
      <c r="B43" s="5" t="n">
        <v>0</v>
      </c>
      <c r="C43" s="5" t="n">
        <v>0</v>
      </c>
    </row>
    <row r="44" spans="1:4">
      <c r="A44" s="4" t="s">
        <v>1030</v>
      </c>
      <c r="B44" s="5" t="n">
        <v>-16</v>
      </c>
      <c r="C44" s="5" t="n">
        <v>-37</v>
      </c>
    </row>
    <row r="45" spans="1:4">
      <c r="A45" s="4" t="s">
        <v>1031</v>
      </c>
      <c r="B45" s="5" t="n">
        <v>0</v>
      </c>
      <c r="C45" s="5" t="n">
        <v>0</v>
      </c>
    </row>
    <row r="46" spans="1:4">
      <c r="A46" s="4" t="s">
        <v>1024</v>
      </c>
      <c r="B46" s="5" t="n">
        <v>152</v>
      </c>
      <c r="C46" s="5" t="n">
        <v>141</v>
      </c>
      <c r="D46" s="5" t="n">
        <v>184</v>
      </c>
    </row>
    <row r="47" spans="1:4">
      <c r="A47" s="4" t="s">
        <v>1034</v>
      </c>
      <c r="B47" s="5" t="n">
        <v>-260</v>
      </c>
      <c r="C47" s="5" t="n">
        <v>-293</v>
      </c>
    </row>
    <row r="48" spans="1:4">
      <c r="A48" s="4" t="s">
        <v>173</v>
      </c>
    </row>
    <row r="49" spans="1:4">
      <c r="A49" s="3" t="s">
        <v>1021</v>
      </c>
    </row>
    <row r="50" spans="1:4">
      <c r="A50" s="4" t="s">
        <v>1021</v>
      </c>
      <c r="B50" s="5" t="n">
        <v>422</v>
      </c>
      <c r="C50" s="5" t="n">
        <v>470</v>
      </c>
    </row>
    <row r="51" spans="1:4">
      <c r="A51" s="4" t="s">
        <v>1026</v>
      </c>
      <c r="B51" s="5" t="n">
        <v>13</v>
      </c>
      <c r="C51" s="5" t="n">
        <v>15</v>
      </c>
      <c r="D51" s="5" t="n">
        <v>15</v>
      </c>
    </row>
    <row r="52" spans="1:4">
      <c r="A52" s="4" t="s">
        <v>1027</v>
      </c>
      <c r="B52" s="5" t="n">
        <v>3</v>
      </c>
      <c r="C52" s="5" t="n">
        <v>3</v>
      </c>
      <c r="D52" s="5" t="n">
        <v>3</v>
      </c>
    </row>
    <row r="53" spans="1:4">
      <c r="A53" s="4" t="s">
        <v>1028</v>
      </c>
      <c r="B53" s="5" t="n">
        <v>0</v>
      </c>
      <c r="C53" s="5" t="n">
        <v>0</v>
      </c>
    </row>
    <row r="54" spans="1:4">
      <c r="A54" s="4" t="s">
        <v>1029</v>
      </c>
      <c r="B54" s="5" t="n">
        <v>37</v>
      </c>
      <c r="C54" s="5" t="n">
        <v>-8</v>
      </c>
    </row>
    <row r="55" spans="1:4">
      <c r="A55" s="4" t="s">
        <v>1030</v>
      </c>
      <c r="B55" s="5" t="n">
        <v>-37</v>
      </c>
      <c r="C55" s="5" t="n">
        <v>-37</v>
      </c>
    </row>
    <row r="56" spans="1:4">
      <c r="A56" s="4" t="s">
        <v>1009</v>
      </c>
      <c r="B56" s="5" t="n">
        <v>0</v>
      </c>
      <c r="C56" s="5" t="n">
        <v>0</v>
      </c>
    </row>
    <row r="57" spans="1:4">
      <c r="A57" s="4" t="s">
        <v>1031</v>
      </c>
      <c r="B57" s="5" t="n">
        <v>-7</v>
      </c>
      <c r="C57" s="5" t="n">
        <v>-21</v>
      </c>
    </row>
    <row r="58" spans="1:4">
      <c r="A58" s="4" t="s">
        <v>1032</v>
      </c>
      <c r="B58" s="5" t="n">
        <v>431</v>
      </c>
      <c r="C58" s="5" t="n">
        <v>422</v>
      </c>
      <c r="D58" s="5" t="n">
        <v>470</v>
      </c>
    </row>
    <row r="59" spans="1:4">
      <c r="A59" s="3" t="s">
        <v>1022</v>
      </c>
    </row>
    <row r="60" spans="1:4">
      <c r="A60" s="4" t="s">
        <v>1023</v>
      </c>
      <c r="B60" s="5" t="n">
        <v>0</v>
      </c>
      <c r="C60" s="5" t="n">
        <v>0</v>
      </c>
    </row>
    <row r="61" spans="1:4">
      <c r="A61" s="4" t="s">
        <v>1033</v>
      </c>
      <c r="B61" s="5" t="n">
        <v>0</v>
      </c>
      <c r="C61" s="5" t="n">
        <v>0</v>
      </c>
    </row>
    <row r="62" spans="1:4">
      <c r="A62" s="4" t="s">
        <v>1018</v>
      </c>
      <c r="B62" s="5" t="n">
        <v>0</v>
      </c>
      <c r="C62" s="5" t="n">
        <v>0</v>
      </c>
    </row>
    <row r="63" spans="1:4">
      <c r="A63" s="4" t="s">
        <v>1028</v>
      </c>
      <c r="B63" s="5" t="n">
        <v>0</v>
      </c>
      <c r="C63" s="5" t="n">
        <v>0</v>
      </c>
    </row>
    <row r="64" spans="1:4">
      <c r="A64" s="4" t="s">
        <v>1030</v>
      </c>
      <c r="B64" s="5" t="n">
        <v>0</v>
      </c>
      <c r="C64" s="5" t="n">
        <v>0</v>
      </c>
    </row>
    <row r="65" spans="1:4">
      <c r="A65" s="4" t="s">
        <v>1031</v>
      </c>
      <c r="B65" s="5" t="n">
        <v>0</v>
      </c>
      <c r="C65" s="5" t="n">
        <v>0</v>
      </c>
    </row>
    <row r="66" spans="1:4">
      <c r="A66" s="4" t="s">
        <v>1024</v>
      </c>
      <c r="B66" s="5" t="n">
        <v>0</v>
      </c>
      <c r="C66" s="5" t="n">
        <v>0</v>
      </c>
      <c r="D66" s="6" t="n">
        <v>0</v>
      </c>
    </row>
    <row r="67" spans="1:4">
      <c r="A67" s="4" t="s">
        <v>1034</v>
      </c>
      <c r="B67" s="6" t="n">
        <v>-431</v>
      </c>
      <c r="C67" s="6" t="n">
        <v>-4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77</v>
      </c>
      <c r="C2" s="2" t="s">
        <v>78</v>
      </c>
    </row>
    <row r="3" spans="1:3">
      <c r="A3" s="3" t="s">
        <v>1021</v>
      </c>
    </row>
    <row r="4" spans="1:3">
      <c r="A4" s="4" t="s">
        <v>1009</v>
      </c>
      <c r="B4" s="6" t="n">
        <v>527</v>
      </c>
    </row>
    <row r="5" spans="1:3">
      <c r="A5" s="3" t="s">
        <v>1022</v>
      </c>
    </row>
    <row r="6" spans="1:3">
      <c r="A6" s="4" t="s">
        <v>1023</v>
      </c>
      <c r="B6" s="5" t="n">
        <v>2422</v>
      </c>
    </row>
    <row r="7" spans="1:3">
      <c r="A7" s="4" t="s">
        <v>1024</v>
      </c>
      <c r="B7" s="5" t="n">
        <v>2248</v>
      </c>
      <c r="C7" s="6" t="n">
        <v>2422</v>
      </c>
    </row>
    <row r="8" spans="1:3">
      <c r="A8" s="4" t="s">
        <v>957</v>
      </c>
    </row>
    <row r="9" spans="1:3">
      <c r="A9" s="3" t="s">
        <v>1021</v>
      </c>
    </row>
    <row r="10" spans="1:3">
      <c r="A10" s="4" t="s">
        <v>1021</v>
      </c>
      <c r="B10" s="5" t="n">
        <v>1015</v>
      </c>
      <c r="C10" s="5" t="n">
        <v>1173</v>
      </c>
    </row>
    <row r="11" spans="1:3">
      <c r="A11" s="4" t="s">
        <v>1026</v>
      </c>
      <c r="B11" s="5" t="n">
        <v>3</v>
      </c>
      <c r="C11" s="5" t="n">
        <v>4</v>
      </c>
    </row>
    <row r="12" spans="1:3">
      <c r="A12" s="4" t="s">
        <v>1027</v>
      </c>
      <c r="B12" s="5" t="n">
        <v>36</v>
      </c>
      <c r="C12" s="5" t="n">
        <v>35</v>
      </c>
    </row>
    <row r="13" spans="1:3">
      <c r="A13" s="4" t="s">
        <v>1028</v>
      </c>
      <c r="B13" s="5" t="n">
        <v>0</v>
      </c>
      <c r="C13" s="5" t="n">
        <v>0</v>
      </c>
    </row>
    <row r="14" spans="1:3">
      <c r="A14" s="4" t="s">
        <v>1029</v>
      </c>
      <c r="B14" s="5" t="n">
        <v>132</v>
      </c>
      <c r="C14" s="5" t="n">
        <v>-85</v>
      </c>
    </row>
    <row r="15" spans="1:3">
      <c r="A15" s="4" t="s">
        <v>1030</v>
      </c>
      <c r="B15" s="5" t="n">
        <v>-70</v>
      </c>
      <c r="C15" s="5" t="n">
        <v>-112</v>
      </c>
    </row>
    <row r="16" spans="1:3">
      <c r="A16" s="4" t="s">
        <v>1009</v>
      </c>
      <c r="B16" s="5" t="n">
        <v>0</v>
      </c>
      <c r="C16" s="5" t="n">
        <v>0</v>
      </c>
    </row>
    <row r="17" spans="1:3">
      <c r="A17" s="4" t="s">
        <v>1031</v>
      </c>
      <c r="B17" s="5" t="n">
        <v>-450</v>
      </c>
      <c r="C17" s="5" t="n">
        <v>0</v>
      </c>
    </row>
    <row r="18" spans="1:3">
      <c r="A18" s="4" t="s">
        <v>1032</v>
      </c>
      <c r="B18" s="5" t="n">
        <v>666</v>
      </c>
      <c r="C18" s="5" t="n">
        <v>1015</v>
      </c>
    </row>
    <row r="19" spans="1:3">
      <c r="A19" s="3" t="s">
        <v>1022</v>
      </c>
    </row>
    <row r="20" spans="1:3">
      <c r="A20" s="4" t="s">
        <v>1023</v>
      </c>
      <c r="B20" s="5" t="n">
        <v>1030</v>
      </c>
      <c r="C20" s="5" t="n">
        <v>1207</v>
      </c>
    </row>
    <row r="21" spans="1:3">
      <c r="A21" s="4" t="s">
        <v>1033</v>
      </c>
      <c r="B21" s="5" t="n">
        <v>190</v>
      </c>
      <c r="C21" s="5" t="n">
        <v>-65</v>
      </c>
    </row>
    <row r="22" spans="1:3">
      <c r="A22" s="4" t="s">
        <v>1018</v>
      </c>
      <c r="B22" s="5" t="n">
        <v>0</v>
      </c>
      <c r="C22" s="5" t="n">
        <v>0</v>
      </c>
    </row>
    <row r="23" spans="1:3">
      <c r="A23" s="4" t="s">
        <v>1028</v>
      </c>
      <c r="B23" s="5" t="n">
        <v>0</v>
      </c>
      <c r="C23" s="5" t="n">
        <v>0</v>
      </c>
    </row>
    <row r="24" spans="1:3">
      <c r="A24" s="4" t="s">
        <v>1030</v>
      </c>
      <c r="B24" s="5" t="n">
        <v>-69</v>
      </c>
      <c r="C24" s="5" t="n">
        <v>-112</v>
      </c>
    </row>
    <row r="25" spans="1:3">
      <c r="A25" s="4" t="s">
        <v>1031</v>
      </c>
      <c r="B25" s="5" t="n">
        <v>-451</v>
      </c>
      <c r="C25" s="5" t="n">
        <v>0</v>
      </c>
    </row>
    <row r="26" spans="1:3">
      <c r="A26" s="4" t="s">
        <v>1024</v>
      </c>
      <c r="B26" s="5" t="n">
        <v>700</v>
      </c>
      <c r="C26" s="5" t="n">
        <v>1030</v>
      </c>
    </row>
    <row r="27" spans="1:3">
      <c r="A27" s="4" t="s">
        <v>1037</v>
      </c>
      <c r="B27" s="5" t="n">
        <v>34</v>
      </c>
      <c r="C27" s="5" t="n">
        <v>15</v>
      </c>
    </row>
    <row r="28" spans="1:3">
      <c r="A28" s="4" t="s">
        <v>953</v>
      </c>
    </row>
    <row r="29" spans="1:3">
      <c r="A29" s="3" t="s">
        <v>1021</v>
      </c>
    </row>
    <row r="30" spans="1:3">
      <c r="A30" s="4" t="s">
        <v>1021</v>
      </c>
      <c r="B30" s="5" t="n">
        <v>1290</v>
      </c>
      <c r="C30" s="5" t="n">
        <v>1409</v>
      </c>
    </row>
    <row r="31" spans="1:3">
      <c r="A31" s="4" t="s">
        <v>1026</v>
      </c>
      <c r="B31" s="5" t="n">
        <v>4</v>
      </c>
      <c r="C31" s="5" t="n">
        <v>4</v>
      </c>
    </row>
    <row r="32" spans="1:3">
      <c r="A32" s="4" t="s">
        <v>1027</v>
      </c>
      <c r="B32" s="5" t="n">
        <v>30</v>
      </c>
      <c r="C32" s="5" t="n">
        <v>29</v>
      </c>
    </row>
    <row r="33" spans="1:3">
      <c r="A33" s="4" t="s">
        <v>1028</v>
      </c>
      <c r="B33" s="5" t="n">
        <v>0</v>
      </c>
      <c r="C33" s="5" t="n">
        <v>0</v>
      </c>
    </row>
    <row r="34" spans="1:3">
      <c r="A34" s="4" t="s">
        <v>1029</v>
      </c>
      <c r="B34" s="5" t="n">
        <v>166</v>
      </c>
      <c r="C34" s="5" t="n">
        <v>-39</v>
      </c>
    </row>
    <row r="35" spans="1:3">
      <c r="A35" s="4" t="s">
        <v>1030</v>
      </c>
      <c r="B35" s="5" t="n">
        <v>-47</v>
      </c>
      <c r="C35" s="5" t="n">
        <v>-56</v>
      </c>
    </row>
    <row r="36" spans="1:3">
      <c r="A36" s="4" t="s">
        <v>1009</v>
      </c>
      <c r="B36" s="5" t="n">
        <v>0</v>
      </c>
      <c r="C36" s="5" t="n">
        <v>21</v>
      </c>
    </row>
    <row r="37" spans="1:3">
      <c r="A37" s="4" t="s">
        <v>1031</v>
      </c>
      <c r="B37" s="5" t="n">
        <v>45</v>
      </c>
      <c r="C37" s="5" t="n">
        <v>-78</v>
      </c>
    </row>
    <row r="38" spans="1:3">
      <c r="A38" s="4" t="s">
        <v>1032</v>
      </c>
      <c r="B38" s="5" t="n">
        <v>1488</v>
      </c>
      <c r="C38" s="5" t="n">
        <v>1290</v>
      </c>
    </row>
    <row r="39" spans="1:3">
      <c r="A39" s="3" t="s">
        <v>1022</v>
      </c>
    </row>
    <row r="40" spans="1:3">
      <c r="A40" s="4" t="s">
        <v>1023</v>
      </c>
      <c r="B40" s="5" t="n">
        <v>951</v>
      </c>
      <c r="C40" s="5" t="n">
        <v>1005</v>
      </c>
    </row>
    <row r="41" spans="1:3">
      <c r="A41" s="4" t="s">
        <v>1033</v>
      </c>
      <c r="B41" s="5" t="n">
        <v>88</v>
      </c>
      <c r="C41" s="5" t="n">
        <v>14</v>
      </c>
    </row>
    <row r="42" spans="1:3">
      <c r="A42" s="4" t="s">
        <v>1018</v>
      </c>
      <c r="B42" s="5" t="n">
        <v>42</v>
      </c>
      <c r="C42" s="5" t="n">
        <v>44</v>
      </c>
    </row>
    <row r="43" spans="1:3">
      <c r="A43" s="4" t="s">
        <v>1028</v>
      </c>
      <c r="B43" s="5" t="n">
        <v>0</v>
      </c>
      <c r="C43" s="5" t="n">
        <v>0</v>
      </c>
    </row>
    <row r="44" spans="1:3">
      <c r="A44" s="4" t="s">
        <v>1030</v>
      </c>
      <c r="B44" s="5" t="n">
        <v>-47</v>
      </c>
      <c r="C44" s="5" t="n">
        <v>-56</v>
      </c>
    </row>
    <row r="45" spans="1:3">
      <c r="A45" s="4" t="s">
        <v>1031</v>
      </c>
      <c r="B45" s="5" t="n">
        <v>33</v>
      </c>
      <c r="C45" s="5" t="n">
        <v>-56</v>
      </c>
    </row>
    <row r="46" spans="1:3">
      <c r="A46" s="4" t="s">
        <v>1024</v>
      </c>
      <c r="B46" s="5" t="n">
        <v>1067</v>
      </c>
      <c r="C46" s="5" t="n">
        <v>951</v>
      </c>
    </row>
    <row r="47" spans="1:3">
      <c r="A47" s="4" t="s">
        <v>1037</v>
      </c>
      <c r="B47" s="5" t="n">
        <v>-421</v>
      </c>
      <c r="C47" s="5" t="n">
        <v>-339</v>
      </c>
    </row>
    <row r="48" spans="1:3">
      <c r="A48" s="4" t="s">
        <v>1038</v>
      </c>
    </row>
    <row r="49" spans="1:3">
      <c r="A49" s="3" t="s">
        <v>1021</v>
      </c>
    </row>
    <row r="50" spans="1:3">
      <c r="A50" s="4" t="s">
        <v>1021</v>
      </c>
      <c r="B50" s="5" t="n">
        <v>409</v>
      </c>
      <c r="C50" s="5" t="n">
        <v>453</v>
      </c>
    </row>
    <row r="51" spans="1:3">
      <c r="A51" s="4" t="s">
        <v>1026</v>
      </c>
      <c r="B51" s="5" t="n">
        <v>3</v>
      </c>
      <c r="C51" s="5" t="n">
        <v>4</v>
      </c>
    </row>
    <row r="52" spans="1:3">
      <c r="A52" s="4" t="s">
        <v>1027</v>
      </c>
      <c r="B52" s="5" t="n">
        <v>4</v>
      </c>
      <c r="C52" s="5" t="n">
        <v>4</v>
      </c>
    </row>
    <row r="53" spans="1:3">
      <c r="A53" s="4" t="s">
        <v>1028</v>
      </c>
      <c r="B53" s="5" t="n">
        <v>0</v>
      </c>
      <c r="C53" s="5" t="n">
        <v>0</v>
      </c>
    </row>
    <row r="54" spans="1:3">
      <c r="A54" s="4" t="s">
        <v>1029</v>
      </c>
      <c r="B54" s="5" t="n">
        <v>39</v>
      </c>
      <c r="C54" s="5" t="n">
        <v>-4</v>
      </c>
    </row>
    <row r="55" spans="1:3">
      <c r="A55" s="4" t="s">
        <v>1030</v>
      </c>
      <c r="B55" s="5" t="n">
        <v>-25</v>
      </c>
      <c r="C55" s="5" t="n">
        <v>-28</v>
      </c>
    </row>
    <row r="56" spans="1:3">
      <c r="A56" s="4" t="s">
        <v>1009</v>
      </c>
      <c r="B56" s="5" t="n">
        <v>0</v>
      </c>
      <c r="C56" s="5" t="n">
        <v>0</v>
      </c>
    </row>
    <row r="57" spans="1:3">
      <c r="A57" s="4" t="s">
        <v>1031</v>
      </c>
      <c r="B57" s="5" t="n">
        <v>-6</v>
      </c>
      <c r="C57" s="5" t="n">
        <v>-20</v>
      </c>
    </row>
    <row r="58" spans="1:3">
      <c r="A58" s="4" t="s">
        <v>1032</v>
      </c>
      <c r="B58" s="5" t="n">
        <v>424</v>
      </c>
      <c r="C58" s="5" t="n">
        <v>409</v>
      </c>
    </row>
    <row r="59" spans="1:3">
      <c r="A59" s="3" t="s">
        <v>1022</v>
      </c>
    </row>
    <row r="60" spans="1:3">
      <c r="A60" s="4" t="s">
        <v>1023</v>
      </c>
      <c r="B60" s="5" t="n">
        <v>5</v>
      </c>
      <c r="C60" s="5" t="n">
        <v>5</v>
      </c>
    </row>
    <row r="61" spans="1:3">
      <c r="A61" s="4" t="s">
        <v>1033</v>
      </c>
      <c r="B61" s="5" t="n">
        <v>0</v>
      </c>
      <c r="C61" s="5" t="n">
        <v>0</v>
      </c>
    </row>
    <row r="62" spans="1:3">
      <c r="A62" s="4" t="s">
        <v>1018</v>
      </c>
      <c r="B62" s="5" t="n">
        <v>0</v>
      </c>
      <c r="C62" s="5" t="n">
        <v>0</v>
      </c>
    </row>
    <row r="63" spans="1:3">
      <c r="A63" s="4" t="s">
        <v>1028</v>
      </c>
      <c r="B63" s="5" t="n">
        <v>0</v>
      </c>
      <c r="C63" s="5" t="n">
        <v>0</v>
      </c>
    </row>
    <row r="64" spans="1:3">
      <c r="A64" s="4" t="s">
        <v>1030</v>
      </c>
      <c r="B64" s="5" t="n">
        <v>0</v>
      </c>
      <c r="C64" s="5" t="n">
        <v>0</v>
      </c>
    </row>
    <row r="65" spans="1:3">
      <c r="A65" s="4" t="s">
        <v>1031</v>
      </c>
      <c r="B65" s="5" t="n">
        <v>0</v>
      </c>
      <c r="C65" s="5" t="n">
        <v>0</v>
      </c>
    </row>
    <row r="66" spans="1:3">
      <c r="A66" s="4" t="s">
        <v>1024</v>
      </c>
      <c r="B66" s="5" t="n">
        <v>5</v>
      </c>
      <c r="C66" s="5" t="n">
        <v>5</v>
      </c>
    </row>
    <row r="67" spans="1:3">
      <c r="A67" s="4" t="s">
        <v>1037</v>
      </c>
      <c r="B67" s="5" t="n">
        <v>-419</v>
      </c>
      <c r="C67" s="5" t="n">
        <v>-404</v>
      </c>
    </row>
    <row r="68" spans="1:3">
      <c r="A68" s="4" t="s">
        <v>173</v>
      </c>
    </row>
    <row r="69" spans="1:3">
      <c r="A69" s="3" t="s">
        <v>1021</v>
      </c>
    </row>
    <row r="70" spans="1:3">
      <c r="A70" s="4" t="s">
        <v>1021</v>
      </c>
      <c r="B70" s="5" t="n">
        <v>315</v>
      </c>
      <c r="C70" s="5" t="n">
        <v>330</v>
      </c>
    </row>
    <row r="71" spans="1:3">
      <c r="A71" s="4" t="s">
        <v>1026</v>
      </c>
      <c r="B71" s="5" t="n">
        <v>13</v>
      </c>
      <c r="C71" s="5" t="n">
        <v>13</v>
      </c>
    </row>
    <row r="72" spans="1:3">
      <c r="A72" s="4" t="s">
        <v>1027</v>
      </c>
      <c r="B72" s="5" t="n">
        <v>4</v>
      </c>
      <c r="C72" s="5" t="n">
        <v>3</v>
      </c>
    </row>
    <row r="73" spans="1:3">
      <c r="A73" s="4" t="s">
        <v>1028</v>
      </c>
      <c r="B73" s="5" t="n">
        <v>3</v>
      </c>
      <c r="C73" s="5" t="n">
        <v>3</v>
      </c>
    </row>
    <row r="74" spans="1:3">
      <c r="A74" s="4" t="s">
        <v>1029</v>
      </c>
      <c r="B74" s="5" t="n">
        <v>40</v>
      </c>
      <c r="C74" s="5" t="n">
        <v>-10</v>
      </c>
    </row>
    <row r="75" spans="1:3">
      <c r="A75" s="4" t="s">
        <v>1030</v>
      </c>
      <c r="B75" s="5" t="n">
        <v>-14</v>
      </c>
      <c r="C75" s="5" t="n">
        <v>-11</v>
      </c>
    </row>
    <row r="76" spans="1:3">
      <c r="A76" s="4" t="s">
        <v>1009</v>
      </c>
      <c r="B76" s="5" t="n">
        <v>-2</v>
      </c>
      <c r="C76" s="5" t="n">
        <v>0</v>
      </c>
    </row>
    <row r="77" spans="1:3">
      <c r="A77" s="4" t="s">
        <v>1031</v>
      </c>
      <c r="B77" s="5" t="n">
        <v>1</v>
      </c>
      <c r="C77" s="5" t="n">
        <v>-13</v>
      </c>
    </row>
    <row r="78" spans="1:3">
      <c r="A78" s="4" t="s">
        <v>1032</v>
      </c>
      <c r="B78" s="5" t="n">
        <v>360</v>
      </c>
      <c r="C78" s="5" t="n">
        <v>315</v>
      </c>
    </row>
    <row r="79" spans="1:3">
      <c r="A79" s="3" t="s">
        <v>1022</v>
      </c>
    </row>
    <row r="80" spans="1:3">
      <c r="A80" s="4" t="s">
        <v>1023</v>
      </c>
      <c r="B80" s="5" t="n">
        <v>295</v>
      </c>
      <c r="C80" s="5" t="n">
        <v>300</v>
      </c>
    </row>
    <row r="81" spans="1:3">
      <c r="A81" s="4" t="s">
        <v>1033</v>
      </c>
      <c r="B81" s="5" t="n">
        <v>27</v>
      </c>
      <c r="C81" s="5" t="n">
        <v>3</v>
      </c>
    </row>
    <row r="82" spans="1:3">
      <c r="A82" s="4" t="s">
        <v>1018</v>
      </c>
      <c r="B82" s="5" t="n">
        <v>11</v>
      </c>
      <c r="C82" s="5" t="n">
        <v>11</v>
      </c>
    </row>
    <row r="83" spans="1:3">
      <c r="A83" s="4" t="s">
        <v>1028</v>
      </c>
      <c r="B83" s="5" t="n">
        <v>3</v>
      </c>
      <c r="C83" s="5" t="n">
        <v>3</v>
      </c>
    </row>
    <row r="84" spans="1:3">
      <c r="A84" s="4" t="s">
        <v>1030</v>
      </c>
      <c r="B84" s="5" t="n">
        <v>-14</v>
      </c>
      <c r="C84" s="5" t="n">
        <v>-11</v>
      </c>
    </row>
    <row r="85" spans="1:3">
      <c r="A85" s="4" t="s">
        <v>1031</v>
      </c>
      <c r="B85" s="5" t="n">
        <v>2</v>
      </c>
      <c r="C85" s="5" t="n">
        <v>-11</v>
      </c>
    </row>
    <row r="86" spans="1:3">
      <c r="A86" s="4" t="s">
        <v>1024</v>
      </c>
      <c r="B86" s="5" t="n">
        <v>324</v>
      </c>
      <c r="C86" s="5" t="n">
        <v>295</v>
      </c>
    </row>
    <row r="87" spans="1:3">
      <c r="A87" s="4" t="s">
        <v>1037</v>
      </c>
      <c r="B87" s="6" t="n">
        <v>-36</v>
      </c>
      <c r="C87" s="6" t="n">
        <v>-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77</v>
      </c>
      <c r="C1" s="2" t="s">
        <v>78</v>
      </c>
    </row>
    <row r="2" spans="1:3">
      <c r="A2" s="3" t="s">
        <v>1004</v>
      </c>
    </row>
    <row r="3" spans="1:3">
      <c r="A3" s="4" t="s">
        <v>132</v>
      </c>
      <c r="B3" s="6" t="n">
        <v>-1578</v>
      </c>
      <c r="C3" s="6" t="n">
        <v>-1488</v>
      </c>
    </row>
    <row r="4" spans="1:3">
      <c r="A4" s="4" t="s">
        <v>1025</v>
      </c>
    </row>
    <row r="5" spans="1:3">
      <c r="A5" s="3" t="s">
        <v>1004</v>
      </c>
    </row>
    <row r="6" spans="1:3">
      <c r="A6" s="4" t="s">
        <v>126</v>
      </c>
      <c r="B6" s="5" t="n">
        <v>45</v>
      </c>
      <c r="C6" s="5" t="n">
        <v>25</v>
      </c>
    </row>
    <row r="7" spans="1:3">
      <c r="A7" s="4" t="s">
        <v>132</v>
      </c>
      <c r="B7" s="5" t="n">
        <v>-887</v>
      </c>
      <c r="C7" s="5" t="n">
        <v>-773</v>
      </c>
    </row>
    <row r="8" spans="1:3">
      <c r="A8" s="4" t="s">
        <v>1040</v>
      </c>
      <c r="B8" s="5" t="n">
        <v>-842</v>
      </c>
      <c r="C8" s="5" t="n">
        <v>-748</v>
      </c>
    </row>
    <row r="9" spans="1:3">
      <c r="A9" s="4" t="s">
        <v>1035</v>
      </c>
    </row>
    <row r="10" spans="1:3">
      <c r="A10" s="3" t="s">
        <v>1004</v>
      </c>
    </row>
    <row r="11" spans="1:3">
      <c r="A11" s="4" t="s">
        <v>126</v>
      </c>
      <c r="B11" s="5" t="n">
        <v>0</v>
      </c>
      <c r="C11" s="5" t="n">
        <v>0</v>
      </c>
    </row>
    <row r="12" spans="1:3">
      <c r="A12" s="4" t="s">
        <v>132</v>
      </c>
      <c r="B12" s="5" t="n">
        <v>-260</v>
      </c>
      <c r="C12" s="5" t="n">
        <v>-293</v>
      </c>
    </row>
    <row r="13" spans="1:3">
      <c r="A13" s="4" t="s">
        <v>1040</v>
      </c>
      <c r="B13" s="5" t="n">
        <v>-260</v>
      </c>
      <c r="C13" s="5" t="n">
        <v>-293</v>
      </c>
    </row>
    <row r="14" spans="1:3">
      <c r="A14" s="4" t="s">
        <v>173</v>
      </c>
    </row>
    <row r="15" spans="1:3">
      <c r="A15" s="3" t="s">
        <v>1004</v>
      </c>
    </row>
    <row r="16" spans="1:3">
      <c r="A16" s="4" t="s">
        <v>126</v>
      </c>
      <c r="B16" s="5" t="n">
        <v>0</v>
      </c>
      <c r="C16" s="5" t="n">
        <v>0</v>
      </c>
    </row>
    <row r="17" spans="1:3">
      <c r="A17" s="4" t="s">
        <v>132</v>
      </c>
      <c r="B17" s="5" t="n">
        <v>-431</v>
      </c>
      <c r="C17" s="5" t="n">
        <v>-422</v>
      </c>
    </row>
    <row r="18" spans="1:3">
      <c r="A18" s="4" t="s">
        <v>1040</v>
      </c>
      <c r="B18" s="6" t="n">
        <v>-431</v>
      </c>
      <c r="C18" s="6" t="n">
        <v>-4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738</v>
      </c>
    </row>
    <row r="2" spans="1:2">
      <c r="A2" s="4" t="s">
        <v>1025</v>
      </c>
    </row>
    <row r="3" spans="1:2">
      <c r="A3" s="3" t="s">
        <v>1004</v>
      </c>
    </row>
    <row r="4" spans="1:2">
      <c r="A4" s="4" t="s">
        <v>1042</v>
      </c>
      <c r="B4" s="6" t="n">
        <v>859</v>
      </c>
    </row>
    <row r="5" spans="1:2">
      <c r="A5" s="4" t="s">
        <v>1043</v>
      </c>
      <c r="B5" s="5" t="n">
        <v>1</v>
      </c>
    </row>
    <row r="6" spans="1:2">
      <c r="A6" s="4" t="s">
        <v>141</v>
      </c>
      <c r="B6" s="5" t="n">
        <v>860</v>
      </c>
    </row>
    <row r="7" spans="1:2">
      <c r="A7" s="4" t="s">
        <v>1035</v>
      </c>
    </row>
    <row r="8" spans="1:2">
      <c r="A8" s="3" t="s">
        <v>1004</v>
      </c>
    </row>
    <row r="9" spans="1:2">
      <c r="A9" s="4" t="s">
        <v>1042</v>
      </c>
      <c r="B9" s="5" t="n">
        <v>50</v>
      </c>
    </row>
    <row r="10" spans="1:2">
      <c r="A10" s="4" t="s">
        <v>1043</v>
      </c>
      <c r="B10" s="5" t="n">
        <v>-374</v>
      </c>
    </row>
    <row r="11" spans="1:2">
      <c r="A11" s="4" t="s">
        <v>141</v>
      </c>
      <c r="B11" s="5" t="n">
        <v>-324</v>
      </c>
    </row>
    <row r="12" spans="1:2">
      <c r="A12" s="4" t="s">
        <v>173</v>
      </c>
    </row>
    <row r="13" spans="1:2">
      <c r="A13" s="3" t="s">
        <v>1004</v>
      </c>
    </row>
    <row r="14" spans="1:2">
      <c r="A14" s="4" t="s">
        <v>1042</v>
      </c>
      <c r="B14" s="5" t="n">
        <v>103</v>
      </c>
    </row>
    <row r="15" spans="1:2">
      <c r="A15" s="4" t="s">
        <v>1043</v>
      </c>
      <c r="B15" s="5" t="n">
        <v>-5</v>
      </c>
    </row>
    <row r="16" spans="1:2">
      <c r="A16" s="4" t="s">
        <v>141</v>
      </c>
      <c r="B16" s="6" t="n">
        <v>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77</v>
      </c>
      <c r="C1" s="2" t="s">
        <v>78</v>
      </c>
    </row>
    <row r="2" spans="1:3">
      <c r="A2" s="3" t="s">
        <v>239</v>
      </c>
    </row>
    <row r="3" spans="1:3">
      <c r="A3" s="4" t="s">
        <v>1045</v>
      </c>
      <c r="B3" s="6" t="n">
        <v>2108</v>
      </c>
      <c r="C3" s="6" t="n">
        <v>1753</v>
      </c>
    </row>
    <row r="4" spans="1:3">
      <c r="A4" s="4" t="s">
        <v>1046</v>
      </c>
      <c r="B4" s="6" t="n">
        <v>1240</v>
      </c>
      <c r="C4" s="6" t="n">
        <v>9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77</v>
      </c>
      <c r="C1" s="2" t="s">
        <v>78</v>
      </c>
    </row>
    <row r="2" spans="1:3">
      <c r="A2" s="3" t="s">
        <v>1004</v>
      </c>
    </row>
    <row r="3" spans="1:3">
      <c r="A3" s="4" t="s">
        <v>1046</v>
      </c>
      <c r="B3" s="6" t="n">
        <v>1240</v>
      </c>
      <c r="C3" s="6" t="n">
        <v>991</v>
      </c>
    </row>
    <row r="4" spans="1:3">
      <c r="A4" s="4" t="s">
        <v>1025</v>
      </c>
    </row>
    <row r="5" spans="1:3">
      <c r="A5" s="3" t="s">
        <v>1004</v>
      </c>
    </row>
    <row r="6" spans="1:3">
      <c r="A6" s="4" t="s">
        <v>1048</v>
      </c>
      <c r="B6" s="5" t="n">
        <v>2219</v>
      </c>
      <c r="C6" s="5" t="n">
        <v>1951</v>
      </c>
    </row>
    <row r="7" spans="1:3">
      <c r="A7" s="4" t="s">
        <v>1046</v>
      </c>
      <c r="B7" s="5" t="n">
        <v>1332</v>
      </c>
      <c r="C7" s="5" t="n">
        <v>1178</v>
      </c>
    </row>
    <row r="8" spans="1:3">
      <c r="A8" s="4" t="s">
        <v>1035</v>
      </c>
    </row>
    <row r="9" spans="1:3">
      <c r="A9" s="3" t="s">
        <v>1004</v>
      </c>
    </row>
    <row r="10" spans="1:3">
      <c r="A10" s="4" t="s">
        <v>1048</v>
      </c>
      <c r="B10" s="5" t="n">
        <v>412</v>
      </c>
      <c r="C10" s="5" t="n">
        <v>434</v>
      </c>
    </row>
    <row r="11" spans="1:3">
      <c r="A11" s="4" t="s">
        <v>1046</v>
      </c>
      <c r="B11" s="5" t="n">
        <v>152</v>
      </c>
      <c r="C11" s="5" t="n">
        <v>141</v>
      </c>
    </row>
    <row r="12" spans="1:3">
      <c r="A12" s="4" t="s">
        <v>173</v>
      </c>
    </row>
    <row r="13" spans="1:3">
      <c r="A13" s="3" t="s">
        <v>1004</v>
      </c>
    </row>
    <row r="14" spans="1:3">
      <c r="A14" s="4" t="s">
        <v>1048</v>
      </c>
      <c r="B14" s="5" t="n">
        <v>431</v>
      </c>
      <c r="C14" s="5" t="n">
        <v>422</v>
      </c>
    </row>
    <row r="15" spans="1:3">
      <c r="A15" s="4" t="s">
        <v>1046</v>
      </c>
      <c r="B15" s="6" t="n">
        <v>0</v>
      </c>
      <c r="C1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9</v>
      </c>
      <c r="B1" s="2" t="s">
        <v>1002</v>
      </c>
      <c r="C1" s="2" t="s">
        <v>1</v>
      </c>
    </row>
    <row r="2" spans="1:5">
      <c r="B2" s="2" t="s">
        <v>1003</v>
      </c>
      <c r="C2" s="2" t="s">
        <v>77</v>
      </c>
      <c r="D2" s="2" t="s">
        <v>78</v>
      </c>
      <c r="E2" s="2" t="s">
        <v>79</v>
      </c>
    </row>
    <row r="3" spans="1:5">
      <c r="A3" s="3" t="s">
        <v>1050</v>
      </c>
    </row>
    <row r="4" spans="1:5">
      <c r="A4" s="4" t="s">
        <v>1051</v>
      </c>
      <c r="B4" s="6" t="n">
        <v>-116</v>
      </c>
    </row>
    <row r="5" spans="1:5">
      <c r="A5" s="4" t="s">
        <v>1025</v>
      </c>
    </row>
    <row r="6" spans="1:5">
      <c r="A6" s="3" t="s">
        <v>1004</v>
      </c>
    </row>
    <row r="7" spans="1:5">
      <c r="A7" s="4" t="s">
        <v>1026</v>
      </c>
      <c r="C7" s="6" t="n">
        <v>23</v>
      </c>
      <c r="D7" s="6" t="n">
        <v>25</v>
      </c>
      <c r="E7" s="6" t="n">
        <v>30</v>
      </c>
    </row>
    <row r="8" spans="1:5">
      <c r="A8" s="4" t="s">
        <v>1027</v>
      </c>
      <c r="C8" s="5" t="n">
        <v>74</v>
      </c>
      <c r="D8" s="5" t="n">
        <v>71</v>
      </c>
      <c r="E8" s="5" t="n">
        <v>74</v>
      </c>
    </row>
    <row r="9" spans="1:5">
      <c r="A9" s="4" t="s">
        <v>1052</v>
      </c>
      <c r="C9" s="5" t="n">
        <v>-99</v>
      </c>
      <c r="D9" s="5" t="n">
        <v>-112</v>
      </c>
      <c r="E9" s="5" t="n">
        <v>-111</v>
      </c>
    </row>
    <row r="10" spans="1:5">
      <c r="A10" s="3" t="s">
        <v>1050</v>
      </c>
    </row>
    <row r="11" spans="1:5">
      <c r="A11" s="4" t="s">
        <v>1053</v>
      </c>
      <c r="C11" s="5" t="n">
        <v>1</v>
      </c>
      <c r="D11" s="5" t="n">
        <v>-1</v>
      </c>
      <c r="E11" s="5" t="n">
        <v>-1</v>
      </c>
    </row>
    <row r="12" spans="1:5">
      <c r="A12" s="4" t="s">
        <v>1029</v>
      </c>
      <c r="C12" s="5" t="n">
        <v>67</v>
      </c>
      <c r="D12" s="5" t="n">
        <v>74</v>
      </c>
      <c r="E12" s="5" t="n">
        <v>90</v>
      </c>
    </row>
    <row r="13" spans="1:5">
      <c r="A13" s="4" t="s">
        <v>1051</v>
      </c>
      <c r="C13" s="5" t="n">
        <v>125</v>
      </c>
      <c r="D13" s="5" t="n">
        <v>1</v>
      </c>
      <c r="E13" s="5" t="n">
        <v>4</v>
      </c>
    </row>
    <row r="14" spans="1:5">
      <c r="A14" s="4" t="s">
        <v>1054</v>
      </c>
      <c r="C14" s="5" t="n">
        <v>191</v>
      </c>
      <c r="D14" s="5" t="n">
        <v>58</v>
      </c>
      <c r="E14" s="5" t="n">
        <v>86</v>
      </c>
    </row>
    <row r="15" spans="1:5">
      <c r="A15" s="4" t="s">
        <v>1035</v>
      </c>
    </row>
    <row r="16" spans="1:5">
      <c r="A16" s="3" t="s">
        <v>1004</v>
      </c>
    </row>
    <row r="17" spans="1:5">
      <c r="A17" s="4" t="s">
        <v>1026</v>
      </c>
      <c r="C17" s="5" t="n">
        <v>5</v>
      </c>
      <c r="D17" s="5" t="n">
        <v>6</v>
      </c>
      <c r="E17" s="5" t="n">
        <v>6</v>
      </c>
    </row>
    <row r="18" spans="1:5">
      <c r="A18" s="4" t="s">
        <v>1027</v>
      </c>
      <c r="C18" s="5" t="n">
        <v>14</v>
      </c>
      <c r="D18" s="5" t="n">
        <v>24</v>
      </c>
      <c r="E18" s="5" t="n">
        <v>36</v>
      </c>
    </row>
    <row r="19" spans="1:5">
      <c r="A19" s="4" t="s">
        <v>1052</v>
      </c>
      <c r="C19" s="5" t="n">
        <v>-7</v>
      </c>
      <c r="D19" s="5" t="n">
        <v>-7</v>
      </c>
      <c r="E19" s="5" t="n">
        <v>-7</v>
      </c>
    </row>
    <row r="20" spans="1:5">
      <c r="A20" s="3" t="s">
        <v>1050</v>
      </c>
    </row>
    <row r="21" spans="1:5">
      <c r="A21" s="4" t="s">
        <v>1053</v>
      </c>
      <c r="C21" s="5" t="n">
        <v>-125</v>
      </c>
      <c r="D21" s="5" t="n">
        <v>-82</v>
      </c>
      <c r="E21" s="5" t="n">
        <v>-2</v>
      </c>
    </row>
    <row r="22" spans="1:5">
      <c r="A22" s="4" t="s">
        <v>1029</v>
      </c>
      <c r="C22" s="5" t="n">
        <v>-2</v>
      </c>
      <c r="D22" s="5" t="n">
        <v>7</v>
      </c>
      <c r="E22" s="5" t="n">
        <v>6</v>
      </c>
    </row>
    <row r="23" spans="1:5">
      <c r="A23" s="4" t="s">
        <v>1051</v>
      </c>
      <c r="C23" s="5" t="n">
        <v>0</v>
      </c>
      <c r="D23" s="5" t="n">
        <v>0</v>
      </c>
      <c r="E23" s="5" t="n">
        <v>0</v>
      </c>
    </row>
    <row r="24" spans="1:5">
      <c r="A24" s="4" t="s">
        <v>1054</v>
      </c>
      <c r="C24" s="5" t="n">
        <v>-115</v>
      </c>
      <c r="D24" s="5" t="n">
        <v>-52</v>
      </c>
      <c r="E24" s="5" t="n">
        <v>39</v>
      </c>
    </row>
    <row r="25" spans="1:5">
      <c r="A25" s="4" t="s">
        <v>173</v>
      </c>
    </row>
    <row r="26" spans="1:5">
      <c r="A26" s="3" t="s">
        <v>1004</v>
      </c>
    </row>
    <row r="27" spans="1:5">
      <c r="A27" s="4" t="s">
        <v>1026</v>
      </c>
      <c r="C27" s="5" t="n">
        <v>13</v>
      </c>
      <c r="D27" s="5" t="n">
        <v>15</v>
      </c>
      <c r="E27" s="5" t="n">
        <v>15</v>
      </c>
    </row>
    <row r="28" spans="1:5">
      <c r="A28" s="4" t="s">
        <v>1027</v>
      </c>
      <c r="C28" s="5" t="n">
        <v>3</v>
      </c>
      <c r="D28" s="5" t="n">
        <v>3</v>
      </c>
      <c r="E28" s="5" t="n">
        <v>3</v>
      </c>
    </row>
    <row r="29" spans="1:5">
      <c r="A29" s="4" t="s">
        <v>1052</v>
      </c>
      <c r="C29" s="5" t="n">
        <v>0</v>
      </c>
      <c r="D29" s="5" t="n">
        <v>0</v>
      </c>
      <c r="E29" s="5" t="n">
        <v>0</v>
      </c>
    </row>
    <row r="30" spans="1:5">
      <c r="A30" s="3" t="s">
        <v>1050</v>
      </c>
    </row>
    <row r="31" spans="1:5">
      <c r="A31" s="4" t="s">
        <v>1053</v>
      </c>
      <c r="C31" s="5" t="n">
        <v>1</v>
      </c>
      <c r="D31" s="5" t="n">
        <v>1</v>
      </c>
      <c r="E31" s="5" t="n">
        <v>1</v>
      </c>
    </row>
    <row r="32" spans="1:5">
      <c r="A32" s="4" t="s">
        <v>1029</v>
      </c>
      <c r="C32" s="5" t="n">
        <v>14</v>
      </c>
      <c r="D32" s="5" t="n">
        <v>4</v>
      </c>
      <c r="E32" s="5" t="n">
        <v>5</v>
      </c>
    </row>
    <row r="33" spans="1:5">
      <c r="A33" s="4" t="s">
        <v>1051</v>
      </c>
      <c r="C33" s="5" t="n">
        <v>2</v>
      </c>
      <c r="D33" s="5" t="n">
        <v>1</v>
      </c>
      <c r="E33" s="5" t="n">
        <v>2</v>
      </c>
    </row>
    <row r="34" spans="1:5">
      <c r="A34" s="4" t="s">
        <v>1054</v>
      </c>
      <c r="C34" s="6" t="n">
        <v>33</v>
      </c>
      <c r="D34" s="6" t="n">
        <v>24</v>
      </c>
      <c r="E34" s="6" t="n">
        <v>2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77</v>
      </c>
      <c r="C2" s="2" t="s">
        <v>78</v>
      </c>
      <c r="D2" s="2" t="s">
        <v>79</v>
      </c>
    </row>
    <row r="3" spans="1:4">
      <c r="A3" s="3" t="s">
        <v>1056</v>
      </c>
    </row>
    <row r="4" spans="1:4">
      <c r="A4" s="4" t="s">
        <v>1057</v>
      </c>
      <c r="B4" s="6" t="n">
        <v>115</v>
      </c>
      <c r="C4" s="6" t="n">
        <v>-620</v>
      </c>
      <c r="D4" s="6" t="n">
        <v>-116</v>
      </c>
    </row>
    <row r="5" spans="1:4">
      <c r="A5" s="4" t="s">
        <v>1025</v>
      </c>
    </row>
    <row r="6" spans="1:4">
      <c r="A6" s="3" t="s">
        <v>1004</v>
      </c>
    </row>
    <row r="7" spans="1:4">
      <c r="A7" s="4" t="s">
        <v>1054</v>
      </c>
      <c r="B7" s="5" t="n">
        <v>191</v>
      </c>
      <c r="C7" s="5" t="n">
        <v>58</v>
      </c>
      <c r="D7" s="5" t="n">
        <v>86</v>
      </c>
    </row>
    <row r="8" spans="1:4">
      <c r="A8" s="3" t="s">
        <v>1056</v>
      </c>
    </row>
    <row r="9" spans="1:4">
      <c r="A9" s="4" t="s">
        <v>1058</v>
      </c>
      <c r="B9" s="5" t="n">
        <v>55</v>
      </c>
    </row>
    <row r="10" spans="1:4">
      <c r="A10" s="4" t="s">
        <v>1059</v>
      </c>
      <c r="B10" s="5" t="n">
        <v>-67</v>
      </c>
    </row>
    <row r="11" spans="1:4">
      <c r="A11" s="4" t="s">
        <v>1060</v>
      </c>
      <c r="B11" s="5" t="n">
        <v>-2</v>
      </c>
    </row>
    <row r="12" spans="1:4">
      <c r="A12" s="4" t="s">
        <v>1031</v>
      </c>
      <c r="B12" s="5" t="n">
        <v>13</v>
      </c>
    </row>
    <row r="13" spans="1:4">
      <c r="A13" s="4" t="s">
        <v>1057</v>
      </c>
      <c r="B13" s="5" t="n">
        <v>-1</v>
      </c>
    </row>
    <row r="14" spans="1:4">
      <c r="A14" s="4" t="s">
        <v>1061</v>
      </c>
      <c r="B14" s="5" t="n">
        <v>190</v>
      </c>
    </row>
    <row r="15" spans="1:4">
      <c r="A15" s="4" t="s">
        <v>1035</v>
      </c>
    </row>
    <row r="16" spans="1:4">
      <c r="A16" s="3" t="s">
        <v>1004</v>
      </c>
    </row>
    <row r="17" spans="1:4">
      <c r="A17" s="4" t="s">
        <v>1054</v>
      </c>
      <c r="B17" s="5" t="n">
        <v>-115</v>
      </c>
      <c r="C17" s="5" t="n">
        <v>-52</v>
      </c>
      <c r="D17" s="5" t="n">
        <v>39</v>
      </c>
    </row>
    <row r="18" spans="1:4">
      <c r="A18" s="3" t="s">
        <v>1056</v>
      </c>
    </row>
    <row r="19" spans="1:4">
      <c r="A19" s="4" t="s">
        <v>1058</v>
      </c>
      <c r="B19" s="5" t="n">
        <v>25</v>
      </c>
    </row>
    <row r="20" spans="1:4">
      <c r="A20" s="4" t="s">
        <v>1059</v>
      </c>
      <c r="B20" s="5" t="n">
        <v>2</v>
      </c>
    </row>
    <row r="21" spans="1:4">
      <c r="A21" s="4" t="s">
        <v>1060</v>
      </c>
      <c r="B21" s="5" t="n">
        <v>125</v>
      </c>
    </row>
    <row r="22" spans="1:4">
      <c r="A22" s="4" t="s">
        <v>1031</v>
      </c>
      <c r="B22" s="5" t="n">
        <v>-55</v>
      </c>
    </row>
    <row r="23" spans="1:4">
      <c r="A23" s="4" t="s">
        <v>1057</v>
      </c>
      <c r="B23" s="5" t="n">
        <v>97</v>
      </c>
    </row>
    <row r="24" spans="1:4">
      <c r="A24" s="4" t="s">
        <v>1061</v>
      </c>
      <c r="B24" s="5" t="n">
        <v>-18</v>
      </c>
    </row>
    <row r="25" spans="1:4">
      <c r="A25" s="4" t="s">
        <v>173</v>
      </c>
    </row>
    <row r="26" spans="1:4">
      <c r="A26" s="3" t="s">
        <v>1004</v>
      </c>
    </row>
    <row r="27" spans="1:4">
      <c r="A27" s="4" t="s">
        <v>1054</v>
      </c>
      <c r="B27" s="5" t="n">
        <v>33</v>
      </c>
      <c r="C27" s="6" t="n">
        <v>24</v>
      </c>
      <c r="D27" s="6" t="n">
        <v>26</v>
      </c>
    </row>
    <row r="28" spans="1:4">
      <c r="A28" s="3" t="s">
        <v>1056</v>
      </c>
    </row>
    <row r="29" spans="1:4">
      <c r="A29" s="4" t="s">
        <v>1058</v>
      </c>
      <c r="B29" s="5" t="n">
        <v>35</v>
      </c>
    </row>
    <row r="30" spans="1:4">
      <c r="A30" s="4" t="s">
        <v>1059</v>
      </c>
      <c r="B30" s="5" t="n">
        <v>-14</v>
      </c>
    </row>
    <row r="31" spans="1:4">
      <c r="A31" s="4" t="s">
        <v>1060</v>
      </c>
      <c r="B31" s="5" t="n">
        <v>-1</v>
      </c>
    </row>
    <row r="32" spans="1:4">
      <c r="A32" s="4" t="s">
        <v>1031</v>
      </c>
      <c r="B32" s="5" t="n">
        <v>0</v>
      </c>
    </row>
    <row r="33" spans="1:4">
      <c r="A33" s="4" t="s">
        <v>1057</v>
      </c>
      <c r="B33" s="5" t="n">
        <v>20</v>
      </c>
    </row>
    <row r="34" spans="1:4">
      <c r="A34" s="4" t="s">
        <v>1061</v>
      </c>
      <c r="B34" s="6"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2:13:41Z</dcterms:created>
  <dcterms:modified xmlns:dcterms="http://purl.org/dc/terms/" xmlns:xsi="http://www.w3.org/2001/XMLSchema-instance" xsi:type="dcterms:W3CDTF">2020-03-03T12:13:41Z</dcterms:modified>
</cp:coreProperties>
</file>